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Securities, at Fair Value" sheetId="12" state="visible" r:id="rId12"/>
    <sheet xmlns:r="http://schemas.openxmlformats.org/officeDocument/2006/relationships" name="Other Assets" sheetId="13" state="visible" r:id="rId13"/>
    <sheet xmlns:r="http://schemas.openxmlformats.org/officeDocument/2006/relationships" name="Financing Agreements" sheetId="14" state="visible" r:id="rId14"/>
    <sheet xmlns:r="http://schemas.openxmlformats.org/officeDocument/2006/relationships" name="Collateral Positions" sheetId="15" state="visible" r:id="rId15"/>
    <sheet xmlns:r="http://schemas.openxmlformats.org/officeDocument/2006/relationships" name="Offsetting Assets and Liabiliti"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PS Calculation" sheetId="20" state="visible" r:id="rId20"/>
    <sheet xmlns:r="http://schemas.openxmlformats.org/officeDocument/2006/relationships" name="Equity Compensation and Other B" sheetId="21" state="visible" r:id="rId21"/>
    <sheet xmlns:r="http://schemas.openxmlformats.org/officeDocument/2006/relationships" name="Fair Value of Financial Instrum" sheetId="22" state="visible" r:id="rId22"/>
    <sheet xmlns:r="http://schemas.openxmlformats.org/officeDocument/2006/relationships" name="Use of Special Purpose Entities" sheetId="23" state="visible" r:id="rId23"/>
    <sheet xmlns:r="http://schemas.openxmlformats.org/officeDocument/2006/relationships" name="Acquisition of Lima One Hold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sidential Whole Loans (Tables" sheetId="27" state="visible" r:id="rId27"/>
    <sheet xmlns:r="http://schemas.openxmlformats.org/officeDocument/2006/relationships" name="Securities, at Fair Value (Tabl" sheetId="28" state="visible" r:id="rId28"/>
    <sheet xmlns:r="http://schemas.openxmlformats.org/officeDocument/2006/relationships" name="Other Assets (Tables)" sheetId="29" state="visible" r:id="rId29"/>
    <sheet xmlns:r="http://schemas.openxmlformats.org/officeDocument/2006/relationships" name="Financing Agreements (Tables)" sheetId="30" state="visible" r:id="rId30"/>
    <sheet xmlns:r="http://schemas.openxmlformats.org/officeDocument/2006/relationships" name="Other Liabilities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EPS Calculation (Tables)" sheetId="34" state="visible" r:id="rId34"/>
    <sheet xmlns:r="http://schemas.openxmlformats.org/officeDocument/2006/relationships" name="Equity Compensation and Other_2" sheetId="35" state="visible" r:id="rId35"/>
    <sheet xmlns:r="http://schemas.openxmlformats.org/officeDocument/2006/relationships" name="Fair Value of Financial Instr_2" sheetId="36" state="visible" r:id="rId36"/>
    <sheet xmlns:r="http://schemas.openxmlformats.org/officeDocument/2006/relationships" name="Use of Special Purpose Entiti_2" sheetId="37" state="visible" r:id="rId37"/>
    <sheet xmlns:r="http://schemas.openxmlformats.org/officeDocument/2006/relationships" name="Acquisition of Lima One Hold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sidential Whole Loans (Narrat" sheetId="47" state="visible" r:id="rId47"/>
    <sheet xmlns:r="http://schemas.openxmlformats.org/officeDocument/2006/relationships" name="Residential Whole Loans (Reside" sheetId="48" state="visible" r:id="rId48"/>
    <sheet xmlns:r="http://schemas.openxmlformats.org/officeDocument/2006/relationships" name="Residential Whole Loans (Resi_2" sheetId="49" state="visible" r:id="rId49"/>
    <sheet xmlns:r="http://schemas.openxmlformats.org/officeDocument/2006/relationships" name="Residential Whole Loans (Allowa" sheetId="50" state="visible" r:id="rId50"/>
    <sheet xmlns:r="http://schemas.openxmlformats.org/officeDocument/2006/relationships" name="Residential Whole Loans (Additi" sheetId="51" state="visible" r:id="rId51"/>
    <sheet xmlns:r="http://schemas.openxmlformats.org/officeDocument/2006/relationships" name="Residential Whole Loans (LTV on" sheetId="52" state="visible" r:id="rId52"/>
    <sheet xmlns:r="http://schemas.openxmlformats.org/officeDocument/2006/relationships" name="Residential Whole Loans (Intere" sheetId="53" state="visible" r:id="rId53"/>
    <sheet xmlns:r="http://schemas.openxmlformats.org/officeDocument/2006/relationships" name="Residential Whole Loans (Fair V" sheetId="54" state="visible" r:id="rId54"/>
    <sheet xmlns:r="http://schemas.openxmlformats.org/officeDocument/2006/relationships" name="Securities, at Fair Value (Narr" sheetId="55" state="visible" r:id="rId55"/>
    <sheet xmlns:r="http://schemas.openxmlformats.org/officeDocument/2006/relationships" name="Securities, at Fair Value (Resi" sheetId="56" state="visible" r:id="rId56"/>
    <sheet xmlns:r="http://schemas.openxmlformats.org/officeDocument/2006/relationships" name="Securities, at Fair Value (Sale" sheetId="57" state="visible" r:id="rId57"/>
    <sheet xmlns:r="http://schemas.openxmlformats.org/officeDocument/2006/relationships" name="Securities, at Fair Value (Roll" sheetId="58" state="visible" r:id="rId58"/>
    <sheet xmlns:r="http://schemas.openxmlformats.org/officeDocument/2006/relationships" name="Securities, at Fair Value (Impa" sheetId="59" state="visible" r:id="rId59"/>
    <sheet xmlns:r="http://schemas.openxmlformats.org/officeDocument/2006/relationships" name="Securities, at Fair Value (Inte" sheetId="60" state="visible" r:id="rId60"/>
    <sheet xmlns:r="http://schemas.openxmlformats.org/officeDocument/2006/relationships" name="Other Assets (Details)" sheetId="61" state="visible" r:id="rId61"/>
    <sheet xmlns:r="http://schemas.openxmlformats.org/officeDocument/2006/relationships" name="Other Assets (Real Estate Owned" sheetId="62" state="visible" r:id="rId62"/>
    <sheet xmlns:r="http://schemas.openxmlformats.org/officeDocument/2006/relationships" name="Other Assets (Real Estate Own_2" sheetId="63" state="visible" r:id="rId63"/>
    <sheet xmlns:r="http://schemas.openxmlformats.org/officeDocument/2006/relationships" name="Other Assets (Capital Contribut" sheetId="64" state="visible" r:id="rId64"/>
    <sheet xmlns:r="http://schemas.openxmlformats.org/officeDocument/2006/relationships" name="Other Assets (Derivative Instru" sheetId="65" state="visible" r:id="rId65"/>
    <sheet xmlns:r="http://schemas.openxmlformats.org/officeDocument/2006/relationships" name="Other Assets (Impact of Derivat" sheetId="66" state="visible" r:id="rId66"/>
    <sheet xmlns:r="http://schemas.openxmlformats.org/officeDocument/2006/relationships" name="Other Assets (Impact of Deriv_2" sheetId="67" state="visible" r:id="rId67"/>
    <sheet xmlns:r="http://schemas.openxmlformats.org/officeDocument/2006/relationships" name="Other Assets (TBA Securities) (" sheetId="68" state="visible" r:id="rId68"/>
    <sheet xmlns:r="http://schemas.openxmlformats.org/officeDocument/2006/relationships" name="Financing Agreements (Financing" sheetId="69" state="visible" r:id="rId69"/>
    <sheet xmlns:r="http://schemas.openxmlformats.org/officeDocument/2006/relationships" name="Financing Agreements (Narrative" sheetId="70" state="visible" r:id="rId70"/>
    <sheet xmlns:r="http://schemas.openxmlformats.org/officeDocument/2006/relationships" name="Financing Agreements (Borrowing" sheetId="71" state="visible" r:id="rId71"/>
    <sheet xmlns:r="http://schemas.openxmlformats.org/officeDocument/2006/relationships" name="Financing Agreements (Borrowi_2" sheetId="72" state="visible" r:id="rId72"/>
    <sheet xmlns:r="http://schemas.openxmlformats.org/officeDocument/2006/relationships" name="Financing Agreements (Senior Se" sheetId="73" state="visible" r:id="rId73"/>
    <sheet xmlns:r="http://schemas.openxmlformats.org/officeDocument/2006/relationships" name="Financing Agreements (Securitiz" sheetId="74" state="visible" r:id="rId74"/>
    <sheet xmlns:r="http://schemas.openxmlformats.org/officeDocument/2006/relationships" name="Financing Agreements (Convertib" sheetId="75" state="visible" r:id="rId75"/>
    <sheet xmlns:r="http://schemas.openxmlformats.org/officeDocument/2006/relationships" name="Financing Agreements (Senior No" sheetId="76" state="visible" r:id="rId76"/>
    <sheet xmlns:r="http://schemas.openxmlformats.org/officeDocument/2006/relationships" name="Financing Agreements (Counterpa" sheetId="77" state="visible" r:id="rId77"/>
    <sheet xmlns:r="http://schemas.openxmlformats.org/officeDocument/2006/relationships" name="Financing Agreements (Pledged C" sheetId="78" state="visible" r:id="rId78"/>
    <sheet xmlns:r="http://schemas.openxmlformats.org/officeDocument/2006/relationships" name="Collateral Positions (Details)" sheetId="79" state="visible" r:id="rId79"/>
    <sheet xmlns:r="http://schemas.openxmlformats.org/officeDocument/2006/relationships" name="Offsetting Assets and Liabili_2" sheetId="80" state="visible" r:id="rId80"/>
    <sheet xmlns:r="http://schemas.openxmlformats.org/officeDocument/2006/relationships" name="Other Liabilities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Stockholders' Equity (Narrative" sheetId="86" state="visible" r:id="rId86"/>
    <sheet xmlns:r="http://schemas.openxmlformats.org/officeDocument/2006/relationships" name="Stockholders' Equity (Dividends" sheetId="87" state="visible" r:id="rId87"/>
    <sheet xmlns:r="http://schemas.openxmlformats.org/officeDocument/2006/relationships" name="Stockholders' Equity (DRSPP) (D" sheetId="88" state="visible" r:id="rId88"/>
    <sheet xmlns:r="http://schemas.openxmlformats.org/officeDocument/2006/relationships" name="Stockholders' Equity (At-the-Ma" sheetId="89" state="visible" r:id="rId89"/>
    <sheet xmlns:r="http://schemas.openxmlformats.org/officeDocument/2006/relationships" name="Stockholders' Equity (Stock Rep" sheetId="90" state="visible" r:id="rId90"/>
    <sheet xmlns:r="http://schemas.openxmlformats.org/officeDocument/2006/relationships" name="Stockholders' Equity (Accumulat" sheetId="91" state="visible" r:id="rId91"/>
    <sheet xmlns:r="http://schemas.openxmlformats.org/officeDocument/2006/relationships" name="Stockholders' Equity (AOCI Recl" sheetId="92" state="visible" r:id="rId92"/>
    <sheet xmlns:r="http://schemas.openxmlformats.org/officeDocument/2006/relationships" name="EPS Calculation (Details)" sheetId="93" state="visible" r:id="rId93"/>
    <sheet xmlns:r="http://schemas.openxmlformats.org/officeDocument/2006/relationships" name="Equity Compensation and Other_3" sheetId="94" state="visible" r:id="rId94"/>
    <sheet xmlns:r="http://schemas.openxmlformats.org/officeDocument/2006/relationships" name="Equity Compensation and Other_4" sheetId="95" state="visible" r:id="rId95"/>
    <sheet xmlns:r="http://schemas.openxmlformats.org/officeDocument/2006/relationships" name="Equity Compensation and Other_5" sheetId="96" state="visible" r:id="rId96"/>
    <sheet xmlns:r="http://schemas.openxmlformats.org/officeDocument/2006/relationships" name="Fair Value of Financial Instr_3" sheetId="97" state="visible" r:id="rId97"/>
    <sheet xmlns:r="http://schemas.openxmlformats.org/officeDocument/2006/relationships" name="Fair Value of Financial Instr_4" sheetId="98" state="visible" r:id="rId98"/>
    <sheet xmlns:r="http://schemas.openxmlformats.org/officeDocument/2006/relationships" name="Fair Value of Financial Instr_5" sheetId="99" state="visible" r:id="rId99"/>
    <sheet xmlns:r="http://schemas.openxmlformats.org/officeDocument/2006/relationships" name="Fair Value of Financial Instr_6" sheetId="100" state="visible" r:id="rId100"/>
    <sheet xmlns:r="http://schemas.openxmlformats.org/officeDocument/2006/relationships" name="Fair Value of Financial Instr_7" sheetId="101" state="visible" r:id="rId101"/>
    <sheet xmlns:r="http://schemas.openxmlformats.org/officeDocument/2006/relationships" name="Fair Value of Financial Instr_8" sheetId="102" state="visible" r:id="rId102"/>
    <sheet xmlns:r="http://schemas.openxmlformats.org/officeDocument/2006/relationships" name="Use of Special Purpose Entiti_3" sheetId="103" state="visible" r:id="rId103"/>
    <sheet xmlns:r="http://schemas.openxmlformats.org/officeDocument/2006/relationships" name="Use of Special Purpose Entiti_4" sheetId="104" state="visible" r:id="rId104"/>
    <sheet xmlns:r="http://schemas.openxmlformats.org/officeDocument/2006/relationships" name="Acquisition of Lima One Holdi_3" sheetId="105" state="visible" r:id="rId105"/>
    <sheet xmlns:r="http://schemas.openxmlformats.org/officeDocument/2006/relationships" name="Acquisition of Lima One Holdi_4" sheetId="106" state="visible" r:id="rId106"/>
    <sheet xmlns:r="http://schemas.openxmlformats.org/officeDocument/2006/relationships" name="Acquisition of Lima One Holdi_5" sheetId="107" state="visible" r:id="rId107"/>
    <sheet xmlns:r="http://schemas.openxmlformats.org/officeDocument/2006/relationships" name="Subsequent Events (Narrative) (" sheetId="108" state="visible" r:id="rId108"/>
    <sheet xmlns:r="http://schemas.openxmlformats.org/officeDocument/2006/relationships" name="Uncategorized Items - mfa-20210"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0_);_(&quot;$ &quot;(#,##0.00000)"/>
    <numFmt numFmtId="168" formatCode="#,##0.00000_);(#,##0.000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991</t>
        </is>
      </c>
    </row>
    <row r="9">
      <c r="A9" s="4" t="inlineStr">
        <is>
          <t>Entity Registrant Name</t>
        </is>
      </c>
      <c r="B9" s="4" t="inlineStr">
        <is>
          <t>MFA FINANCIAL, INC.</t>
        </is>
      </c>
    </row>
    <row r="10">
      <c r="A10" s="4" t="inlineStr">
        <is>
          <t>Entity Incorporation, State or Country Code</t>
        </is>
      </c>
      <c r="B10" s="4" t="inlineStr">
        <is>
          <t>MD</t>
        </is>
      </c>
    </row>
    <row r="11">
      <c r="A11" s="4" t="inlineStr">
        <is>
          <t>Entity Tax Identification Number</t>
        </is>
      </c>
      <c r="B11" s="4" t="inlineStr">
        <is>
          <t>13-3974868</t>
        </is>
      </c>
    </row>
    <row r="12">
      <c r="A12" s="4" t="inlineStr">
        <is>
          <t>Entity Address, Address Line One</t>
        </is>
      </c>
      <c r="B12" s="4" t="inlineStr">
        <is>
          <t>One Vanderbilt Ave., 48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207-6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40926797</v>
      </c>
    </row>
    <row r="25">
      <c r="A25" s="4" t="inlineStr">
        <is>
          <t>Entity Central Index Key</t>
        </is>
      </c>
      <c r="B25" s="4" t="inlineStr">
        <is>
          <t>0001055160</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Common Stock, par value $0.01 per share</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MFA</t>
        </is>
      </c>
    </row>
    <row r="34">
      <c r="A34" s="4" t="inlineStr">
        <is>
          <t>Security Exchange Name</t>
        </is>
      </c>
      <c r="B34" s="4" t="inlineStr">
        <is>
          <t>NYSE</t>
        </is>
      </c>
    </row>
    <row r="35">
      <c r="A35" s="4" t="inlineStr">
        <is>
          <t>7.50% Series B Cumulative Redeemable Preferred Stock, par value $0.01 per share</t>
        </is>
      </c>
    </row>
    <row r="36">
      <c r="A36" s="3" t="inlineStr">
        <is>
          <t>Entity Information [Line Items]</t>
        </is>
      </c>
    </row>
    <row r="37">
      <c r="A37" s="4" t="inlineStr">
        <is>
          <t>Title of 12(b) Security</t>
        </is>
      </c>
      <c r="B37" s="4" t="inlineStr">
        <is>
          <t>7.50% Series B Cumulative RedeemablePreferred Stock, par value $0.01 per share</t>
        </is>
      </c>
    </row>
    <row r="38">
      <c r="A38" s="4" t="inlineStr">
        <is>
          <t>Trading Symbol</t>
        </is>
      </c>
      <c r="B38" s="4" t="inlineStr">
        <is>
          <t>MFA/PB</t>
        </is>
      </c>
    </row>
    <row r="39">
      <c r="A39" s="4" t="inlineStr">
        <is>
          <t>Security Exchange Name</t>
        </is>
      </c>
      <c r="B39" s="4" t="inlineStr">
        <is>
          <t>NYSE</t>
        </is>
      </c>
    </row>
    <row r="40">
      <c r="A40" s="4" t="inlineStr">
        <is>
          <t>6.50% Series C Cumulative Redeemable Preferred Stock</t>
        </is>
      </c>
    </row>
    <row r="41">
      <c r="A41" s="3" t="inlineStr">
        <is>
          <t>Entity Information [Line Items]</t>
        </is>
      </c>
    </row>
    <row r="42">
      <c r="A42" s="4" t="inlineStr">
        <is>
          <t>Title of 12(b) Security</t>
        </is>
      </c>
      <c r="B42" s="4" t="inlineStr">
        <is>
          <t>6.50% Series C Cumulative RedeemablePreferred Stock, par value $0.01 per share</t>
        </is>
      </c>
    </row>
    <row r="43">
      <c r="A43" s="4" t="inlineStr">
        <is>
          <t>Trading Symbol</t>
        </is>
      </c>
      <c r="B43" s="4" t="inlineStr">
        <is>
          <t>MFA/P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a) 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0. In the opinion of management, all normal and recurring adjustments necessary to present fairly the financial condition of the Company at September 30, 2021 and results of operations for all periods presented have been made. The results of operations for the three and nine months ended September 30, 2021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BS, CRT securities and MSR-related assets (collectively, “Securities, at fair value”) (see Note 4) and Other assets (see Note 5), valuation of Securities, at fair value (see Notes 4 and 14), income recognition and valuation of residential whole loans (see Notes 3 and 14), valuation of derivative instruments (see Notes 5(c) and 14)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2(n)).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In particular, prior period disclosures have been conformed to the current period presentation of interest income from residential whole loans at fair value. Starting in the second quarter of 2021, interest income for these loans is presented in interest income in the Company’s consolidated statements of operations. Previously, interest income received on residential whole loans at fair value was presented in other income in the Company’s consolidated statements of operations. On July 1, 2021, the Company completed the acquisition of Lima One Holdings, LLC, the parent company of Lima One Capital, LLC (collectively referred to as “Lima One”), a leading nationwide originator and servicer of business purpose loans (“BPLs”). Lima One’s financial results are consolidated with MFA’s results from that date (see Note 16).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fair value option was typically elected on loans that were 60 or more days delinquent at purchase (“Purchased Non-performing Loans”). Purchased Credit Deteriorated Loans acquired prior to the second quarter of 2021, and where the underlying borrower had a delinquency status of less than 60 days at the acquisition date, are typically held at carrying value. Purchased Performing Loans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elected the fair value option for all loans acquired, irrespective of borrower delinquency status at acquisition. Over time, the Company expects that election of the fair value option should serve to simplify reporting of the results of its loan investment activities as fair value accounting will be used for the majority of loans in the Company’s portfolio.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7, 14 and 15). Purchased Performing Loans Acquisitions of Purchased Performing Loans to date (which include loans purchased from third parties or loans originated by Lima One and not sold to third parties)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iv) previously originated loans secured by residential real estate that is generally owner occupied (“Seasoned performing loans”), and (v) loans on investor properties that conform to the standards for purchase by a federally chartered corporation, such as the Federal National Mortgage Association (“Fannie Mae”) or the Federal Home Loan Mortgage Corporation (“Freddie Mac”) (“Agency eligible investor loans”). Purchased Performing Loans are initially recorded at their purchase price (or amount funded for originated loans). Interest income on Purchased Performing Loans acquired at par is accrued based on each loan’s current interest bearing balance and current interest rate, net of related servicing costs.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and where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1.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 (c) Securities, at Fair Value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in Note 6. Purchases and sales of MSR-related assets are recorded on the trade date (see Notes 4, 6, 7 and 14).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vailable-for-sale” (“AFS”) securities and reported at fair value on the Company’s consolidated balance sheets with unrealized gains and losses excluded from earnings and reported in Accumulated other comprehensive income/(loss) (“AOCI”), a component of Stockholders’ Equity,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Residential Mortgage Securities Prior to the quarter ended June 30, 2020, the Company had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disposed of its remaining investments in Non-Agency MBS during the second quarter of 2021.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Securities that the Company generally intends to hold until maturity, but that it may sell from time to time as part of the overall management of its business, are designated as AFS. Such securities are carried at their fair value with unrealized gains and losses excluded from earnings (except when an allowance for loan losses is recognized, as discussed below) and reported in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In addition,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residential mortgage securities pledged as collateral against financing agreements and interest rate swap agreements (“Swaps”) are included on the consolidated balance sheets with the fair value of the securities pledged disclosed in Note 6.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September 30, 2021 and December 31, 2020. At September 30, 2021 and December 31, 2020, the Company had cash and cash equivalents of $526.2 million and $814.4 million, respectively. At September 30, 2021, the Company had $461.7 million of investments in overnight money market funds, which are not bank deposits and are not insured or guaranteed by the Federal Deposit Insurance Corporation (“FDIC”) or any other government agency. As of December 31, 2020, the Company had $752.4 million worth of investments in overnight money market funds. In addition, deposits in FDIC insured accounts generally exceed insured limits (see Notes 7 and 14). (e) Restricted Cash Restricted cash primarily represents the Company’s cash collections held in connection with certain of the Company’s financing agreements that are not available to the Company for general corporate purposes. Restricted cash may be applied against amounts due to financing counterparties, or may be returned to the Company when the related collateral requirements are exceeded or at the maturity of financing agreements. The Company had aggregate restricted cash held in connection with its financing agreements of $55.5 million and $7.2 million at September 30, 2021 and December 31, 2020, respectively (see Notes 5(c), 6, 7 and 14). (f) Goodwill &amp; Intangible Assets At September 30, 2021, the Company had goodwill of $61.6 million, which represents the excess of the fair value of consideration paid over the fair value of net assets acquired in connection with the acquisition of Lima One, see Note 16, and other intangible assets of $24.7 million (net of amortization) primarily comprised of customer relationships, non-competition agreements, trademarks and trade names, and internally developed software recognized as part of the acquisition of Lima One. The intangible assets are amortized over their expected useful lives, which range from one (g)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 (see Note 5). (h)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s 5 and 10 for further discussion on leases. Leasehold Improvements, Real estate and Other Depreciable Assets Depreciation is computed on the straight-line method over the estimated useful life of the related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of Financial Instruments (Fair Value Methodology) (Details) $ in Thousands</t>
        </is>
      </c>
      <c r="B1" s="2" t="inlineStr">
        <is>
          <t>3 Months Ended</t>
        </is>
      </c>
      <c r="C1" s="2" t="inlineStr">
        <is>
          <t>9 Months Ended</t>
        </is>
      </c>
    </row>
    <row r="2">
      <c r="B2" s="2" t="inlineStr">
        <is>
          <t>Mar. 31, 2021USD ($)</t>
        </is>
      </c>
      <c r="C2" s="2" t="inlineStr">
        <is>
          <t>Sep. 30, 2021USD ($)</t>
        </is>
      </c>
      <c r="D2" s="2" t="inlineStr">
        <is>
          <t>Dec. 31, 2020USD ($)</t>
        </is>
      </c>
    </row>
    <row r="3">
      <c r="A3" s="4" t="inlineStr">
        <is>
          <t>Nonperforming</t>
        </is>
      </c>
    </row>
    <row r="4">
      <c r="A4" s="3" t="inlineStr">
        <is>
          <t>Fair Value, Assets and Liabilities Measured on Recurring and Nonrecurring Basis [Line Items]</t>
        </is>
      </c>
    </row>
    <row r="5">
      <c r="A5" s="4" t="inlineStr">
        <is>
          <t>Purchased Loans</t>
        </is>
      </c>
      <c r="C5" s="6" t="n">
        <v>1139743</v>
      </c>
      <c r="D5" s="6" t="n">
        <v>1216637</v>
      </c>
    </row>
    <row r="6">
      <c r="A6" s="4" t="inlineStr">
        <is>
          <t>Purchases excluded from level 2 fair value</t>
        </is>
      </c>
      <c r="C6" s="5" t="n">
        <v>1100</v>
      </c>
      <c r="D6" s="5" t="n">
        <v>265</v>
      </c>
    </row>
    <row r="7">
      <c r="A7" s="4" t="inlineStr">
        <is>
          <t>Performing</t>
        </is>
      </c>
    </row>
    <row r="8">
      <c r="A8" s="3" t="inlineStr">
        <is>
          <t>Fair Value, Assets and Liabilities Measured on Recurring and Nonrecurring Basis [Line Items]</t>
        </is>
      </c>
    </row>
    <row r="9">
      <c r="A9" s="4" t="inlineStr">
        <is>
          <t>Purchased Loans</t>
        </is>
      </c>
      <c r="C9" s="5" t="n">
        <v>2790512</v>
      </c>
    </row>
    <row r="10">
      <c r="A10" s="4" t="inlineStr">
        <is>
          <t>Purchases excluded from level 2 fair value</t>
        </is>
      </c>
      <c r="C10" s="5" t="n">
        <v>162200</v>
      </c>
    </row>
    <row r="11">
      <c r="A11" s="4" t="inlineStr">
        <is>
          <t>Discounted cash flow | Nonperforming</t>
        </is>
      </c>
    </row>
    <row r="12">
      <c r="A12" s="3" t="inlineStr">
        <is>
          <t>Fair Value, Assets and Liabilities Measured on Recurring and Nonrecurring Basis [Line Items]</t>
        </is>
      </c>
    </row>
    <row r="13">
      <c r="A13" s="4" t="inlineStr">
        <is>
          <t>Purchased Loans</t>
        </is>
      </c>
      <c r="C13" s="5" t="n">
        <v>774666</v>
      </c>
      <c r="D13" s="5" t="n">
        <v>789576</v>
      </c>
    </row>
    <row r="14">
      <c r="A14" s="4" t="inlineStr">
        <is>
          <t>Discounted cash flow | Performing</t>
        </is>
      </c>
    </row>
    <row r="15">
      <c r="A15" s="3" t="inlineStr">
        <is>
          <t>Fair Value, Assets and Liabilities Measured on Recurring and Nonrecurring Basis [Line Items]</t>
        </is>
      </c>
    </row>
    <row r="16">
      <c r="A16" s="4" t="inlineStr">
        <is>
          <t>Purchased Loans</t>
        </is>
      </c>
      <c r="C16" s="5" t="n">
        <v>2780698</v>
      </c>
    </row>
    <row r="17">
      <c r="A17" s="4" t="inlineStr">
        <is>
          <t>Liquidation model | Nonperforming</t>
        </is>
      </c>
    </row>
    <row r="18">
      <c r="A18" s="3" t="inlineStr">
        <is>
          <t>Fair Value, Assets and Liabilities Measured on Recurring and Nonrecurring Basis [Line Items]</t>
        </is>
      </c>
    </row>
    <row r="19">
      <c r="A19" s="4" t="inlineStr">
        <is>
          <t>Purchased Loans</t>
        </is>
      </c>
      <c r="C19" s="5" t="n">
        <v>365077</v>
      </c>
      <c r="D19" s="5" t="n">
        <v>427061</v>
      </c>
    </row>
    <row r="20">
      <c r="A20" s="4" t="inlineStr">
        <is>
          <t>Simple average amount</t>
        </is>
      </c>
      <c r="C20" s="5" t="n">
        <v>432</v>
      </c>
      <c r="D20" s="6" t="n">
        <v>380</v>
      </c>
    </row>
    <row r="21">
      <c r="A21" s="4" t="inlineStr">
        <is>
          <t>Liquidation model | Performing</t>
        </is>
      </c>
    </row>
    <row r="22">
      <c r="A22" s="3" t="inlineStr">
        <is>
          <t>Fair Value, Assets and Liabilities Measured on Recurring and Nonrecurring Basis [Line Items]</t>
        </is>
      </c>
    </row>
    <row r="23">
      <c r="A23" s="4" t="inlineStr">
        <is>
          <t>Purchased Loans</t>
        </is>
      </c>
      <c r="C23" s="6" t="n">
        <v>9814</v>
      </c>
    </row>
    <row r="24">
      <c r="A24" s="4" t="inlineStr">
        <is>
          <t>Residential whole loans | Level 3 | Liquidation model | Minimum | Nonperforming</t>
        </is>
      </c>
    </row>
    <row r="25">
      <c r="A25" s="3" t="inlineStr">
        <is>
          <t>Fair Value, Assets and Liabilities Measured on Recurring and Nonrecurring Basis [Line Items]</t>
        </is>
      </c>
    </row>
    <row r="26">
      <c r="A26" s="4" t="inlineStr">
        <is>
          <t>Fair Value Inputs, Annual Change in Home Prices</t>
        </is>
      </c>
      <c r="B26" s="4" t="inlineStr">
        <is>
          <t>1.80%</t>
        </is>
      </c>
      <c r="C26" s="4" t="inlineStr">
        <is>
          <t>4.60%</t>
        </is>
      </c>
    </row>
    <row r="27">
      <c r="A27" s="4" t="inlineStr">
        <is>
          <t>Liquidation timeline (in years)</t>
        </is>
      </c>
      <c r="B27" s="4" t="inlineStr">
        <is>
          <t>9 months 18 days</t>
        </is>
      </c>
      <c r="C27" s="4" t="inlineStr">
        <is>
          <t>1 month 6 days</t>
        </is>
      </c>
    </row>
    <row r="28">
      <c r="A28" s="4" t="inlineStr">
        <is>
          <t>Fair Value Inputs, Value of Underlying Property</t>
        </is>
      </c>
      <c r="B28" s="6" t="n">
        <v>12</v>
      </c>
      <c r="C28" s="6" t="n">
        <v>10</v>
      </c>
    </row>
    <row r="29">
      <c r="A29" s="4" t="inlineStr">
        <is>
          <t>Residential whole loans | Level 3 | Liquidation model | Minimum | Performing</t>
        </is>
      </c>
    </row>
    <row r="30">
      <c r="A30" s="3" t="inlineStr">
        <is>
          <t>Fair Value, Assets and Liabilities Measured on Recurring and Nonrecurring Basis [Line Items]</t>
        </is>
      </c>
    </row>
    <row r="31">
      <c r="A31" s="4" t="inlineStr">
        <is>
          <t>Fair Value Inputs, Annual Change in Home Prices</t>
        </is>
      </c>
      <c r="C31" s="4" t="inlineStr">
        <is>
          <t>0.00%</t>
        </is>
      </c>
    </row>
    <row r="32">
      <c r="A32" s="4" t="inlineStr">
        <is>
          <t>Liquidation timeline (in years)</t>
        </is>
      </c>
      <c r="C32" s="4" t="inlineStr">
        <is>
          <t>1 year</t>
        </is>
      </c>
    </row>
    <row r="33">
      <c r="A33" s="4" t="inlineStr">
        <is>
          <t>Fair Value Inputs, Value of Underlying Property</t>
        </is>
      </c>
      <c r="C33" s="6" t="n">
        <v>50</v>
      </c>
    </row>
    <row r="34">
      <c r="A34" s="4" t="inlineStr">
        <is>
          <t>Residential whole loans | Level 3 | Liquidation model | Maximum | Nonperforming</t>
        </is>
      </c>
    </row>
    <row r="35">
      <c r="A35" s="3" t="inlineStr">
        <is>
          <t>Fair Value, Assets and Liabilities Measured on Recurring and Nonrecurring Basis [Line Items]</t>
        </is>
      </c>
    </row>
    <row r="36">
      <c r="A36" s="4" t="inlineStr">
        <is>
          <t>Fair Value Inputs, Annual Change in Home Prices</t>
        </is>
      </c>
      <c r="B36" s="4" t="inlineStr">
        <is>
          <t>6.50%</t>
        </is>
      </c>
      <c r="C36" s="4" t="inlineStr">
        <is>
          <t>27.30%</t>
        </is>
      </c>
    </row>
    <row r="37">
      <c r="A37" s="4" t="inlineStr">
        <is>
          <t>Liquidation timeline (in years)</t>
        </is>
      </c>
      <c r="B37" s="4" t="inlineStr">
        <is>
          <t>4 years 9 months 18 days</t>
        </is>
      </c>
      <c r="C37" s="4" t="inlineStr">
        <is>
          <t>4 years 9 months 18 days</t>
        </is>
      </c>
    </row>
    <row r="38">
      <c r="A38" s="4" t="inlineStr">
        <is>
          <t>Fair Value Inputs, Value of Underlying Property</t>
        </is>
      </c>
      <c r="B38" s="6" t="n">
        <v>4500</v>
      </c>
      <c r="C38" s="6" t="n">
        <v>3995</v>
      </c>
    </row>
    <row r="39">
      <c r="A39" s="4" t="inlineStr">
        <is>
          <t>Residential whole loans | Level 3 | Liquidation model | Maximum | Performing</t>
        </is>
      </c>
    </row>
    <row r="40">
      <c r="A40" s="3" t="inlineStr">
        <is>
          <t>Fair Value, Assets and Liabilities Measured on Recurring and Nonrecurring Basis [Line Items]</t>
        </is>
      </c>
    </row>
    <row r="41">
      <c r="A41" s="4" t="inlineStr">
        <is>
          <t>Fair Value Inputs, Annual Change in Home Prices</t>
        </is>
      </c>
      <c r="C41" s="4" t="inlineStr">
        <is>
          <t>12.40%</t>
        </is>
      </c>
    </row>
    <row r="42">
      <c r="A42" s="4" t="inlineStr">
        <is>
          <t>Liquidation timeline (in years)</t>
        </is>
      </c>
      <c r="C42" s="4" t="inlineStr">
        <is>
          <t>4 years 4 months 24 days</t>
        </is>
      </c>
    </row>
    <row r="43">
      <c r="A43" s="4" t="inlineStr">
        <is>
          <t>Fair Value Inputs, Value of Underlying Property</t>
        </is>
      </c>
      <c r="C43" s="6" t="n">
        <v>2075</v>
      </c>
    </row>
    <row r="44">
      <c r="A44" s="4" t="inlineStr">
        <is>
          <t>Discount rate | Residential whole loans | Level 3 | Discounted cash flow | Minimum | Nonperforming</t>
        </is>
      </c>
    </row>
    <row r="45">
      <c r="A45" s="3" t="inlineStr">
        <is>
          <t>Fair Value, Assets and Liabilities Measured on Recurring and Nonrecurring Basis [Line Items]</t>
        </is>
      </c>
    </row>
    <row r="46">
      <c r="A46" s="4" t="inlineStr">
        <is>
          <t>Measurement input</t>
        </is>
      </c>
      <c r="C46" s="11" t="n">
        <v>0.025</v>
      </c>
      <c r="D46" s="11" t="n">
        <v>0.033</v>
      </c>
    </row>
    <row r="47">
      <c r="A47" s="4" t="inlineStr">
        <is>
          <t>Discount rate | Residential whole loans | Level 3 | Discounted cash flow | Minimum | Performing</t>
        </is>
      </c>
    </row>
    <row r="48">
      <c r="A48" s="3" t="inlineStr">
        <is>
          <t>Fair Value, Assets and Liabilities Measured on Recurring and Nonrecurring Basis [Line Items]</t>
        </is>
      </c>
    </row>
    <row r="49">
      <c r="A49" s="4" t="inlineStr">
        <is>
          <t>Measurement input</t>
        </is>
      </c>
      <c r="C49" s="11" t="n">
        <v>0.008999999999999999</v>
      </c>
    </row>
    <row r="50">
      <c r="A50" s="4" t="inlineStr">
        <is>
          <t>Discount rate | Residential whole loans | Level 3 | Discounted cash flow | Maximum | Nonperforming</t>
        </is>
      </c>
    </row>
    <row r="51">
      <c r="A51" s="3" t="inlineStr">
        <is>
          <t>Fair Value, Assets and Liabilities Measured on Recurring and Nonrecurring Basis [Line Items]</t>
        </is>
      </c>
    </row>
    <row r="52">
      <c r="A52" s="4" t="inlineStr">
        <is>
          <t>Measurement input</t>
        </is>
      </c>
      <c r="C52" s="11" t="n">
        <v>0.115</v>
      </c>
      <c r="D52" s="11" t="n">
        <v>0.08</v>
      </c>
    </row>
    <row r="53">
      <c r="A53" s="4" t="inlineStr">
        <is>
          <t>Discount rate | Residential whole loans | Level 3 | Discounted cash flow | Maximum | Performing</t>
        </is>
      </c>
    </row>
    <row r="54">
      <c r="A54" s="3" t="inlineStr">
        <is>
          <t>Fair Value, Assets and Liabilities Measured on Recurring and Nonrecurring Basis [Line Items]</t>
        </is>
      </c>
    </row>
    <row r="55">
      <c r="A55" s="4" t="inlineStr">
        <is>
          <t>Measurement input</t>
        </is>
      </c>
      <c r="C55" s="11" t="n">
        <v>0.505</v>
      </c>
    </row>
    <row r="56">
      <c r="A56" s="4" t="inlineStr">
        <is>
          <t>Discount rate | Residential whole loans | Level 3 | Discounted cash flow | Weighted Average | Nonperforming</t>
        </is>
      </c>
    </row>
    <row r="57">
      <c r="A57" s="3" t="inlineStr">
        <is>
          <t>Fair Value, Assets and Liabilities Measured on Recurring and Nonrecurring Basis [Line Items]</t>
        </is>
      </c>
    </row>
    <row r="58">
      <c r="A58" s="4" t="inlineStr">
        <is>
          <t>Measurement input</t>
        </is>
      </c>
      <c r="C58" s="11" t="n">
        <v>0.034</v>
      </c>
      <c r="D58" s="11" t="n">
        <v>0.039</v>
      </c>
    </row>
    <row r="59">
      <c r="A59" s="4" t="inlineStr">
        <is>
          <t>Discount rate | Residential whole loans | Level 3 | Discounted cash flow | Weighted Average | Performing</t>
        </is>
      </c>
    </row>
    <row r="60">
      <c r="A60" s="3" t="inlineStr">
        <is>
          <t>Fair Value, Assets and Liabilities Measured on Recurring and Nonrecurring Basis [Line Items]</t>
        </is>
      </c>
    </row>
    <row r="61">
      <c r="A61" s="4" t="inlineStr">
        <is>
          <t>Measurement input</t>
        </is>
      </c>
      <c r="C61" s="11" t="n">
        <v>0.033</v>
      </c>
    </row>
    <row r="62">
      <c r="A62" s="4" t="inlineStr">
        <is>
          <t>Discount rate | Residential whole loans | Level 3 | Liquidation model | Minimum | Nonperforming</t>
        </is>
      </c>
    </row>
    <row r="63">
      <c r="A63" s="3" t="inlineStr">
        <is>
          <t>Fair Value, Assets and Liabilities Measured on Recurring and Nonrecurring Basis [Line Items]</t>
        </is>
      </c>
    </row>
    <row r="64">
      <c r="A64" s="4" t="inlineStr">
        <is>
          <t>Measurement input</t>
        </is>
      </c>
      <c r="C64" s="11" t="n">
        <v>0.067</v>
      </c>
      <c r="D64" s="11" t="n">
        <v>0.067</v>
      </c>
    </row>
    <row r="65">
      <c r="A65" s="4" t="inlineStr">
        <is>
          <t>Discount rate | Residential whole loans | Level 3 | Liquidation model | Minimum | Performing</t>
        </is>
      </c>
    </row>
    <row r="66">
      <c r="A66" s="3" t="inlineStr">
        <is>
          <t>Fair Value, Assets and Liabilities Measured on Recurring and Nonrecurring Basis [Line Items]</t>
        </is>
      </c>
    </row>
    <row r="67">
      <c r="A67" s="4" t="inlineStr">
        <is>
          <t>Measurement input</t>
        </is>
      </c>
      <c r="C67" s="11" t="n">
        <v>0.07000000000000001</v>
      </c>
    </row>
    <row r="68">
      <c r="A68" s="4" t="inlineStr">
        <is>
          <t>Discount rate | Residential whole loans | Level 3 | Liquidation model | Maximum | Nonperforming</t>
        </is>
      </c>
    </row>
    <row r="69">
      <c r="A69" s="3" t="inlineStr">
        <is>
          <t>Fair Value, Assets and Liabilities Measured on Recurring and Nonrecurring Basis [Line Items]</t>
        </is>
      </c>
    </row>
    <row r="70">
      <c r="A70" s="4" t="inlineStr">
        <is>
          <t>Measurement input</t>
        </is>
      </c>
      <c r="C70" s="11" t="n">
        <v>0.5</v>
      </c>
      <c r="D70" s="11" t="n">
        <v>0.5</v>
      </c>
    </row>
    <row r="71">
      <c r="A71" s="4" t="inlineStr">
        <is>
          <t>Discount rate | Residential whole loans | Level 3 | Liquidation model | Maximum | Performing</t>
        </is>
      </c>
    </row>
    <row r="72">
      <c r="A72" s="3" t="inlineStr">
        <is>
          <t>Fair Value, Assets and Liabilities Measured on Recurring and Nonrecurring Basis [Line Items]</t>
        </is>
      </c>
    </row>
    <row r="73">
      <c r="A73" s="4" t="inlineStr">
        <is>
          <t>Measurement input</t>
        </is>
      </c>
      <c r="C73" s="11" t="n">
        <v>0.07000000000000001</v>
      </c>
    </row>
    <row r="74">
      <c r="A74" s="4" t="inlineStr">
        <is>
          <t>Discount rate | Residential whole loans | Level 3 | Liquidation model | Weighted Average | Nonperforming</t>
        </is>
      </c>
    </row>
    <row r="75">
      <c r="A75" s="3" t="inlineStr">
        <is>
          <t>Fair Value, Assets and Liabilities Measured on Recurring and Nonrecurring Basis [Line Items]</t>
        </is>
      </c>
    </row>
    <row r="76">
      <c r="A76" s="4" t="inlineStr">
        <is>
          <t>Measurement input</t>
        </is>
      </c>
      <c r="C76" s="11" t="n">
        <v>0.081</v>
      </c>
      <c r="D76" s="11" t="n">
        <v>0.081</v>
      </c>
    </row>
    <row r="77">
      <c r="A77" s="4" t="inlineStr">
        <is>
          <t>Discount rate | Residential whole loans | Level 3 | Liquidation model | Weighted Average | Performing</t>
        </is>
      </c>
    </row>
    <row r="78">
      <c r="A78" s="3" t="inlineStr">
        <is>
          <t>Fair Value, Assets and Liabilities Measured on Recurring and Nonrecurring Basis [Line Items]</t>
        </is>
      </c>
    </row>
    <row r="79">
      <c r="A79" s="4" t="inlineStr">
        <is>
          <t>Measurement input</t>
        </is>
      </c>
      <c r="C79" s="11" t="n">
        <v>0.07000000000000001</v>
      </c>
    </row>
    <row r="80">
      <c r="A80" s="4" t="inlineStr">
        <is>
          <t>Prepayment rate | Residential whole loans | Level 3 | Discounted cash flow | Minimum | Nonperforming</t>
        </is>
      </c>
    </row>
    <row r="81">
      <c r="A81" s="3" t="inlineStr">
        <is>
          <t>Fair Value, Assets and Liabilities Measured on Recurring and Nonrecurring Basis [Line Items]</t>
        </is>
      </c>
    </row>
    <row r="82">
      <c r="A82" s="4" t="inlineStr">
        <is>
          <t>Measurement input</t>
        </is>
      </c>
      <c r="C82" s="5" t="n">
        <v>0</v>
      </c>
      <c r="D82" s="5" t="n">
        <v>0</v>
      </c>
    </row>
    <row r="83">
      <c r="A83" s="4" t="inlineStr">
        <is>
          <t>Prepayment rate | Residential whole loans | Level 3 | Discounted cash flow | Minimum | Performing</t>
        </is>
      </c>
    </row>
    <row r="84">
      <c r="A84" s="3" t="inlineStr">
        <is>
          <t>Fair Value, Assets and Liabilities Measured on Recurring and Nonrecurring Basis [Line Items]</t>
        </is>
      </c>
    </row>
    <row r="85">
      <c r="A85" s="4" t="inlineStr">
        <is>
          <t>Measurement input</t>
        </is>
      </c>
      <c r="C85" s="5" t="n">
        <v>0</v>
      </c>
    </row>
    <row r="86">
      <c r="A86" s="4" t="inlineStr">
        <is>
          <t>Prepayment rate | Residential whole loans | Level 3 | Discounted cash flow | Maximum | Nonperforming</t>
        </is>
      </c>
    </row>
    <row r="87">
      <c r="A87" s="3" t="inlineStr">
        <is>
          <t>Fair Value, Assets and Liabilities Measured on Recurring and Nonrecurring Basis [Line Items]</t>
        </is>
      </c>
    </row>
    <row r="88">
      <c r="A88" s="4" t="inlineStr">
        <is>
          <t>Measurement input</t>
        </is>
      </c>
      <c r="C88" s="11" t="n">
        <v>0.438</v>
      </c>
      <c r="D88" s="11" t="n">
        <v>0.176</v>
      </c>
    </row>
    <row r="89">
      <c r="A89" s="4" t="inlineStr">
        <is>
          <t>Prepayment rate | Residential whole loans | Level 3 | Discounted cash flow | Maximum | Performing</t>
        </is>
      </c>
    </row>
    <row r="90">
      <c r="A90" s="3" t="inlineStr">
        <is>
          <t>Fair Value, Assets and Liabilities Measured on Recurring and Nonrecurring Basis [Line Items]</t>
        </is>
      </c>
    </row>
    <row r="91">
      <c r="A91" s="4" t="inlineStr">
        <is>
          <t>Measurement input</t>
        </is>
      </c>
      <c r="C91" s="11" t="n">
        <v>0.501</v>
      </c>
    </row>
    <row r="92">
      <c r="A92" s="4" t="inlineStr">
        <is>
          <t>Prepayment rate | Residential whole loans | Level 3 | Discounted cash flow | Weighted Average | Nonperforming</t>
        </is>
      </c>
    </row>
    <row r="93">
      <c r="A93" s="3" t="inlineStr">
        <is>
          <t>Fair Value, Assets and Liabilities Measured on Recurring and Nonrecurring Basis [Line Items]</t>
        </is>
      </c>
    </row>
    <row r="94">
      <c r="A94" s="4" t="inlineStr">
        <is>
          <t>Measurement input</t>
        </is>
      </c>
      <c r="C94" s="11" t="n">
        <v>0.122</v>
      </c>
      <c r="D94" s="11" t="n">
        <v>0.054</v>
      </c>
    </row>
    <row r="95">
      <c r="A95" s="4" t="inlineStr">
        <is>
          <t>Prepayment rate | Residential whole loans | Level 3 | Discounted cash flow | Weighted Average | Performing</t>
        </is>
      </c>
    </row>
    <row r="96">
      <c r="A96" s="3" t="inlineStr">
        <is>
          <t>Fair Value, Assets and Liabilities Measured on Recurring and Nonrecurring Basis [Line Items]</t>
        </is>
      </c>
    </row>
    <row r="97">
      <c r="A97" s="4" t="inlineStr">
        <is>
          <t>Measurement input</t>
        </is>
      </c>
      <c r="C97" s="11" t="n">
        <v>0.184</v>
      </c>
    </row>
    <row r="98">
      <c r="A98" s="4" t="inlineStr">
        <is>
          <t>Prepayment rate | Residential whole loans | Level 3 | Liquidation model | Weighted Average | Nonperforming</t>
        </is>
      </c>
    </row>
    <row r="99">
      <c r="A99" s="3" t="inlineStr">
        <is>
          <t>Fair Value, Assets and Liabilities Measured on Recurring and Nonrecurring Basis [Line Items]</t>
        </is>
      </c>
    </row>
    <row r="100">
      <c r="A100" s="4" t="inlineStr">
        <is>
          <t>Fair Value Inputs, Annual Change in Home Prices</t>
        </is>
      </c>
      <c r="B100" s="4" t="inlineStr">
        <is>
          <t>3.60%</t>
        </is>
      </c>
      <c r="C100" s="4" t="inlineStr">
        <is>
          <t>9.30%</t>
        </is>
      </c>
    </row>
    <row r="101">
      <c r="A101" s="4" t="inlineStr">
        <is>
          <t>Prepayment rate | Residential whole loans | Level 3 | Liquidation model | Weighted Average | Performing</t>
        </is>
      </c>
    </row>
    <row r="102">
      <c r="A102" s="3" t="inlineStr">
        <is>
          <t>Fair Value, Assets and Liabilities Measured on Recurring and Nonrecurring Basis [Line Items]</t>
        </is>
      </c>
    </row>
    <row r="103">
      <c r="A103" s="4" t="inlineStr">
        <is>
          <t>Fair Value Inputs, Annual Change in Home Prices</t>
        </is>
      </c>
      <c r="C103" s="4" t="inlineStr">
        <is>
          <t>7.80%</t>
        </is>
      </c>
    </row>
    <row r="104">
      <c r="A104" s="4" t="inlineStr">
        <is>
          <t>Default rate | Residential whole loans | Level 3 | Discounted cash flow | Minimum | Nonperforming</t>
        </is>
      </c>
    </row>
    <row r="105">
      <c r="A105" s="3" t="inlineStr">
        <is>
          <t>Fair Value, Assets and Liabilities Measured on Recurring and Nonrecurring Basis [Line Items]</t>
        </is>
      </c>
    </row>
    <row r="106">
      <c r="A106" s="4" t="inlineStr">
        <is>
          <t>Measurement input</t>
        </is>
      </c>
      <c r="C106" s="5" t="n">
        <v>0</v>
      </c>
      <c r="D106" s="5" t="n">
        <v>0</v>
      </c>
    </row>
    <row r="107">
      <c r="A107" s="4" t="inlineStr">
        <is>
          <t>Default rate | Residential whole loans | Level 3 | Discounted cash flow | Minimum | Performing</t>
        </is>
      </c>
    </row>
    <row r="108">
      <c r="A108" s="3" t="inlineStr">
        <is>
          <t>Fair Value, Assets and Liabilities Measured on Recurring and Nonrecurring Basis [Line Items]</t>
        </is>
      </c>
    </row>
    <row r="109">
      <c r="A109" s="4" t="inlineStr">
        <is>
          <t>Measurement input</t>
        </is>
      </c>
      <c r="C109" s="5" t="n">
        <v>0</v>
      </c>
    </row>
    <row r="110">
      <c r="A110" s="4" t="inlineStr">
        <is>
          <t>Default rate | Residential whole loans | Level 3 | Discounted cash flow | Maximum | Nonperforming</t>
        </is>
      </c>
    </row>
    <row r="111">
      <c r="A111" s="3" t="inlineStr">
        <is>
          <t>Fair Value, Assets and Liabilities Measured on Recurring and Nonrecurring Basis [Line Items]</t>
        </is>
      </c>
    </row>
    <row r="112">
      <c r="A112" s="4" t="inlineStr">
        <is>
          <t>Measurement input</t>
        </is>
      </c>
      <c r="C112" s="11" t="n">
        <v>0.313</v>
      </c>
      <c r="D112" s="11" t="n">
        <v>0.477</v>
      </c>
    </row>
    <row r="113">
      <c r="A113" s="4" t="inlineStr">
        <is>
          <t>Default rate | Residential whole loans | Level 3 | Discounted cash flow | Maximum | Performing</t>
        </is>
      </c>
    </row>
    <row r="114">
      <c r="A114" s="3" t="inlineStr">
        <is>
          <t>Fair Value, Assets and Liabilities Measured on Recurring and Nonrecurring Basis [Line Items]</t>
        </is>
      </c>
    </row>
    <row r="115">
      <c r="A115" s="4" t="inlineStr">
        <is>
          <t>Measurement input</t>
        </is>
      </c>
      <c r="C115" s="11" t="n">
        <v>0.218</v>
      </c>
    </row>
    <row r="116">
      <c r="A116" s="4" t="inlineStr">
        <is>
          <t>Default rate | Residential whole loans | Level 3 | Discounted cash flow | Weighted Average | Nonperforming</t>
        </is>
      </c>
    </row>
    <row r="117">
      <c r="A117" s="3" t="inlineStr">
        <is>
          <t>Fair Value, Assets and Liabilities Measured on Recurring and Nonrecurring Basis [Line Items]</t>
        </is>
      </c>
    </row>
    <row r="118">
      <c r="A118" s="4" t="inlineStr">
        <is>
          <t>Measurement input</t>
        </is>
      </c>
      <c r="C118" s="11" t="n">
        <v>0.04</v>
      </c>
      <c r="D118" s="11" t="n">
        <v>0.041</v>
      </c>
    </row>
    <row r="119">
      <c r="A119" s="4" t="inlineStr">
        <is>
          <t>Default rate | Residential whole loans | Level 3 | Discounted cash flow | Weighted Average | Performing</t>
        </is>
      </c>
    </row>
    <row r="120">
      <c r="A120" s="3" t="inlineStr">
        <is>
          <t>Fair Value, Assets and Liabilities Measured on Recurring and Nonrecurring Basis [Line Items]</t>
        </is>
      </c>
    </row>
    <row r="121">
      <c r="A121" s="4" t="inlineStr">
        <is>
          <t>Measurement input</t>
        </is>
      </c>
      <c r="C121" s="11" t="n">
        <v>0.003</v>
      </c>
    </row>
    <row r="122">
      <c r="A122" s="4" t="inlineStr">
        <is>
          <t>Default rate | Residential whole loans | Level 3 | Liquidation model | Weighted Average | Nonperforming</t>
        </is>
      </c>
    </row>
    <row r="123">
      <c r="A123" s="3" t="inlineStr">
        <is>
          <t>Fair Value, Assets and Liabilities Measured on Recurring and Nonrecurring Basis [Line Items]</t>
        </is>
      </c>
    </row>
    <row r="124">
      <c r="A124" s="4" t="inlineStr">
        <is>
          <t>Liquidation timeline (in years)</t>
        </is>
      </c>
      <c r="B124" s="4" t="inlineStr">
        <is>
          <t>1 year 9 months 18 days</t>
        </is>
      </c>
      <c r="C124" s="4" t="inlineStr">
        <is>
          <t>1 year 8 months 12 days</t>
        </is>
      </c>
    </row>
    <row r="125">
      <c r="A125" s="4" t="inlineStr">
        <is>
          <t>Default rate | Residential whole loans | Level 3 | Liquidation model | Weighted Average | Performing</t>
        </is>
      </c>
    </row>
    <row r="126">
      <c r="A126" s="3" t="inlineStr">
        <is>
          <t>Fair Value, Assets and Liabilities Measured on Recurring and Nonrecurring Basis [Line Items]</t>
        </is>
      </c>
    </row>
    <row r="127">
      <c r="A127" s="4" t="inlineStr">
        <is>
          <t>Liquidation timeline (in years)</t>
        </is>
      </c>
      <c r="C127" s="4" t="inlineStr">
        <is>
          <t>2 years 2 months 12 days</t>
        </is>
      </c>
    </row>
    <row r="128">
      <c r="A128" s="4" t="inlineStr">
        <is>
          <t>Loss severity | Residential whole loans | Level 3 | Discounted cash flow | Minimum | Nonperforming</t>
        </is>
      </c>
    </row>
    <row r="129">
      <c r="A129" s="3" t="inlineStr">
        <is>
          <t>Fair Value, Assets and Liabilities Measured on Recurring and Nonrecurring Basis [Line Items]</t>
        </is>
      </c>
    </row>
    <row r="130">
      <c r="A130" s="4" t="inlineStr">
        <is>
          <t>Measurement input</t>
        </is>
      </c>
      <c r="C130" s="5" t="n">
        <v>0</v>
      </c>
      <c r="D130" s="5" t="n">
        <v>0</v>
      </c>
    </row>
    <row r="131">
      <c r="A131" s="4" t="inlineStr">
        <is>
          <t>Loss severity | Residential whole loans | Level 3 | Discounted cash flow | Minimum | Performing</t>
        </is>
      </c>
    </row>
    <row r="132">
      <c r="A132" s="3" t="inlineStr">
        <is>
          <t>Fair Value, Assets and Liabilities Measured on Recurring and Nonrecurring Basis [Line Items]</t>
        </is>
      </c>
    </row>
    <row r="133">
      <c r="A133" s="4" t="inlineStr">
        <is>
          <t>Measurement input</t>
        </is>
      </c>
      <c r="C133" s="5" t="n">
        <v>0</v>
      </c>
    </row>
    <row r="134">
      <c r="A134" s="4" t="inlineStr">
        <is>
          <t>Loss severity | Residential whole loans | Level 3 | Discounted cash flow | Maximum | Nonperforming</t>
        </is>
      </c>
    </row>
    <row r="135">
      <c r="A135" s="3" t="inlineStr">
        <is>
          <t>Fair Value, Assets and Liabilities Measured on Recurring and Nonrecurring Basis [Line Items]</t>
        </is>
      </c>
    </row>
    <row r="136">
      <c r="A136" s="4" t="inlineStr">
        <is>
          <t>Measurement input</t>
        </is>
      </c>
      <c r="C136" s="5" t="n">
        <v>1</v>
      </c>
      <c r="D136" s="5" t="n">
        <v>1</v>
      </c>
    </row>
    <row r="137">
      <c r="A137" s="4" t="inlineStr">
        <is>
          <t>Loss severity | Residential whole loans | Level 3 | Discounted cash flow | Maximum | Performing</t>
        </is>
      </c>
    </row>
    <row r="138">
      <c r="A138" s="3" t="inlineStr">
        <is>
          <t>Fair Value, Assets and Liabilities Measured on Recurring and Nonrecurring Basis [Line Items]</t>
        </is>
      </c>
    </row>
    <row r="139">
      <c r="A139" s="4" t="inlineStr">
        <is>
          <t>Measurement input</t>
        </is>
      </c>
      <c r="C139" s="11" t="n">
        <v>0.1</v>
      </c>
    </row>
    <row r="140">
      <c r="A140" s="4" t="inlineStr">
        <is>
          <t>Loss severity | Residential whole loans | Level 3 | Discounted cash flow | Weighted Average | Nonperforming</t>
        </is>
      </c>
    </row>
    <row r="141">
      <c r="A141" s="3" t="inlineStr">
        <is>
          <t>Fair Value, Assets and Liabilities Measured on Recurring and Nonrecurring Basis [Line Items]</t>
        </is>
      </c>
    </row>
    <row r="142">
      <c r="A142" s="4" t="inlineStr">
        <is>
          <t>Measurement input</t>
        </is>
      </c>
      <c r="C142" s="11" t="n">
        <v>0.118</v>
      </c>
      <c r="D142" s="11" t="n">
        <v>0.127</v>
      </c>
    </row>
    <row r="143">
      <c r="A143" s="4" t="inlineStr">
        <is>
          <t>Loss severity | Residential whole loans | Level 3 | Discounted cash flow | Weighted Average | Performing</t>
        </is>
      </c>
    </row>
    <row r="144">
      <c r="A144" s="3" t="inlineStr">
        <is>
          <t>Fair Value, Assets and Liabilities Measured on Recurring and Nonrecurring Basis [Line Items]</t>
        </is>
      </c>
    </row>
    <row r="145">
      <c r="A145" s="4" t="inlineStr">
        <is>
          <t>Measurement input</t>
        </is>
      </c>
      <c r="C145" s="11" t="n">
        <v>0.089</v>
      </c>
    </row>
    <row r="146">
      <c r="A146" s="4" t="inlineStr">
        <is>
          <t>Loss severity | Residential whole loans | Level 3 | Liquidation model | Weighted Average | Nonperforming</t>
        </is>
      </c>
    </row>
    <row r="147">
      <c r="A147" s="3" t="inlineStr">
        <is>
          <t>Fair Value, Assets and Liabilities Measured on Recurring and Nonrecurring Basis [Line Items]</t>
        </is>
      </c>
    </row>
    <row r="148">
      <c r="A148" s="4" t="inlineStr">
        <is>
          <t>Fair Value Inputs, Value of Underlying Property</t>
        </is>
      </c>
      <c r="B148" s="6" t="n">
        <v>729</v>
      </c>
      <c r="C148" s="6" t="n">
        <v>788</v>
      </c>
    </row>
    <row r="149">
      <c r="A149" s="4" t="inlineStr">
        <is>
          <t>Loss severity | Residential whole loans | Level 3 | Liquidation model | Weighted Average | Performing</t>
        </is>
      </c>
    </row>
    <row r="150">
      <c r="A150" s="3" t="inlineStr">
        <is>
          <t>Fair Value, Assets and Liabilities Measured on Recurring and Nonrecurring Basis [Line Items]</t>
        </is>
      </c>
    </row>
    <row r="151">
      <c r="A151" s="4" t="inlineStr">
        <is>
          <t>Fair Value Inputs, Value of Underlying Property</t>
        </is>
      </c>
      <c r="C151" s="6" t="n">
        <v>88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Fair Value of Financial Instruments (Carrying Value vs Fair Value) (Details) - USD ($) $ in Thousands</t>
        </is>
      </c>
      <c r="C1" s="2" t="inlineStr">
        <is>
          <t>Sep. 30, 2021</t>
        </is>
      </c>
      <c r="D1" s="2" t="inlineStr">
        <is>
          <t>Dec. 31, 2020</t>
        </is>
      </c>
    </row>
    <row r="2">
      <c r="A2" s="3" t="inlineStr">
        <is>
          <t>Financial Assets:</t>
        </is>
      </c>
    </row>
    <row r="3">
      <c r="A3" s="4" t="inlineStr">
        <is>
          <t>Securities, at fair value</t>
        </is>
      </c>
      <c r="B3" s="4" t="inlineStr">
        <is>
          <t>[1]</t>
        </is>
      </c>
      <c r="C3" s="6" t="n">
        <v>283037</v>
      </c>
      <c r="D3" s="6" t="n">
        <v>399999</v>
      </c>
    </row>
    <row r="4">
      <c r="A4" s="4" t="inlineStr">
        <is>
          <t>Restricted cash</t>
        </is>
      </c>
      <c r="C4" s="5" t="n">
        <v>55507</v>
      </c>
      <c r="D4" s="5" t="n">
        <v>7165</v>
      </c>
    </row>
    <row r="5">
      <c r="A5" s="4" t="inlineStr">
        <is>
          <t>Carrying Value</t>
        </is>
      </c>
    </row>
    <row r="6">
      <c r="A6" s="3" t="inlineStr">
        <is>
          <t>Financial Assets:</t>
        </is>
      </c>
    </row>
    <row r="7">
      <c r="A7" s="4" t="inlineStr">
        <is>
          <t>Securities, at fair value</t>
        </is>
      </c>
      <c r="C7" s="5" t="n">
        <v>283037</v>
      </c>
      <c r="D7" s="5" t="n">
        <v>399999</v>
      </c>
    </row>
    <row r="8">
      <c r="A8" s="4" t="inlineStr">
        <is>
          <t>Cash and cash equivalents</t>
        </is>
      </c>
      <c r="C8" s="5" t="n">
        <v>526241</v>
      </c>
      <c r="D8" s="5" t="n">
        <v>814354</v>
      </c>
    </row>
    <row r="9">
      <c r="A9" s="4" t="inlineStr">
        <is>
          <t>Restricted cash</t>
        </is>
      </c>
      <c r="C9" s="5" t="n">
        <v>55507</v>
      </c>
      <c r="D9" s="5" t="n">
        <v>7165</v>
      </c>
    </row>
    <row r="10">
      <c r="A10" s="3" t="inlineStr">
        <is>
          <t>Financial Liabilities:</t>
        </is>
      </c>
    </row>
    <row r="11">
      <c r="A11" s="4" t="inlineStr">
        <is>
          <t>Securitized debt</t>
        </is>
      </c>
      <c r="C11" s="5" t="n">
        <v>2045729</v>
      </c>
      <c r="D11" s="5" t="n">
        <v>1514509</v>
      </c>
    </row>
    <row r="12">
      <c r="A12" s="4" t="inlineStr">
        <is>
          <t>Convertible senior notes</t>
        </is>
      </c>
      <c r="C12" s="5" t="n">
        <v>226138</v>
      </c>
      <c r="D12" s="5" t="n">
        <v>225177</v>
      </c>
    </row>
    <row r="13">
      <c r="A13" s="4" t="inlineStr">
        <is>
          <t>Senior notes</t>
        </is>
      </c>
      <c r="C13" s="5" t="n">
        <v>0</v>
      </c>
      <c r="D13" s="5" t="n">
        <v>100000</v>
      </c>
    </row>
    <row r="14">
      <c r="A14" s="4" t="inlineStr">
        <is>
          <t>Estimated Fair Value</t>
        </is>
      </c>
    </row>
    <row r="15">
      <c r="A15" s="3" t="inlineStr">
        <is>
          <t>Financial Assets:</t>
        </is>
      </c>
    </row>
    <row r="16">
      <c r="A16" s="4" t="inlineStr">
        <is>
          <t>Securities, at fair value</t>
        </is>
      </c>
      <c r="C16" s="5" t="n">
        <v>283037</v>
      </c>
      <c r="D16" s="5" t="n">
        <v>399999</v>
      </c>
    </row>
    <row r="17">
      <c r="A17" s="4" t="inlineStr">
        <is>
          <t>Cash and cash equivalents</t>
        </is>
      </c>
      <c r="C17" s="5" t="n">
        <v>526241</v>
      </c>
      <c r="D17" s="5" t="n">
        <v>814354</v>
      </c>
    </row>
    <row r="18">
      <c r="A18" s="4" t="inlineStr">
        <is>
          <t>Restricted cash</t>
        </is>
      </c>
      <c r="C18" s="5" t="n">
        <v>55507</v>
      </c>
      <c r="D18" s="5" t="n">
        <v>7165</v>
      </c>
    </row>
    <row r="19">
      <c r="A19" s="3" t="inlineStr">
        <is>
          <t>Financial Liabilities:</t>
        </is>
      </c>
    </row>
    <row r="20">
      <c r="A20" s="4" t="inlineStr">
        <is>
          <t>Securitized debt</t>
        </is>
      </c>
      <c r="C20" s="5" t="n">
        <v>2053714</v>
      </c>
      <c r="D20" s="5" t="n">
        <v>1519567</v>
      </c>
    </row>
    <row r="21">
      <c r="A21" s="4" t="inlineStr">
        <is>
          <t>Convertible senior notes</t>
        </is>
      </c>
      <c r="C21" s="5" t="n">
        <v>234328</v>
      </c>
      <c r="D21" s="5" t="n">
        <v>228287</v>
      </c>
    </row>
    <row r="22">
      <c r="A22" s="4" t="inlineStr">
        <is>
          <t>Senior notes</t>
        </is>
      </c>
      <c r="C22" s="5" t="n">
        <v>0</v>
      </c>
      <c r="D22" s="5" t="n">
        <v>100031</v>
      </c>
    </row>
    <row r="23">
      <c r="A23" s="4" t="inlineStr">
        <is>
          <t>Residential whole loans | Carrying Value</t>
        </is>
      </c>
    </row>
    <row r="24">
      <c r="A24" s="3" t="inlineStr">
        <is>
          <t>Financial Assets:</t>
        </is>
      </c>
    </row>
    <row r="25">
      <c r="A25" s="4" t="inlineStr">
        <is>
          <t>Residential whole loans, carrying value</t>
        </is>
      </c>
      <c r="C25" s="5" t="n">
        <v>7081462</v>
      </c>
      <c r="D25" s="5" t="n">
        <v>5325401</v>
      </c>
    </row>
    <row r="26">
      <c r="A26" s="4" t="inlineStr">
        <is>
          <t>Residential whole loans | Estimated Fair Value</t>
        </is>
      </c>
    </row>
    <row r="27">
      <c r="A27" s="3" t="inlineStr">
        <is>
          <t>Financial Assets:</t>
        </is>
      </c>
    </row>
    <row r="28">
      <c r="A28" s="4" t="inlineStr">
        <is>
          <t>Residential whole loans, carrying value</t>
        </is>
      </c>
      <c r="C28" s="5" t="n">
        <v>7280297</v>
      </c>
      <c r="D28" s="5" t="n">
        <v>5499303</v>
      </c>
    </row>
    <row r="29">
      <c r="A29" s="4" t="inlineStr">
        <is>
          <t>Financing agreements with non-mark-to-market collateral provisions | Carrying Value</t>
        </is>
      </c>
    </row>
    <row r="30">
      <c r="A30" s="3" t="inlineStr">
        <is>
          <t>Financial Liabilities:</t>
        </is>
      </c>
    </row>
    <row r="31">
      <c r="A31" s="4" t="inlineStr">
        <is>
          <t>Financing agreements with mark-to-market collateral provisions</t>
        </is>
      </c>
      <c r="C31" s="5" t="n">
        <v>847949</v>
      </c>
      <c r="D31" s="5" t="n">
        <v>1159213</v>
      </c>
    </row>
    <row r="32">
      <c r="A32" s="4" t="inlineStr">
        <is>
          <t>Financing agreements with non-mark-to-market collateral provisions | Estimated Fair Value</t>
        </is>
      </c>
    </row>
    <row r="33">
      <c r="A33" s="3" t="inlineStr">
        <is>
          <t>Financial Liabilities:</t>
        </is>
      </c>
    </row>
    <row r="34">
      <c r="A34" s="4" t="inlineStr">
        <is>
          <t>Financing agreements with mark-to-market collateral provisions</t>
        </is>
      </c>
      <c r="C34" s="5" t="n">
        <v>848367</v>
      </c>
      <c r="D34" s="5" t="n">
        <v>1159213</v>
      </c>
    </row>
    <row r="35">
      <c r="A35" s="4" t="inlineStr">
        <is>
          <t>Agreements with mark-to-market collateral provisions | Carrying Value</t>
        </is>
      </c>
    </row>
    <row r="36">
      <c r="A36" s="3" t="inlineStr">
        <is>
          <t>Financial Liabilities:</t>
        </is>
      </c>
    </row>
    <row r="37">
      <c r="A37" s="4" t="inlineStr">
        <is>
          <t>Financing agreements with mark-to-market collateral provisions</t>
        </is>
      </c>
      <c r="C37" s="5" t="n">
        <v>2259188</v>
      </c>
      <c r="D37" s="5" t="n">
        <v>1124162</v>
      </c>
    </row>
    <row r="38">
      <c r="A38" s="4" t="inlineStr">
        <is>
          <t>Agreements with mark-to-market collateral provisions | Estimated Fair Value</t>
        </is>
      </c>
    </row>
    <row r="39">
      <c r="A39" s="3" t="inlineStr">
        <is>
          <t>Financial Liabilities:</t>
        </is>
      </c>
    </row>
    <row r="40">
      <c r="A40" s="4" t="inlineStr">
        <is>
          <t>Financing agreements with mark-to-market collateral provisions</t>
        </is>
      </c>
      <c r="C40" s="5" t="n">
        <v>2259332</v>
      </c>
      <c r="D40" s="5" t="n">
        <v>1124162</v>
      </c>
    </row>
    <row r="41">
      <c r="A41" s="4" t="inlineStr">
        <is>
          <t>Financing agreements with mark-to-market collateral provisions | Carrying Value</t>
        </is>
      </c>
    </row>
    <row r="42">
      <c r="A42" s="3" t="inlineStr">
        <is>
          <t>Financial Liabilities:</t>
        </is>
      </c>
    </row>
    <row r="43">
      <c r="A43" s="4" t="inlineStr">
        <is>
          <t>Financing agreements with mark-to-market collateral provisions</t>
        </is>
      </c>
      <c r="C43" s="5" t="n">
        <v>171804</v>
      </c>
      <c r="D43" s="5" t="n">
        <v>213915</v>
      </c>
    </row>
    <row r="44">
      <c r="A44" s="4" t="inlineStr">
        <is>
          <t>Financing agreements with mark-to-market collateral provisions | Estimated Fair Value</t>
        </is>
      </c>
    </row>
    <row r="45">
      <c r="A45" s="3" t="inlineStr">
        <is>
          <t>Financial Liabilities:</t>
        </is>
      </c>
    </row>
    <row r="46">
      <c r="A46" s="4" t="inlineStr">
        <is>
          <t>Financing agreements with mark-to-market collateral provisions</t>
        </is>
      </c>
      <c r="C46" s="6" t="n">
        <v>171804</v>
      </c>
      <c r="D46" s="6" t="n">
        <v>213915</v>
      </c>
    </row>
    <row r="47"/>
    <row r="48">
      <c r="A48" s="4" t="inlineStr">
        <is>
          <t>[1]</t>
        </is>
      </c>
      <c r="B48" s="4" t="inlineStr">
        <is>
          <t>See Note 6 for information regarding the Company’s pledged assets.</t>
        </is>
      </c>
    </row>
  </sheetData>
  <mergeCells count="3">
    <mergeCell ref="A1:B1"/>
    <mergeCell ref="A47:C47"/>
    <mergeCell ref="B48:C4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Narrative) (Details) - USD ($) $ in Thousands</t>
        </is>
      </c>
      <c r="B1" s="2" t="inlineStr">
        <is>
          <t>Jul. 01, 2021</t>
        </is>
      </c>
      <c r="C1" s="2" t="inlineStr">
        <is>
          <t>Sep. 30, 2021</t>
        </is>
      </c>
      <c r="D1" s="2" t="inlineStr">
        <is>
          <t>Sep. 30, 2020</t>
        </is>
      </c>
      <c r="E1" s="2" t="inlineStr">
        <is>
          <t>Sep. 30, 2021</t>
        </is>
      </c>
      <c r="F1" s="2" t="inlineStr">
        <is>
          <t>Sep. 30, 2020</t>
        </is>
      </c>
    </row>
    <row r="2">
      <c r="A2" s="3" t="inlineStr">
        <is>
          <t>Carrying value and estimated fair value of financial instruments</t>
        </is>
      </c>
    </row>
    <row r="3">
      <c r="A3" s="4" t="inlineStr">
        <is>
          <t>Other real estate, fair value</t>
        </is>
      </c>
      <c r="C3" s="6" t="n">
        <v>50000</v>
      </c>
      <c r="D3" s="6" t="n">
        <v>74900</v>
      </c>
      <c r="E3" s="6" t="n">
        <v>50000</v>
      </c>
      <c r="F3" s="6" t="n">
        <v>74900</v>
      </c>
    </row>
    <row r="4">
      <c r="A4" s="4" t="inlineStr">
        <is>
          <t>Gain on investment in Lima One common equity (Note 16)</t>
        </is>
      </c>
      <c r="C4" s="6" t="n">
        <v>38933</v>
      </c>
      <c r="D4" s="6" t="n">
        <v>0</v>
      </c>
      <c r="E4" s="6" t="n">
        <v>38933</v>
      </c>
      <c r="F4" s="6" t="n">
        <v>0</v>
      </c>
    </row>
    <row r="5">
      <c r="A5" s="4" t="inlineStr">
        <is>
          <t>Lima One</t>
        </is>
      </c>
    </row>
    <row r="6">
      <c r="A6" s="3" t="inlineStr">
        <is>
          <t>Carrying value and estimated fair value of financial instruments</t>
        </is>
      </c>
    </row>
    <row r="7">
      <c r="A7" s="4" t="inlineStr">
        <is>
          <t>Gain on investment in Lima One common equity (Note 16)</t>
        </is>
      </c>
      <c r="B7" s="6" t="n">
        <v>389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se of Special Purpose Entities and Variable Interest Entities (Loan Securitization Transaction)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Asset-backed Securities, Securitized Loans and Receivables</t>
        </is>
      </c>
    </row>
    <row r="4">
      <c r="A4" s="3" t="inlineStr">
        <is>
          <t>Variable Interest Entity [Line Items]</t>
        </is>
      </c>
    </row>
    <row r="5">
      <c r="A5" s="4" t="inlineStr">
        <is>
          <t>Aggregate unpaid principal balance of residential whole loans sold</t>
        </is>
      </c>
      <c r="B5" s="6" t="n">
        <v>3047295</v>
      </c>
      <c r="C5" s="6" t="n">
        <v>3047295</v>
      </c>
      <c r="D5" s="6" t="n">
        <v>2232561</v>
      </c>
    </row>
    <row r="6">
      <c r="A6" s="4" t="inlineStr">
        <is>
          <t>Outstanding amount of Senior Bonds, at carrying value</t>
        </is>
      </c>
      <c r="B6" s="5" t="n">
        <v>1514900</v>
      </c>
      <c r="C6" s="5" t="n">
        <v>1514900</v>
      </c>
      <c r="D6" s="5" t="n">
        <v>645027</v>
      </c>
    </row>
    <row r="7">
      <c r="A7" s="4" t="inlineStr">
        <is>
          <t>Outstanding amount of Senior Bonds, at fair value</t>
        </is>
      </c>
      <c r="B7" s="5" t="n">
        <v>530829</v>
      </c>
      <c r="C7" s="5" t="n">
        <v>530829</v>
      </c>
      <c r="D7" s="5" t="n">
        <v>869482</v>
      </c>
    </row>
    <row r="8">
      <c r="A8" s="4" t="inlineStr">
        <is>
          <t>Outstanding amount of Senior Bonds, total</t>
        </is>
      </c>
      <c r="B8" s="6" t="n">
        <v>2045729</v>
      </c>
      <c r="C8" s="6" t="n">
        <v>2045729</v>
      </c>
      <c r="D8" s="6" t="n">
        <v>1514509</v>
      </c>
    </row>
    <row r="9">
      <c r="A9" s="4" t="inlineStr">
        <is>
          <t>Weighted average interest rate</t>
        </is>
      </c>
      <c r="B9" s="4" t="inlineStr">
        <is>
          <t>1.55%</t>
        </is>
      </c>
      <c r="C9" s="4" t="inlineStr">
        <is>
          <t>1.55%</t>
        </is>
      </c>
      <c r="D9" s="4" t="inlineStr">
        <is>
          <t>2.11%</t>
        </is>
      </c>
    </row>
    <row r="10">
      <c r="A10" s="4" t="inlineStr">
        <is>
          <t>Weighted average contractual maturity of Senior Bonds</t>
        </is>
      </c>
      <c r="C10" s="4" t="inlineStr">
        <is>
          <t>41 years</t>
        </is>
      </c>
      <c r="D10" s="4" t="inlineStr">
        <is>
          <t>41 years</t>
        </is>
      </c>
    </row>
    <row r="11">
      <c r="A11" s="4" t="inlineStr">
        <is>
          <t>Cash received</t>
        </is>
      </c>
      <c r="C11" s="6" t="n">
        <v>2788354</v>
      </c>
      <c r="D11" s="6" t="n">
        <v>1853408</v>
      </c>
    </row>
    <row r="12">
      <c r="A12" s="4" t="inlineStr">
        <is>
          <t>Debt issuance cost</t>
        </is>
      </c>
      <c r="B12" s="6" t="n">
        <v>7700</v>
      </c>
      <c r="C12" s="5" t="n">
        <v>7700</v>
      </c>
      <c r="D12" s="5" t="n">
        <v>3200</v>
      </c>
    </row>
    <row r="13">
      <c r="A13" s="4" t="inlineStr">
        <is>
          <t>Senior notes</t>
        </is>
      </c>
    </row>
    <row r="14">
      <c r="A14" s="3" t="inlineStr">
        <is>
          <t>Variable Interest Entity [Line Items]</t>
        </is>
      </c>
    </row>
    <row r="15">
      <c r="A15" s="4" t="inlineStr">
        <is>
          <t>Cash received</t>
        </is>
      </c>
      <c r="B15" s="5" t="n">
        <v>277300</v>
      </c>
      <c r="C15" s="5" t="n">
        <v>1500000</v>
      </c>
    </row>
    <row r="16">
      <c r="A16" s="4" t="inlineStr">
        <is>
          <t>Senior notes | Asset-backed Securities, Securitized Loans and Receivables</t>
        </is>
      </c>
    </row>
    <row r="17">
      <c r="A17" s="3" t="inlineStr">
        <is>
          <t>Variable Interest Entity [Line Items]</t>
        </is>
      </c>
    </row>
    <row r="18">
      <c r="A18" s="4" t="inlineStr">
        <is>
          <t>Principal amount of Securitized debt</t>
        </is>
      </c>
      <c r="B18" s="5" t="n">
        <v>2788383</v>
      </c>
      <c r="C18" s="5" t="n">
        <v>2788383</v>
      </c>
      <c r="D18" s="5" t="n">
        <v>1862068</v>
      </c>
    </row>
    <row r="19">
      <c r="A19" s="4" t="inlineStr">
        <is>
          <t>Proceeds from Senior bond sold with Step up feature</t>
        </is>
      </c>
      <c r="C19" s="6" t="n">
        <v>387600</v>
      </c>
      <c r="D19" s="5" t="n">
        <v>568700</v>
      </c>
    </row>
    <row r="20">
      <c r="A20" s="4" t="inlineStr">
        <is>
          <t>Debt instrument, coupon step-up period</t>
        </is>
      </c>
      <c r="C20" s="4" t="inlineStr">
        <is>
          <t>36 months</t>
        </is>
      </c>
    </row>
    <row r="21">
      <c r="A21" s="4" t="inlineStr">
        <is>
          <t>Senior notes | Asset-backed Securities, Securitized Loans and Receivables | Minimum</t>
        </is>
      </c>
    </row>
    <row r="22">
      <c r="A22" s="3" t="inlineStr">
        <is>
          <t>Variable Interest Entity [Line Items]</t>
        </is>
      </c>
    </row>
    <row r="23">
      <c r="A23" s="4" t="inlineStr">
        <is>
          <t>Debt instrument, basis spread on variable rate</t>
        </is>
      </c>
      <c r="C23" s="4" t="inlineStr">
        <is>
          <t>1.00%</t>
        </is>
      </c>
    </row>
    <row r="24">
      <c r="A24" s="4" t="inlineStr">
        <is>
          <t>Senior notes | Asset-backed Securities, Securitized Loans and Receivables | Maximum</t>
        </is>
      </c>
    </row>
    <row r="25">
      <c r="A25" s="3" t="inlineStr">
        <is>
          <t>Variable Interest Entity [Line Items]</t>
        </is>
      </c>
    </row>
    <row r="26">
      <c r="A26" s="4" t="inlineStr">
        <is>
          <t>Debt instrument, basis spread on variable rate</t>
        </is>
      </c>
      <c r="C26" s="4" t="inlineStr">
        <is>
          <t>3.00%</t>
        </is>
      </c>
    </row>
    <row r="27">
      <c r="A27" s="4" t="inlineStr">
        <is>
          <t>Senior Support Certificates | Asset-backed Securities, Securitized Loans and Receivables</t>
        </is>
      </c>
    </row>
    <row r="28">
      <c r="A28" s="3" t="inlineStr">
        <is>
          <t>Variable Interest Entity [Line Items]</t>
        </is>
      </c>
    </row>
    <row r="29">
      <c r="A29" s="4" t="inlineStr">
        <is>
          <t>Principal amount of Securitized debt</t>
        </is>
      </c>
      <c r="B29" s="6" t="n">
        <v>227167</v>
      </c>
      <c r="C29" s="6" t="n">
        <v>227167</v>
      </c>
      <c r="D29" s="6" t="n">
        <v>26854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se of Special Purpose Entities and Variable Interest Entities (Narrative)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Variable Interest Entity [Line Items]</t>
        </is>
      </c>
    </row>
    <row r="4">
      <c r="A4" s="4" t="inlineStr">
        <is>
          <t>Total residential whole loans</t>
        </is>
      </c>
      <c r="B4" s="6" t="n">
        <v>7100000</v>
      </c>
      <c r="C4" s="6" t="n">
        <v>7100000</v>
      </c>
      <c r="D4" s="6" t="n">
        <v>5300000</v>
      </c>
    </row>
    <row r="5">
      <c r="A5" s="4" t="inlineStr">
        <is>
          <t>Asset-backed Securities, Securitized Loans and Receivables</t>
        </is>
      </c>
    </row>
    <row r="6">
      <c r="A6" s="3" t="inlineStr">
        <is>
          <t>Variable Interest Entity [Line Items]</t>
        </is>
      </c>
    </row>
    <row r="7">
      <c r="A7" s="4" t="inlineStr">
        <is>
          <t>Proceeds from issuance of debt</t>
        </is>
      </c>
      <c r="C7" s="5" t="n">
        <v>2788354</v>
      </c>
      <c r="D7" s="5" t="n">
        <v>1853408</v>
      </c>
    </row>
    <row r="8">
      <c r="A8" s="4" t="inlineStr">
        <is>
          <t>Residential whole loans</t>
        </is>
      </c>
      <c r="B8" s="5" t="n">
        <v>2300000</v>
      </c>
      <c r="C8" s="5" t="n">
        <v>2300000</v>
      </c>
      <c r="D8" s="5" t="n">
        <v>1800000</v>
      </c>
    </row>
    <row r="9">
      <c r="A9" s="4" t="inlineStr">
        <is>
          <t>Securitized debt</t>
        </is>
      </c>
      <c r="B9" s="5" t="n">
        <v>2000000</v>
      </c>
      <c r="C9" s="5" t="n">
        <v>2000000</v>
      </c>
      <c r="D9" s="5" t="n">
        <v>1500000</v>
      </c>
    </row>
    <row r="10">
      <c r="A10" s="4" t="inlineStr">
        <is>
          <t>Asset-backed Securities, Securitized Loans and Receivables | Other Assets</t>
        </is>
      </c>
    </row>
    <row r="11">
      <c r="A11" s="3" t="inlineStr">
        <is>
          <t>Variable Interest Entity [Line Items]</t>
        </is>
      </c>
    </row>
    <row r="12">
      <c r="A12" s="4" t="inlineStr">
        <is>
          <t>Real estate owned at fair value</t>
        </is>
      </c>
      <c r="B12" s="5" t="n">
        <v>36100</v>
      </c>
      <c r="C12" s="5" t="n">
        <v>36100</v>
      </c>
      <c r="D12" s="6" t="n">
        <v>49500</v>
      </c>
    </row>
    <row r="13">
      <c r="A13" s="4" t="inlineStr">
        <is>
          <t>Senior Bonds</t>
        </is>
      </c>
    </row>
    <row r="14">
      <c r="A14" s="3" t="inlineStr">
        <is>
          <t>Variable Interest Entity [Line Items]</t>
        </is>
      </c>
    </row>
    <row r="15">
      <c r="A15" s="4" t="inlineStr">
        <is>
          <t>Proceeds from issuance of debt</t>
        </is>
      </c>
      <c r="B15" s="5" t="n">
        <v>277300</v>
      </c>
      <c r="C15" s="5" t="n">
        <v>1500000</v>
      </c>
    </row>
    <row r="16">
      <c r="A16" s="4" t="inlineStr">
        <is>
          <t>Proceed from debt net of offering expenses and underwriting discount</t>
        </is>
      </c>
      <c r="B16" s="6" t="n">
        <v>277300</v>
      </c>
      <c r="C16" s="6" t="n">
        <v>15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of Lima One Holdings, LLC - Narrative (Details) - USD ($) $ in Thousands</t>
        </is>
      </c>
      <c r="B1" s="2" t="inlineStr">
        <is>
          <t>Jul. 01, 2021</t>
        </is>
      </c>
      <c r="C1" s="2" t="inlineStr">
        <is>
          <t>Sep. 30, 2021</t>
        </is>
      </c>
      <c r="D1" s="2" t="inlineStr">
        <is>
          <t>Jun. 30, 2021</t>
        </is>
      </c>
      <c r="E1" s="2" t="inlineStr">
        <is>
          <t>Mar. 31, 2020</t>
        </is>
      </c>
      <c r="F1" s="2" t="inlineStr">
        <is>
          <t>Sep. 30, 2021</t>
        </is>
      </c>
      <c r="G1" s="2" t="inlineStr">
        <is>
          <t>Sep. 30, 2020</t>
        </is>
      </c>
    </row>
    <row r="2">
      <c r="A2" s="3" t="inlineStr">
        <is>
          <t>Business Combination, Separately Recognized Transactions [Line Items]</t>
        </is>
      </c>
    </row>
    <row r="3">
      <c r="A3" s="4" t="inlineStr">
        <is>
          <t>Impairment (reversal) on investment</t>
        </is>
      </c>
      <c r="C3" s="6" t="n">
        <v>-10000</v>
      </c>
    </row>
    <row r="4">
      <c r="A4" s="4" t="inlineStr">
        <is>
          <t>Outstanding preferred equity repaid at acquisition</t>
        </is>
      </c>
      <c r="F4" s="6" t="n">
        <v>22030</v>
      </c>
      <c r="G4" s="6" t="n">
        <v>0</v>
      </c>
    </row>
    <row r="5">
      <c r="A5" s="4" t="inlineStr">
        <is>
          <t>Lima One</t>
        </is>
      </c>
    </row>
    <row r="6">
      <c r="A6" s="3" t="inlineStr">
        <is>
          <t>Business Combination, Separately Recognized Transactions [Line Items]</t>
        </is>
      </c>
    </row>
    <row r="7">
      <c r="A7" s="4" t="inlineStr">
        <is>
          <t>Percentage acquired</t>
        </is>
      </c>
      <c r="B7" s="4" t="inlineStr">
        <is>
          <t>57.00%</t>
        </is>
      </c>
    </row>
    <row r="8">
      <c r="A8" s="4" t="inlineStr">
        <is>
          <t>Consideration transferred</t>
        </is>
      </c>
      <c r="B8" s="6" t="n">
        <v>57255</v>
      </c>
    </row>
    <row r="9">
      <c r="A9" s="4" t="inlineStr">
        <is>
          <t>Equity method investment at fair value</t>
        </is>
      </c>
      <c r="B9" s="6" t="n">
        <v>44465</v>
      </c>
    </row>
    <row r="10">
      <c r="A10" s="4" t="inlineStr">
        <is>
          <t>Ownership percentage</t>
        </is>
      </c>
      <c r="B10" s="4" t="inlineStr">
        <is>
          <t>100.00%</t>
        </is>
      </c>
    </row>
    <row r="11">
      <c r="A11" s="4" t="inlineStr">
        <is>
          <t>Prior ownership percentage</t>
        </is>
      </c>
      <c r="D11" s="4" t="inlineStr">
        <is>
          <t>43.00%</t>
        </is>
      </c>
    </row>
    <row r="12">
      <c r="A12" s="4" t="inlineStr">
        <is>
          <t>Comment equity interest, book value</t>
        </is>
      </c>
      <c r="D12" s="6" t="n">
        <v>5600</v>
      </c>
    </row>
    <row r="13">
      <c r="A13" s="4" t="inlineStr">
        <is>
          <t>Impairment (reversal) on investment</t>
        </is>
      </c>
      <c r="B13" s="6" t="n">
        <v>-5000</v>
      </c>
      <c r="E13" s="6" t="n">
        <v>21000</v>
      </c>
    </row>
    <row r="14">
      <c r="A14" s="4" t="inlineStr">
        <is>
          <t>Purchase consideration allocated</t>
        </is>
      </c>
      <c r="B14" s="5" t="n">
        <v>101700</v>
      </c>
    </row>
    <row r="15">
      <c r="A15" s="4" t="inlineStr">
        <is>
          <t>Outstanding preferred equity repaid at acquisition</t>
        </is>
      </c>
      <c r="B15" s="5" t="n">
        <v>47400</v>
      </c>
    </row>
    <row r="16">
      <c r="A16" s="4" t="inlineStr">
        <is>
          <t>Acquisition related costs</t>
        </is>
      </c>
      <c r="C16" s="5" t="n">
        <v>57</v>
      </c>
      <c r="F16" s="5" t="n">
        <v>378</v>
      </c>
    </row>
    <row r="17">
      <c r="A17" s="4" t="inlineStr">
        <is>
          <t>Finite-lived intangible assets</t>
        </is>
      </c>
      <c r="B17" s="5" t="n">
        <v>28000</v>
      </c>
    </row>
    <row r="18">
      <c r="A18" s="4" t="inlineStr">
        <is>
          <t>Lima One | RSUs</t>
        </is>
      </c>
    </row>
    <row r="19">
      <c r="A19" s="3" t="inlineStr">
        <is>
          <t>Business Combination, Separately Recognized Transactions [Line Items]</t>
        </is>
      </c>
    </row>
    <row r="20">
      <c r="A20" s="4" t="inlineStr">
        <is>
          <t>Consideration transferred</t>
        </is>
      </c>
      <c r="B20" s="5" t="n">
        <v>4700</v>
      </c>
    </row>
    <row r="21">
      <c r="A21" s="4" t="inlineStr">
        <is>
          <t>Lima One | Net Interest Income and Other Revenue</t>
        </is>
      </c>
    </row>
    <row r="22">
      <c r="A22" s="3" t="inlineStr">
        <is>
          <t>Business Combination, Separately Recognized Transactions [Line Items]</t>
        </is>
      </c>
    </row>
    <row r="23">
      <c r="A23" s="4" t="inlineStr">
        <is>
          <t>Subsidiary net Interest income and other revenue</t>
        </is>
      </c>
      <c r="C23" s="5" t="n">
        <v>24100</v>
      </c>
      <c r="F23" s="5" t="n">
        <v>24100</v>
      </c>
    </row>
    <row r="24">
      <c r="A24" s="4" t="inlineStr">
        <is>
          <t>Lima One | Net Income</t>
        </is>
      </c>
    </row>
    <row r="25">
      <c r="A25" s="3" t="inlineStr">
        <is>
          <t>Business Combination, Separately Recognized Transactions [Line Items]</t>
        </is>
      </c>
    </row>
    <row r="26">
      <c r="A26" s="4" t="inlineStr">
        <is>
          <t>Subsidiary net Interest income and other revenue</t>
        </is>
      </c>
      <c r="C26" s="6" t="n">
        <v>13700</v>
      </c>
      <c r="F26" s="6" t="n">
        <v>13700</v>
      </c>
    </row>
    <row r="27">
      <c r="A27" s="4" t="inlineStr">
        <is>
          <t>Lima One | MFA Financial</t>
        </is>
      </c>
    </row>
    <row r="28">
      <c r="A28" s="3" t="inlineStr">
        <is>
          <t>Business Combination, Separately Recognized Transactions [Line Items]</t>
        </is>
      </c>
    </row>
    <row r="29">
      <c r="A29" s="4" t="inlineStr">
        <is>
          <t>Outstanding preferred equity repaid at acquisition</t>
        </is>
      </c>
      <c r="B29" s="6" t="n">
        <v>22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ima One Holdings, LLC - Purchase Price Allocation (Details) - USD ($) $ in Thousands</t>
        </is>
      </c>
      <c r="B1" s="2" t="inlineStr">
        <is>
          <t>Jul. 01, 2021</t>
        </is>
      </c>
      <c r="C1" s="2" t="inlineStr">
        <is>
          <t>Sep. 30, 2021</t>
        </is>
      </c>
      <c r="D1" s="2" t="inlineStr">
        <is>
          <t>Dec. 31, 2020</t>
        </is>
      </c>
    </row>
    <row r="2">
      <c r="A2" s="3" t="inlineStr">
        <is>
          <t>Business Combination, Separately Recognized Transactions [Line Items]</t>
        </is>
      </c>
    </row>
    <row r="3">
      <c r="A3" s="4" t="inlineStr">
        <is>
          <t>Goodwill</t>
        </is>
      </c>
      <c r="C3" s="6" t="n">
        <v>61615</v>
      </c>
      <c r="D3" s="6" t="n">
        <v>0</v>
      </c>
    </row>
    <row r="4">
      <c r="A4" s="4" t="inlineStr">
        <is>
          <t>Lima One</t>
        </is>
      </c>
    </row>
    <row r="5">
      <c r="A5" s="3" t="inlineStr">
        <is>
          <t>Business Combination, Separately Recognized Transactions [Line Items]</t>
        </is>
      </c>
    </row>
    <row r="6">
      <c r="A6" s="4" t="inlineStr">
        <is>
          <t>Cash</t>
        </is>
      </c>
      <c r="B6" s="6" t="n">
        <v>57255</v>
      </c>
    </row>
    <row r="7">
      <c r="A7" s="4" t="inlineStr">
        <is>
          <t>Equity method investment at fair value</t>
        </is>
      </c>
      <c r="B7" s="5" t="n">
        <v>44465</v>
      </c>
    </row>
    <row r="8">
      <c r="A8" s="4" t="inlineStr">
        <is>
          <t>Total consideration</t>
        </is>
      </c>
      <c r="B8" s="5" t="n">
        <v>101720</v>
      </c>
    </row>
    <row r="9">
      <c r="A9" s="4" t="inlineStr">
        <is>
          <t>Business purpose residential loans, at fair value</t>
        </is>
      </c>
      <c r="B9" s="5" t="n">
        <v>170220</v>
      </c>
    </row>
    <row r="10">
      <c r="A10" s="4" t="inlineStr">
        <is>
          <t>Cash and cash equivalents</t>
        </is>
      </c>
      <c r="B10" s="5" t="n">
        <v>16531</v>
      </c>
    </row>
    <row r="11">
      <c r="A11" s="4" t="inlineStr">
        <is>
          <t>Restricted cash</t>
        </is>
      </c>
      <c r="B11" s="5" t="n">
        <v>91394</v>
      </c>
    </row>
    <row r="12">
      <c r="A12" s="4" t="inlineStr">
        <is>
          <t>Other assets</t>
        </is>
      </c>
      <c r="B12" s="5" t="n">
        <v>36864</v>
      </c>
    </row>
    <row r="13">
      <c r="A13" s="4" t="inlineStr">
        <is>
          <t>Goodwill</t>
        </is>
      </c>
      <c r="B13" s="5" t="n">
        <v>61615</v>
      </c>
      <c r="C13" s="6" t="n">
        <v>61600</v>
      </c>
    </row>
    <row r="14">
      <c r="A14" s="4" t="inlineStr">
        <is>
          <t>Intangible assets</t>
        </is>
      </c>
      <c r="B14" s="5" t="n">
        <v>28000</v>
      </c>
    </row>
    <row r="15">
      <c r="A15" s="4" t="inlineStr">
        <is>
          <t>Total assets acquired</t>
        </is>
      </c>
      <c r="B15" s="5" t="n">
        <v>404624</v>
      </c>
    </row>
    <row r="16">
      <c r="A16" s="4" t="inlineStr">
        <is>
          <t>Short term debt, net</t>
        </is>
      </c>
      <c r="B16" s="5" t="n">
        <v>-170908</v>
      </c>
    </row>
    <row r="17">
      <c r="A17" s="4" t="inlineStr">
        <is>
          <t>Accrued expenses and other liabilities</t>
        </is>
      </c>
      <c r="B17" s="5" t="n">
        <v>-84620</v>
      </c>
    </row>
    <row r="18">
      <c r="A18" s="4" t="inlineStr">
        <is>
          <t>Total liabilities assumed</t>
        </is>
      </c>
      <c r="B18" s="5" t="n">
        <v>-255528</v>
      </c>
    </row>
    <row r="19">
      <c r="A19" s="4" t="inlineStr">
        <is>
          <t>Preferred equity repaid at closing</t>
        </is>
      </c>
      <c r="B19" s="5" t="n">
        <v>-47376</v>
      </c>
    </row>
    <row r="20">
      <c r="A20" s="4" t="inlineStr">
        <is>
          <t>Total net assets acquired</t>
        </is>
      </c>
      <c r="B20" s="5" t="n">
        <v>101720</v>
      </c>
    </row>
    <row r="21">
      <c r="A21" s="4" t="inlineStr">
        <is>
          <t>Lima One | RSUs</t>
        </is>
      </c>
    </row>
    <row r="22">
      <c r="A22" s="3" t="inlineStr">
        <is>
          <t>Business Combination, Separately Recognized Transactions [Line Items]</t>
        </is>
      </c>
    </row>
    <row r="23">
      <c r="A23" s="4" t="inlineStr">
        <is>
          <t>Cash</t>
        </is>
      </c>
      <c r="B23" s="6" t="n">
        <v>47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of Lima One Holdings, LLC - Intangible Assets (Details) - Lima One - USD ($) $ in Thousands</t>
        </is>
      </c>
      <c r="B1" s="2" t="inlineStr">
        <is>
          <t>3 Months Ended</t>
        </is>
      </c>
      <c r="C1" s="2" t="inlineStr">
        <is>
          <t>9 Months Ended</t>
        </is>
      </c>
    </row>
    <row r="2">
      <c r="B2" s="2" t="inlineStr">
        <is>
          <t>Sep. 30, 2021</t>
        </is>
      </c>
      <c r="C2" s="2" t="inlineStr">
        <is>
          <t>Sep. 30, 2021</t>
        </is>
      </c>
      <c r="D2" s="2" t="inlineStr">
        <is>
          <t>Jul. 01, 2021</t>
        </is>
      </c>
    </row>
    <row r="3">
      <c r="A3" s="3" t="inlineStr">
        <is>
          <t>Acquired Finite-Lived Intangible Assets [Line Items]</t>
        </is>
      </c>
    </row>
    <row r="4">
      <c r="A4" s="4" t="inlineStr">
        <is>
          <t>Finite-Lived Intangibles</t>
        </is>
      </c>
      <c r="B4" s="6" t="n">
        <v>24700</v>
      </c>
      <c r="C4" s="6" t="n">
        <v>24700</v>
      </c>
      <c r="D4" s="6" t="n">
        <v>28000</v>
      </c>
    </row>
    <row r="5">
      <c r="A5" s="4" t="inlineStr">
        <is>
          <t>Amortization</t>
        </is>
      </c>
      <c r="B5" s="5" t="n">
        <v>-3300</v>
      </c>
    </row>
    <row r="6">
      <c r="A6" s="4" t="inlineStr">
        <is>
          <t>Trademarks / Trade Names</t>
        </is>
      </c>
    </row>
    <row r="7">
      <c r="A7" s="3" t="inlineStr">
        <is>
          <t>Acquired Finite-Lived Intangible Assets [Line Items]</t>
        </is>
      </c>
    </row>
    <row r="8">
      <c r="A8" s="4" t="inlineStr">
        <is>
          <t>Finite-Lived Intangibles</t>
        </is>
      </c>
      <c r="B8" s="5" t="n">
        <v>3900</v>
      </c>
      <c r="C8" s="6" t="n">
        <v>3900</v>
      </c>
      <c r="D8" s="5" t="n">
        <v>4000</v>
      </c>
    </row>
    <row r="9">
      <c r="A9" s="4" t="inlineStr">
        <is>
          <t>Amortization</t>
        </is>
      </c>
      <c r="B9" s="5" t="n">
        <v>-100</v>
      </c>
    </row>
    <row r="10">
      <c r="A10" s="4" t="inlineStr">
        <is>
          <t>Amortization Period</t>
        </is>
      </c>
      <c r="C10" s="4" t="inlineStr">
        <is>
          <t>10 years</t>
        </is>
      </c>
    </row>
    <row r="11">
      <c r="A11" s="4" t="inlineStr">
        <is>
          <t>Customer Relationships</t>
        </is>
      </c>
    </row>
    <row r="12">
      <c r="A12" s="3" t="inlineStr">
        <is>
          <t>Acquired Finite-Lived Intangible Assets [Line Items]</t>
        </is>
      </c>
    </row>
    <row r="13">
      <c r="A13" s="4" t="inlineStr">
        <is>
          <t>Finite-Lived Intangibles</t>
        </is>
      </c>
      <c r="B13" s="5" t="n">
        <v>14000</v>
      </c>
      <c r="C13" s="6" t="n">
        <v>14000</v>
      </c>
      <c r="D13" s="5" t="n">
        <v>16000</v>
      </c>
    </row>
    <row r="14">
      <c r="A14" s="4" t="inlineStr">
        <is>
          <t>Amortization</t>
        </is>
      </c>
      <c r="B14" s="5" t="n">
        <v>-2000</v>
      </c>
    </row>
    <row r="15">
      <c r="A15" s="4" t="inlineStr">
        <is>
          <t>Amortization Period</t>
        </is>
      </c>
      <c r="C15" s="4" t="inlineStr">
        <is>
          <t>4 years</t>
        </is>
      </c>
    </row>
    <row r="16">
      <c r="A16" s="4" t="inlineStr">
        <is>
          <t>Internally Developed Software</t>
        </is>
      </c>
    </row>
    <row r="17">
      <c r="A17" s="3" t="inlineStr">
        <is>
          <t>Acquired Finite-Lived Intangible Assets [Line Items]</t>
        </is>
      </c>
    </row>
    <row r="18">
      <c r="A18" s="4" t="inlineStr">
        <is>
          <t>Finite-Lived Intangibles</t>
        </is>
      </c>
      <c r="B18" s="5" t="n">
        <v>3800</v>
      </c>
      <c r="C18" s="6" t="n">
        <v>3800</v>
      </c>
      <c r="D18" s="5" t="n">
        <v>4000</v>
      </c>
    </row>
    <row r="19">
      <c r="A19" s="4" t="inlineStr">
        <is>
          <t>Amortization</t>
        </is>
      </c>
      <c r="B19" s="5" t="n">
        <v>-200</v>
      </c>
    </row>
    <row r="20">
      <c r="A20" s="4" t="inlineStr">
        <is>
          <t>Amortization Period</t>
        </is>
      </c>
      <c r="C20" s="4" t="inlineStr">
        <is>
          <t>5 years</t>
        </is>
      </c>
    </row>
    <row r="21">
      <c r="A21" s="4" t="inlineStr">
        <is>
          <t>Non-Compete Agreements</t>
        </is>
      </c>
    </row>
    <row r="22">
      <c r="A22" s="3" t="inlineStr">
        <is>
          <t>Acquired Finite-Lived Intangible Assets [Line Items]</t>
        </is>
      </c>
    </row>
    <row r="23">
      <c r="A23" s="4" t="inlineStr">
        <is>
          <t>Finite-Lived Intangibles</t>
        </is>
      </c>
      <c r="B23" s="5" t="n">
        <v>3000</v>
      </c>
      <c r="C23" s="6" t="n">
        <v>3000</v>
      </c>
      <c r="D23" s="6" t="n">
        <v>4000</v>
      </c>
    </row>
    <row r="24">
      <c r="A24" s="4" t="inlineStr">
        <is>
          <t>Amortization</t>
        </is>
      </c>
      <c r="B24" s="6" t="n">
        <v>-1000</v>
      </c>
    </row>
    <row r="25">
      <c r="A25" s="4" t="inlineStr">
        <is>
          <t>Amortization Period</t>
        </is>
      </c>
      <c r="C25" s="4" t="inlineStr">
        <is>
          <t>1 year</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s) - Agency eligible investor loans - Settled Whole Loans - USD ($) $ in Thousands</t>
        </is>
      </c>
      <c r="B1" s="2" t="inlineStr">
        <is>
          <t>Nov. 05, 2021</t>
        </is>
      </c>
      <c r="C1" s="2" t="inlineStr">
        <is>
          <t>Sep. 30, 2021</t>
        </is>
      </c>
    </row>
    <row r="2">
      <c r="A2" s="3" t="inlineStr">
        <is>
          <t>Subsequent Event [Line Items]</t>
        </is>
      </c>
    </row>
    <row r="3">
      <c r="A3" s="4" t="inlineStr">
        <is>
          <t>Securitization of eligible investor loans</t>
        </is>
      </c>
      <c r="C3" s="6" t="n">
        <v>963462</v>
      </c>
    </row>
    <row r="4">
      <c r="A4" s="4" t="inlineStr">
        <is>
          <t>Subsequent Event</t>
        </is>
      </c>
    </row>
    <row r="5">
      <c r="A5" s="3" t="inlineStr">
        <is>
          <t>Subsequent Event [Line Items]</t>
        </is>
      </c>
    </row>
    <row r="6">
      <c r="A6" s="4" t="inlineStr">
        <is>
          <t>Securitization of eligible investor loans</t>
        </is>
      </c>
      <c r="B6" s="6" t="n">
        <v>312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9 Months Ended</t>
        </is>
      </c>
    </row>
    <row r="2">
      <c r="B2" s="2" t="inlineStr">
        <is>
          <t>Sep. 30, 2021</t>
        </is>
      </c>
    </row>
    <row r="3">
      <c r="A3" s="3" t="inlineStr">
        <is>
          <t>Receivables [Abstract]</t>
        </is>
      </c>
    </row>
    <row r="4">
      <c r="A4" s="4" t="inlineStr">
        <is>
          <t>Residential Whole Loans</t>
        </is>
      </c>
      <c r="B4" s="4" t="inlineStr">
        <is>
          <t>Residential Whole Loans Included on the Company’s consolidated balance sheets at September 30, 2021 and December 31, 2020 are approximately $7.1 billion and $5.3 billion, respectively, of residential whole loans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Starting in the second quarter of 2021, the Company elected the fair value option for all loan acquisitions, including loans originated by Lima One subsequent to its acquisition by the Company. Prior to the second quarter of 2021, the fair value option was typically elected only for Purchased Non-performing Loans. The following table presents the components of the Company’s Residential whole loans, and the accounting model designated at September 30, 2021 and December 31, 2020: Held at Carrying Value Held at Fair Value Total (Dollars In Thousands) September 30, 2021 December 31, 2020 September 30, 2021 December 31, 2020 September 30, 2021 December 31, 2020 Purchased Performing Loans: Non-QM loans $ 1,683,025 $ 2,357,185 $ 1,152,547 $ — $ 2,835,572 $ 2,357,185 Rehabilitation loans 294,622 581,801 301,602 — 596,224 581,801 Single-family rental loans 368,927 446,374 372,135 — 741,062 446,374 Seasoned performing loans 110,162 136,264 — — 110,162 136,264 Agency eligible investor loans — — 1,126,477 — 1,126,477 — Total Purchased Performing Loans $ 2,456,736 $ 3,521,624 $ 2,952,761 $ — $ 5,409,497 $ 3,521,624 Purchased Credit Deteriorated Loans $ 575,230 $ 673,708 $ — $ — $ 575,230 $ 673,708 Allowance for Credit Losses $ (44,102) $ (86,833) $ — $ — $ (44,102) $ (86,833) Purchased Non-Performing Loans $ — $ — $ 1,140,837 $ 1,216,902 $ 1,140,837 $ 1,216,902 Total Residential Whole Loans $ 2,987,864 $ 4,108,499 $ 4,093,598 $ 1,216,902 $ 7,081,462 $ 5,325,401 Number of loans 10,361 13,112 12,307 5,622 22,668 18,734 The following table presents additional information regarding the Company’s Residential whole loans at September 30, 2021 and December 31, 2020: September 30, 2021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2,825,883 $ 2,737,998 5.36 % 350 64 % 725 $ 2,526,620 $ 65,991 $ 18,902 $ 126,485 Rehabilitation loans 587,539 594,366 7.27 8 66 726 469,292 17,939 3,432 103,703 Single-family rental loans 739,428 717,552 5.69 330 70 731 690,822 1,834 1,033 23,863 Seasoned performing loans 110,112 120,444 2.86 164 38 722 109,331 1,095 616 9,402 Agency eligible investor loans (4) 963,462 936,748 3.40 356 62 767 933,633 2,818 297 — Total Purchased Performing Loans 5,226,424 $ 5,107,108 5.21 % 304 Purchased Credit Deteriorated Loans $ 551,186 $ 674,367 4.55 % 284 69 % N/A 481,330 50,991 18,857 123,189 Purchased Non-Performing Loans $ 1,140,837 $ 1,137,666 4.88 % 285 74 % N/A $ 517,924 $ 94,139 $ 39,605 $ 485,998 Residential whole loans, total or weighted average $ 6,918,447 $ 6,919,141 5.10 % 299 December 31, 2020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2,336,117 $ 2,294,086 5.84 % 351 64 % 712 $ 2,042,405 $ 71,303 $ 35,697 $ 144,681 Rehabilitation loans 563,430 581,801 7.29 3 63 719 390,706 29,315 25,433 136,347 Single-family rental loans 442,456 442,208 6.32 324 70 730 411,377 6,691 3,907 20,233 Seasoned performing loans 136,157 149,004 3.30 171 40 723 136,778 2,248 1,155 8,823 Total Purchased Performing Loans 3,478,160 $ 3,467,099 6.04 % 281 Purchased Credit Deteriorated Loans 630,339 $ 782,319 4.46 % 287 76 N/A 544,803 65,791 26,697 145,028 Purchased Non-Performing Loans 1,216,902 $ 1,282,093 4.87 % 290 80 N/A 497,299 104,993 54,180 625,621 Residential whole loans, total or weighted average $ 5,325,401 $ 5,531,511 5.54 % 284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42.7 million and $189.9 million at September 30, 2021 and December 31, 2020, respectively, an after repaired valuation was not obtained and the loan was underwritten based on an “as is” valuation. The weighted average LTV of these loans based on the current unpaid principal balance and the valuation obtained during underwriting, is 70% and 69% at September 30, 2021 and December 31, 2020, respectively. Excluded from the calculation of weighted average LTV are certain low value loans secured by vacant lots, for which the LTV ratio is not meaningful. (3) Excludes loans for which no Fair Isaac Corporation (“FICO”) score is available. (4) Excluded from the table above are approximately $163.0 million of Residential whole loans, at fair value for which the closing of the purchase transaction had not occurred as of September 30, 2021. No Residential whole loans were sold during the three and nine months ended September 30, 2021. During the nine months ended September 30, 2020, $1.8 billion of Non-QM loans were sold, realizing losses of $273.0 million. During the nine months ended September 30, 2020, Purchased Non-performing loans with an aggregate unpaid principal balance of $24.1 million were sold, realizing net losses of $800,000. Allowance for Credit Losses The following table presents a roll-forward of the allowance for credit losses on the Company’s Residential Whole Loans, at Carrying Value: Nine Months Ended September 30, 2021 (Dollars In Thousands) Non-QM Loans Rehabilitation Loans (1)(2) Single-family Rental Loans Seasoned Performing Loans Purchased Credit Deteriorated Loans (3) Totals Allowance for credit losses at December 31, 2020 $ 21,068 $ 18,371 $ 3,918 $ 107 $ 43,369 $ 86,833 Current provision (6,523) (3,700) (1,172) (41) (10,936) (22,372) Write-offs — (1,003) — — (214) (1,217) Allowance for credit losses at March 31, 2021 $ 14,545 $ 13,668 $ 2,746 $ 66 $ 32,219 $ 63,244 Current provision/(reversal) (2,416) (1,809) (386) (9) (3,963) (8,583) Write-offs (37) (255) — — (108) (400) Allowance for credit losses at June 30, 2021 $ 12,092 $ 11,604 $ 2,360 $ 57 $ 28,148 $ 54,261 Current provision/(reversal) (2,403) (2,526) (670) (7) (4,020) (9,626) Write-offs — (393) (56) — (84) (533) Allowance for credit losses at September 30, 2021 $ 9,689 $ 8,685 $ 1,634 $ 50 $ 24,044 $ 44,102 Nine Months Ended September 30, 2020 (Dollars In Thousands) Non-QM Loans Rehabilitation Loans (1)(2) Single-family Rental Loans Seasoned Performing Loans Purchased Credit Deteriorated Loans (3) Totals Allowance for credit losses at December 31, 2019 $ 388 $ 2,331 $ 62 $ — $ 244 $ 3,025 Transition adjustment on adoption of ASU 2016-13 (4) 6,904 517 754 19 62,361 70,555 Current provision 26,358 33,213 6,615 230 8,481 74,897 Write-offs — (428) — — (219) (647) Valuation adjustment on loans held for sale 70,181 — — — — 70,181 Allowance for credit and valuation losses at March 31, 2020 $ 103,831 $ 35,633 $ 7,431 $ 249 $ 70,867 $ 218,011 Current provision/(reversal) (2,297) (5,213) (500) (25) (2,579) (10,614) Write-offs — (420) — — (207) (627) Valuation adjustment on loans held for sale (70,181) — — — — (70,181) Allowance for credit losses at June 30, 2020 $ 31,353 $ 30,000 $ 6,931 $ 224 $ 68,081 $ 136,589 Current provision/(reversal) (4,568) (7,140) (1,906) (74) (16,374) (30,062) Write-offs (32) (227) — — (22) (281) Allowance for credit losses at September 30, 2020 $ 26,753 $ 22,633 $ 5,025 $ 150 $ 51,685 $ 106,246 (1) In connection with purchased Rehabilitation loans at carrying value, the Company had unfunded commitments of $29.2 million and $73.2 million as of September 30, 2021 and 2020, respectively, with an allowance for credit losses of $355,000 and $1.6 million at September 30, 2021 and 2020, respectively. Such allowance is included in “Other liabilities” in the Company’s consolidated balance sheets (see Note 9). (2) Includes $94.9 million and $143.4 million of loans that were assessed for credit losses based on a collateral dependent methodology as of September 30, 2021 and 2020, respectively. (3) Includes $57.4 million and $72.7 million of loans that were assessed for credit losses based on a collateral dependent methodology as of September 30, 2021 and 2020, respectively. (4) Of the $70.6 million of reserves recorded on adoption of ASU 2016-13, $8.3 million was recorded as an adjustment to stockholders’ equity and $62.4 million was recorded as a “gross up” of the amortized cost basis of Purchased Credit Deteriorated Loans. The Company adopted ASU 2016-13 (“CECL”) on January 1, 2020 (see Note 2). The anticipated impact of the COVID-19 pandemic on expected economic conditions, including forecasted unemployment, home price appreciation, and prepayment rates, for the short to medium term resulted in significantly increased estimates of credit losses recorded under CECL for the first quarter of 2020 for residential whole loans held at carrying value. Since the end of the first quarter of 2020, primarily as a result of generally more stable markets and an ongoing economic recovery, the Company has made subsequent revisions to certain macro-economic assumptions, including its estimates related to future rates of unemployment and home price appreciation, and has made adjustments to the quantitative model outputs for relevant qualitative factors. The net impact of these assumption revisions and qualitative adjustments, as well as reductions in balances subject to CECL, has resulted in a reversal of a portion of the allowance for loan loss since the end of the first quarter of 2020. The qualitative adjustments, which have the effect of increasing expected loss estimates, were determined based on a variety of factors, including differences between the Company’s loan portfolio and the loan portfolios represented by data available in regulatory filings of certain banks that are considered to have similar loan portfolios (available proxy data), and differences between current (and expected future) market conditions in comparison to market conditions that occurred in historical periods. Such differences include uncertainty with respect to the ongoing impact of the pandemic, the speed of vaccine deployment and time period for a significant portion of society to be vaccinated, the extent and timing of government stimulus efforts and heightened political uncertainty. The Company’s estimates of credit losses reflect the Company’s expectation that full recovery to pre-pandemic economic conditions will take an extended period, resulting in increased delinquencies and defaults during this period compared to historical periods. Estimates of credit losses under CECL are highly sensitive to changes in assumptions and current economic conditions have increased the difficulty of accurately forecasting future conditions. The amortized cost basis of Purchased Performing Loans on nonaccrual status as of September 30, 2021 and December 31, 2020 was $275.9 million and $373.3 million, respectively. The amortized cost basis of Purchased Credit Deteriorated Loans on nonaccrual status as of September 30, 2021 and December 31, 2020 was $113.0 million and $151.4 million, respectively. The fair value of Purchased Non-performing Loans on nonaccrual status as of September 30, 2021 and December 31, 2020 was $624.9 million and $730.9 million, respectively. At September 30, 2021 and December 31, 2020, there were approximately $122.3 million and $130.7 million, respectively, of loans on nonaccrual status that did not have an associated allowance for credit losses because they were determined to be collateral dependent and the estimated fair value of the related collateral exceeded the carrying value of each loan, respectively. In periods prior to the adoption of CECL, an allowance for loan losses was recorded when, based on current information and events, it was probable that the Company would be unable to collect all amounts due under the existing contractual terms of the loan agreement. Any required loan loss allowance would reduce the carrying value of the loan with a corresponding charge to earnings. Significant judgments were required in determining any allowance for loan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The following table presents certain additional credit-related information regarding our Residential whole loans, at Carrying Value: Amortized Cost Basis by Origination Year and LTV Bands (Dollars In Thousands) 2021 2020 2019 2018 2017 Prior Total Non-QM loans LTV &lt;= 80% (1) $ 71,860 $ 321,875 $ 770,456 $ 407,943 $ 40,381 $ 4,228 $ 1,616,743 LTV &gt; 80% (1) 4,191 28,369 15,709 14,686 3,177 150 66,282 Total Non-QM loans $ 76,051 $ 350,244 $ 786,165 $ 422,629 $ 43,558 $ 4,378 $ 1,683,025 Nine Months Ended September 30, 2021 Gross write-offs $ — $ — $ — $ 37 $ — $ — $ 37 Nine Months Ended September 30, 2021 Recoveries — — — — — — — Nine Months Ended September 30, 2021 Net write-offs $ — $ — $ — $ 37 $ — $ — $ 37 Rehabilitation loans LTV &lt;= 80% (1) $ 13,717 $ 27,910 $ 214,618 $ 31,228 $ 3,427 $ — $ 290,900 LTV &gt; 80% (1) — — 1,226 796 1,700 — 3,722 Total Rehabilitation loans $ 13,717 $ 27,910 $ 215,844 $ 32,024 $ 5,127 $ — $ 294,622 Nine Months Ended September 30, 2021 Gross write-offs $ — $ — $ 1,059 $ 468 $ 123 $ — $ 1,650 Nine Months Ended September 30, 2021 Recoveries — — — — — — — Nine Months Ended September 30, 2021 Net write-offs $ — $ — $ 1,059 $ 468 $ 123 $ — $ 1,650 Single family rental loans LTV &lt;= 80% (1) $ 15,502 $ 37,089 $ 208,010 $ 91,783 $ 10,537 $ — $ 362,921 LTV &gt; 80% (1) — 513 5,406 87 — — 6,006 Total Single family rental loans $ 15,502 $ 37,602 $ 213,416 $ 91,870 $ 10,537 $ — $ 368,927 Nine Months Ended September 30, 2021 Gross write-offs $ — $ — $ 56 $ — $ — $ — $ 56 Nine Months Ended September 30, 2021 Recoveries — — — — — — — Nine Months Ended September 30, 2021 Net write-offs $ — $ — $ 56 $ — $ — $ — $ 56 Seasoned performing loans LTV &lt;= 80% (1) $ — $ — $ — $ — $ — $ 105,348 $ 105,348 LTV &gt; 80% (1) — — — — — 4,814 4,814 Total Seasoned performing loans $ — $ — $ — $ — $ — $ 110,162 $ 110,162 Nine Months Ended September 30, 2021 Gross write-offs $ — $ — $ — $ — $ — $ — $ — Nine Months Ended September 30, 2021 Recoveries — — — — — — — Nine Months Ended September 30, 2021 Net write-offs $ — $ — $ — $ — $ — $ — $ — Purchased credit deteriorated loans LTV &lt;= 80% (1) $ — $ — $ — $ — $ 621 $ 421,264 $ 421,885 LTV &gt; 80% (1) — — — — — 153,345 153,345 Total Purchased credit deteriorated loans $ — $ — $ — $ — $ 621 $ 574,609 $ 575,230 Nine Months Ended September 30, 2021 Gross write-offs $ — $ — $ — $ — $ — $ 406 $ 406 Nine Months Ended September 30, 2021 Recoveries — — — — — — — Nine Months Ended September 30, 2021 Net write-offs $ — $ — $ — $ — $ — $ 406 $ 406 Total LTV &lt;= 80% (1) $ 101,079 $ 386,874 $ 1,193,084 $ 530,954 $ 54,966 $ 530,840 $ 2,797,797 Total LTV &gt; 80% (1) 4,191 28,882 22,341 15,569 4,877 158,309 234,169 Total residential whole loans, at carrying value $ 105,270 $ 415,756 $ 1,215,425 $ 546,523 $ 59,843 $ 689,149 $ 3,031,966 Total Gross write-offs $ — $ — $ 1,115 $ 505 $ 123 $ 406 $ 2,149 Total Recoveries — — — — — — — Total Net write-offs $ — $ — $ 1,115 $ 505 $ 123 $ 406 $ 2,149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42.7 million at September 30, 2021, an after repaired valuation was not obtained and the loan was underwritten based on an “as is” valuation. The weighted average LTV of these loans based on the current unpaid principal balance and the valuation obtained during underwriting is 70% at September 30, 2021. Certain low value loans secured by vacant lots are categorized as LTV &gt; 80%. The following tables present certain information regarding the LTVs of the Company’s Residential whole loans that are 90 days or more delinquent: September 30, 2021 (Dollars In Thousands) Carrying Value / Fair Value UPB LTV (1) Residential whole loans, at carrying value Purchased credit deteriorated loans $ 100,905 $ 123,189 79.8 % Non-QM loans $ 121,741 $ 119,572 64.5 % Rehabilitation loans $ 101,012 $ 101,012 68.6 % Single-family rental loans $ 22,767 $ 22,771 73.6 % Seasoned performing loans $ 8,671 $ 9,402 51.3 % Total Residential whole loans, at carrying value $ 355,096 $ 375,946 Residential whole loans, at fair value Purchased non-performing loans $ 484,510 $ 485,998 81.2 % Purchased performing loans $ 10,391 $ 10,696 62.7 % Total Residential whole loans, at fair value $ 494,901 $ 496,694 December 31, 2020 (Dollars In Thousands) Carrying Value / Fair Value UPB LTV (1) Residential whole loans, at carrying value Purchased credit deteriorated loans $ 119,621 $ 145,028 86.7 % Non-QM loans $ 148,387 $ 144,681 65.9 % Rehabilitation loans $ 136,347 $ 136,347 65.8 % Single-family rental loans $ 20,388 $ 20,233 72.7 % Seasoned performing loans $ 8,031 $ 8,823 55.1 % Total Residential whole loans, at carrying value $ 432,774 $ 455,112 Residential whole loans, at fair value Purchased non-performing loans $ 571,729 $ 625,621 86.8 % Purchased performing loans $ — $ — — % Total Residential whole loans, at fair value $ 571,729 $ 625,621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an after repaired valuation was not obtained and the loan was underwritten based on an “as is” valuation. Excluded from the calculation of weighted average LTV are certain low value loans secured by vacant lots, for which the LTV ratio is not meaningful. The following tables present the components of interest income on the Company’s Residential whole loans for the three and nine months ended September 30, 2021 and 2020: Held at Carrying Value Held at Fair Value Total Three Months Ended Three Months Ended Three Months Ended (In Thousands) 2021 2020 2021 2020 2021 2020 Purchased Performing Loans: Non-QM loans $ 17,437 $ 25,884 $ 6,454 $ — $ 23,891 $ 25,884 Rehabilitation loans 5,808 10,863 4,110 — 9,918 10,863 Single-family rental loans 6,074 6,917 3,423 — 9,497 6,917 Seasoned performing loans 1,728 1,945 — — 1,728 1,945 Agency eligible investor loans — — 3,360 — 3,360 — Total Purchased Performing Loans $ 31,047 $ 45,609 $ 17,347 $ — $ 48,394 $ 45,609 Purchased Credit Deteriorated Loans $ 10,504 $ 8,784 $ — $ — $ 10,504 $ 8,784 Purchased Non-Performing Loans $ — $ — $ 20,704 $ 16,555 $ 20,704 $ 16,555 Total Residential Whole Loans $ 41,551 $ 54,393 $ 38,051 $ 16,555 $ 79,602 $ 70,948 Held at Carrying Value Held at Fair Value Total Nine Months Ended Nine Months Ended Nine Months Ended (In Thousands) 2021 2020 2021 2020 2021 2020 Purchased Performing Loans: Non-QM loans $ 59,789 $ 112,212 $ 8,258 $ — $ 68,047 $ 112,212 Rehabilitation loans 19,429 39,502 4,485 — 23,914 39,502 Single-family rental loans 19,594 21,528 3,890 — 23,484 21,528 Seasoned performing loans 5,260 6,799 — — 5,260 6,799 Agency eligible investor loans — — 3,622 — 3,622 — Total Purchased Performing Loans $ 104,072 $ 180,041 $ 20,255 $ — $ 124,327 $ 180,041 Purchased Credit Deteriorated Loans $ 30,097 $ 27,265 $ — $ — $ 30,097 $ 27,265 Purchased Non-Performing Loans $ — $ — $ 58,732 $ 54,513 $ 58,732 $ 54,513 Total Residential Whole Loans $ 134,169 $ 207,306 $ 78,987 $ 54,513 $ 213,156 $ 261,819 The following table presents the components of Net gain/(loss) on residential whole loans measured at fair value through earnings for the three and nine months ended September 30, 2021 and 2020: Three Months Ended Nine Months Ended (In Thousands) 2021 2020 2021 2020 Net unrealized gains/(losses) $ 20,494 $ 58,863 $ 58,807 $ (13,683) Other Income (1) 1,321 1,453 518 3,601 Total $ 21,815 $ 60,316 $ 59,325 $ (10,0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9 Months Ended</t>
        </is>
      </c>
    </row>
    <row r="2">
      <c r="B2" s="2" t="inlineStr">
        <is>
          <t>Sep. 30, 2021</t>
        </is>
      </c>
    </row>
    <row r="3">
      <c r="A3" s="3" t="inlineStr">
        <is>
          <t>Investments, Debt and Equity Securities [Abstract]</t>
        </is>
      </c>
    </row>
    <row r="4">
      <c r="A4" s="4" t="inlineStr">
        <is>
          <t>Securities, at Fair Value</t>
        </is>
      </c>
      <c r="B4" s="4" t="inlineStr">
        <is>
          <t>Securities, at Fair Value MSR-Related Assets Term Notes Backed by MSR-Related Collateral At September 30, 2021 and December 31, 2020, the Company had $177.5 million and $239.0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September 30, 2021, these term notes had an amortized cost of $135.1 million , gross unrealized gains of approximately $42.5 million , a weighted average yield of 12.6% and a weighted average term to maturity of 6.1 years . At December 31, 2020, the term notes had an amortized cost of $184.9 million, gross unrealized gains of approximately $54.0 million, a weighted average yield of 12.3% and a weighted average term to maturity of 8.7 years. During the nine months ended September 30, 2020, the Company sold certain term notes for $711.7 million, realizing gains of $28.7 million. During the three months ended March 31, 2020, the Company recognized an impairment loss related to its term notes of $280.8 million based on its intent to sell, or the likelihood it will be required to sell, such notes.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7). Agency and Non-Agency MBS MBS investments held during the year ended December 31, 2020 and in prior periods included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which have interest rates that reset annually or more frequently (collectively, “ARM-MBS”); and (iii) 15 and 30 year fixed-rate mortgages for Agency MBS and, for Non-Agency MBS, 30-year and longer-term fixed rate mortgages. In addition, until the second quarter of 2021 the Company’s MBS were also comprised of MBS backed by securitized re-performing/non-performing loans (“RPL/NPL MBS”), where the cash flows of the bond may not reflect the contractual cash flows of the underlying collateral. The Company’s RPL/NPL MBS were generally structured with a contractual coupon step-up feature where the coupon increases from 300 - 400 basis points at 36 - 48 months from issuance or sooner. The Company pledges a significant portion of its MBS as collateral against its borrowings under repurchase agreements (see Note 7).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The Company sold its remaining holdings of Agency MBS during the quarter ended June 30, 2020. Non-Agency MB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During 2020, the Company sold all of its holdings of Legacy Non-Agency MBS and substantially reduced its holdings of other Non-Agency MBS. Due to issuer redemptions, remaining holdings of Non-Agency MBS were reduced to zero as of June 30, 2021. The following tables present certain information about the Company’s residential mortgage securities at September 30, 2021 and December 31, 2020: September 30, 2021 (In Thousands) Principal/ Current Purchase Accretable Discount Designated as Credit Reserve (1) Gross Amortized Gross Gross Net Fair Total residential mortgage securities (2)(4)(5) $ 102,307 $ 6,163 $ (59) $ (20,768) $ 87,643 $ 17,853 $ (8) $ 17,845 $ 105,488 December 31, 2020 (In Thousands) Principal/ Current Purchase Accretable Discount Designated as Credit Reserve (1) Gross Amortized Gross Gross Net Fair Value Total residential mortgage securities (2)(3)(4)(5) $ 161,878 $ 3,022 $ (8,206) $ (21,437) $ 135,257 $ 26,926 $ (1,183) $ 25,743 $ 161,000 (1) Discount designated as Credit Reserve is generally not expected to be accreted into interest income. (2) Based on management ’ s current estimates of future principal cash flows expected to be received. (3) Includes RPL/NPL MBS, which at December 31, 2020 had a $55.0 million Principal/Current face, $46.9 million amortized cost and $53.9 million fair value. (4) At December 31, 2020, the Company expected to recover approximately 99% of the then-current face amount of Non-Agency MBS. (5) Amounts disclosed at September 30, 2021 includes CRT securities with a fair value of $68.0 million for which the fair value option has been elected. Such securities had $2.2 million gross unrealized gains and gross unrealized losses of approximately $8,000 at September 30, 2021. Amounts disclosed at December 31, 2020 includes CRT securities with a fair value of $66.2 million for which the fair value option has been elected. Such securities had gross unrealized gains of approximately $551,000 and gross unrealized losses of approximately $322,000 at December 31, 2020. Sales of Residential Mortgage Securities The following table presents information about the Company’s sales of its residential mortgage securities for the three and nine months ended September 30, 2021 and 2020. The Company has no continuing involvement with any of the sold securities. Three Months Ended Three Months Ended (In Thousands) Sales Proceeds Gains/(Losses) Sales Proceeds Gains/(Losses) Agency MBS $ — $ — $ — $ — Non-Agency MBS — — 116 48 CRT Securities — — — — Total $ — $ — $ 116 $ 48 Nine Months Ended Nine Months Ended (In Thousands) Sales Proceeds Gains/(Losses) Sales Proceeds Gains/(Losses) Agency MBS $ — $ — $ 1,500,875 $ (19,291) Non-Agency MBS — — 1,318,958 107,999 CRT Securities — — 243,025 (27,011) Total $ — $ — $ 3,062,858 $ 61,697 Unrealized Losses on Residential Mortgage Securities There were no gross unrealized losses on the Company’s AFS securities at September 30, 2021. The Company did not recognize an allowance for credit losses (or other than temporary impairment in prior year periods) through earnings related to its MBS for the three and nine months ended September 30, 2021. During the three months ended March 31, 2020, the Company recognized an aggregate impairment loss related to its MBS of $63.5 million based on its intent to sell, or the likelihood it will be required to sell, certain securities at such time. The following table presents a roll-forward of the allowance for credit losses on the Company’s Residential mortgage securities and MSR-related assets: Three Months Ended September 30, Nine Months Ended September 30, (Dollars In Thousands) 2021 2020 2021 2020 Allowance for credit losses at beginning of period $ — $ — $ — $ — Current provision: Securities with no prior loss allowance — — — 344,269 Securities with a prior loss allowance — — — — Write-offs, including allowance related to securities the Company intended to sell — — — (344,269) Allowance for credit losses at end of period $ — $ — $ — $ — Impact of AFS Securities on AOCI The following table presents the impact of the Company’s AFS securities on its AOCI for the three and nine months ended September 30, 2021 and 2020: Three Months Ended September 30, Nine Months Ended September 30, (In Thousands) 2021 2020 2021 2020 AOCI from AFS securities: Unrealized gain on AFS securities at beginning of period $ 66,163 $ 52,889 $ 79,607 $ 392,722 Unrealized (losses)/gains on securities available-for-sale (8,029) 15,082 (21,473) 408,585 Reclassification adjustment for MBS sales included in net income — (60) — (389,127) Reclassification adjustment for impairment included in net income — — — (344,269) Change in AOCI from AFS securities (8,029) 15,022 (21,473) (324,811) Balance at end of period $ 58,134 $ 67,911 $ 58,134 $ 67,911 Interest Income on Securities, at Fair Value The following table presents the components of interest income on the Company’s Securities, at fair value for the three and nine months ended September 30, 2021 and 2020: Three Months Ended September 30, Nine Months Ended September 30, (In Thousands) 2021 2020 2021 2020 Agency MBS Coupon interest $ — $ — $ — $ 14,038 Effective yield adjustment (1) — — — (5,186) Interest income $ — $ — $ — $ 8,852 Legacy Non-Agency MBS Coupon interest $ — $ 42 $ 14 $ 18,222 Effective yield adjustment (2)(3) — 6 670 10,564 Interest income $ — $ 48 $ 684 $ 28,786 RPL/NPL MBS Coupon interest $ — $ 811 $ 373 $ 7,622 Effective yield adjustment (1)(4) — 94 8,136 449 Interest income $ — $ 905 $ 8,509 $ 8,071 CRT securities Coupon interest $ 931 $ 956 $ 2,774 $ 6,063 Effective yield adjustment (2) 1,364 420 3,152 (94) Interest income $ 2,295 $ 1,376 $ 5,926 $ 5,969 MSR-related assets Coupon interest $ 1,595 $ 2,991 $ 6,044 $ 23,332 Effective yield adjustment (1)(2)(5) 6,739 3,250 21,270 6,857 Interest income $ 8,334 $ 6,241 $ 27,314 $ 30,189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purchased at a discount of approximately $670,000 during the nine months ended September 30, 2021. (4) Includes accretion income recognized due to the impact of redemptions of certain securities that had been previously purchased at a discount of approximately $8.1 million and $277,000 during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Other Assets The following table presents the components of the Company’s Other assets at September 30, 2021 and December 31, 2020: (In Thousands) September 30, 2021 December 31, 2020 REO (1) $ 178,802 $ 249,699 Capital contributions made to loan origination partners 53,537 47,148 Goodwill 61,615 — Intangibles, net (2) 24,700 — Other interest-earning assets 35,437 — Interest receivable 41,432 38,850 Other loan related receivables 45,242 16,682 Lease right-of-use asset (3) 39,500 758 Other 61,338 32,244 Total Other Assets $ 541,603 $ 385,381 (1) Includes $16.1 million and $61.8 million of REO that is held-for-investment at September 30, 2021 and December 31, 2020, respectively. (2) Net of aggregate accumulated amortization of $3.3 million as of September 30, 2021. (3) An estimated incremental borrowing rate of 7.5% was used in connection with the Company’s primary operating lease (see Notes 2 and 10). (a) Real Estate Owned At September 30, 2021, the Company had 674 REO properties with an aggregate carrying value of $178.8 million. At December 31, 2020, the Company had 946 REO properties with an aggregate carrying value of $249.7 million. At September 30, 2021, $176.3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96.6 million of residential whole loans held at carrying value and $391.5 million of residential whole loans held at fair value at September 30, 2021. The following table presents the activity in the Company’s REO for the three and nine months ended September 30, 2021 and 2020: Three Months Ended September 30, Nine Months Ended September 30, (In Thousands) 2021 2020 2021 2020 Balance at beginning of period $ 204,762 $ 348,516 $ 249,699 $ 411,659 Adjustments to record at lower of cost or fair value (2,448) 93 (3,390) (11,796) Transfer from residential whole loans (1) 11,673 15,672 50,043 74,891 Purchases and capital improvements, net 1,584 771 2,207 10,072 Disposals and other (2) (36,769) (66,185) (119,757) (185,959) Balance at end of period $ 178,802 $ 298,867 $ 178,802 $ 298,867 Number of properties 674 1,131 674 1,131 (1) Includes a net gain recorded on transfer of approximately $700,000 and $834,000 for the three months ended September 30, 2021 and 2020, respectively; and a net loss recorded on transfer of approximately $400,000 and a net gain recorded on transfer of approximately $4.1 million for the nine months ended September 30, 2021 and 2020, respectively. (b ) Capital Contributions Made to Loan Origination Partners The Company has made investments in several loan originators as part of its strategy to be a reliable source of capital to select partners from whom it sources residential mortgage loans through both flow arrangements and bulk purchases. To date, such contributions of capital include the following investments (based on their carrying value prior to any impairments): $23.2 million of common equity (including partnership interests) and $67.8 million of preferred equity. In addition, for certain partners, options or warrants may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On July 1, 2021, the Company completed the acquisition of certain ownership interests in Lima One, which resulted in the Company owning all of Lima One’s outstanding ownership interests. Accordingly, the Company consolidated Lima One’s financial results beginning on that date. In addition, in connection with the purchase accounting for the acquisition, the Company was required to revalue its investments in Lima One common equity, resulting in a $38.9 million gain, which was recorded in Other Income in the Company’s consolidated statements of operations (Refer to Note 16 for further details). Further, to the extent that the nature of the Company’s interests has resulted in the need for the Company to apply equity method accounting, the impact of such accounting on the Company’s results for periods subsequent to that in which the Company was determined to have significant influence over the investee company was not material for any period. With respect to investments in entities that the Company does not either consolidate or apply equity method accounting, as the interests acquired to date by the Company generally do not have a readily determinable fair value, the Company accounts for these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Following an evaluation of the anticipated impact of COVID-19 on economic conditions for the short to medium term, the Company recorded impairment charges of $65.2 million on investments in certain loan origination partners during the nine months ended September 30, 2020, which was included in “Impairment and other losses on securities available-for-sale and other assets” on the consolidated statements of operations. During the three months ended September 30, 2021, the Company reversed $10.0 million of previously recorded impairment as two of the Company’s preferred equity investments were repaid in full. This gain was recorded in Other Income in the consolidated statements of operations. The Company did not record any impairment charges to earnings on investments in certain loan origination partners during the three and nine months ended September 30, 2021. At September 30, 2021, approximately $1.0 billion of the Company’s Residential whole loans, at carrying value were serviced by entities in which the Company has an investment, including Lima One. (c) Derivative Instruments The Company’s derivative instruments have historically generally been comprised of Swaps, the majority of which were designated as cash flow hedges against the interest rate risk associated with certain borrowings. In addition, in connection with managing risks associated with purchases of longer duration Agency MBS, the Company also entered into Swaps that were not designated as hedges for accounting purposes. In response to the turmoil in the financial markets resulting from COVID-19 experienced during the three months ended March 31, 2020, and given that management no longer considered these transactions to be effective hedges in the then prevailing interest rate environment, the Company unwound all of its approximately $4.1 billion of Swap hedging transactions late in the first quarter of 2020 in order to recover previously posted margin. The following table presents the net impact of the Company’s derivative hedging instruments on its net interest expense and the weighted average interest rate paid and received for such Swaps for the three and nine months ended September 30, 2021 and 2020: Three Months Ended Nine Months Ended (Dollars in Thousands) 2021 2020 2021 2020 Interest (expense)/income attributable to Swaps $ — $ — $ — $ (3,359) Weighted average Swap rate paid — % — % — % 2.06 % Weighted average Swap rate received — % — % — % 1.63 % During the nine months ended September 30, 2020, the Company recorded net losses on Swaps not designated in hedging relationships of approximately $4.3 million, which included $9.4 million of losses realized on the unwind of certain Swaps. These amounts are included in Other income, net on the Company’s consolidated statements of operations. Impact of Derivative Hedging Instruments on AOCI The following table presents the impact of the Company’s derivative hedging instruments on its AOCI for the three and nine months ended September 30, 2021 and 2020: Three Months Ended Nine Months Ended (In Thousands) 2021 2020 2021 2020 AOCI from derivative hedging instruments: Balance at beginning of period $ — $ (7,176) $ — $ (22,675) Net loss on Swaps — — — (50,127) Reclassification adjustment for losses/gains related to hedging instruments included in net income — 7,176 — 72,802 Balance at end of period $ — $ — $ — $ — TBA Securities In order to economically hedge the risks arising from the investments in Agency eligible investor loans, the Company has entered into short positions in certain TBA securities. The table below summarizes open short positions in TBA securities as of September 30, 2021, which had an aggregate value of $5.4 million. TBA Security Notional Amount Settlement Date (In Thousands) FNCL 2.0 10/21 $ 420,000 October 14, 2021 FNCL 2.5 10/21 $ 330,000 October 1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9 Months Ended</t>
        </is>
      </c>
    </row>
    <row r="2">
      <c r="B2" s="2" t="inlineStr">
        <is>
          <t>Sep. 30, 2021</t>
        </is>
      </c>
    </row>
    <row r="3">
      <c r="A3" s="3" t="inlineStr">
        <is>
          <t>Disclosure of Repurchase Agreements [Abstract]</t>
        </is>
      </c>
    </row>
    <row r="4">
      <c r="A4" s="4" t="inlineStr">
        <is>
          <t>Financing Agreements</t>
        </is>
      </c>
      <c r="B4" s="4" t="inlineStr">
        <is>
          <t xml:space="preserve">Financing Agreements The following tables present the components of the Company’s Financing agreements at September 30, 2021 and December 31, 2020: September 30, 2021 (In Thousands) Unpaid Principal Balance Amortized Cost Balance Fair Value/Carrying Value (1) Financing agreements, at fair value Agreements with mark-to-market collateral provisions $ 1,275,172 $ 1,275,172 $ 1,275,172 Agreements with non-mark-to-market collateral provisions 689,205 689,205 690,583 Securitized debt 527,160 527,154 530,829 Total Financing agreements, at fair value $ 2,491,537 $ 2,491,531 $ 2,496,584 Financing agreements, at carrying value Securitized debt $ 1,522,354 $ 1,514,900 Agreements with mark-to-market collateral provisions 1,155,964 1,155,820 Agreements with non-mark-to-market collateral provisions 157,784 157,366 Convertible senior notes 230,000 226,138 Total Financing agreements, at carrying value $ 3,066,102 $ 3,054,224 Total Financing agreements $ 5,557,639 $ 5,550,808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Financing agreements, at carrying value Securitized debt $ 648,300 $ 645,027 Convertible senior notes 230,000 225,177 Senior notes 100,000 100,000 Total Financing agreements, at carrying value $ 978,300 $ 970,204 Total Financing agreements $ 4,339,479 $ 4,336,976 (1) Financing agreements at fair value are reported at estimated fair value each period as a result of the Company’s fair value option election. Other financing arrangements are reported at their carrying value (amortized cost basis) as the fair value option was not elected on these liabilities. Consequently, Total Financing agreements as presented reflects a summation of balances reported at fair value and carrying value. (a) Financing Agreements, at Fair Value In conjunction with its exit from forbearance arrangements in the second quarter of 2020, the Company entered into several asset backed financing arrangements and renegotiated financing arrangements for certain assets with existing lenders, which together resulted in the Company essentially refinancing the majority of its investment portfolio. The Company elected the fair value option on these financing arrangements, primarily to simplify the accounting associated with costs incurred to establish the new facilities or renegotiate existing facilities. The Company considers the most relevant feature that distinguishes between the various asset backed financing arrangements is how the financing arrangement is collateralized, including the ability of the lender to make margin calls on the Company based on changes in value of the underlying collateral securing the financing. Accordingly, further details are provided below regarding assets that are financed with agreements that have non-mark-to-market collateral provisions and assets that are financed with agreements that have mark-to-market collateral provisions. Agreements with non-mark-to-market collateral provisions In June 2020, the Company and certain of its subsidiaries entered into a non-mark-to-market term loan facility with certain lenders with an initial borrowing capacity of $1.65 billion. The Company’s borrowing subsidiaries have pledged, as collateral security for the facility, certain of their residential whole loans (excluding Rehabilitation loans), as well as the equity in subsidiaries that own the loans. The facility has an initial term of two years, which may be extended for up to an additional three years, subject to certain conditions, including the payment of an extension fee and provided that no events of default have occurred. For the initial two-year term, the financing cost for the facility will be calculated at a spread over the lender’s financing cost, which, depending on the lender, is expected to be based either on three-month London Interbank Offered Rate (‘LIBOR”), or an index that it expected over time to be closely correlated to changes in three-month LIBOR. At September 30, 2021, the amount financed under this facility was approximately $573.8 million. In addition, the Company also entered into non-mark-to-market financing facilities on Rehabilitation loans. Under these facilities, Rehabilitation loans, as well as the equity in subsidiaries that own the loans, are pledged as collateral. The facilities have a two-year term and the financing cost is calculated at a spread over three-month LIBOR. At September 30, 2021, the amount financed under these facilities was approximately $116.8 million. The following table presents information with respect to the Company’s financing agreements, at fair value with non-mark-to-market collateral provisions and associated assets pledged as collateral at September 30, 2021 and December 31, 2020: (Dollars in Thousands) September 30, December 31, Non-mark-to-market financing secured by residential whole loans $ 681,567 $ 1,156,125 Fair value of residential whole loans pledged as collateral under financing agreements $ 1,191,747 $ 1,930,283 Weighted average haircut on residential whole loans 42.03 % 39.46 % Non-mark-to-market financing secured by real estate owned $ 9,016 $ 3,088 Fair value of real estate owned pledged as collateral under financing agreements $ 23,296 $ 7,441 Weighted average haircut on real estate owned 61.09 % 59.73 % Agreements with mark-to-market collateral provisions In addition to entering into the financing arrangements discussed above, the Company also entered into a reinstatement agreement with certain lending counterparties that facilitated its exit from the forbearance arrangements that the Company had previously entered into. In connection with the reinstatement agreement, terms of its prior financing arrangements on certain residential whole loans were renegotiated and those arrangements were reinstated on a go-forward basis. These financing arrangements continue to contain mark-to-market provisions that permit the lending counterparties to make margin calls on the Company should the value of the pledged collateral decline. The Company is also permitted to recover previously posted margin payments, should values of the pledged collateral subsequently increase. These facilities generally have a maturity ranging from one billion. The following table presents information with respect to the Company’s financing agreements, at fair value with mark-to-market collateral provisions and associated assets pledged as collateral at September 30, 2021 and December 31, 2020: (Dollars in Thousands) September 30, December 31, Mark-to-market financing agreements secured by residential whole loans $ 1,262,811 $ 1,113,553 Fair value of residential whole loans pledged as collateral under financing agreements (1) $ 1,910,051 $ 1,798,813 Weighted average haircut on residential whole loans (2) 31.84 % 34.17 % Mark-to-market financing agreements secured by securities at fair value $ — $ 213,915 Securities at fair value pledged as collateral under financing agreements $ — $ 399,999 Weighted average haircut on securities at fair value (2) — % 41.16 % Mark-to-market financing agreements secured by real estate owned $ 12,361 $ 10,609 Fair value of real estate owned pledged as collateral under financing agreements $ 38,388 $ 22,525 Weighted average haircut on real estate owned (2) 61.22 % 55.56 % (1) At December 31, 2020, includes Non-Agency MBS with an aggregate fair value of $141.9 million obtained in connection with the Company’s loan securitization transactions that are eliminated in consolidation. (2) Haircut represents the percentage amount by which the collateral value is contractually required to exceed the loan amount. In addition, the Company had aggregate restricted cash held in connection with its financing agreements of $55.5 million and $7.2 million at September 30, 2021 and December 31, 2020, respectively. The following table presents repricing information (excluding the impact of associated derivative hedging instruments, if any) about the Company’s financing agreements, at fair value that have non-mark-to-market collateral provisions as well as those that have mark-to-market collateral provisions, at September 30, 2021 and December 31, 2020: September 30, 2021 December 31, 2020 Amortized Cost Basis Weighted Average Interest Rate Amortized Cost Basis Weighted Average Interest Rate Time Until Interest Rate Reset (Dollars in Thousands) Within 30 days $ 1,964,377 2.55 % $ 2,494,976 3.16 % Over 30 days to 3 months — — — — Over 3 months to 12 months — — — — Over 12 months — — — — Total financing agreements $ 1,964,377 2.55 % $ 2,494,976 3.16 % Senior Secured Term Loan Facility On June 26, 2020, the Company entered into a $500 million senior secured term loan facility (the “Term Loan Facility”) with certain funds, accounts and/or clients managed by affiliates of Apollo Global Management, Inc. and affiliates of Athene Holding Ltd. The outstanding balance of the Term Loan Facility was repaid and the Term Loan Facility was terminated prior to December 31, 2020. (b) Financing Agreements, at Carrying Value Additional information regarding the Company’s Other financing arrangements as of September 30, 2021, is included below: Securitized Debt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The weighted average fixed rate on the securitized debt was 1.55% at September 30, 2021 (see Notes 10 and 15 for further discussion). Agreements with non-mark-to-market collateral provisions The following table presents information with respect to the Company’s financing agreements, at carrying value with non-mark-to-market collateral provisions, for which the fair value option was not elected, and associated assets pledged as collateral at September 30, 2021 (none were outstanding at December 31, 2020): (Dollars in Thousands) September 30, Non-mark-to-market financing agreements secured by residential whole loans $ 157,366 Fair value of residential whole loans pledged as collateral under financing agreements $ 182,316 Weighted average haircut on residential whole loans (1) 13.00 % (1) Haircut represents the percentage amount by which the collateral value is contractually required to exceed the loan amount. Agreements with mark-to-market collateral provisions The following table presents information with respect to the Company’s financing agreements, at carrying value with mark-to-market collateral provisions, for which the fair value option was not elected, and associated assets pledged as collateral at September 30, 2021 (none were outstanding at December 31, 2020): (Dollars in Thousands) September 30, Mark-to-market financing agreements secured by residential whole loans $ 984,016 Fair value of residential whole loans pledged as collateral under financing agreements $ 1,161,100 Weighted average haircut on residential whole loans (1) 15.21 % Mark-to-market financing agreements secured by securities at fair value $ 171,804 Securities at fair value pledged as collateral under financing agreements $ 283,037 Weighted average haircut on securities at fair value (1) 38.33 % (1) Haircut represents the percentage amount by which the collateral value is contractually required to exceed the loan amount. The following table presents repricing information (excluding the impact of associated derivative hedging instruments, if any) about the Company’s financing agreements, at carrying value that have non-mark-to-market collateral provisions as well as those that have mark-to-market collateral provisions, for which the fair value option was not elected, at September 30, 2021 and December 31, 2020: September 30, 2021 Amortized Cost Basis Weighted Average Interest Rate Time Until Interest Rate Reset (Dollars in Thousands) Within 30 days $ 1,259,588 1.90 % Over 30 days to 3 months 36,141 4.30 Over 3 months to 12 months 18,018 4.50 Over 12 months — — Total financing agreements $ 1,313,747 2.00 %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after deducting offering expenses and the underwriting discount. The Convertible Senior Notes bear interest at a fixed rate of 6.25% per year, paid semiannually on June 15 and December 15 of each year commencing December 15, 2019 and will mature on June 15, 2024, unless earlier converted, redeemed or repurchased in accordance with their terms. The Convertible Senior Notes are convertible at the option of the holders at any time until the close of business on the business day immediately preceding the maturity date into shares of the Company’s common stock based on an initial conversion rate of 125.7387 shares of the Company’s common stock for each $1,000 principal amount of the Convertible Senior Notes, which is equivalent to an initial conversion price of approximately $7.95 per share of common stock. The Convertible Senior Notes have an effective interest rate, including the impact of amortization to interest expense of debt issuance costs, of 6.94%. The Company does not have the right to redeem the Convertible Senior Notes prior to maturity, except to the extent necessary to preserve its status as a REIT, in which case the Company may redeem the Convertible Senior Notes, in whole or in part, at a redemption price equal to the principal amount redeemed plus accrued and unpaid interest. The Convertible Senior Notes are the Company’s senior unsecured obligations and are effectively junior to all of the Company’s secured indebtedness, which includes the Company’s repurchase agreements and other financing arrangements, to the extent of the value of the collateral securing such indebtedness and equal in right of payment to the Company’s existing and future senior unsecured obligations, including the Senior Notes. Senior Notes On April 11, 2012, the Company issued $100.0 million in aggregate principal amount of its Senior Notes in an underwritten public offering. On January 6, 2021, the Company redeemed all of its outstanding Senior Notes. The Senior Notes bore interest at a fixed rate of 8.00% per year, paid quarterly in arrears on January 15, April 15, July 15 and October 15. The Senior Notes had an effective interest rate, including the impact of amortization to interest expense of debt issuance costs, of 8.31%. (c) Counterparties The Company had financing agreements, including repurchase agreements and other forms of secured financing, with 13 and 7 counterparties at September 30, 2021 and December 31, 2020, respectively. The following table presents information with respect to each counterparty under financing agreements for which the Company had greater than 5% of stockholders’ equity at risk in the aggregate at September 30, 2021: September 30, 2021 Counterparty Rating (1) Amount at Risk (2) Weighted Percent of Counterparty (Dollars in Thousands) Barclays Bank (3) BBB/Aa3/A $ 527,745 1 20.3 % Credit Suisse BBB+/Baa1/A- 420,704 1 16.2 Wells Fargo A+/Aa2/AA- 296,559 1 11.4 (1) As rated at September 30, 2021 by S&amp;P, Moody’s and Fitch, Inc., respectively. The counterparty rating presented is the lowest published rating for these entities. (2) The amount at risk reflects the difference between (a) the amount loaned to the Company through financing agreements, including interest payable, and (b) the cash and the fair value of the securities pledged by the Company as collateral, including accrued interest receivable on such securities. (3) Includes amounts at risk with various affiliates of Athene Holding, Ltd., held via participation in a loan syndication administered by Barclays Bank. (d) Pledged Collateral The following tables present the Company’s assets (based on carrying value) pledged as collateral for its various financing arrangements as of September 30, 2021 and December 31, 2020: September 30, 2021 Financing Agreements (In Thousands) Non-Mark-to-Market Mark-to-Market Securitized Total Assets: Residential whole loans, at carrying value $ 794,267 $ 533,633 $ 1,679,702 $ 3,007,602 Residential whole loans, at fair value 555,738 2,499,284 650,507 3,705,529 Securities, at fair value — 222,705 — 222,705 Other assets: REO 19,919 32,363 36,053 88,335 Total $ 1,369,924 $ 3,287,985 $ 2,366,262 $ 7,024,171 December 31, 2020 Financing Agreements (In Thousands) Non-Mark-to-Market Mark-to-Market Securitized Total Assets: Residential whole loans, at carrying value $ 1,497,281 $ 1,207,364 $ 1,436,316 $ 4,140,961 Residential whole loans, at fair value 430,183 396,817 382,349 1,209,349 Securities, at fair value — 442,773 — 442,773 Other assets: REO — — 49,477 49,477 Total $ 1,927,464 $ 2,046,954 $ 1,868,142 $ 5,842,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llateral Positions</t>
        </is>
      </c>
      <c r="B1" s="2" t="inlineStr">
        <is>
          <t>9 Months Ended</t>
        </is>
      </c>
    </row>
    <row r="2">
      <c r="B2" s="2" t="inlineStr">
        <is>
          <t>Sep. 30, 2021</t>
        </is>
      </c>
    </row>
    <row r="3">
      <c r="A3" s="3" t="inlineStr">
        <is>
          <t>Collateral Positions</t>
        </is>
      </c>
    </row>
    <row r="4">
      <c r="A4" s="4" t="inlineStr">
        <is>
          <t>Collateral Positions</t>
        </is>
      </c>
      <c r="B4" s="4" t="inlineStr">
        <is>
          <t>Collateral Positions The Company pledges securities or cash as collateral to its counterparties in relation to certain of its financing arrangements. In addition, the Company receives securities or cash as collateral pursuant to financing provided under reverse repurchase agreements. The Company exchanges collateral with its counterparties based on changes in the fair value, notional amount and term of the associated financing arrang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1</t>
        </is>
      </c>
    </row>
    <row r="3">
      <c r="A3" s="3" t="inlineStr">
        <is>
          <t>Offsetting [Abstract]</t>
        </is>
      </c>
    </row>
    <row r="4">
      <c r="A4" s="4" t="inlineStr">
        <is>
          <t>Offsetting Assets and Liabilities</t>
        </is>
      </c>
      <c r="B4" s="4" t="inlineStr">
        <is>
          <t>Offsetting Assets and Liabilitie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 The fair value of financial instruments pledged against the Company’s financing arrangements, excluding securitizations, was $4.8 billion and $4.2 billion at September 30, 2021 and December 31, 2020, respectively. There were no financial instruments pledged against the Company’s Swaps at September 30, 2021 and December 31, 2020, respectively. In addition, cash that has been pledged as collateral against financing arrangements and Swaps (if any) is reported as Restricted cash on the Company’s consolidated balance sheets (see Notes 2(e), 5(c) and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Abstract]</t>
        </is>
      </c>
    </row>
    <row r="4">
      <c r="A4" s="4" t="inlineStr">
        <is>
          <t>Other Liabilities</t>
        </is>
      </c>
      <c r="B4" s="4" t="inlineStr">
        <is>
          <t xml:space="preserve">Other Liabilities The following table presents the components of the Company’s Other liabilities at September 30, 2021 and December 31, 2020: (In Thousands) September 30, 2021 December 31, 2020 Payable for unsettled residential whole loans purchases $ 163,015 $ — Dividends and dividend equivalents payable 44,247 34,016 Lease liability 44,284 636 Accrued interest payable 11,174 11,116 Accrued expenses and other 73,235 24,754 Total Other Liabilities $ 335,955 $ 70,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Lease Commitments The Company’s primary lease commitments relate to its corporate headquarters. In April 2021, the Company relocated its corporate headquarters, terminating its prior lease on April 30, 2021. For the three and nine months ended September 30, 2021, the Company recorded aggregate lease expense of approximately $1.1 million and $2.9 million, respectively, in connection with these two leases. The term specified in the current lease is approximately fifteen years with an option to renew for an additional five years. At September 30, 2021, the contractual minimum rental payments (exclusive of possible rent escalation charges and normal recurring charges for maintenance, insurance and taxes) were as follows: Year Ended December 31, Minimum Rental Payments (In Thousands) 2021 (1) $ 465 2022 5,220 2023 5,236 2024 5,230 2025 4,638 Thereafter 54,156 Total $ 74,945 (1) Reflects contractual minimum rental payments due for the period from October 1, 2021 through December 31, 2021. (b) Representations and Warranties in Connection with Loan Securitization and Other Loan Sale Transactions In connection with the loan securitization and sale transactions entered into by the Company, the Company has the obligation under certain circumstances to repurchase assets previously transferred to securitization vehicles, or otherwise sold, upon breach of certain representations and warranties. As of September 30, 2021, the Company was not aware of any material unsettled repurchase claims that would require a reserve (see Note 15). (c) Rehabilitation Loan Commitments At September 30, 2021, the Company had unfunded commitments of $186.5 million in connection with its purchased Rehabilitation loans. (d) Residential Whole Loan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a)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21 through September 30, 2021: Declaration Date Record Date Payment Date Dividend Per Share August 26, 2021 September 8, 2021 September 30, 2021 $0.46875 May 24, 2021 June 7, 2021 June 30, 2021 $0.46875 February 19, 2021 March 5, 2021 March 31, 2021 $0.46875 Issuance of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IBOR plus a spread of 5.345% per year of the $25.00 per share liquidation preference before the Company’s common stock is paid any dividends, and is senior to the Company’s common stock with respect to distributions upon liquidation, dissolution or winding up.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 2/3 of the outstanding shares of Series C Preferred Stock. The following table presents cash dividends declared by the Company on its Series C Preferred Stock from January 1, 2021 through September 30, 2021: Declaration Date Record Date Payment Date Dividend Per Share August 26, 2021 September 8, 2021 September 30, 2021 $0.40625 May 24, 2021 June 7, 2021 June 30, 2021 $0.40625 February 19, 2021 March 5, 2021 March 31, 2021 $0.40625 (b) Dividends on Common Stock The following table presents cash dividends declared by the Company on its common stock from January 1, 2021 through September 30, 2021: Declaration Date Record Date Payment Date Dividend Per Share September 15, 2021 September 30, 2021 October 29, 2021 $0.100 (1) June 15, 2021 June 30, 2021 July 30, 2021 $0.100 March 12, 2021 March 31, 2021 April 30, 2021 $0.075 (1) At September 30, 2021, we had accrued dividends and dividend equivalents payable of $44.2 million related to the common stock dividend declared on June 15, 2021. (c) Discount Waiver, Direct Stock Purchase and Dividend Reinvestment Plan (“DRSPP”) On October 15, 2019, the Company filed a shelf registration statement on Form S-3 with the SEC under the Securities Act of 1933, as amended (the “Securities Act”), for the purpose of registering additional common stock for sale through its DRSPP. Pursuant to Rule 462(e) under the Securities Act, this shelf registration statement became effective automatically upon filing with the SEC and, when combined with the unused portion of the Company’s previous DRSPP shelf registration statements, registered an aggregate of 9.0 million shares of common stock. The Company’s DRSPP is designed to provide existing stockholders and new investors with a convenient and economical way to purchase shares of common stock through the automatic reinvestment of dividends and/or optional cash investments. At September 30, 2021, approximately 8.4 million shares of common stock remained available for issuance pursuant to the DRSPP shelf registration statement. During the three and nine months ended September 30, 2021, the Company issued 114,730 and 312,318 shares of common stock through the DRSPP, raising net proceeds of approximately $537,136 and $1.3 million, respectively. From the inception of the DRSPP in September 2003 through September 30, 2021, the Company issued 34,926,721 shares pursuant to the DRSPP, raising net proceeds of $288.9 million. ( d) At-the-Market Offering Program On August 16, 2019 the Company entered into a distribution agreement under the terms of which the Company may offer and sell shares of its common stock having an aggregate gross sales price of up to $400.0 million (the “ATM Shares”), from time to time, through various sales agents, pursuant to an at-the-market equity offering program (the “ATM Program”). Sales of the ATM Shares, if any, may be made in negotiated transactions or by transactions that are deemed to be “at-the-market” offerings, as defined in Rule 415 under the Securities Act, including sales made directly on the New York Stock Exchange (“NYSE”) or sales made to or through a market maker other than an exchange. The sales agents are entitled to compensation of up to two percent of the gross sales price per share for any shares of common stock sold under the distribution agreement. During the nine months ended September 30, 2021, the Company did not sell any shares of common stock through the ATM Program. At September 30, 2021, approximately $390.0 million remained outstanding for future offerings under this program. (e) Stock Repurchase Program On November 2, 2020, the Company’s Board authorized a share repurchase program under which the Company may repurchase up to $250 million of its common stock through the end of 2022. The Board’s authorization replaces the authorization under the Company’s existing stock repurchase program that was adopted in December 2013, which authorized the Company to repurchase up to 10.0 million shares of common stock and under which approximately 6.6 million remained available for repurchase.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hare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The Company did not repurchase any shares of its common stock during the three months ended September 30, 2021. During the nine months ended September 30, 2021, the Company repurchased 11,606,229 shares of its common stock through the stock repurchase program at an average cost of $4.14 per share and a total cost of approximately $48.1 million, net of fees and commissions paid to the sales agent of approximately $116,000. As of September 30, 2021, the Company was permitted to purchase an additional $117.7 million of its common stock. (f) Accumulated Other Comprehensive Income/(Loss) The following table presents changes in the balances of each component of the Company’s AOCI for the three and nine months ended September 30, 2021: Three Months Ended Nine Months Ended (In Thousands) Net Unrealized Net Net Unrealized Gain/(Loss) on Financing Agreements (3) Total Net Unrealized Net Net Unrealized Gain/(Loss) on Financing Agreements (3) Total Balance at beginning of period $ 66,163 $ — $ (1,588) $ 64,575 $ 79,607 $ — $ (2,314) $ 77,293 OCI before reclassifications (8,029) — 209 (7,820) (21,473) — 935 (20,538) Amounts reclassified from AOCI (1) — — — — — — — — Net OCI during the period (2) (8,029) — 209 (7,820) (21,473) — 935 (20,538) Balance at end of period $ 58,134 $ — $ (1,379) $ 56,755 $ 58,134 $ — $ (1,379) $ 56,755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 The following table presents changes in the balances of each component of the Company’s AOCI for the three and nine months ended September 30, 2020: Three Months Ended Nine Months Ended (In Thousands) Net Unrealized Net Gain/(Loss) on Swaps Net Unrealized Gain/(Loss) on Financing Agreements (3) Total Net Unrealized Net Net Unrealized Gain/(Loss) on Financing Agreements (3) Total Balance at beginning of period $ 52,889 $ (7,176) $ — $ 45,713 $ 392,722 $ (22,675) $ — $ 370,047 OCI before reclassifications 15,082 — (22,652) (7,570) 408,585 (50,127) (22,652) 335,806 Amounts reclassified from AOCI (1) (60) 7,176 — 7,116 (733,396) 72,802 — (660,594) Net OCI during the period (2) 15,022 7,176 (22,652) (454) (324,811) 22,675 (22,652) (324,788) Balance at end of period $ 67,911 $ — $ (22,652) $ 45,259 $ 67,911 $ — $ (22,652) $ 45,259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 The following table presents information about the significant amounts reclassified out of the Company’s AOCI for the three and nine months ended September 30, 2021: Three Months Ended Nine Months Ended Details about AOCI Components Amounts Reclassified from AOCI Affected Line Item in the Statement (In Thousands) AFS Securities: Realized gain on sale of securities $ — $ — Net realized gain/(loss) on sales of securities and residential whole loans Impairment recognized in earnings — — Other, net Total AFS Securities $ — $ — Total reclassifications for period $ — $ — The following table presents information about the significant amounts reclassified out of the Company’s AOCI for the three and nine months ended September 30, 2020: Three Months Ended Nine Months Ended Details about AOCI Components Amounts Reclassified from AOCI Affected Line Item in the Statement (In Thousands) AFS Securities: Realized gain on sale of securities $ (60) $ (389,127) Net realized gain/(loss) on sales of securities and residential whole loans Impairment recognized in earnings — (344,269) Other, net Total AFS Securities $ (60) $ (733,396) Swaps designated as cash flow hedges: Amortization of de-designated hedging instruments 7,176 72,802 Other, net Total Swaps designated as cash flow hedges 7,176 72,802 Total reclassifications for period $ 7,116 $ (660,5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Residential whole loans, net ($4,093,598 and $1,216,902 held at fair value, respectively) (1)(2)</t>
        </is>
      </c>
      <c r="B3" s="4" t="inlineStr">
        <is>
          <t>[1],[2]</t>
        </is>
      </c>
      <c r="C3" s="6" t="n">
        <v>7081462</v>
      </c>
      <c r="D3" s="6" t="n">
        <v>5325401</v>
      </c>
    </row>
    <row r="4">
      <c r="A4" s="4" t="inlineStr">
        <is>
          <t>Securities, at fair value</t>
        </is>
      </c>
      <c r="B4" s="4" t="inlineStr">
        <is>
          <t>[2]</t>
        </is>
      </c>
      <c r="C4" s="5" t="n">
        <v>283037</v>
      </c>
      <c r="D4" s="5" t="n">
        <v>399999</v>
      </c>
    </row>
    <row r="5">
      <c r="A5" s="4" t="inlineStr">
        <is>
          <t>Cash and cash equivalents</t>
        </is>
      </c>
      <c r="C5" s="5" t="n">
        <v>526241</v>
      </c>
      <c r="D5" s="5" t="n">
        <v>814354</v>
      </c>
    </row>
    <row r="6">
      <c r="A6" s="4" t="inlineStr">
        <is>
          <t>Restricted cash</t>
        </is>
      </c>
      <c r="C6" s="5" t="n">
        <v>55507</v>
      </c>
      <c r="D6" s="5" t="n">
        <v>7165</v>
      </c>
    </row>
    <row r="7">
      <c r="A7" s="4" t="inlineStr">
        <is>
          <t>Other assets</t>
        </is>
      </c>
      <c r="B7" s="4" t="inlineStr">
        <is>
          <t>[2]</t>
        </is>
      </c>
      <c r="C7" s="5" t="n">
        <v>541603</v>
      </c>
      <c r="D7" s="5" t="n">
        <v>385381</v>
      </c>
    </row>
    <row r="8">
      <c r="A8" s="4" t="inlineStr">
        <is>
          <t>Total Assets</t>
        </is>
      </c>
      <c r="C8" s="5" t="n">
        <v>8487850</v>
      </c>
      <c r="D8" s="5" t="n">
        <v>6932300</v>
      </c>
    </row>
    <row r="9">
      <c r="A9" s="3" t="inlineStr">
        <is>
          <t>Liabilities:</t>
        </is>
      </c>
    </row>
    <row r="10">
      <c r="A10" s="4" t="inlineStr">
        <is>
          <t>Financing agreements ($2,496,584 and $3,366,772 held at fair value, respectively)</t>
        </is>
      </c>
      <c r="C10" s="5" t="n">
        <v>5550808</v>
      </c>
      <c r="D10" s="5" t="n">
        <v>4336976</v>
      </c>
    </row>
    <row r="11">
      <c r="A11" s="4" t="inlineStr">
        <is>
          <t>Other liabilities</t>
        </is>
      </c>
      <c r="C11" s="5" t="n">
        <v>335955</v>
      </c>
      <c r="D11" s="5" t="n">
        <v>70522</v>
      </c>
    </row>
    <row r="12">
      <c r="A12" s="4" t="inlineStr">
        <is>
          <t>Total Liabilities</t>
        </is>
      </c>
      <c r="C12" s="5" t="n">
        <v>5886763</v>
      </c>
      <c r="D12" s="5" t="n">
        <v>4407498</v>
      </c>
    </row>
    <row r="13">
      <c r="A13" s="4" t="inlineStr">
        <is>
          <t>Commitments and contingencies (See Note 10)</t>
        </is>
      </c>
      <c r="C13" s="4" t="inlineStr">
        <is>
          <t xml:space="preserve"> </t>
        </is>
      </c>
      <c r="D13" s="4" t="inlineStr">
        <is>
          <t xml:space="preserve"> </t>
        </is>
      </c>
    </row>
    <row r="14">
      <c r="A14" s="3" t="inlineStr">
        <is>
          <t>Stockholders’ Equity:</t>
        </is>
      </c>
    </row>
    <row r="15">
      <c r="A15" s="4" t="inlineStr">
        <is>
          <t>Common stock, $0.01 par value; 874,300 and 874,300 shares authorized; 440,927 and 451,714 shares issued and outstanding, respectively</t>
        </is>
      </c>
      <c r="C15" s="5" t="n">
        <v>4409</v>
      </c>
      <c r="D15" s="5" t="n">
        <v>4517</v>
      </c>
    </row>
    <row r="16">
      <c r="A16" s="4" t="inlineStr">
        <is>
          <t>Additional paid-in capital, in excess of par</t>
        </is>
      </c>
      <c r="C16" s="5" t="n">
        <v>3807237</v>
      </c>
      <c r="D16" s="5" t="n">
        <v>3848129</v>
      </c>
    </row>
    <row r="17">
      <c r="A17" s="4" t="inlineStr">
        <is>
          <t>Accumulated deficit</t>
        </is>
      </c>
      <c r="C17" s="5" t="n">
        <v>-1267504</v>
      </c>
      <c r="D17" s="5" t="n">
        <v>-1405327</v>
      </c>
    </row>
    <row r="18">
      <c r="A18" s="4" t="inlineStr">
        <is>
          <t>Accumulated other comprehensive income</t>
        </is>
      </c>
      <c r="C18" s="5" t="n">
        <v>56755</v>
      </c>
      <c r="D18" s="5" t="n">
        <v>77293</v>
      </c>
    </row>
    <row r="19">
      <c r="A19" s="4" t="inlineStr">
        <is>
          <t>Total Stockholders’ Equity</t>
        </is>
      </c>
      <c r="C19" s="5" t="n">
        <v>2601087</v>
      </c>
      <c r="D19" s="5" t="n">
        <v>2524802</v>
      </c>
    </row>
    <row r="20">
      <c r="A20" s="4" t="inlineStr">
        <is>
          <t>Total Liabilities and Stockholders’ Equity</t>
        </is>
      </c>
      <c r="C20" s="5" t="n">
        <v>8487850</v>
      </c>
      <c r="D20" s="5" t="n">
        <v>6932300</v>
      </c>
    </row>
    <row r="21">
      <c r="A21" s="4" t="inlineStr">
        <is>
          <t>Series B Preferred Stock</t>
        </is>
      </c>
    </row>
    <row r="22">
      <c r="A22" s="3" t="inlineStr">
        <is>
          <t>Stockholders’ Equity:</t>
        </is>
      </c>
    </row>
    <row r="23">
      <c r="A23" s="4" t="inlineStr">
        <is>
          <t>Preferred stock</t>
        </is>
      </c>
      <c r="C23" s="5" t="n">
        <v>80</v>
      </c>
      <c r="D23" s="5" t="n">
        <v>80</v>
      </c>
    </row>
    <row r="24">
      <c r="A24" s="4" t="inlineStr">
        <is>
          <t>Series C Preferred Stock</t>
        </is>
      </c>
    </row>
    <row r="25">
      <c r="A25" s="3" t="inlineStr">
        <is>
          <t>Stockholders’ Equity:</t>
        </is>
      </c>
    </row>
    <row r="26">
      <c r="A26" s="4" t="inlineStr">
        <is>
          <t>Preferred stock</t>
        </is>
      </c>
      <c r="C26" s="6" t="n">
        <v>110</v>
      </c>
      <c r="D26" s="6" t="n">
        <v>110</v>
      </c>
    </row>
    <row r="27"/>
    <row r="28">
      <c r="A28" s="4" t="inlineStr">
        <is>
          <t>[1]</t>
        </is>
      </c>
      <c r="B28" s="4" t="inlineStr">
        <is>
          <t>Includes approximately $2.3 billion and $1.8 billion of Residential whole loans transferred to consolidated variable interest entities (“VIEs”) at September 30, 2021 and December 31, 2020, respectively.  Such assets can be used only to settle the obligations of each respective VIE.</t>
        </is>
      </c>
    </row>
    <row r="29">
      <c r="A29" s="4" t="inlineStr">
        <is>
          <t>[2]</t>
        </is>
      </c>
      <c r="B29" s="4" t="inlineStr">
        <is>
          <t>See Note 6 for information regarding the Company’s pledged assets.</t>
        </is>
      </c>
    </row>
  </sheetData>
  <mergeCells count="4">
    <mergeCell ref="A1:B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9 Months Ended</t>
        </is>
      </c>
    </row>
    <row r="2">
      <c r="B2" s="2" t="inlineStr">
        <is>
          <t>Sep. 30, 2021</t>
        </is>
      </c>
    </row>
    <row r="3">
      <c r="A3" s="3" t="inlineStr">
        <is>
          <t>Earnings Per Share [Abstract]</t>
        </is>
      </c>
    </row>
    <row r="4">
      <c r="A4" s="4" t="inlineStr">
        <is>
          <t>EPS Calculation</t>
        </is>
      </c>
      <c r="B4" s="4" t="inlineStr">
        <is>
          <t xml:space="preserve">EPS Calculation The following table presents a reconciliation of the earnings/(loss) and shares used in calculating basic and diluted earnings/(loss) per share for the three and nine months ended September 30, 2021 and 2020: Three Months Ended Nine Months Ended (In Thousands, Except Per Share Amounts) 2021 2020 2021 2020 Basic Earnings/(Loss) per Share: Net income/(loss) to common stockholders $ 132,511 $ 87,210 $ 284,747 $ (725,207) Dividends declared on preferred stock (8,218) (8,219) (24,656) (21,578) Dividends, dividend equivalents and undistributed earnings allocated to participating securities (435) (325) (915) (91) Net income/(loss) to common stockholders - basic $ 123,858 $ 78,666 $ 259,176 $ (746,876) Basic weighted average common shares outstanding 440,889 453,323 444,481 453,170 Basic Earnings/(Loss) per Share $ 0.28 $ 0.17 $ 0.58 $ (1.65) Diluted Earnings/(Loss) per Share: Net income/(loss) to common stockholders - basic $ 123,858 $ 78,666 $ 259,176 $ (746,876) Interest expense on Convertible Senior Notes 3,920 3,898 11,743 — Dividends, dividend equivalents and undistributed earnings allocated to participating securities 435 — 915 — Net income/(loss) to common stockholders - diluted $ 128,213 $ 82,564 $ 271,834 $ (746,876) Basic weighted average common shares outstanding 440,889 453,323 444,481 453,170 Effect of assumed conversion of Convertible Senior Notes to common shares 28,920 28,920 28,920 — Unvested and vested restricted stock units 3,377 — 1,623 — Effect of Warrants — 11,297 — — Diluted weighted average common shares outstanding (1) 473,186 493,540 475,024 453,170 Diluted Earnings/(Loss) per Share $ 0.27 $ 0.17 $ 0.57 $ (1.65) (1) At September 30, 2021, the Company had approximately 7.0 million equity instruments outstanding that were included in the calculation of diluted EPS for the three and nine months ended September 30, 2021. These equity instruments reflect RSUs (based on current estimate of expected share settlement amount) with a weighted average grant date fair value of $4.21. These equity instruments may continue to have a dilutive impact on future EP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pensation and Other Benefit Plans</t>
        </is>
      </c>
      <c r="B1" s="2" t="inlineStr">
        <is>
          <t>9 Months Ended</t>
        </is>
      </c>
    </row>
    <row r="2">
      <c r="B2" s="2" t="inlineStr">
        <is>
          <t>Sep. 30, 2021</t>
        </is>
      </c>
    </row>
    <row r="3">
      <c r="A3" s="3" t="inlineStr">
        <is>
          <t>Compensation Related Costs [Abstract]</t>
        </is>
      </c>
    </row>
    <row r="4">
      <c r="A4" s="4" t="inlineStr">
        <is>
          <t>Equity Compensation and Other Benefit Plans</t>
        </is>
      </c>
      <c r="B4" s="4" t="inlineStr">
        <is>
          <t xml:space="preserve">Equity Compensation and Other Benefit Plans (a) Equity Compensation Plan In accordance with the terms of the Company’s Equity Plan, which was adopted by the Company’s stockholders on June 10, 2020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8.0 million shares of common stock may be granted under the Equity Plan; forfeitures and/or awards that expire unexercised do not count toward this limit. At September 30, 2021, approximately 10.5 million shares of common stock remained available for grant in connection with stock- based awards under the Equity Plan. A participant may generally not receive stock-based awards in excess of 2.0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10, 2030.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September 30, 2021 are designated to be settled in shares of the Company’s common stock. The Company granted 1,224,507 and 3,925,589 RSUs during the three and nine months ended September 30, 2021 and granted 497,507 and 1,702,220 RSUs during the three and nine months ended September 30, 2020, respectively. There were no RSUs forfeited during the nine months ended September 30, 2021 and 2020. All RSUs outstanding at September 30, 2021 may be entitled to receive dividend equivalent payments depending on the terms and conditions of the award either in cash at the time dividends are paid by the Company, or for certain time-based and performance-based RSU awards, as a grant of stock at the time such awards are settled. At September 30, 2021 and December 31, 2020, the Company had unrecognized compensation expense of $14.6 million and $6.8 million, respectively, related to RSUs. The unrecognized compensation expense at September 30, 2021 is expected to be recognized over a weighted average period of 2.0 years. Restricted Stock The Company did not grant any shares of restricted common stock during the nine months ended September 30, 2021 and the Company granted 79,545 shares of restricted common stock during the three and nine months ended September 30, 2020. At September 30, 2021, the Company did not have any unvested shares of restricted common stock outstand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shall determine in its discretion. Payments made on the Company’s outstanding dividend equivalent rights are generally charged to Stockholders’ Equity when common stock dividends are declared to the extent that such equivalents are expected to vest. The Company made dividend equivalent payments associated with RSU awards of approximately $155,000 and $412,000 during the three and nine months ended September 30, 2021 and approximately $276,000 during the nine months ended September 30, 2020. In addition, no dividend equivalents rights awarded as separate instruments were granted during the nine months ended September 30, 2021 and 2020. Expense Recognized for Equity-Based Compensation Instruments The following table presents the Company’s expenses related to its equity-based compensation instruments for the three and nine months ended September 30, 2021 and 2020: Three Months Ended Nine Months Ended (In Thousands) 2021 2020 2021 2020 RSUs $ 2,306 $ 2,267 $ 6,738 $ 5,094 Total $ 2,306 $ 2,267 $ 6,738 $ 5,094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the three and nine months ended September 30, 2021 and 2020: Three Months Ended Nine Months Ended (In Thousands) 2021 2020 2021 2020 Non-employee directors $ 43 $ 75 $ 488 $ (1,483) Total $ 43 $ 75 $ 488 $ (1,483) The following table presents the aggregate amount of income deferred by participants of the Deferred Plans through September 30, 2021 and December 31, 2020 that had not been distributed and the Company’s associated liability for such deferrals at September 30, 2021 and December 31, 2020: September 30, 2021 December 31, 2020 (In Thousands) Undistributed Income Deferred (1) Liability Under Deferred Plans Undistributed Income Deferred (1) Liability Under Deferred Plans Non-employee directors $ 2,564 $ 2,664 $ 2,197 $ 1,809 Total $ 2,564 $ 2,664 $ 2,197 $ 1,809 (1) Represents the cumulative amounts that were deferred by participants through September 30, 2021 and December 31, 2020, which had not been distributed through such respective date. (c) Savings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a third-party that specializes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Securities, at Fair Value Term Notes Backed by MSR-Related Collateral The Company’s valuation process for term notes backed by MSR-related collateral is similar to that used for othe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Based on its evaluation of the observability of the data used in its fair value estimation process, these assets are classified as Level 2 in the fair value hierarchy. Other Residential Mortgage Securities (including short positions in TBA securities) In determining the fair value of the Company’s other residential mortgage securities, management considers a number of observable market data points, including prices obtained from pricing services and brokers as well as dialogue with market participants. Valuation of TBA securities positions are based on executed levels for positions entered into and subsequently rolled forward, as well as prices obtained from pricing services for outstanding positions at each reporting date. These valuations are assessed for reasonableness by considering market TBA levels observed via Bloomberg for the same coupon and term to maturity.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and their base interest rates reset frequently to market based rate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September 30, 2021 and December 31, 2020, on the consolidated balance sheets by the valuation hierarchy, as previously described: Fair Value at September 30, 2021 (In Thousands) Level 1 Level 2 Level 3 Total Assets: Residential whole loans, at fair value $ — $ — $ 4,093,598 $ 4,093,598 Securities, at fair value — 283,037 — 283,037 Total assets carried at fair value $ — $ 283,037 $ 4,093,598 $ 4,376,635 Liabilities: Agreements with non-mark-to-market collateral provisions $ — $ — $ 690,583 $ 690,583 Agreements with mark-to-market collateral provisions — — 1,275,172 1,275,172 Securitized debt — 530,829 — 530,829 Total liabilities carried at fair value $ — $ 530,829 $ 1,965,755 $ 2,496,584 Fair Value at December 31, 2020 (In Thousands) Level 1 Level 2 Level 3 Total Assets: Residential whole loans, at fair value $ — $ — $ 1,216,902 $ 1,216,902 Securities, at fair value — 399,999 — 399,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Changes in Level 3 Assets and Liabilities Measured at Fair Value on a Recurring Basis The following table presents additional information for the three and nine months ended September 30, 2021 and 2020 about the Company’s Residential whole loans, at fair value, which are classified as Level 3 and measured at fair value on a recurring basis: Residential Whole Loans, at Fair Value Three Months Ended September 30, Nine Months Ended September 30, (In Thousands) 2021 2020 2021 2020 Balance at beginning of period $ 2,003,580 $ 1,200,981 $ 1,216,902 $ 1,381,583 Purchases and originations 1,968,079 — 2,805,939 — Draws 11,152 — 11,575 — Changes in fair value recorded in Net gain on residential whole loans measured at fair value through earnings 20,494 58,863 58,807 (13,683) Repayments (65,985) (21,721) (130,488) (65,934) Sales and repurchases 241 (929) 671 (19,460) Transfer to REO (6,978) (7,530) (32,823) (52,842) Balance at end of period $ 3,930,583 $ 1,229,664 $ 3,930,583 $ 1,229,664 (1) Excluded from the table above are approximately $163.0 million of Residential whole loans, at fair value for which the closing of the purchase transaction had not occurred as of September 30, 2021. The following table presents additional information for the three and nine months ended September 30, 2021 and 2020 about the Company’s financing agreements with non-mark-to-market collateral provisions, which are classified as Level 3 and measured at fair value on a recurring basis: Agreements with Non-mark-to-market Collateral Provisions Three Months Ended September 30, Nine Months Ended September 30, (In Thousands) 2021 2020 2021 2020 Balance at beginning of period $ 795,341 $ — $ 1,159,213 $ — Issuances — 2,036,597 — 2,036,597 Payment of principal (104,549) (312,638) (467,695) (312,638) Changes in unrealized losses (209) 3,448 (935) 3,448 Balance at end of period $ 690,583 $ 1,727,407 $ 690,583 $ 1,727,407 The following table presents additional information for the three and nine months ended September 30, 2021 and 2020 about the Company’s financing agreements with mark-to-market collateral provisions, which are classified as Level 3 and measured at fair value on a recurring basis: Agreements with Mark-to-market Collateral Provisions Three Months Ended September 30, Nine Months Ended September 30, (In Thousands) 2021 2020 2021 2020 Balance at beginning of period $ 858,066 $ — $ 1,124,162 $ — Issuances 597,761 1,386,592 989,407 1,386,592 Payment of principal (180,655) (156,032) (838,397) (156,032) Changes in unrealized losses — 1,174 — 1,174 Balance at end of period $ 1,275,172 $ 1,231,734 $ 1,275,172 $ 1,231,734 At June 30, 2020, the Company’s financing agreements with non-mark-to-market collateral provisions and the Company’s financing agreements with mark-to-market collateral provisions had just been issued and were therefore classified as Level 2 since their values were based on market transactions. However, market information for similar financings was not available at September 30, 2021 and 2020, and the Company valued these financing instruments based on unobservable inputs.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September 30, 2021 and December 31, 2020: September 30, 2021 (Dollars in Thousands) Fair Value (1) Valuation Technique Unobservable Input Weighted Average (2) Range Purchased Non-Performing Loans $ 774,666 Discounted cash flow Discount rate 3.4 % 2.5 - 11.5% Prepayment rate 12.2 % 0.0 - 43.8% Default rate 4.0 % 0.0 - 31.3% Loss severity 11.8 % 0.0 - 100.0% $ 365,077 Liquidation model Discount rate 8.1 % 6.7 - 50.0% Annual change in home prices 9.3 % 4.6 - 27.3% Liquidation timeline (in years) 1.7 0.1 - 4.8 Current value of underlying properties (3) $ 788 $10 - $3,995 Total $ 1,139,743 December 31, 2020 (Dollars in Thousands) Fair Value (1) Valuation Technique Unobservable Input Weighted Average (2) Range Purchased Non-Performing Loans $ 789,576 Discounted cash flow Discount rate 3.9 % 3.3 - 8.0% Prepayment rate 5.4 % 0.0 - 17.6% Default rate 4.1 % 0.0 - 47.7% Loss severity 12.7 % 0.0 - 100.0% $ 427,061 Liquidation model Discount rate 8.1 % 6.7 - 50.0% Annual change in home prices 3.6 % 1.8 - 6.5% Liquidation timeline (in years) 1.8 0.8 - 4.8 Current value of underlying properties (3) $ 729 $12 - $4,500 Total $ 1,216,637 (1) Excludes approximately $1.1 million and $265,000 of loans for which management considers the purchase price continues to reflect the fair value of such loans at September 30, 2021 and December 31, 2020, respectively. (2) Amounts are weighted based on the fair value of the underlying loan. (3) The simple average value of the properties underlying residential whole loans held at fair value valued via a liquidation model was approximately $432,000 and $380,000 as of September 30, 2021 and December 31, 2020, respectively. September 30, 2021 (Dollars in Thousands) Fair Value (1) Valuation Technique Unobservable Input Weighted Average (2) Range Purchased Performing Loans $ 2,780,698 Discounted cash flow Discount rate 3.3 % 0.9-50.5% Prepayment rate 18.4 % 0.0-50.1% Default rate 0.3 % 0.0-21.8% Loss severity 8.9 % 0.0-10.0% $ 9,814 Liquidation model Discount rate 7.0 % 7.0-7.0% Annual change in home prices 7.8 % 0.0-12.4% Liquidation timeline (in years) 2.2 1.0-4.4 Current value of underlying properties $ 884 $50-$2,075 Total $ 2,790,512 (1) Excludes approximately $162.2 million of loans for which management considers the purchase price continues to reflect the fair value of such loans at September 30, 2021. (2) Amounts are weighted based on the fair value of the underlying loan.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September 30, 2021 and December 31, 2020: September 30, 2021 September 30, 2021 December 31, 2020 Level in Fair Value Hierarchy Carrying Estimated Fair Value Carrying Estimated Fair Value (In Thousands) Financial Assets: Residential whole loans 3 $ 7,081,462 $ 7,280,297 $ 5,325,401 $ 5,499,303 Securities, at fair value 2 283,037 283,037 399,999 399,999 Cash and cash equivalents 1 526,241 526,241 814,354 814,354 Restricted cash 1 55,507 55,507 7,165 7,165 Financial Liabilities (1) : Financing agreements with non-mark-to-market collateral provisions 3 847,949 848,367 1,159,213 1,159,213 Financing agreements with mark-to-market collateral provisions 3 2,259,188 2,259,332 1,124,162 1,124,162 Financing agreements with mark-to-market collateral provisions 2 171,804 171,804 213,915 213,915 Securitized debt (2) 2 2,045,729 2,053,714 1,514,509 1,519,567 Convertible senior notes 2 226,138 234,328 225,177 228,287 Senior notes (3) 1 — — 100,000 100,031 (1) Carrying value of securitized debt, Convertible Senior Notes, Senior Notes and certain repurchase agreements is net of associated debt issuance costs. (2) Includes Securitized debt that is carried at amortized cost basis and fair value. (3) On January 6, 2021, the Company redeemed all of its outstanding Senior Notes (see Note 6). Other Assets Measured at Fair Value on a Nonrecurring Basis The Company holds REO at the lower of the current carrying amount or fair value less estimated selling costs. During the nine months ended September 30, 2021 and 2020, the Company recorded REO with an aggregate estimated fair value, less estimated cost to sell, of $50.0 million and $74.9 million, respectively, at the time of foreclosure. The Company classifies fair value measurements of REO as Level 3 in the fair value hierarchy. In addition, on July 1, 2021, in connection with the Lima One transaction (see Note 16), the Company revalued its previously existing investments in Lima One and recorded a gain of $38.9 million. In connection with the Lima One transaction, all of Lima One’s assets and liabilities were recorded at their estimated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9 Months Ended</t>
        </is>
      </c>
    </row>
    <row r="2">
      <c r="B2" s="2" t="inlineStr">
        <is>
          <t>Sep. 30, 2021</t>
        </is>
      </c>
    </row>
    <row r="3">
      <c r="A3" s="3" t="inlineStr">
        <is>
          <t>Use of Special Purpose Entities and Variable Interest Entities</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q)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loan securitization transactions currently outstanding as of September 30, 2021 and December 31, 2020: (Dollars in Thousands) September 30, 2021 December 31, 2020 Aggregate unpaid principal balance of residential whole loans sold $ 3,047,295 $ 2,232,561 Face amount of Senior Bonds issued by the VIE and purchased by third-party investors $ 2,788,383 $ 1,862,068 Outstanding amount of Senior Bonds, at carrying value $ 1,514,900 (1) $ 645,027 (1) Outstanding amount of Senior Bonds, at fair value $ 530,829 $ 869,482 Outstanding amount of Senior Bonds, total $ 2,045,729 $ 1,514,509 Weighted average fixed rate for Senior Bonds issued 1.55 % (2) 2.11 % (2) Weighted average contractual maturity of Senior Bonds 41 years (2) 41 years (2) Face amount of Senior Support Certificates received by the Company (3) $ 227,167 $ 268,548 Cash received $ 2,788,354 $ 1,853,408 (1) Net of $7.7 million and $3.2 million of deferred financing costs at September 30, 2021 and December 31, 2020, respectively. (2) At September 30, 2021 and December 31, 2020, $387.6 million and $568.7 million, respectively, of Senior Bonds sold in securitization transactions contained a contractual coupon step-up feature whereby the coupon increases by either 100 or 300 basis points or more at 36 months from issuance if the bond is not redeemed before such date. (3) Provides credit support to the Senior Bonds sold to third-party investors in the securitization transactions. During the three and nine months ended September 30, 2021, the Company issued Senior Bonds with a current face of $277.3 million and $1.5 billion to third-party investors for proceeds of $277.3 million and $1.5 billion, respectively, before offering costs and accrued interest. The Senior Bonds issued by the Company during the three months ended September 30, 2021 are included in “Financing agreements, at carrying value” (at carrying value) on the Company’s consolidated balance sheets (see Note 6). As of September 30, 2021 and December 31, 2020, as a result of the transactions described above, securitized loans of approximately $2.3 billion and $1.8 billion are included in “Residential whole loans” and REO with a carrying value of approximately $36.1 million and $49.5 million are included in “Other assets” on the Company’s consolidated balance sheets, respectively. As of September 30, 2021 and December 31, 2020, the aggregate carrying value of Senior Bonds issued by consolidated VIEs was $2.0 billion and $1.5 billion, respectively. These Senior Bonds are disclosed as “Securitized debt” and are included in Other liabilitie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Lima One Holdings, LLC</t>
        </is>
      </c>
      <c r="B1" s="2" t="inlineStr">
        <is>
          <t>9 Months Ended</t>
        </is>
      </c>
    </row>
    <row r="2">
      <c r="B2" s="2" t="inlineStr">
        <is>
          <t>Sep. 30, 2021</t>
        </is>
      </c>
    </row>
    <row r="3">
      <c r="A3" s="3" t="inlineStr">
        <is>
          <t>Business Combination and Asset Acquisition [Abstract]</t>
        </is>
      </c>
    </row>
    <row r="4">
      <c r="A4" s="4" t="inlineStr">
        <is>
          <t>Acquisition of Lima One Holdings, LLC</t>
        </is>
      </c>
      <c r="B4" s="4" t="inlineStr">
        <is>
          <t>Acquisition of Lima One Holdings, LLC On July 1, 2021, the Company completed the acquisition from affiliates of Magnetar Capital of their ownership interests in Lima One Holdings, LLC, the parent company of Lima One Capital, LLC (collectively, “Lima One”), a leading originator and servicer of business purpose loans. In connection with this transaction, the Company also acquired from certain members of management of Lima One their ownership interests in Lima One Holdings, LLC. With the completion of these transactions (collectively, “the transaction”), the Company acquired the remaining approximately 57% of the common equity interests of Lima One that it did not previously own, for cash consideration of $57.3 million and $4.7 million of restricted stock unit awards issued to certain members of the Lima One management team. As a result of these transactions, the Company gained control of 100% of the ownership interests in Lima One and was required to consolidate its financial results from that date. The transaction is accounted for under the purchase method of accounting. Under purchase accounting, the purchase consideration to acquire Lima One is defined as the cash paid to acquire the approximately 57% of the common equity interests not previously owned and the estimated fair value of the previously owned approximately 43% common equity interest. Further, under purchase accounting, the Company was required to revalue the previously owned common equity interest to fair value. At the time of the revaluation, the previously owned common equity interest had a carrying value of $5.6 million (net of a $21.0 million impairment charge that was recorded in the first quarter of 2020). Consequently, the revaluation resulted in the Company recording a gain of $38.9 million that is presented in Other income in the Company’s consolidated statement of operations for the three and nine months ended September 30, 2021. Accordingly, under the purchase method of accounting the purchase consideration allocated was $101.7 million. The restricted stock awards issued are not included in the purchase consideration as it was determined that they should be accounted for as compensation expense for post-combination services. Additionally, concurrent with the closing of the transaction, the Company injected additional capital that facilitated the repayment by Lima One of $47.4 million of outstanding preferred equity interests, of which $22.0 million were held by the Company prior to closing. As the Company had previously recorded an impairment write-down on its investment in Lima One’s preferred equity that was repaid in connection with the transaction, the Company recorded a gain of $5.0 million to reflect the reversal of this impairment charge. This gain was recorded in Other Income in the consolidated statements of operations for the three and nine months ended September 30, 2021. Further, the Company paid a total of $57,000 and $378,000 of acquisition related expenses, which were recorded in Operating and Other Expenses in the consolidated statements of operations for the three and nine months ended September 30, 2021, respectively. The Company performed an allocation of the purchase consideration and recorded the underlying assets acquired (including certain identified intangible assets) and liabilities assumed based on their estimated fair values using the information available at the acquisition date. The excess of the purchase consideration over the net assets acquired of $61.6 million was allocated to goodwill. The goodwill is attributed to further access and expansion into business purpose loan markets as well as access to an experienced management team and workforce that are expected to continue to provide services to the business. In addition, the Company identified and recorded finite-lived intangible assets totaling $28.0 million. The purchase price allocations are summarized in the table below: Purchase Price Allocation (In Thousands) Acquisition Date July 1, 2021 Purchase Price: Cash $ 57,255 Equity method investment at fair value 44,465 Total consideration $ 101,720 Allocated to: Business purpose residential loans, at fair value $ 170,220 Cash and cash equivalents 16,531 Restricted cash 91,394 Other assets 36,864 Goodwill 61,615 Intangible assets 28,000 Total assets acquired $ 404,624 Short term debt, net $ (170,908) Accrued expenses and other liabilities (84,620) Total liabilities assumed $ (255,528) Preferred equity repaid at closing (47,376) Total net assets acquired $ 101,720 The amortization period for each of the finite lived intangible assets and the activity for the three months ended September 31, 2021 is summarized in the table below: (Dollars in Thousands) Acquisition Date July 1, 2021 Amortization Three Months Ended September 30, 2021 Carrying Value at September 30, 2021 Amortization Period (Years) (1) Trademarks / Trade Names $ 4,000 $ (100) $ 3,900 10 Customer Relationships 16,000 (2,000) 14,000 4 Internally Developed Software 4,000 (200) 3,800 5 Non-Compete Agreements 4,000 (1,000) 3,000 1 Total Identified Intangibles $ 28,000 $ (3,300) $ 24,700 (1) Amortization is calculated on a straight-line basis over the amortization period, except for Customer Relationships, where amortization is calculated based on expected levels of customer attrition. No pro-forma financial information showing the impact of the transaction as if it had occurred on January 1, 2020 is being presented as such pro-forma information would not be materially different from the Company’s previously reported net revenues or net income and would not be indicative of its future consolidated results of operations. Based on the transactions recorded on Lima One’s stand-alone financial statements since closing of the transaction, Lima One contributed approximately $24.1 million of net interest income and other revenue and $13.7 million of net income to the Company’s consolidated statements of operations for the three and nine months ended September 30, 2021. The Company continues to implement plans to optimize the financing and capital needed to support Lima One’s business activities. Execution of these plans may impact, among other things, the amount and timing of recording transactions on subsidiary entities within the MFA group, the amount of capital allocated to Lima One and the revenues and expenses generated by Lima One in the future. Consequently, the results recorded on Lima One’s stand-alone financial statements in future periods may differ materially from the curren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ecuritization of Agency Eligible Investor LoansSubsequent to the third quarter, the Company completed its first securitization of $312.3 million of Agency eligible investor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0. In the opinion of management, all normal and recurring adjustments necessary to present fairly the financial condition of the Company at September 30, 2021 and results of operations for all periods presented have been made. The results of operations for the three and nine months ended September 30, 2021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MBS, CRT securities and MSR-related assets (collectively, “Securities, at fair value”) (see Note 4) and Other assets (see Note 5), valuation of Securities, at fair value (see Notes 4 and 14), income recognition and valuation of residential whole loans (see Notes 3 and 14), valuation of derivative instruments (see Notes 5(c) and 14) and income recognition on certain Non-Agency MBS (defined below) purchased at a discount (see Note 4). In addition, estimates are used in the determination of taxable income used in the assessment of REIT compliance and contingent liabilities for related taxes, penalties and interest (see Note 2(n)).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ompleted in prior years. Certain prior period amounts have been reclassified to conform to the current period presentation. In particular, prior period disclosures have been conformed to the current period presentation of interest income from residential whole loans at fair value. Starting in the second quarter of 2021, interest income for these loans is presented in interest income in the Company’s consolidated statements of operations. Previously, interest income received on residential whole loans at fair value was presented in other income in the Company’s consolidated statements of operations. On July 1, 2021, the Company completed the acquisition of Lima One Holdings, LLC, the parent company of Lima One Capital, LLC (collectively referred to as “Lima One”), a leading nationwide originator and servicer of business purpose loans (“BPLs”). Lima One’s financial results are consolidated with MFA’s results from that date (see Note 16).</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Lima One. The accounting model utilized by the Company is determined at the time each loan package is initially acquired. Prior to the second quarter of 2021, the fair value option was typically elected on loans that were 60 or more days delinquent at purchase (“Purchased Non-performing Loans”). Purchased Credit Deteriorated Loans acquired prior to the second quarter of 2021, and where the underlying borrower had a delinquency status of less than 60 days at the acquisition date, are typically held at carrying value. Purchased Performing Loans acquired prior to the second quarter of 2021 are also typically held at carrying value, but the accounting methods for income recognition and determination and measurement of any required credit loss reserves (as discussed below) differ from those used for Purchased Credit Deteriorated Loans held at carrying value. Starting in the second quarter of 2021, the Company elected the fair value option for all loans acquired, irrespective of borrower delinquency status at acquisition. Over time, the Company expects that election of the fair value option should serve to simplify reporting of the results of its loan investment activities as fair value accounting will be used for the majority of loans in the Company’s portfolio. The accounting model initially applied to loan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Purchases and sales of residential whole loans that are subject to an extended period of due diligence that crosses a reporting date are recorded in our balance sheet at amounts reflecting management’s current estimate of assets that will be acquired or disposed at the closing of the transaction. This estimate is subject to revision at the closing of the transaction, pending the outcome of due diligence performed prior to closing. Residential whole loans purchased under flow arrangements with loan origination partners are generally recorded at the transaction settlement date. Recorded amounts of residential whole loans for which the closing of the purchase transaction is yet to occur are not eligible to be pledged as collateral against any financing agreement until the closing of the purchase transaction. Interest income, credit related losses and changes in the fair value of loans held at fair value are recorded post settlement for acquired loans and until transaction settlement for sold loans (see Notes 3, 6, 7, 14 and 15). Purchased Performing Loans Acquisitions of Purchased Performing Loans to date (which include loans purchased from third parties or loans originated by Lima One and not sold to third parties) have been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who intend to rehabilitate and sell the property for a profit (“Rehabilitation loans” or “Fix and Flip loans”), (iii) loans to finance (or refinance) non-owner occupied one-to four-family residential properties that are rented to one or more tenants (“Single-family rental loans”), (iv) previously originated loans secured by residential real estate that is generally owner occupied (“Seasoned performing loans”), and (v) loans on investor properties that conform to the standards for purchase by a federally chartered corporation, such as the Federal National Mortgage Association (“Fannie Mae”) or the Federal Home Loan Mortgage Corporation (“Freddie Mac”) (“Agency eligible investor loans”). Purchased Performing Loans are initially recorded at their purchase price (or amount funded for originated loans). Interest income on Purchased Performing Loans acquired at par is accrued based on each loan’s current interest bearing balance and current interest rate, net of related servicing costs. Interest income on such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ng costs. For Purchased Performing Loans acquired prior to the second quarter of 2021 and where the fair value option was not elected, an allowance for credit losses is recorded at acquisition, and maintained on an ongoing basis, for all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at which payments become 90 days past due or when, in the opinion of management, a full recovery of income and principal becomes doubtful (i.e., such loans are placed on nonaccrual status). For nonaccrual loans, interest income is recorded under the cash basis method as interest payments are received. Interest accruals are resumed when the loan becomes contractually current. A loan is written off when it is no longer realizable and/or it is legally discharged. Modified loans are considered “troubled debt restructurings” if the Company grants a concession to a borrower who is experiencing financial difficulty (including the interpretation of this definition set forth in OCC Bulletin 2020-35).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results we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generally considers multiple scenarios and selects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from the calculation of the allowance for credit losses on January 1, 2021. Purchased Credit Deteriorated Loans The Company has elected to account for these loans as credit deteriorated as they have experienced a more-than-insignificant deterioration in credit quality since origination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 of interest income, less principal and interest cash flows received. Purchased Credit Deteriorated Loans acquired prior to the second quarter of 2021, or where the fair value option was not otherwise elected, are presented on the Company’s consolidated balance sheets at carrying value, which reflects the recorded cost basis reduced by any allowance for credit losses. Interest income on such loans purchased is recorded each period based on the contractual coupon net of amortization of the difference between their cost basis and unpaid principal balance (“UPB”), subject to the Company’s nonaccrual policy. Residential Whole Loans at Fair Value Certain of the Company’s residential whole loans are presented at fair value on its consolidated balance sheets as a result of a fair value election made at the time of acquisition. Prior to the second quarter of 2021, this accounting election was made primarily on Purchased Non-performing Loans. Starting in the second quarter of 2021, the Company made the fair value election on all loan acquisitions, which, to date, have been comprised exclusively of Purchased Performing Loans including loans originated by Lima One since its consolid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a third-party that specializes in providing valuations of residential mortgage loans and trading activity observed in the market 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t>
        </is>
      </c>
    </row>
    <row r="6">
      <c r="A6" s="4" t="inlineStr">
        <is>
          <t>Securities, at Fair Value</t>
        </is>
      </c>
      <c r="B6" s="4" t="inlineStr">
        <is>
          <t xml:space="preserve">Securities, at Fair Value MSR-Related Assets The Company has investments in financial instruments whose cash flows are considered to be largely dependent on underlying MSRs that either directly or indirectly act as collateral for the investment. These financial instruments, which are referred to as MSR-related assets, are discussed in more detail below. The Company’s MSR-related assets pledged as collateral against repurchase agreements are included in the consolidated balance sheets with the amounts pledged disclosed in Note 6. Purchases and sales of MSR-related assets are recorded on the trade date (see Notes 4, 6, 7 and 14). Term Notes Backed by MSR-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related collateral are treated as “available-for-sale” (“AFS”) securities and reported at fair value on the Company’s consolidated balance sheets with unrealized gains and losses excluded from earnings and reported in Accumulated other comprehensive income/(loss) (“AOCI”), a component of Stockholders’ Equity, subject to impairment and loss allowances. Interest income is recognized on an accrual basis on the Company’s consolidated statements of operations. The Company’s valuation process for such notes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s The Company has made or participated in loans to provide financing to entities that originate residential mortgage loans and own the related MSRs. These corporate loans are generally secured by certain MSRs, as well as certain other unencumbered assets owned by the borrower. Corporate loans are recorded on the Company’s consolidated balance sheets at the drawn amount, on which interest income is recognized on an accrual basis on the Company’s consolidated statements of operations, subject to loss allowances. Commitment fees received on the undrawn amount are deferred and recognized as interest income over the remaining loan term at the time of draw. At the end of the commitment period, any remaining deferred commitment fees are recorded as Other Income on the Company’s consolidated statements of operations. The Company evaluates the recoverability of its corporate loans on a quarterly basis considering various factors, including the current status of the loan, changes in the fair value of the MSRs that secure the loan and the recent financial performance of the borrower. Residential Mortgage Securities Prior to the quarter ended June 30, 2020, the Company had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The Company disposed of its investments in Agency MBS during 2020 and disposed of its remaining investments in Non-Agency MBS during the second quarter of 2021. In addition, the Company has investments in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Designation Securities that the Company generally intends to hold until maturity, but that it may sell from time to time as part of the overall management of its business, are designated as AFS. Such securities are carried at their fair value with unrealized gains and losses excluded from earnings (except when an allowance for loan losses is recognized, as discussed below) and reported in AOCI, a component of Stockholders’ Equity. Upon the sale of an AFS security, any unrealized gain or loss is reclassified out of AOCI to earnings as a realized gain or loss using the specific identification method. The Company had elected the fair value option for certain of its previously held Agency MBS that it did not intend to hold to maturity. These securities were carried at their fair value with changes in fair value included in earnings for the period and reported in Other Income, net on the Company’s consolidated statements of operations. In addition, the Company has elected the fair value option for certain of its CRT securities as it considers this method of accounting to more appropriately reflect the risk-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ir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Determination of Fair Value for Residential Mortgage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4).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Cash and Cash Equivalents</t>
        </is>
      </c>
      <c r="B7" s="4" t="inlineStr">
        <is>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September 30, 2021 and December 31, 2020.</t>
        </is>
      </c>
    </row>
    <row r="8">
      <c r="A8" s="4" t="inlineStr">
        <is>
          <t>Restricted Cash</t>
        </is>
      </c>
      <c r="B8" s="4" t="inlineStr">
        <is>
          <t xml:space="preserve">Restricted Cash </t>
        </is>
      </c>
    </row>
    <row r="9">
      <c r="A9" s="4" t="inlineStr">
        <is>
          <t>Goodwill &amp; Intangible Assets</t>
        </is>
      </c>
      <c r="B9" s="4" t="inlineStr">
        <is>
          <t>Goodwill &amp; Intangible Assets At September 30, 2021, the Company had goodwill of $61.6 million, which represents the excess of the fair value of consideration paid over the fair value of net assets acquired in connection with the acquisition of Lima One, see Note 16, and other intangible assets of $24.7 million (net of amortization) primarily comprised of customer relationships, non-competition agreements, trademarks and trade names, and internally developed software recognized as part of the acquisition of Lima One. The intangible assets are amortized over their expected useful lives, which range from one</t>
        </is>
      </c>
    </row>
    <row r="10">
      <c r="A10" s="4" t="inlineStr">
        <is>
          <t>Real Estate Owned (REO)</t>
        </is>
      </c>
      <c r="B10" s="4" t="inlineStr">
        <is>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The Company has acquired certain properties that it holds for investment purposes, including rentals to third parties.  These properties are held at their historical basis less depreciation, and are subject to impairment. Related rental income and expenses are recorded in Other Income, net</t>
        </is>
      </c>
    </row>
    <row r="11">
      <c r="A11" s="4" t="inlineStr">
        <is>
          <t>Leases</t>
        </is>
      </c>
      <c r="B11" s="4" t="inlineStr">
        <is>
          <t>Leases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t>
        </is>
      </c>
    </row>
    <row r="12">
      <c r="A12" s="4" t="inlineStr">
        <is>
          <t>Leasehold Improvements, Real estate and Other Depreciable Assets</t>
        </is>
      </c>
      <c r="B12" s="4" t="inlineStr">
        <is>
          <t>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t>
        </is>
      </c>
    </row>
    <row r="13">
      <c r="A13" s="4" t="inlineStr">
        <is>
          <t>Loan Securitization and Other Debt Issuance Costs</t>
        </is>
      </c>
      <c r="B13"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is>
      </c>
    </row>
    <row r="14">
      <c r="A14" s="4" t="inlineStr">
        <is>
          <t>Financing Arrangements</t>
        </is>
      </c>
      <c r="B14" s="4" t="inlineStr">
        <is>
          <t>Financing Agreements The Company finances the majority of its residential mortgage assets with financing agreements that include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collateralized by residential mortgage securities and MSR-related assets typically have terms ranging from one month to six months at inception, while the majority of our financing arrangements collateralized by residential whole loans have terms of twelve months or longer.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7 and 14). The Company has elected the fair value option on certain of its financing agreements. These agreements are reported at their fair value, with changes in fair value being recorded in earnings each period (or other comprehensive income, to the extent the change results from a change in instrument specific credit risk), as further detailed in Note 6. Financing costs, including “up front” fees paid at inception related to financing agreements at fair value are expensed as incurred. Interest expense is recorded based on the current interest rate in effect for the related agreement.</t>
        </is>
      </c>
    </row>
    <row r="15">
      <c r="A15" s="4" t="inlineStr">
        <is>
          <t>Equity-Based Compensation</t>
        </is>
      </c>
      <c r="B15" s="4" t="inlineStr">
        <is>
          <t xml:space="preserve">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three-year period, as well as the TSR of the Company relative to the TSR of a group of peer companies (over the three-year period) selected by the Compensation Committee of the Company’s Board of Directors (the “Compensation Committee”) at the date of grant. The features in these awards related to the attainment of TSR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
        </is>
      </c>
    </row>
    <row r="16">
      <c r="A16" s="4" t="inlineStr">
        <is>
          <t>Earnings per Common Share (EPS)</t>
        </is>
      </c>
      <c r="B16" s="4" t="inlineStr">
        <is>
          <t xml:space="preserve">Earnings per Common Share (“EPS”) Basic EPS is computed using the two-class method, which includes the weighted-average number of shares of common stock outstanding during the period and an estimate of other securities that participate in dividends, such as the Company’s dividend equivalents attached to/associated with RSU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RSUs outstanding that are unvested and have dividends that are subject to forfeiture, and </t>
        </is>
      </c>
    </row>
    <row r="17">
      <c r="A17" s="4" t="inlineStr">
        <is>
          <t>Comprehensive Income/(Loss)</t>
        </is>
      </c>
      <c r="B17"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8">
      <c r="A18" s="4" t="inlineStr">
        <is>
          <t>U.S. Federal Income Taxes</t>
        </is>
      </c>
      <c r="B18" s="4" t="inlineStr">
        <is>
          <t xml:space="preserve">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No net deferred tax benefit was recorded by the Company for the nine months ended September 30, 2021 and 2020, related to the net taxable losses in the TRS, since a valuation allowance for the full amount of the associated deferred tax asset of approximately $43.3 million was recognized as its recovery is not considered more likely than not. The related net operating loss carryforwards generated prior to 2018 will begin to expire in 2034; those generated in 2021, 2020 and 2019 can be carried forward indefinitely, until fully utilized. Based on its analysis of any potentially uncertain tax positions, the Company concluded that it does not have any material uncertain tax positions that meet the relevant recognition or measurement criteria as of September 30, 2021, December 31, </t>
        </is>
      </c>
    </row>
    <row r="19">
      <c r="A19" s="4" t="inlineStr">
        <is>
          <t>Derivative Financial Instruments</t>
        </is>
      </c>
      <c r="B19" s="4" t="inlineStr">
        <is>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Swaps Historically, the Company’s derivative instruments have generally been comprised of Swaps, the majority of which were designated as cash flow hedges against the interest rate risk associated with its borrowings. The Company documented its risk-management policies, including objectives and strategies, for its hedging activities and the relationship between the hedging instrument and the hedged liability for all Swaps designated as hedging transactions. The Company assessed, both at the inception of a hedge and on a quarterly basis thereafter, whether or not the hedge was “highly effective.” During the first quarter of 2020, the Company terminated all of its Swaps. Prior to their termination, Swaps were carried on the Company’s consolidated balance sheets at fair value, in Other assets, if their fair value was positive, or in Other liabilities, if their fair value was negative. Changes in the fair value of the Company’s Swaps previously designated in hedging transactions were recorded in OCI provided that the hedge remained effective. Periodic payments accrued in connection with Swaps designated as hedges were included in interest expense and treated as an operating cash flow. The Company discontinued hedge accounting for the terminated swaps as it determined that it was no longer probable that the forecasted transactions would occur (see Notes 5(c), 7 and 14). Changes in the fair value of the Company’s Swaps not designated in hedging transactions are recorded in Other income, net on the Company’s consolidated statements of operations. To Be Announced (“TBA”) Securities The Company has entered into transactions to take short positions in TBA securities in connection with the management of interest rate and other market risks associated with purchases of Agency eligible investor loans. As the Company does not intend to physically settle its transactions in TBA securities, they are required to be accounted for as derivative financial instruments. The Company does not apply hedge accounting to its TBA securities. Accordingly, TBA securities are recorded on the Company’s balance sheets at fair value, with realized and unrealized changes in fair value each period recorded in Other income, net in the Company’s consolidated statements of operations.</t>
        </is>
      </c>
    </row>
    <row r="20">
      <c r="A20" s="4" t="inlineStr">
        <is>
          <t>Fair Value Measurements and the Fair Value Option for Financial Assets and Financial Liabilities</t>
        </is>
      </c>
      <c r="B20"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t>
        </is>
      </c>
    </row>
    <row r="21">
      <c r="A21" s="4" t="inlineStr">
        <is>
          <t>Variable Interest Entities</t>
        </is>
      </c>
      <c r="B21"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5).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t>
        </is>
      </c>
    </row>
    <row r="22">
      <c r="A22" s="4" t="inlineStr">
        <is>
          <t>Offering Costs Related to Issuance and Redemption of Preferred Stock</t>
        </is>
      </c>
      <c r="B22"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3">
      <c r="A23" s="4" t="inlineStr">
        <is>
          <t>New Accounting Standards and Interpretations</t>
        </is>
      </c>
      <c r="B23" s="4" t="inlineStr">
        <is>
          <t>New Accounting Standards and Interpretations Accounting Standards Adopted in 2021 ASU 2020-06 Early Adoption In August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or ASU 2020-06). ASU 2020-06 was issued in order to reduce the complexity associated with recording financial instruments with characteristics of both liabilities and equity by eliminating certain accounting models associated with such instruments and enhancing disclosure requirements. The Company early adopted ASU 2020-06 in the first quarter of 2021 and it did not have a material impact on the Company’s accounting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Tables)</t>
        </is>
      </c>
      <c r="B1" s="2" t="inlineStr">
        <is>
          <t>9 Months Ended</t>
        </is>
      </c>
    </row>
    <row r="2">
      <c r="B2" s="2" t="inlineStr">
        <is>
          <t>Sep. 30, 2021</t>
        </is>
      </c>
    </row>
    <row r="3">
      <c r="A3" s="3" t="inlineStr">
        <is>
          <t>Receivables [Abstract]</t>
        </is>
      </c>
    </row>
    <row r="4">
      <c r="A4" s="4" t="inlineStr">
        <is>
          <t>Residential whole loans, at carrying and fair value</t>
        </is>
      </c>
      <c r="B4" s="4" t="inlineStr">
        <is>
          <t xml:space="preserve">The following table presents the components of the Company’s Residential whole loans, and the accounting model designated at September 30, 2021 and December 31, 2020: Held at Carrying Value Held at Fair Value Total (Dollars In Thousands) September 30, 2021 December 31, 2020 September 30, 2021 December 31, 2020 September 30, 2021 December 31, 2020 Purchased Performing Loans: Non-QM loans $ 1,683,025 $ 2,357,185 $ 1,152,547 $ — $ 2,835,572 $ 2,357,185 Rehabilitation loans 294,622 581,801 301,602 — 596,224 581,801 Single-family rental loans 368,927 446,374 372,135 — 741,062 446,374 Seasoned performing loans 110,162 136,264 — — 110,162 136,264 Agency eligible investor loans — — 1,126,477 — 1,126,477 — Total Purchased Performing Loans $ 2,456,736 $ 3,521,624 $ 2,952,761 $ — $ 5,409,497 $ 3,521,624 Purchased Credit Deteriorated Loans $ 575,230 $ 673,708 $ — $ — $ 575,230 $ 673,708 Allowance for Credit Losses $ (44,102) $ (86,833) $ — $ — $ (44,102) $ (86,833) Purchased Non-Performing Loans $ — $ — $ 1,140,837 $ 1,216,902 $ 1,140,837 $ 1,216,902 Total Residential Whole Loans $ 2,987,864 $ 4,108,499 $ 4,093,598 $ 1,216,902 $ 7,081,462 $ 5,325,401 Number of loans 10,361 13,112 12,307 5,622 22,668 18,734 </t>
        </is>
      </c>
    </row>
    <row r="5">
      <c r="A5" s="4" t="inlineStr">
        <is>
          <t>Financing receivable credit quality indicators</t>
        </is>
      </c>
      <c r="B5" s="4" t="inlineStr">
        <is>
          <t>The following table presents additional information regarding the Company’s Residential whole loans at September 30, 2021 and December 31, 2020: September 30, 2021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2,825,883 $ 2,737,998 5.36 % 350 64 % 725 $ 2,526,620 $ 65,991 $ 18,902 $ 126,485 Rehabilitation loans 587,539 594,366 7.27 8 66 726 469,292 17,939 3,432 103,703 Single-family rental loans 739,428 717,552 5.69 330 70 731 690,822 1,834 1,033 23,863 Seasoned performing loans 110,112 120,444 2.86 164 38 722 109,331 1,095 616 9,402 Agency eligible investor loans (4) 963,462 936,748 3.40 356 62 767 933,633 2,818 297 — Total Purchased Performing Loans 5,226,424 $ 5,107,108 5.21 % 304 Purchased Credit Deteriorated Loans $ 551,186 $ 674,367 4.55 % 284 69 % N/A 481,330 50,991 18,857 123,189 Purchased Non-Performing Loans $ 1,140,837 $ 1,137,666 4.88 % 285 74 % N/A $ 517,924 $ 94,139 $ 39,605 $ 485,998 Residential whole loans, total or weighted average $ 6,918,447 $ 6,919,141 5.10 % 299 December 31, 2020 Fair Value / Carrying Value Unpaid Principal Balance (“UPB”) Weighted Average Coupon (1) Weighted Average Term to Maturity (Months) Weighted Average LTV Ratio (2) Weighted Average Original FICO (3) Aging by UPB Past Due Days (Dollars In Thousands) Current 30-59 60-89 90+ Purchased Performing Loans: Non-QM loans $ 2,336,117 $ 2,294,086 5.84 % 351 64 % 712 $ 2,042,405 $ 71,303 $ 35,697 $ 144,681 Rehabilitation loans 563,430 581,801 7.29 3 63 719 390,706 29,315 25,433 136,347 Single-family rental loans 442,456 442,208 6.32 324 70 730 411,377 6,691 3,907 20,233 Seasoned performing loans 136,157 149,004 3.30 171 40 723 136,778 2,248 1,155 8,823 Total Purchased Performing Loans 3,478,160 $ 3,467,099 6.04 % 281 Purchased Credit Deteriorated Loans 630,339 $ 782,319 4.46 % 287 76 N/A 544,803 65,791 26,697 145,028 Purchased Non-Performing Loans 1,216,902 $ 1,282,093 4.87 % 290 80 N/A 497,299 104,993 54,180 625,621 Residential whole loans, total or weighted average $ 5,325,401 $ 5,531,511 5.54 % 284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42.7 million and $189.9 million at September 30, 2021 and December 31, 2020, respectively, an after repaired valuation was not obtained and the loan was underwritten based on an “as is” valuation. The weighted average LTV of these loans based on the current unpaid principal balance and the valuation obtained during underwriting, is 70% and 69% at September 30, 2021 and December 31, 2020, respectively. Excluded from the calculation of weighted average LTV are certain low value loans secured by vacant lots, for which the LTV ratio is not meaningful. (3) Excludes loans for which no Fair Isaac Corporation (“FICO”) score is available. (4) Excluded from the table above are approximately $163.0 million of Residential whole loans, at fair value for which the closing of the purchase transaction had not occurred as of September 30, 2021. The following table presents certain additional credit-related information regarding our Residential whole loans, at Carrying Value: Amortized Cost Basis by Origination Year and LTV Bands (Dollars In Thousands) 2021 2020 2019 2018 2017 Prior Total Non-QM loans LTV &lt;= 80% (1) $ 71,860 $ 321,875 $ 770,456 $ 407,943 $ 40,381 $ 4,228 $ 1,616,743 LTV &gt; 80% (1) 4,191 28,369 15,709 14,686 3,177 150 66,282 Total Non-QM loans $ 76,051 $ 350,244 $ 786,165 $ 422,629 $ 43,558 $ 4,378 $ 1,683,025 Nine Months Ended September 30, 2021 Gross write-offs $ — $ — $ — $ 37 $ — $ — $ 37 Nine Months Ended September 30, 2021 Recoveries — — — — — — — Nine Months Ended September 30, 2021 Net write-offs $ — $ — $ — $ 37 $ — $ — $ 37 Rehabilitation loans LTV &lt;= 80% (1) $ 13,717 $ 27,910 $ 214,618 $ 31,228 $ 3,427 $ — $ 290,900 LTV &gt; 80% (1) — — 1,226 796 1,700 — 3,722 Total Rehabilitation loans $ 13,717 $ 27,910 $ 215,844 $ 32,024 $ 5,127 $ — $ 294,622 Nine Months Ended September 30, 2021 Gross write-offs $ — $ — $ 1,059 $ 468 $ 123 $ — $ 1,650 Nine Months Ended September 30, 2021 Recoveries — — — — — — — Nine Months Ended September 30, 2021 Net write-offs $ — $ — $ 1,059 $ 468 $ 123 $ — $ 1,650 Single family rental loans LTV &lt;= 80% (1) $ 15,502 $ 37,089 $ 208,010 $ 91,783 $ 10,537 $ — $ 362,921 LTV &gt; 80% (1) — 513 5,406 87 — — 6,006 Total Single family rental loans $ 15,502 $ 37,602 $ 213,416 $ 91,870 $ 10,537 $ — $ 368,927 Nine Months Ended September 30, 2021 Gross write-offs $ — $ — $ 56 $ — $ — $ — $ 56 Nine Months Ended September 30, 2021 Recoveries — — — — — — — Nine Months Ended September 30, 2021 Net write-offs $ — $ — $ 56 $ — $ — $ — $ 56 Seasoned performing loans LTV &lt;= 80% (1) $ — $ — $ — $ — $ — $ 105,348 $ 105,348 LTV &gt; 80% (1) — — — — — 4,814 4,814 Total Seasoned performing loans $ — $ — $ — $ — $ — $ 110,162 $ 110,162 Nine Months Ended September 30, 2021 Gross write-offs $ — $ — $ — $ — $ — $ — $ — Nine Months Ended September 30, 2021 Recoveries — — — — — — — Nine Months Ended September 30, 2021 Net write-offs $ — $ — $ — $ — $ — $ — $ — Purchased credit deteriorated loans LTV &lt;= 80% (1) $ — $ — $ — $ — $ 621 $ 421,264 $ 421,885 LTV &gt; 80% (1) — — — — — 153,345 153,345 Total Purchased credit deteriorated loans $ — $ — $ — $ — $ 621 $ 574,609 $ 575,230 Nine Months Ended September 30, 2021 Gross write-offs $ — $ — $ — $ — $ — $ 406 $ 406 Nine Months Ended September 30, 2021 Recoveries — — — — — — — Nine Months Ended September 30, 2021 Net write-offs $ — $ — $ — $ — $ — $ 406 $ 406 Total LTV &lt;= 80% (1) $ 101,079 $ 386,874 $ 1,193,084 $ 530,954 $ 54,966 $ 530,840 $ 2,797,797 Total LTV &gt; 80% (1) 4,191 28,882 22,341 15,569 4,877 158,309 234,169 Total residential whole loans, at carrying value $ 105,270 $ 415,756 $ 1,215,425 $ 546,523 $ 59,843 $ 689,149 $ 3,031,966 Total Gross write-offs $ — $ — $ 1,115 $ 505 $ 123 $ 406 $ 2,149 Total Recoveries — — — — — — — Total Net write-offs $ — $ — $ 1,115 $ 505 $ 123 $ 406 $ 2,149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totaling $142.7 million at September 30, 2021, an after repaired valuation was not obtained and the loan was underwritten based on an “as is” valuation. The weighted average LTV of these loans based on the current unpaid principal balance and the valuation obtained during underwriting is 70% at September 30, 2021. Certain low value loans secured by vacant lots are categorized as LTV &gt; 80%. The following tables present certain information regarding the LTVs of the Company’s Residential whole loans that are 90 days or more delinquent: September 30, 2021 (Dollars In Thousands) Carrying Value / Fair Value UPB LTV (1) Residential whole loans, at carrying value Purchased credit deteriorated loans $ 100,905 $ 123,189 79.8 % Non-QM loans $ 121,741 $ 119,572 64.5 % Rehabilitation loans $ 101,012 $ 101,012 68.6 % Single-family rental loans $ 22,767 $ 22,771 73.6 % Seasoned performing loans $ 8,671 $ 9,402 51.3 % Total Residential whole loans, at carrying value $ 355,096 $ 375,946 Residential whole loans, at fair value Purchased non-performing loans $ 484,510 $ 485,998 81.2 % Purchased performing loans $ 10,391 $ 10,696 62.7 % Total Residential whole loans, at fair value $ 494,901 $ 496,694 December 31, 2020 (Dollars In Thousands) Carrying Value / Fair Value UPB LTV (1) Residential whole loans, at carrying value Purchased credit deteriorated loans $ 119,621 $ 145,028 86.7 % Non-QM loans $ 148,387 $ 144,681 65.9 % Rehabilitation loans $ 136,347 $ 136,347 65.8 % Single-family rental loans $ 20,388 $ 20,233 72.7 % Seasoned performing loans $ 8,031 $ 8,823 55.1 % Total Residential whole loans, at carrying value $ 432,774 $ 455,112 Residential whole loans, at fair value Purchased non-performing loans $ 571,729 $ 625,621 86.8 % Purchased performing loans $ — $ — — % Total Residential whole loans, at fair value $ 571,729 $ 625,621 (1) LTV represents the ratio of the total unpaid principal balance of the loan to the estimated value of the collateral securing the related loan as of the most recent date available, which may be the origination date. For Rehabilitation loans, the LTV presented is the ratio of the maximum unpaid principal balance of the loan, including unfunded commitments, to the estimated “after repaired” value of the collateral securing the related loan, where available. For certain Rehabilitation loans, an after repaired valuation was not obtained and the loan was underwritten based on an “as is” valuation. Excluded from the calculation of weighted average LTV are certain low value loans secured by vacant lots, for which the LTV ratio is not meaningful.</t>
        </is>
      </c>
    </row>
    <row r="6">
      <c r="A6" s="4" t="inlineStr">
        <is>
          <t>Schedule of credit losses</t>
        </is>
      </c>
      <c r="B6" s="4" t="inlineStr">
        <is>
          <t xml:space="preserve">The following table presents a roll-forward of the allowance for credit losses on the Company’s Residential Whole Loans, at Carrying Value: Nine Months Ended September 30, 2021 (Dollars In Thousands) Non-QM Loans Rehabilitation Loans (1)(2) Single-family Rental Loans Seasoned Performing Loans Purchased Credit Deteriorated Loans (3) Totals Allowance for credit losses at December 31, 2020 $ 21,068 $ 18,371 $ 3,918 $ 107 $ 43,369 $ 86,833 Current provision (6,523) (3,700) (1,172) (41) (10,936) (22,372) Write-offs — (1,003) — — (214) (1,217) Allowance for credit losses at March 31, 2021 $ 14,545 $ 13,668 $ 2,746 $ 66 $ 32,219 $ 63,244 Current provision/(reversal) (2,416) (1,809) (386) (9) (3,963) (8,583) Write-offs (37) (255) — — (108) (400) Allowance for credit losses at June 30, 2021 $ 12,092 $ 11,604 $ 2,360 $ 57 $ 28,148 $ 54,261 Current provision/(reversal) (2,403) (2,526) (670) (7) (4,020) (9,626) Write-offs — (393) (56) — (84) (533) Allowance for credit losses at September 30, 2021 $ 9,689 $ 8,685 $ 1,634 $ 50 $ 24,044 $ 44,102 Nine Months Ended September 30, 2020 (Dollars In Thousands) Non-QM Loans Rehabilitation Loans (1)(2) Single-family Rental Loans Seasoned Performing Loans Purchased Credit Deteriorated Loans (3) Totals Allowance for credit losses at December 31, 2019 $ 388 $ 2,331 $ 62 $ — $ 244 $ 3,025 Transition adjustment on adoption of ASU 2016-13 (4) 6,904 517 754 19 62,361 70,555 Current provision 26,358 33,213 6,615 230 8,481 74,897 Write-offs — (428) — — (219) (647) Valuation adjustment on loans held for sale 70,181 — — — — 70,181 Allowance for credit and valuation losses at March 31, 2020 $ 103,831 $ 35,633 $ 7,431 $ 249 $ 70,867 $ 218,011 Current provision/(reversal) (2,297) (5,213) (500) (25) (2,579) (10,614) Write-offs — (420) — — (207) (627) Valuation adjustment on loans held for sale (70,181) — — — — (70,181) Allowance for credit losses at June 30, 2020 $ 31,353 $ 30,000 $ 6,931 $ 224 $ 68,081 $ 136,589 Current provision/(reversal) (4,568) (7,140) (1,906) (74) (16,374) (30,062) Write-offs (32) (227) — — (22) (281) Allowance for credit losses at September 30, 2020 $ 26,753 $ 22,633 $ 5,025 $ 150 $ 51,685 $ 106,246 (1) In connection with purchased Rehabilitation loans at carrying value, the Company had unfunded commitments of $29.2 million and $73.2 million as of September 30, 2021 and 2020, respectively, with an allowance for credit losses of $355,000 and $1.6 million at September 30, 2021 and 2020, respectively. Such allowance is included in “Other liabilities” in the Company’s consolidated balance sheets (see Note 9). (2) Includes $94.9 million and $143.4 million of loans that were assessed for credit losses based on a collateral dependent methodology as of September 30, 2021 and 2020, respectively. (3) Includes $57.4 million and $72.7 million of loans that were assessed for credit losses based on a collateral dependent methodology as of September 30, 2021 and 2020, respectively. </t>
        </is>
      </c>
    </row>
    <row r="7">
      <c r="A7" s="4" t="inlineStr">
        <is>
          <t>Schedule of interest income components</t>
        </is>
      </c>
      <c r="B7" s="4" t="inlineStr">
        <is>
          <t xml:space="preserve">The following tables present the components of interest income on the Company’s Residential whole loans for the three and nine months ended September 30, 2021 and 2020: Held at Carrying Value Held at Fair Value Total Three Months Ended Three Months Ended Three Months Ended (In Thousands) 2021 2020 2021 2020 2021 2020 Purchased Performing Loans: Non-QM loans $ 17,437 $ 25,884 $ 6,454 $ — $ 23,891 $ 25,884 Rehabilitation loans 5,808 10,863 4,110 — 9,918 10,863 Single-family rental loans 6,074 6,917 3,423 — 9,497 6,917 Seasoned performing loans 1,728 1,945 — — 1,728 1,945 Agency eligible investor loans — — 3,360 — 3,360 — Total Purchased Performing Loans $ 31,047 $ 45,609 $ 17,347 $ — $ 48,394 $ 45,609 Purchased Credit Deteriorated Loans $ 10,504 $ 8,784 $ — $ — $ 10,504 $ 8,784 Purchased Non-Performing Loans $ — $ — $ 20,704 $ 16,555 $ 20,704 $ 16,555 Total Residential Whole Loans $ 41,551 $ 54,393 $ 38,051 $ 16,555 $ 79,602 $ 70,948 Held at Carrying Value Held at Fair Value Total Nine Months Ended Nine Months Ended Nine Months Ended (In Thousands) 2021 2020 2021 2020 2021 2020 Purchased Performing Loans: Non-QM loans $ 59,789 $ 112,212 $ 8,258 $ — $ 68,047 $ 112,212 Rehabilitation loans 19,429 39,502 4,485 — 23,914 39,502 Single-family rental loans 19,594 21,528 3,890 — 23,484 21,528 Seasoned performing loans 5,260 6,799 — — 5,260 6,799 Agency eligible investor loans — — 3,622 — 3,622 — Total Purchased Performing Loans $ 104,072 $ 180,041 $ 20,255 $ — $ 124,327 $ 180,041 Purchased Credit Deteriorated Loans $ 30,097 $ 27,265 $ — $ — $ 30,097 $ 27,265 Purchased Non-Performing Loans $ — $ — $ 58,732 $ 54,513 $ 58,732 $ 54,513 Total Residential Whole Loans $ 134,169 $ 207,306 $ 78,987 $ 54,513 $ 213,156 $ 261,819 </t>
        </is>
      </c>
    </row>
    <row r="8">
      <c r="A8" s="4" t="inlineStr">
        <is>
          <t>Residential whole loans, fair value, component of net gain on residential whole loans</t>
        </is>
      </c>
      <c r="B8" s="4" t="inlineStr">
        <is>
          <t>The following table presents the components of Net gain/(loss) on residential whole loans measured at fair value through earnings for the three and nine months ended September 30, 2021 and 2020: Three Months Ended Nine Months Ended (In Thousands) 2021 2020 2021 2020 Net unrealized gains/(losses) $ 20,494 $ 58,863 $ 58,807 $ (13,683) Other Income (1) 1,321 1,453 518 3,601 Total $ 21,815 $ 60,316 $ 59,325 $ (10,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curities, at Fair Value (Tables)</t>
        </is>
      </c>
      <c r="B1" s="2" t="inlineStr">
        <is>
          <t>9 Months Ended</t>
        </is>
      </c>
    </row>
    <row r="2">
      <c r="B2" s="2" t="inlineStr">
        <is>
          <t>Sep. 30, 2021</t>
        </is>
      </c>
    </row>
    <row r="3">
      <c r="A3" s="3" t="inlineStr">
        <is>
          <t>Investments, Debt and Equity Securities [Abstract]</t>
        </is>
      </c>
    </row>
    <row r="4">
      <c r="A4" s="4" t="inlineStr">
        <is>
          <t>Schedule of information about MBS and CRT Securities</t>
        </is>
      </c>
      <c r="B4" s="4" t="inlineStr">
        <is>
          <t xml:space="preserve">The following tables present certain information about the Company’s residential mortgage securities at September 30, 2021 and December 31, 2020: September 30, 2021 (In Thousands) Principal/ Current Purchase Accretable Discount Designated as Credit Reserve (1) Gross Amortized Gross Gross Net Fair Total residential mortgage securities (2)(4)(5) $ 102,307 $ 6,163 $ (59) $ (20,768) $ 87,643 $ 17,853 $ (8) $ 17,845 $ 105,488 December 31, 2020 (In Thousands) Principal/ Current Purchase Accretable Discount Designated as Credit Reserve (1) Gross Amortized Gross Gross Net Fair Value Total residential mortgage securities (2)(3)(4)(5) $ 161,878 $ 3,022 $ (8,206) $ (21,437) $ 135,257 $ 26,926 $ (1,183) $ 25,743 $ 161,000 (1) Discount designated as Credit Reserve is generally not expected to be accreted into interest income. (2) Based on management ’ s current estimates of future principal cash flows expected to be received. (3) Includes RPL/NPL MBS, which at December 31, 2020 had a $55.0 million Principal/Current face, $46.9 million amortized cost and $53.9 million fair value. (4) At December 31, 2020, the Company expected to recover approximately 99% of the then-current face amount of Non-Agency MBS. (5) Amounts disclosed at September 30, 2021 includes CRT securities with a fair value of $68.0 million for which the fair value option has been elected. Such securities had $2.2 million gross unrealized gains and gross unrealized losses of approximately </t>
        </is>
      </c>
    </row>
    <row r="5">
      <c r="A5" s="4" t="inlineStr">
        <is>
          <t>Schedule of Sale of Residential Mortgage Securities</t>
        </is>
      </c>
      <c r="B5" s="4" t="inlineStr">
        <is>
          <t xml:space="preserve">The following table presents information about the Company’s sales of its residential mortgage securities for the three and nine months ended September 30, 2021 and 2020. The Company has no continuing involvement with any of the sold securities. Three Months Ended Three Months Ended (In Thousands) Sales Proceeds Gains/(Losses) Sales Proceeds Gains/(Losses) Agency MBS $ — $ — $ — $ — Non-Agency MBS — — 116 48 CRT Securities — — — — Total $ — $ — $ 116 $ 48 Nine Months Ended Nine Months Ended (In Thousands) Sales Proceeds Gains/(Losses) Sales Proceeds Gains/(Losses) Agency MBS $ — $ — $ 1,500,875 $ (19,291) Non-Agency MBS — — 1,318,958 107,999 CRT Securities — — 243,025 (27,011) Total $ — $ — $ 3,062,858 $ 61,697 </t>
        </is>
      </c>
    </row>
    <row r="6">
      <c r="A6" s="4" t="inlineStr">
        <is>
          <t>Schedule of Credit Losses</t>
        </is>
      </c>
      <c r="B6" s="4" t="inlineStr">
        <is>
          <t xml:space="preserve">The following table presents a roll-forward of the allowance for credit losses on the Company’s Residential mortgage securities and MSR-related assets: Three Months Ended September 30, Nine Months Ended September 30, (Dollars In Thousands) 2021 2020 2021 2020 Allowance for credit losses at beginning of period $ — $ — $ — $ — Current provision: Securities with no prior loss allowance — — — 344,269 Securities with a prior loss allowance — — — — Write-offs, including allowance related to securities the Company intended to sell — — — (344,269) Allowance for credit losses at end of period $ — $ — $ — $ — </t>
        </is>
      </c>
    </row>
    <row r="7">
      <c r="A7" s="4" t="inlineStr">
        <is>
          <t>Schedule of impact of AFS on AOCI</t>
        </is>
      </c>
      <c r="B7" s="4" t="inlineStr">
        <is>
          <t xml:space="preserve">The following table presents the impact of the Company’s AFS securities on its AOCI for the three and nine months ended September 30, 2021 and 2020: Three Months Ended September 30, Nine Months Ended September 30, (In Thousands) 2021 2020 2021 2020 AOCI from AFS securities: Unrealized gain on AFS securities at beginning of period $ 66,163 $ 52,889 $ 79,607 $ 392,722 Unrealized (losses)/gains on securities available-for-sale (8,029) 15,082 (21,473) 408,585 Reclassification adjustment for MBS sales included in net income — (60) — (389,127) Reclassification adjustment for impairment included in net income — — — (344,269) Change in AOCI from AFS securities (8,029) 15,022 (21,473) (324,811) Balance at end of period $ 58,134 $ 67,911 $ 58,134 $ 67,911 </t>
        </is>
      </c>
    </row>
    <row r="8">
      <c r="A8" s="4" t="inlineStr">
        <is>
          <t>Schedule of interest income on MBS, CRT Securities and MSR Related Assets</t>
        </is>
      </c>
      <c r="B8" s="4" t="inlineStr">
        <is>
          <t>The following table presents the components of interest income on the Company’s Securities, at fair value for the three and nine months ended September 30, 2021 and 2020: Three Months Ended September 30, Nine Months Ended September 30, (In Thousands) 2021 2020 2021 2020 Agency MBS Coupon interest $ — $ — $ — $ 14,038 Effective yield adjustment (1) — — — (5,186) Interest income $ — $ — $ — $ 8,852 Legacy Non-Agency MBS Coupon interest $ — $ 42 $ 14 $ 18,222 Effective yield adjustment (2)(3) — 6 670 10,564 Interest income $ — $ 48 $ 684 $ 28,786 RPL/NPL MBS Coupon interest $ — $ 811 $ 373 $ 7,622 Effective yield adjustment (1)(4) — 94 8,136 449 Interest income $ — $ 905 $ 8,509 $ 8,071 CRT securities Coupon interest $ 931 $ 956 $ 2,774 $ 6,063 Effective yield adjustment (2) 1,364 420 3,152 (94) Interest income $ 2,295 $ 1,376 $ 5,926 $ 5,969 MSR-related assets Coupon interest $ 1,595 $ 2,991 $ 6,044 $ 23,332 Effective yield adjustment (1)(2)(5) 6,739 3,250 21,270 6,857 Interest income $ 8,334 $ 6,241 $ 27,314 $ 30,189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less the current coupon yield. The net yield may be based on management’s estimates of the amount and timing of future cash flows or in the instrument’s contractual cash flows, depending on the relevant accounting standards. (3) Includes accretion income recognized due to the impact of redemptions of certain securities that had been previously purchased at a discount of approximately $670,000 during the nine months ended September 30, 2021. (4) Includes accretion income recognized due to the impact of redemptions of certain securities that had been previously purchased at a discount of approximately $8.1 million and $277,000 during the nine months ended September 30,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chedule of other assets</t>
        </is>
      </c>
      <c r="B4" s="4" t="inlineStr">
        <is>
          <t>The following table presents the components of the Company’s Other assets at September 30, 2021 and December 31, 2020: (In Thousands) September 30, 2021 December 31, 2020 REO (1) $ 178,802 $ 249,699 Capital contributions made to loan origination partners 53,537 47,148 Goodwill 61,615 — Intangibles, net (2) 24,700 — Other interest-earning assets 35,437 — Interest receivable 41,432 38,850 Other loan related receivables 45,242 16,682 Lease right-of-use asset (3) 39,500 758 Other 61,338 32,244 Total Other Assets $ 541,603 $ 385,381 (1) Includes $16.1 million and $61.8 million of REO that is held-for-investment at September 30, 2021 and December 31, 2020, respectively. (2) Net of aggregate accumulated amortization of $3.3 million as of September 30, 2021. (3) An estimated incremental borrowing rate of 7.5% was used in connection with the Company’s primary operating lease (see Notes 2 and 10).</t>
        </is>
      </c>
    </row>
    <row r="5">
      <c r="A5" s="4" t="inlineStr">
        <is>
          <t>Schedule of activity for real estate owned</t>
        </is>
      </c>
      <c r="B5" s="4" t="inlineStr">
        <is>
          <t xml:space="preserve">The following table presents the activity in the Company’s REO for the three and nine months ended September 30, 2021 and 2020: Three Months Ended September 30, Nine Months Ended September 30, (In Thousands) 2021 2020 2021 2020 Balance at beginning of period $ 204,762 $ 348,516 $ 249,699 $ 411,659 Adjustments to record at lower of cost or fair value (2,448) 93 (3,390) (11,796) Transfer from residential whole loans (1) 11,673 15,672 50,043 74,891 Purchases and capital improvements, net 1,584 771 2,207 10,072 Disposals and other (2) (36,769) (66,185) (119,757) (185,959) Balance at end of period $ 178,802 $ 298,867 $ 178,802 $ 298,867 Number of properties 674 1,131 674 1,131 (1) Includes a net gain recorded on transfer of approximately $700,000 and $834,000 for the three months ended September 30, 2021 and 2020, respectively; and a net loss recorded on transfer of approximately $400,000 and a net gain recorded on transfer of approximately $4.1 million for the nine months ended September 30, 2021 and 2020, respectively. </t>
        </is>
      </c>
    </row>
    <row r="6">
      <c r="A6" s="4" t="inlineStr">
        <is>
          <t>Schedule of interest expense and the weighted average interest rate paid and received on swaps</t>
        </is>
      </c>
      <c r="B6" s="4" t="inlineStr">
        <is>
          <t>The following table presents the net impact of the Company’s derivative hedging instruments on its net interest expense and the weighted average interest rate paid and received for such Swaps for the three and nine months ended September 30, 2021 and 2020: Three Months Ended Nine Months Ended (Dollars in Thousands) 2021 2020 2021 2020 Interest (expense)/income attributable to Swaps $ — $ — $ — $ (3,359) Weighted average Swap rate paid — % — % — % 2.06 % Weighted average Swap rate received — % — % — % 1.63 %</t>
        </is>
      </c>
    </row>
    <row r="7">
      <c r="A7" s="4" t="inlineStr">
        <is>
          <t>Schedule of impact of hedging instruments on AOCI</t>
        </is>
      </c>
      <c r="B7" s="4" t="inlineStr">
        <is>
          <t xml:space="preserve">The following table presents the impact of the Company’s derivative hedging instruments on its AOCI for the three and nine months ended September 30, 2021 and 2020: Three Months Ended Nine Months Ended (In Thousands) 2021 2020 2021 2020 AOCI from derivative hedging instruments: Balance at beginning of period $ — $ (7,176) $ — $ (22,675) Net loss on Swaps — — — (50,127) Reclassification adjustment for losses/gains related to hedging instruments included in net income — 7,176 — 72,802 Balance at end of period $ — $ — $ — $ — </t>
        </is>
      </c>
    </row>
    <row r="8">
      <c r="A8" s="4" t="inlineStr">
        <is>
          <t>Summary of open short positions in TBA securities</t>
        </is>
      </c>
      <c r="B8" s="4" t="inlineStr">
        <is>
          <t>The table below summarizes open short positions in TBA securities as of September 30, 2021, which had an aggregate value of $5.4 million. TBA Security Notional Amount Settlement Date (In Thousands) FNCL 2.0 10/21 $ 420,000 October 14, 2021 FNCL 2.5 10/21 $ 330,000 October 14,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Parenthetical) - USD ($) shares in Thousands, $ in Thousands</t>
        </is>
      </c>
      <c r="B1" s="2" t="inlineStr">
        <is>
          <t>9 Months Ended</t>
        </is>
      </c>
    </row>
    <row r="2">
      <c r="B2" s="2" t="inlineStr">
        <is>
          <t>Sep. 30, 2021</t>
        </is>
      </c>
      <c r="C2" s="2" t="inlineStr">
        <is>
          <t>Dec. 31, 2020</t>
        </is>
      </c>
    </row>
    <row r="3">
      <c r="A3" s="4" t="inlineStr">
        <is>
          <t>Residential whole loans, fair value</t>
        </is>
      </c>
      <c r="B3" s="6" t="n">
        <v>4093598</v>
      </c>
      <c r="C3" s="6" t="n">
        <v>1216902</v>
      </c>
    </row>
    <row r="4">
      <c r="A4" s="4" t="inlineStr">
        <is>
          <t>Financial agreements held at fair value</t>
        </is>
      </c>
      <c r="B4" s="6" t="n">
        <v>2496584</v>
      </c>
      <c r="C4" s="6" t="n">
        <v>3366772</v>
      </c>
    </row>
    <row r="5">
      <c r="A5" s="4" t="inlineStr">
        <is>
          <t>Common stock, par value (usd per share)</t>
        </is>
      </c>
      <c r="B5" s="7" t="n">
        <v>0.01</v>
      </c>
      <c r="C5" s="7" t="n">
        <v>0.01</v>
      </c>
    </row>
    <row r="6">
      <c r="A6" s="4" t="inlineStr">
        <is>
          <t>Common stock, shares authorized (in shares)</t>
        </is>
      </c>
      <c r="B6" s="5" t="n">
        <v>874300</v>
      </c>
      <c r="C6" s="5" t="n">
        <v>874300</v>
      </c>
    </row>
    <row r="7">
      <c r="A7" s="4" t="inlineStr">
        <is>
          <t>Common stock, shares issued (in shares)</t>
        </is>
      </c>
      <c r="B7" s="5" t="n">
        <v>440927</v>
      </c>
      <c r="C7" s="5" t="n">
        <v>451714</v>
      </c>
    </row>
    <row r="8">
      <c r="A8" s="4" t="inlineStr">
        <is>
          <t>Common stock, shares outstanding (in shares)</t>
        </is>
      </c>
      <c r="B8" s="5" t="n">
        <v>440927</v>
      </c>
      <c r="C8" s="5" t="n">
        <v>451714</v>
      </c>
    </row>
    <row r="9">
      <c r="A9" s="4" t="inlineStr">
        <is>
          <t>Non-Agency MBS Transferred to Consolidated VIEs</t>
        </is>
      </c>
    </row>
    <row r="10">
      <c r="A10" s="4" t="inlineStr">
        <is>
          <t>Residential whole loans, at carrying value</t>
        </is>
      </c>
      <c r="B10" s="6" t="n">
        <v>2300000</v>
      </c>
      <c r="C10" s="6" t="n">
        <v>1800000</v>
      </c>
    </row>
    <row r="11">
      <c r="A11" s="4" t="inlineStr">
        <is>
          <t>Series B Preferred Stock</t>
        </is>
      </c>
    </row>
    <row r="12">
      <c r="A12" s="4" t="inlineStr">
        <is>
          <t>Preferred stock par value (usd per share)</t>
        </is>
      </c>
      <c r="B12" s="7" t="n">
        <v>0.01</v>
      </c>
      <c r="C12" s="7" t="n">
        <v>0.01</v>
      </c>
    </row>
    <row r="13">
      <c r="A13" s="4" t="inlineStr">
        <is>
          <t>Preferred Stock, dividend rate</t>
        </is>
      </c>
      <c r="B13" s="4" t="inlineStr">
        <is>
          <t>7.50%</t>
        </is>
      </c>
    </row>
    <row r="14">
      <c r="A14" s="4" t="inlineStr">
        <is>
          <t>Preferred stock, shares authorized (in shares)</t>
        </is>
      </c>
      <c r="B14" s="5" t="n">
        <v>8050</v>
      </c>
      <c r="C14" s="5" t="n">
        <v>8050</v>
      </c>
    </row>
    <row r="15">
      <c r="A15" s="4" t="inlineStr">
        <is>
          <t>Preferred stock, shares issued (in shares)</t>
        </is>
      </c>
      <c r="B15" s="5" t="n">
        <v>8000</v>
      </c>
      <c r="C15" s="5" t="n">
        <v>8000</v>
      </c>
    </row>
    <row r="16">
      <c r="A16" s="4" t="inlineStr">
        <is>
          <t>Preferred stock, shares outstanding (in shares)</t>
        </is>
      </c>
      <c r="B16" s="5" t="n">
        <v>8000</v>
      </c>
      <c r="C16" s="5" t="n">
        <v>8000</v>
      </c>
    </row>
    <row r="17">
      <c r="A17" s="4" t="inlineStr">
        <is>
          <t>Preferred stock, liquidation preference, value</t>
        </is>
      </c>
      <c r="B17" s="6" t="n">
        <v>200000</v>
      </c>
      <c r="C17" s="6" t="n">
        <v>200000</v>
      </c>
    </row>
    <row r="18">
      <c r="A18" s="4" t="inlineStr">
        <is>
          <t>Series C Preferred Stock</t>
        </is>
      </c>
    </row>
    <row r="19">
      <c r="A19" s="4" t="inlineStr">
        <is>
          <t>Preferred stock par value (usd per share)</t>
        </is>
      </c>
      <c r="B19" s="7" t="n">
        <v>0.01</v>
      </c>
      <c r="C19" s="7" t="n">
        <v>0.01</v>
      </c>
    </row>
    <row r="20">
      <c r="A20" s="4" t="inlineStr">
        <is>
          <t>Preferred Stock, dividend rate</t>
        </is>
      </c>
      <c r="B20" s="4" t="inlineStr">
        <is>
          <t>6.50%</t>
        </is>
      </c>
    </row>
    <row r="21">
      <c r="A21" s="4" t="inlineStr">
        <is>
          <t>Preferred stock, shares authorized (in shares)</t>
        </is>
      </c>
      <c r="B21" s="5" t="n">
        <v>12650</v>
      </c>
      <c r="C21" s="5" t="n">
        <v>12650</v>
      </c>
    </row>
    <row r="22">
      <c r="A22" s="4" t="inlineStr">
        <is>
          <t>Preferred stock, shares issued (in shares)</t>
        </is>
      </c>
      <c r="B22" s="5" t="n">
        <v>11000</v>
      </c>
      <c r="C22" s="5" t="n">
        <v>11000</v>
      </c>
    </row>
    <row r="23">
      <c r="A23" s="4" t="inlineStr">
        <is>
          <t>Preferred stock, shares outstanding (in shares)</t>
        </is>
      </c>
      <c r="B23" s="5" t="n">
        <v>11000</v>
      </c>
      <c r="C23" s="5" t="n">
        <v>11000</v>
      </c>
    </row>
    <row r="24">
      <c r="A24" s="4" t="inlineStr">
        <is>
          <t>Preferred stock, liquidation preference, value</t>
        </is>
      </c>
      <c r="B24" s="6" t="n">
        <v>275000</v>
      </c>
      <c r="C24" s="6" t="n">
        <v>2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9 Months Ended</t>
        </is>
      </c>
    </row>
    <row r="2">
      <c r="B2" s="2" t="inlineStr">
        <is>
          <t>Sep. 30, 2021</t>
        </is>
      </c>
    </row>
    <row r="3">
      <c r="A3" s="3" t="inlineStr">
        <is>
          <t>Disclosure of Repurchase Agreements [Abstract]</t>
        </is>
      </c>
    </row>
    <row r="4">
      <c r="A4" s="4" t="inlineStr">
        <is>
          <t>Financing agreements</t>
        </is>
      </c>
      <c r="B4" s="4" t="inlineStr">
        <is>
          <t>The following tables present the components of the Company’s Financing agreements at September 30, 2021 and December 31, 2020: September 30, 2021 (In Thousands) Unpaid Principal Balance Amortized Cost Balance Fair Value/Carrying Value (1) Financing agreements, at fair value Agreements with mark-to-market collateral provisions $ 1,275,172 $ 1,275,172 $ 1,275,172 Agreements with non-mark-to-market collateral provisions 689,205 689,205 690,583 Securitized debt 527,160 527,154 530,829 Total Financing agreements, at fair value $ 2,491,537 $ 2,491,531 $ 2,496,584 Financing agreements, at carrying value Securitized debt $ 1,522,354 $ 1,514,900 Agreements with mark-to-market collateral provisions 1,155,964 1,155,820 Agreements with non-mark-to-market collateral provisions 157,784 157,366 Convertible senior notes 230,000 226,138 Total Financing agreements, at carrying value $ 3,066,102 $ 3,054,224 Total Financing agreements $ 5,557,639 $ 5,550,808 December 31, 2020 (In Thousands) Unpaid Principal Balance Amortized Cost Balance Fair Value/Carrying Value (1) Financing agreements, at fair value Agreements with non-mark-to-market collateral provisions $ 1,156,899 $ 1,156,899 $ 1,159,213 Agreements with mark-to-market collateral provisions 1,338,077 1,338,077 1,338,077 Securitized debt 866,203 857,553 869,482 Total Financing agreements, at fair value $ 3,361,179 $ 3,352,529 $ 3,366,772 Financing agreements, at carrying value Securitized debt $ 648,300 $ 645,027 Convertible senior notes 230,000 225,177 Senior notes 100,000 100,000 Total Financing agreements, at carrying value $ 978,300 $ 970,204 Total Financing agreements $ 4,339,479 $ 4,336,976 (1) Financing agreements at fair value are reported at estimated fair value each period as a result of the Company’s fair value option election. Other financing arrangements are reported at their carrying value (amortized cost basis) as the fair value option was not elected on these liabilities. Consequently, Total Financing agreements as presented reflects a summation of balances reported at fair value and carrying value.</t>
        </is>
      </c>
    </row>
    <row r="5">
      <c r="A5" s="4" t="inlineStr">
        <is>
          <t>Financing agreements with non-mark-to-market collateral provisions and associated assets pledged as collateral</t>
        </is>
      </c>
      <c r="B5" s="4" t="inlineStr">
        <is>
          <t>The following table presents information with respect to the Company’s financing agreements, at fair value with non-mark-to-market collateral provisions and associated assets pledged as collateral at September 30, 2021 and December 31, 2020: (Dollars in Thousands) September 30, December 31, Non-mark-to-market financing secured by residential whole loans $ 681,567 $ 1,156,125 Fair value of residential whole loans pledged as collateral under financing agreements $ 1,191,747 $ 1,930,283 Weighted average haircut on residential whole loans 42.03 % 39.46 % Non-mark-to-market financing secured by real estate owned $ 9,016 $ 3,088 Fair value of real estate owned pledged as collateral under financing agreements $ 23,296 $ 7,441 Weighted average haircut on real estate owned 61.09 % 59.73 %</t>
        </is>
      </c>
    </row>
    <row r="6">
      <c r="A6" s="4" t="inlineStr">
        <is>
          <t>Financing agreements with mark-to-market collateral provisions and associated assets pledged as collateral</t>
        </is>
      </c>
      <c r="B6" s="4" t="inlineStr">
        <is>
          <t>The following table presents information with respect to the Company’s financing agreements, at fair value with mark-to-market collateral provisions and associated assets pledged as collateral at September 30, 2021 and December 31, 2020: (Dollars in Thousands) September 30, December 31, Mark-to-market financing agreements secured by residential whole loans $ 1,262,811 $ 1,113,553 Fair value of residential whole loans pledged as collateral under financing agreements (1) $ 1,910,051 $ 1,798,813 Weighted average haircut on residential whole loans (2) 31.84 % 34.17 % Mark-to-market financing agreements secured by securities at fair value $ — $ 213,915 Securities at fair value pledged as collateral under financing agreements $ — $ 399,999 Weighted average haircut on securities at fair value (2) — % 41.16 % Mark-to-market financing agreements secured by real estate owned $ 12,361 $ 10,609 Fair value of real estate owned pledged as collateral under financing agreements $ 38,388 $ 22,525 Weighted average haircut on real estate owned (2) 61.22 % 55.56 % (1) At December 31, 2020, includes Non-Agency MBS with an aggregate fair value of $141.9 million obtained in connection with the Company’s loan securitization transactions that are eliminated in consolidation.</t>
        </is>
      </c>
    </row>
    <row r="7">
      <c r="A7" s="4" t="inlineStr">
        <is>
          <t>Schedule of repricing information about borrowings under financing agreements</t>
        </is>
      </c>
      <c r="B7" s="4" t="inlineStr">
        <is>
          <t>The following table presents repricing information (excluding the impact of associated derivative hedging instruments, if any) about the Company’s financing agreements, at fair value that have non-mark-to-market collateral provisions as well as those that have mark-to-market collateral provisions, at September 30, 2021 and December 31, 2020: September 30, 2021 December 31, 2020 Amortized Cost Basis Weighted Average Interest Rate Amortized Cost Basis Weighted Average Interest Rate Time Until Interest Rate Reset (Dollars in Thousands) Within 30 days $ 1,964,377 2.55 % $ 2,494,976 3.16 % Over 30 days to 3 months — — — — Over 3 months to 12 months — — — — Over 12 months — — — — Total financing agreements $ 1,964,377 2.55 % $ 2,494,976 3.16 % The following table presents repricing information (excluding the impact of associated derivative hedging instruments, if any) about the Company’s financing agreements, at carrying value that have non-mark-to-market collateral provisions as well as those that have mark-to-market collateral provisions, for which the fair value option was not elected, at September 30, 2021 and December 31, 2020: September 30, 2021 Amortized Cost Basis Weighted Average Interest Rate Time Until Interest Rate Reset (Dollars in Thousands) Within 30 days $ 1,259,588 1.90 % Over 30 days to 3 months 36,141 4.30 Over 3 months to 12 months 18,018 4.50 Over 12 months — — Total financing agreements $ 1,313,747 2.00 %</t>
        </is>
      </c>
    </row>
    <row r="8">
      <c r="A8" s="4" t="inlineStr">
        <is>
          <t>Schedule of Company's borrowings under financing agreements and associated assets pledged as collateral</t>
        </is>
      </c>
      <c r="B8" s="4" t="inlineStr">
        <is>
          <t>The following table presents information with respect to the Company’s financing agreements, at carrying value with non-mark-to-market collateral provisions, for which the fair value option was not elected, and associated assets pledged as collateral at September 30, 2021 (none were outstanding at December 31, 2020): (Dollars in Thousands) September 30, Non-mark-to-market financing agreements secured by residential whole loans $ 157,366 Fair value of residential whole loans pledged as collateral under financing agreements $ 182,316 Weighted average haircut on residential whole loans (1) 13.00 % (1) Haircut represents the percentage amount by which the collateral value is contractually required to exceed the loan amount. The following table presents information with respect to the Company’s financing agreements, at carrying value with mark-to-market collateral provisions, for which the fair value option was not elected, and associated assets pledged as collateral at September 30, 2021 (none were outstanding at December 31, 2020): (Dollars in Thousands) September 30, Mark-to-market financing agreements secured by residential whole loans $ 984,016 Fair value of residential whole loans pledged as collateral under financing agreements $ 1,161,100 Weighted average haircut on residential whole loans (1) 15.21 % Mark-to-market financing agreements secured by securities at fair value $ 171,804 Securities at fair value pledged as collateral under financing agreements $ 283,037 Weighted average haircut on securities at fair value (1) 38.33 %</t>
        </is>
      </c>
    </row>
    <row r="9">
      <c r="A9" s="4" t="inlineStr">
        <is>
          <t>Schedule of information about counterparty for financing agreements for which the entity had greater than 5% of stockholders' equity at risk</t>
        </is>
      </c>
      <c r="B9" s="4" t="inlineStr">
        <is>
          <t>The following table presents information with respect to each counterparty under financing agreements for which the Company had greater than 5% of stockholders’ equity at risk in the aggregate at September 30, 2021: September 30, 2021 Counterparty Rating (1) Amount at Risk (2) Weighted Percent of Counterparty (Dollars in Thousands) Barclays Bank (3) BBB/Aa3/A $ 527,745 1 20.3 % Credit Suisse BBB+/Baa1/A- 420,704 1 16.2 Wells Fargo A+/Aa2/AA- 296,559 1 11.4 (1) As rated at September 30, 2021 by S&amp;P, Moody’s and Fitch, Inc., respectively. The counterparty rating presented is the lowest published rating for these entities. (2) The amount at risk reflects the difference between (a) the amount loaned to the Company through financing agreements, including interest payable, and (b) the cash and the fair value of the securities pledged by the Company as collateral, including accrued interest receivable on such securities. (3) Includes amounts at risk with various affiliates of Athene Holding, Ltd., held via participation in a loan syndication administered by Barclays Bank.</t>
        </is>
      </c>
    </row>
    <row r="10">
      <c r="A10" s="4" t="inlineStr">
        <is>
          <t>Schedule of Company's assets (based on carrying value) pledged as collateral for its various financing arrangements</t>
        </is>
      </c>
      <c r="B10" s="4" t="inlineStr">
        <is>
          <t xml:space="preserve">The following tables present the Company’s assets (based on carrying value) pledged as collateral for its various financing arrangements as of September 30, 2021 and December 31, 2020: September 30, 2021 Financing Agreements (In Thousands) Non-Mark-to-Market Mark-to-Market Securitized Total Assets: Residential whole loans, at carrying value $ 794,267 $ 533,633 $ 1,679,702 $ 3,007,602 Residential whole loans, at fair value 555,738 2,499,284 650,507 3,705,529 Securities, at fair value — 222,705 — 222,705 Other assets: REO 19,919 32,363 36,053 88,335 Total $ 1,369,924 $ 3,287,985 $ 2,366,262 $ 7,024,171 December 31, 2020 Financing Agreements (In Thousands) Non-Mark-to-Market Mark-to-Market Securitized Total Assets: Residential whole loans, at carrying value $ 1,497,281 $ 1,207,364 $ 1,436,316 $ 4,140,961 Residential whole loans, at fair value 430,183 396,817 382,349 1,209,349 Securities, at fair value — 442,773 — 442,773 Other assets: REO — — 49,477 49,477 Total $ 1,927,464 $ 2,046,954 $ 1,868,142 $ 5,842,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Abstract]</t>
        </is>
      </c>
    </row>
    <row r="4">
      <c r="A4" s="4" t="inlineStr">
        <is>
          <t>Other Liabilities</t>
        </is>
      </c>
      <c r="B4" s="4" t="inlineStr">
        <is>
          <t xml:space="preserve">The following table presents the components of the Company’s Other liabilities at September 30, 2021 and December 31, 2020: (In Thousands) September 30, 2021 December 31, 2020 Payable for unsettled residential whole loans purchases $ 163,015 $ — Dividends and dividend equivalents payable 44,247 34,016 Lease liability 44,284 636 Accrued interest payable 11,174 11,116 Accrued expenses and other 73,235 24,754 Total Other Liabilities $ 335,955 $ 70,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Lessee, Operating Lease, Liability, Maturity</t>
        </is>
      </c>
      <c r="B4" s="4" t="inlineStr">
        <is>
          <t>At September 30, 2021, the contractual minimum rental payments (exclusive of possible rent escalation charges and normal recurring charges for maintenance, insurance and taxes) were as follows: Year Ended December 31, Minimum Rental Payments (In Thousands) 2021 (1) $ 465 2022 5,220 2023 5,236 2024 5,230 2025 4,638 Thereafter 54,156 Total $ 74,945 (1) Reflects contractual minimum rental payments due for the period from October 1, 2021 through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Preferred Stock Dividend Declaration and Payment</t>
        </is>
      </c>
      <c r="B4" s="4" t="inlineStr">
        <is>
          <t>The following table presents cash dividends declared by the Company on its Series B Preferred Stock from January 1, 2021 through September 30, 2021: Declaration Date Record Date Payment Date Dividend Per Share August 26, 2021 September 8, 2021 September 30, 2021 $0.46875 May 24, 2021 June 7, 2021 June 30, 2021 $0.46875 February 19, 2021 March 5, 2021 March 31, 2021 $0.46875 The following table presents cash dividends declared by the Company on its Series C Preferred Stock from January 1, 2021 through September 30, 2021: Declaration Date Record Date Payment Date Dividend Per Share August 26, 2021 September 8, 2021 September 30, 2021 $0.40625 May 24, 2021 June 7, 2021 June 30, 2021 $0.40625 February 19, 2021 March 5, 2021 March 31, 2021 $0.40625</t>
        </is>
      </c>
    </row>
    <row r="5">
      <c r="A5" s="4" t="inlineStr">
        <is>
          <t>Schedule of Common Stock Dividend Declaration and Payment</t>
        </is>
      </c>
      <c r="B5" s="4" t="inlineStr">
        <is>
          <t>The following table presents cash dividends declared by the Company on its common stock from January 1, 2021 through September 30, 2021: Declaration Date Record Date Payment Date Dividend Per Share September 15, 2021 September 30, 2021 October 29, 2021 $0.100 (1) June 15, 2021 June 30, 2021 July 30, 2021 $0.100 March 12, 2021 March 31, 2021 April 30, 2021 $0.075</t>
        </is>
      </c>
    </row>
    <row r="6">
      <c r="A6" s="4" t="inlineStr">
        <is>
          <t>Schedule of changes in balances of each component of the entity's AOCI</t>
        </is>
      </c>
      <c r="B6" s="4" t="inlineStr">
        <is>
          <t>The following table presents changes in the balances of each component of the Company’s AOCI for the three and nine months ended September 30, 2021: Three Months Ended Nine Months Ended (In Thousands) Net Unrealized Net Net Unrealized Gain/(Loss) on Financing Agreements (3) Total Net Unrealized Net Net Unrealized Gain/(Loss) on Financing Agreements (3) Total Balance at beginning of period $ 66,163 $ — $ (1,588) $ 64,575 $ 79,607 $ — $ (2,314) $ 77,293 OCI before reclassifications (8,029) — 209 (7,820) (21,473) — 935 (20,538) Amounts reclassified from AOCI (1) — — — — — — — — Net OCI during the period (2) (8,029) — 209 (7,820) (21,473) — 935 (20,538) Balance at end of period $ 58,134 $ — $ (1,379) $ 56,755 $ 58,134 $ — $ (1,379) $ 56,755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 The following table presents changes in the balances of each component of the Company’s AOCI for the three and nine months ended September 30, 2020: Three Months Ended Nine Months Ended (In Thousands) Net Unrealized Net Gain/(Loss) on Swaps Net Unrealized Gain/(Loss) on Financing Agreements (3) Total Net Unrealized Net Net Unrealized Gain/(Loss) on Financing Agreements (3) Total Balance at beginning of period $ 52,889 $ (7,176) $ — $ 45,713 $ 392,722 $ (22,675) $ — $ 370,047 OCI before reclassifications 15,082 — (22,652) (7,570) 408,585 (50,127) (22,652) 335,806 Amounts reclassified from AOCI (1) (60) 7,176 — 7,116 (733,396) 72,802 — (660,594) Net OCI during the period (2) 15,022 7,176 (22,652) (454) (324,811) 22,675 (22,652) (324,788) Balance at end of period $ 67,911 $ — $ (22,652) $ 45,259 $ 67,911 $ — $ (22,652) $ 45,259 (1) See separate table below for details about these reclassifications. (2) For further information regarding changes in OCI, see the Company’s consolidated statements of comprehensive income/(loss). (3) Net Unrealized Gain/(Loss) on Financing Agreements at Fair Value due to changes in instrument-specific credit risk.</t>
        </is>
      </c>
    </row>
    <row r="7">
      <c r="A7" s="4" t="inlineStr">
        <is>
          <t>Information about the significant amounts reclassified out of the entity's AOCI</t>
        </is>
      </c>
      <c r="B7" s="4" t="inlineStr">
        <is>
          <t>The following table presents information about the significant amounts reclassified out of the Company’s AOCI for the three and nine months ended September 30, 2021: Three Months Ended Nine Months Ended Details about AOCI Components Amounts Reclassified from AOCI Affected Line Item in the Statement (In Thousands) AFS Securities: Realized gain on sale of securities $ — $ — Net realized gain/(loss) on sales of securities and residential whole loans Impairment recognized in earnings — — Other, net Total AFS Securities $ — $ — Total reclassifications for period $ — $ — The following table presents information about the significant amounts reclassified out of the Company’s AOCI for the three and nine months ended September 30, 2020: Three Months Ended Nine Months Ended Details about AOCI Components Amounts Reclassified from AOCI Affected Line Item in the Statement (In Thousands) AFS Securities: Realized gain on sale of securities $ (60) $ (389,127) Net realized gain/(loss) on sales of securities and residential whole loans Impairment recognized in earnings — (344,269) Other, net Total AFS Securities $ (60) $ (733,396) Swaps designated as cash flow hedges: Amortization of de-designated hedging instruments 7,176 72,802 Other, net Total Swaps designated as cash flow hedges 7,176 72,802 Total reclassifications for period $ 7,116 $ (660,5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9 Months Ended</t>
        </is>
      </c>
    </row>
    <row r="2">
      <c r="B2" s="2" t="inlineStr">
        <is>
          <t>Sep. 30, 2021</t>
        </is>
      </c>
    </row>
    <row r="3">
      <c r="A3" s="3" t="inlineStr">
        <is>
          <t>Earnings Per Share [Abstract]</t>
        </is>
      </c>
    </row>
    <row r="4">
      <c r="A4" s="4" t="inlineStr">
        <is>
          <t>Schedule of reconciliation of the earnings and shares used in calculating basic and diluted EPS</t>
        </is>
      </c>
      <c r="B4" s="4" t="inlineStr">
        <is>
          <t>The following table presents a reconciliation of the earnings/(loss) and shares used in calculating basic and diluted earnings/(loss) per share for the three and nine months ended September 30, 2021 and 2020: Three Months Ended Nine Months Ended (In Thousands, Except Per Share Amounts) 2021 2020 2021 2020 Basic Earnings/(Loss) per Share: Net income/(loss) to common stockholders $ 132,511 $ 87,210 $ 284,747 $ (725,207) Dividends declared on preferred stock (8,218) (8,219) (24,656) (21,578) Dividends, dividend equivalents and undistributed earnings allocated to participating securities (435) (325) (915) (91) Net income/(loss) to common stockholders - basic $ 123,858 $ 78,666 $ 259,176 $ (746,876) Basic weighted average common shares outstanding 440,889 453,323 444,481 453,170 Basic Earnings/(Loss) per Share $ 0.28 $ 0.17 $ 0.58 $ (1.65) Diluted Earnings/(Loss) per Share: Net income/(loss) to common stockholders - basic $ 123,858 $ 78,666 $ 259,176 $ (746,876) Interest expense on Convertible Senior Notes 3,920 3,898 11,743 — Dividends, dividend equivalents and undistributed earnings allocated to participating securities 435 — 915 — Net income/(loss) to common stockholders - diluted $ 128,213 $ 82,564 $ 271,834 $ (746,876) Basic weighted average common shares outstanding 440,889 453,323 444,481 453,170 Effect of assumed conversion of Convertible Senior Notes to common shares 28,920 28,920 28,920 — Unvested and vested restricted stock units 3,377 — 1,623 — Effect of Warrants — 11,297 — — Diluted weighted average common shares outstanding (1) 473,186 493,540 475,024 453,170 Diluted Earnings/(Loss) per Share $ 0.27 $ 0.17 $ 0.57 $ (1.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 Plans (Tables)</t>
        </is>
      </c>
      <c r="B1" s="2" t="inlineStr">
        <is>
          <t>9 Months Ended</t>
        </is>
      </c>
    </row>
    <row r="2">
      <c r="B2" s="2" t="inlineStr">
        <is>
          <t>Sep. 30, 2021</t>
        </is>
      </c>
    </row>
    <row r="3">
      <c r="A3" s="3" t="inlineStr">
        <is>
          <t>Compensation Related Costs [Abstract]</t>
        </is>
      </c>
    </row>
    <row r="4">
      <c r="A4" s="4" t="inlineStr">
        <is>
          <t>Schedule of expenses related to equity-based compensation</t>
        </is>
      </c>
      <c r="B4" s="4" t="inlineStr">
        <is>
          <t xml:space="preserve">The following table presents the Company’s expenses related to its equity-based compensation instruments for the three and nine months ended September 30, 2021 and 2020: Three Months Ended Nine Months Ended (In Thousands) 2021 2020 2021 2020 RSUs $ 2,306 $ 2,267 $ 6,738 $ 5,094 Total $ 2,306 $ 2,267 $ 6,738 $ 5,094 </t>
        </is>
      </c>
    </row>
    <row r="5">
      <c r="A5" s="4" t="inlineStr">
        <is>
          <t>Schedule of expenses related to deferred compensation plans</t>
        </is>
      </c>
      <c r="B5" s="4" t="inlineStr">
        <is>
          <t>The following table presents the Company’s expenses related to its Deferred Plans for the three and nine months ended September 30, 2021 and 2020: Three Months Ended Nine Months Ended (In Thousands) 2021 2020 2021 2020 Non-employee directors $ 43 $ 75 $ 488 $ (1,483) Total $ 43 $ 75 $ 488 $ (1,483)</t>
        </is>
      </c>
    </row>
    <row r="6">
      <c r="A6" s="4" t="inlineStr">
        <is>
          <t>Schedule of aggregate income deferred by participants and associated liability under deferred compensation plans</t>
        </is>
      </c>
      <c r="B6" s="4" t="inlineStr">
        <is>
          <t>The following table presents the aggregate amount of income deferred by participants of the Deferred Plans through September 30, 2021 and December 31, 2020 that had not been distributed and the Company’s associated liability for such deferrals at September 30, 2021 and December 31, 2020: September 30, 2021 December 31, 2020 (In Thousands) Undistributed Income Deferred (1) Liability Under Deferred Plans Undistributed Income Deferred (1) Liability Under Deferred Plans Non-employee directors $ 2,564 $ 2,664 $ 2,197 $ 1,809 Total $ 2,564 $ 2,664 $ 2,197 $ 1,809 (1) Represents the cumulative amounts that were deferred by participants through September 30, 2021 and December 31, 2020, which had not been distributed through such resp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measurement inputs and valuation techniques</t>
        </is>
      </c>
      <c r="B4" s="4" t="inlineStr">
        <is>
          <t>The following tables present the Company’s financial instruments carried at fair value on a recurring basis as of September 30, 2021 and December 31, 2020, on the consolidated balance sheets by the valuation hierarchy, as previously described: Fair Value at September 30, 2021 (In Thousands) Level 1 Level 2 Level 3 Total Assets: Residential whole loans, at fair value $ — $ — $ 4,093,598 $ 4,093,598 Securities, at fair value — 283,037 — 283,037 Total assets carried at fair value $ — $ 283,037 $ 4,093,598 $ 4,376,635 Liabilities: Agreements with non-mark-to-market collateral provisions $ — $ — $ 690,583 $ 690,583 Agreements with mark-to-market collateral provisions — — 1,275,172 1,275,172 Securitized debt — 530,829 — 530,829 Total liabilities carried at fair value $ — $ 530,829 $ 1,965,755 $ 2,496,584 Fair Value at December 31, 2020 (In Thousands) Level 1 Level 2 Level 3 Total Assets: Residential whole loans, at fair value $ — $ — $ 1,216,902 $ 1,216,902 Securities, at fair value — 399,999 — 399,999 Total assets carried at fair value $ — $ 399,999 $ 1,216,902 $ 1,616,901 Liabilities: Agreements with non-mark-to-market collateral provisions $ — $ — $ 1,159,213 $ 1,159,213 Agreements with mark-to-market collateral provisions — 213,915 1,124,162 1,338,077 Securitized debt — 869,482 — 869,482 Total liabilities carried at fair value $ — $ 1,083,397 $ 2,283,375 $ 3,366,772 The following tables present a summary of quantitative information about the significant unobservable inputs used in the fair value measurement of the Company’s residential whole loans held at fair value for which it has utilized Level 3 inputs to determine fair value as of September 30, 2021 and December 31, 2020: September 30, 2021 (Dollars in Thousands) Fair Value (1) Valuation Technique Unobservable Input Weighted Average (2) Range Purchased Non-Performing Loans $ 774,666 Discounted cash flow Discount rate 3.4 % 2.5 - 11.5% Prepayment rate 12.2 % 0.0 - 43.8% Default rate 4.0 % 0.0 - 31.3% Loss severity 11.8 % 0.0 - 100.0% $ 365,077 Liquidation model Discount rate 8.1 % 6.7 - 50.0% Annual change in home prices 9.3 % 4.6 - 27.3% Liquidation timeline (in years) 1.7 0.1 - 4.8 Current value of underlying properties (3) $ 788 $10 - $3,995 Total $ 1,139,743 December 31, 2020 (Dollars in Thousands) Fair Value (1) Valuation Technique Unobservable Input Weighted Average (2) Range Purchased Non-Performing Loans $ 789,576 Discounted cash flow Discount rate 3.9 % 3.3 - 8.0% Prepayment rate 5.4 % 0.0 - 17.6% Default rate 4.1 % 0.0 - 47.7% Loss severity 12.7 % 0.0 - 100.0% $ 427,061 Liquidation model Discount rate 8.1 % 6.7 - 50.0% Annual change in home prices 3.6 % 1.8 - 6.5% Liquidation timeline (in years) 1.8 0.8 - 4.8 Current value of underlying properties (3) $ 729 $12 - $4,500 Total $ 1,216,637 (1) Excludes approximately $1.1 million and $265,000 of loans for which management considers the purchase price continues to reflect the fair value of such loans at September 30, 2021 and December 31, 2020, respectively. (2) Amounts are weighted based on the fair value of the underlying loan. (3) The simple average value of the properties underlying residential whole loans held at fair value valued via a liquidation model was approximately $432,000 and $380,000 as of September 30, 2021 and December 31, 2020, respectively. September 30, 2021 (Dollars in Thousands) Fair Value (1) Valuation Technique Unobservable Input Weighted Average (2) Range Purchased Performing Loans $ 2,780,698 Discounted cash flow Discount rate 3.3 % 0.9-50.5% Prepayment rate 18.4 % 0.0-50.1% Default rate 0.3 % 0.0-21.8% Loss severity 8.9 % 0.0-10.0% $ 9,814 Liquidation model Discount rate 7.0 % 7.0-7.0% Annual change in home prices 7.8 % 0.0-12.4% Liquidation timeline (in years) 2.2 1.0-4.4 Current value of underlying properties $ 884 $50-$2,075 Total $ 2,790,512 (1) Excludes approximately $162.2 million of loans for which management considers the purchase price continues to reflect the fair value of such loans at September 30, 2021. (2) Amounts are weighted based on the fair value of the underlying loan.</t>
        </is>
      </c>
    </row>
    <row r="5">
      <c r="A5" s="4" t="inlineStr">
        <is>
          <t>Schedule of significant unobservable inputs used in fair value measurement of residential whole loans</t>
        </is>
      </c>
      <c r="B5" s="4" t="inlineStr">
        <is>
          <t xml:space="preserve">The following table presents additional information for the three and nine months ended September 30, 2021 and 2020 about the Company’s Residential whole loans, at fair value, which are classified as Level 3 and measured at fair value on a recurring basis: Residential Whole Loans, at Fair Value Three Months Ended September 30, Nine Months Ended September 30, (In Thousands) 2021 2020 2021 2020 Balance at beginning of period $ 2,003,580 $ 1,200,981 $ 1,216,902 $ 1,381,583 Purchases and originations 1,968,079 — 2,805,939 — Draws 11,152 — 11,575 — Changes in fair value recorded in Net gain on residential whole loans measured at fair value through earnings 20,494 58,863 58,807 (13,683) Repayments (65,985) (21,721) (130,488) (65,934) Sales and repurchases 241 (929) 671 (19,460) Transfer to REO (6,978) (7,530) (32,823) (52,842) Balance at end of period $ 3,930,583 $ 1,229,664 $ 3,930,583 $ 1,229,664 (1) Excluded from the table above are approximately $163.0 million of Residential whole loans, at fair value for which the closing of the purchase transaction had not occurred as of September 30, 2021. The following table presents additional information for the three and nine months ended September 30, 2021 and 2020 about the Company’s financing agreements with non-mark-to-market collateral provisions, which are classified as Level 3 and measured at fair value on a recurring basis: Agreements with Non-mark-to-market Collateral Provisions Three Months Ended September 30, Nine Months Ended September 30, (In Thousands) 2021 2020 2021 2020 Balance at beginning of period $ 795,341 $ — $ 1,159,213 $ — Issuances — 2,036,597 — 2,036,597 Payment of principal (104,549) (312,638) (467,695) (312,638) Changes in unrealized losses (209) 3,448 (935) 3,448 Balance at end of period $ 690,583 $ 1,727,407 $ 690,583 $ 1,727,407 The following table presents additional information for the three and nine months ended September 30, 2021 and 2020 about the Company’s financing agreements with mark-to-market collateral provisions, which are classified as Level 3 and measured at fair value on a recurring basis: Agreements with Mark-to-market Collateral Provisions Three Months Ended September 30, Nine Months Ended September 30, (In Thousands) 2021 2020 2021 2020 Balance at beginning of period $ 858,066 $ — $ 1,124,162 $ — Issuances 597,761 1,386,592 989,407 1,386,592 Payment of principal (180,655) (156,032) (838,397) (156,032) Changes in unrealized losses — 1,174 — 1,174 Balance at end of period $ 1,275,172 $ 1,231,734 $ 1,275,172 $ 1,231,734 </t>
        </is>
      </c>
    </row>
    <row r="6">
      <c r="A6" s="4" t="inlineStr">
        <is>
          <t>Schedule of carrying value and fair value of financial instruments</t>
        </is>
      </c>
      <c r="B6" s="4" t="inlineStr">
        <is>
          <t xml:space="preserve">The following table presents the carrying values and estimated fair values of the Company’s financial instruments at September 30, 2021 and December 31, 2020: September 30, 2021 September 30, 2021 December 31, 2020 Level in Fair Value Hierarchy Carrying Estimated Fair Value Carrying Estimated Fair Value (In Thousands) Financial Assets: Residential whole loans 3 $ 7,081,462 $ 7,280,297 $ 5,325,401 $ 5,499,303 Securities, at fair value 2 283,037 283,037 399,999 399,999 Cash and cash equivalents 1 526,241 526,241 814,354 814,354 Restricted cash 1 55,507 55,507 7,165 7,165 Financial Liabilities (1) : Financing agreements with non-mark-to-market collateral provisions 3 847,949 848,367 1,159,213 1,159,213 Financing agreements with mark-to-market collateral provisions 3 2,259,188 2,259,332 1,124,162 1,124,162 Financing agreements with mark-to-market collateral provisions 2 171,804 171,804 213,915 213,915 Securitized debt (2) 2 2,045,729 2,053,714 1,514,509 1,519,567 Convertible senior notes 2 226,138 234,328 225,177 228,287 Senior notes (3) 1 — — 100,000 100,031 (1) Carrying value of securitized debt, Convertible Senior Notes, Senior Notes and certain repurchase agreements is net of associated debt issuance costs. (2) Includes Securitized debt that is carried at amortized cost basis and fair val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9 Months Ended</t>
        </is>
      </c>
    </row>
    <row r="2">
      <c r="B2" s="2" t="inlineStr">
        <is>
          <t>Sep. 30, 2021</t>
        </is>
      </c>
    </row>
    <row r="3">
      <c r="A3" s="3" t="inlineStr">
        <is>
          <t>Use of Special Purpose Entities and Variable Interest Entities</t>
        </is>
      </c>
    </row>
    <row r="4">
      <c r="A4" s="4" t="inlineStr">
        <is>
          <t>Summary of key details related to securitization transactions</t>
        </is>
      </c>
      <c r="B4" s="4" t="inlineStr">
        <is>
          <t>The following table summarizes the key details of the Company’s loan securitization transactions currently outstanding as of September 30, 2021 and December 31, 2020: (Dollars in Thousands) September 30, 2021 December 31, 2020 Aggregate unpaid principal balance of residential whole loans sold $ 3,047,295 $ 2,232,561 Face amount of Senior Bonds issued by the VIE and purchased by third-party investors $ 2,788,383 $ 1,862,068 Outstanding amount of Senior Bonds, at carrying value $ 1,514,900 (1) $ 645,027 (1) Outstanding amount of Senior Bonds, at fair value $ 530,829 $ 869,482 Outstanding amount of Senior Bonds, total $ 2,045,729 $ 1,514,509 Weighted average fixed rate for Senior Bonds issued 1.55 % (2) 2.11 % (2) Weighted average contractual maturity of Senior Bonds 41 years (2) 41 years (2) Face amount of Senior Support Certificates received by the Company (3) $ 227,167 $ 268,548 Cash received $ 2,788,354 $ 1,853,408 (1) Net of $7.7 million and $3.2 million of deferred financing costs at September 30, 2021 and December 31, 2020, respectively. (2) At September 30, 2021 and December 31, 2020, $387.6 million and $568.7 million, respectively, of Senior Bonds sold in securitization transactions contained a contractual coupon step-up feature whereby the coupon increases by either 100 or 300 basis points or more at 36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Lima One Holdings, LLC (Tables)</t>
        </is>
      </c>
      <c r="B1" s="2" t="inlineStr">
        <is>
          <t>9 Months Ended</t>
        </is>
      </c>
    </row>
    <row r="2">
      <c r="B2" s="2" t="inlineStr">
        <is>
          <t>Sep. 30, 2021</t>
        </is>
      </c>
    </row>
    <row r="3">
      <c r="A3" s="3" t="inlineStr">
        <is>
          <t>Business Combination and Asset Acquisition [Abstract]</t>
        </is>
      </c>
    </row>
    <row r="4">
      <c r="A4" s="4" t="inlineStr">
        <is>
          <t>Purchase Price Allocations</t>
        </is>
      </c>
      <c r="B4" s="4" t="inlineStr">
        <is>
          <t xml:space="preserve">The purchase price allocations are summarized in the table below: Purchase Price Allocation (In Thousands) Acquisition Date July 1, 2021 Purchase Price: Cash $ 57,255 Equity method investment at fair value 44,465 Total consideration $ 101,720 Allocated to: Business purpose residential loans, at fair value $ 170,220 Cash and cash equivalents 16,531 Restricted cash 91,394 Other assets 36,864 Goodwill 61,615 Intangible assets 28,000 Total assets acquired $ 404,624 Short term debt, net $ (170,908) Accrued expenses and other liabilities (84,620) Total liabilities assumed $ (255,528) Preferred equity repaid at closing (47,376) Total net assets acquired $ 101,720 </t>
        </is>
      </c>
    </row>
    <row r="5">
      <c r="A5" s="4" t="inlineStr">
        <is>
          <t>Finite-lived Intangible Assets Amortization Expense</t>
        </is>
      </c>
      <c r="B5" s="4" t="inlineStr">
        <is>
          <t xml:space="preserve">The amortization period for each of the finite lived intangible assets and the activity for the three months ended September 31, 2021 is summarized in the table below: (Dollars in Thousands) Acquisition Date July 1, 2021 Amortization Three Months Ended September 30, 2021 Carrying Value at September 30, 2021 Amortization Period (Years) (1) Trademarks / Trade Names $ 4,000 $ (100) $ 3,900 10 Customer Relationships 16,000 (2,000) 14,000 4 Internally Developed Software 4,000 (200) 3,800 5 Non-Compete Agreements 4,000 (1,000) 3,000 1 Total Identified Intangibles $ 28,000 $ (3,300) $ 24,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Basis of Presentation and Consolidation)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Residential whole loans</t>
        </is>
      </c>
      <c r="B4" s="6" t="n">
        <v>79602</v>
      </c>
      <c r="C4" s="6" t="n">
        <v>70948</v>
      </c>
      <c r="D4" s="6" t="n">
        <v>213156</v>
      </c>
      <c r="E4" s="6" t="n">
        <v>261819</v>
      </c>
    </row>
    <row r="5">
      <c r="A5" s="4" t="inlineStr">
        <is>
          <t>Securities, at fair value</t>
        </is>
      </c>
      <c r="B5" s="5" t="n">
        <v>10629</v>
      </c>
      <c r="C5" s="5" t="n">
        <v>8570</v>
      </c>
      <c r="D5" s="5" t="n">
        <v>42433</v>
      </c>
      <c r="E5" s="5" t="n">
        <v>81867</v>
      </c>
    </row>
    <row r="6">
      <c r="A6" s="4" t="inlineStr">
        <is>
          <t>Other interest-earning assets</t>
        </is>
      </c>
      <c r="B6" s="5" t="n">
        <v>524</v>
      </c>
      <c r="C6" s="5" t="n">
        <v>3017</v>
      </c>
      <c r="D6" s="5" t="n">
        <v>632</v>
      </c>
      <c r="E6" s="5" t="n">
        <v>9089</v>
      </c>
    </row>
    <row r="7">
      <c r="A7" s="4" t="inlineStr">
        <is>
          <t>Cash and cash equivalent investments</t>
        </is>
      </c>
      <c r="B7" s="5" t="n">
        <v>126</v>
      </c>
      <c r="C7" s="5" t="n">
        <v>100</v>
      </c>
      <c r="D7" s="5" t="n">
        <v>239</v>
      </c>
      <c r="E7" s="5" t="n">
        <v>646</v>
      </c>
    </row>
    <row r="8">
      <c r="A8" s="4" t="inlineStr">
        <is>
          <t>Interest Income</t>
        </is>
      </c>
      <c r="B8" s="5" t="n">
        <v>90881</v>
      </c>
      <c r="C8" s="5" t="n">
        <v>82635</v>
      </c>
      <c r="D8" s="5" t="n">
        <v>256460</v>
      </c>
      <c r="E8" s="5" t="n">
        <v>353421</v>
      </c>
    </row>
    <row r="9">
      <c r="A9" s="3" t="inlineStr">
        <is>
          <t>Interest Expense:</t>
        </is>
      </c>
    </row>
    <row r="10">
      <c r="A10" s="4" t="inlineStr">
        <is>
          <t>Asset-backed and other collateralized financing arrangements</t>
        </is>
      </c>
      <c r="B10" s="5" t="n">
        <v>25135</v>
      </c>
      <c r="C10" s="5" t="n">
        <v>50054</v>
      </c>
      <c r="D10" s="5" t="n">
        <v>72827</v>
      </c>
      <c r="E10" s="5" t="n">
        <v>209998</v>
      </c>
    </row>
    <row r="11">
      <c r="A11" s="4" t="inlineStr">
        <is>
          <t>Other interest expense</t>
        </is>
      </c>
      <c r="B11" s="5" t="n">
        <v>3930</v>
      </c>
      <c r="C11" s="5" t="n">
        <v>5910</v>
      </c>
      <c r="D11" s="5" t="n">
        <v>11863</v>
      </c>
      <c r="E11" s="5" t="n">
        <v>17716</v>
      </c>
    </row>
    <row r="12">
      <c r="A12" s="4" t="inlineStr">
        <is>
          <t>Interest Expense</t>
        </is>
      </c>
      <c r="B12" s="5" t="n">
        <v>29065</v>
      </c>
      <c r="C12" s="5" t="n">
        <v>55964</v>
      </c>
      <c r="D12" s="5" t="n">
        <v>84690</v>
      </c>
      <c r="E12" s="5" t="n">
        <v>227714</v>
      </c>
    </row>
    <row r="13">
      <c r="A13" s="4" t="inlineStr">
        <is>
          <t>Net Interest Income</t>
        </is>
      </c>
      <c r="B13" s="5" t="n">
        <v>61816</v>
      </c>
      <c r="C13" s="5" t="n">
        <v>26671</v>
      </c>
      <c r="D13" s="5" t="n">
        <v>171770</v>
      </c>
      <c r="E13" s="5" t="n">
        <v>125707</v>
      </c>
    </row>
    <row r="14">
      <c r="A14" s="4" t="inlineStr">
        <is>
          <t>Reversal/(Provision) for credit and valuation losses on residential whole loans and other financial instruments</t>
        </is>
      </c>
      <c r="B14" s="5" t="n">
        <v>9709</v>
      </c>
      <c r="C14" s="5" t="n">
        <v>27244</v>
      </c>
      <c r="D14" s="5" t="n">
        <v>41326</v>
      </c>
      <c r="E14" s="5" t="n">
        <v>-38090</v>
      </c>
    </row>
    <row r="15">
      <c r="A15" s="4" t="inlineStr">
        <is>
          <t>Net Interest Income after Provision for Credit and Valuation Losses</t>
        </is>
      </c>
      <c r="B15" s="5" t="n">
        <v>71525</v>
      </c>
      <c r="C15" s="5" t="n">
        <v>53915</v>
      </c>
      <c r="D15" s="5" t="n">
        <v>213096</v>
      </c>
      <c r="E15" s="5" t="n">
        <v>87617</v>
      </c>
    </row>
    <row r="16">
      <c r="A16" s="3" t="inlineStr">
        <is>
          <t>Other Income, net:</t>
        </is>
      </c>
    </row>
    <row r="17">
      <c r="A17" s="4" t="inlineStr">
        <is>
          <t>Net gain/(loss) on residential whole loans measured at fair value through earnings</t>
        </is>
      </c>
      <c r="B17" s="5" t="n">
        <v>21815</v>
      </c>
      <c r="C17" s="5" t="n">
        <v>60316</v>
      </c>
      <c r="D17" s="5" t="n">
        <v>59325</v>
      </c>
      <c r="E17" s="5" t="n">
        <v>-10082</v>
      </c>
    </row>
    <row r="18">
      <c r="A18" s="4" t="inlineStr">
        <is>
          <t>Gain on investment in Lima One common equity (Note 16)</t>
        </is>
      </c>
      <c r="B18" s="5" t="n">
        <v>38933</v>
      </c>
      <c r="C18" s="5" t="n">
        <v>0</v>
      </c>
      <c r="D18" s="5" t="n">
        <v>38933</v>
      </c>
      <c r="E18" s="5" t="n">
        <v>0</v>
      </c>
    </row>
    <row r="19">
      <c r="A19" s="4" t="inlineStr">
        <is>
          <t>Impairment and other gains and losses on securities available-for-sale and other assets</t>
        </is>
      </c>
      <c r="B19" s="5" t="n">
        <v>10000</v>
      </c>
      <c r="C19" s="5" t="n">
        <v>-221</v>
      </c>
      <c r="D19" s="5" t="n">
        <v>10000</v>
      </c>
      <c r="E19" s="5" t="n">
        <v>-424966</v>
      </c>
    </row>
    <row r="20">
      <c r="A20" s="4" t="inlineStr">
        <is>
          <t>Lima One - origination, servicing and other fee income</t>
        </is>
      </c>
      <c r="B20" s="5" t="n">
        <v>9643</v>
      </c>
      <c r="C20" s="5" t="n">
        <v>0</v>
      </c>
      <c r="D20" s="5" t="n">
        <v>9643</v>
      </c>
      <c r="E20" s="5" t="n">
        <v>0</v>
      </c>
    </row>
    <row r="21">
      <c r="A21" s="4" t="inlineStr">
        <is>
          <t>Net gain/(loss) on real estate owned</t>
        </is>
      </c>
      <c r="B21" s="5" t="n">
        <v>6829</v>
      </c>
      <c r="C21" s="5" t="n">
        <v>4503</v>
      </c>
      <c r="D21" s="5" t="n">
        <v>13725</v>
      </c>
      <c r="E21" s="5" t="n">
        <v>293</v>
      </c>
    </row>
    <row r="22">
      <c r="A22" s="4" t="inlineStr">
        <is>
          <t>Net realized gain/(loss) on sales of securities and residential whole loans</t>
        </is>
      </c>
      <c r="B22" s="5" t="n">
        <v>0</v>
      </c>
      <c r="C22" s="5" t="n">
        <v>48</v>
      </c>
      <c r="D22" s="5" t="n">
        <v>0</v>
      </c>
      <c r="E22" s="5" t="n">
        <v>-188847</v>
      </c>
    </row>
    <row r="23">
      <c r="A23" s="4" t="inlineStr">
        <is>
          <t>Loss on terminated swaps previously designated as hedges for accounting purposes</t>
        </is>
      </c>
      <c r="B23" s="5" t="n">
        <v>0</v>
      </c>
      <c r="C23" s="5" t="n">
        <v>-7177</v>
      </c>
      <c r="D23" s="5" t="n">
        <v>0</v>
      </c>
      <c r="E23" s="5" t="n">
        <v>-57034</v>
      </c>
    </row>
    <row r="24">
      <c r="A24" s="4" t="inlineStr">
        <is>
          <t>Other, net</t>
        </is>
      </c>
      <c r="B24" s="5" t="n">
        <v>7226</v>
      </c>
      <c r="C24" s="5" t="n">
        <v>3086</v>
      </c>
      <c r="D24" s="5" t="n">
        <v>18787</v>
      </c>
      <c r="E24" s="5" t="n">
        <v>-11355</v>
      </c>
    </row>
    <row r="25">
      <c r="A25" s="4" t="inlineStr">
        <is>
          <t>Other Income/(Loss), net</t>
        </is>
      </c>
      <c r="B25" s="5" t="n">
        <v>94446</v>
      </c>
      <c r="C25" s="5" t="n">
        <v>60555</v>
      </c>
      <c r="D25" s="5" t="n">
        <v>150413</v>
      </c>
      <c r="E25" s="5" t="n">
        <v>-691991</v>
      </c>
    </row>
    <row r="26">
      <c r="A26" s="3" t="inlineStr">
        <is>
          <t>Operating and Other Expense:</t>
        </is>
      </c>
    </row>
    <row r="27">
      <c r="A27" s="4" t="inlineStr">
        <is>
          <t>Compensation and benefits</t>
        </is>
      </c>
      <c r="B27" s="5" t="n">
        <v>16210</v>
      </c>
      <c r="C27" s="5" t="n">
        <v>11657</v>
      </c>
      <c r="D27" s="5" t="n">
        <v>33533</v>
      </c>
      <c r="E27" s="5" t="n">
        <v>29134</v>
      </c>
    </row>
    <row r="28">
      <c r="A28" s="4" t="inlineStr">
        <is>
          <t>Other general and administrative expense</t>
        </is>
      </c>
      <c r="B28" s="5" t="n">
        <v>8659</v>
      </c>
      <c r="C28" s="5" t="n">
        <v>6611</v>
      </c>
      <c r="D28" s="5" t="n">
        <v>23338</v>
      </c>
      <c r="E28" s="5" t="n">
        <v>18656</v>
      </c>
    </row>
    <row r="29">
      <c r="A29" s="4" t="inlineStr">
        <is>
          <t>Loan servicing, financing and other related costs</t>
        </is>
      </c>
      <c r="B29" s="5" t="n">
        <v>5291</v>
      </c>
      <c r="C29" s="5" t="n">
        <v>8992</v>
      </c>
      <c r="D29" s="5" t="n">
        <v>18591</v>
      </c>
      <c r="E29" s="5" t="n">
        <v>28609</v>
      </c>
    </row>
    <row r="30">
      <c r="A30" s="4" t="inlineStr">
        <is>
          <t>Amortization of Intangible Assets</t>
        </is>
      </c>
      <c r="B30" s="5" t="n">
        <v>3300</v>
      </c>
      <c r="C30" s="5" t="n">
        <v>0</v>
      </c>
      <c r="D30" s="5" t="n">
        <v>3300</v>
      </c>
      <c r="E30" s="5" t="n">
        <v>0</v>
      </c>
    </row>
    <row r="31">
      <c r="A31" s="4" t="inlineStr">
        <is>
          <t>Costs associated with restructuring/forbearance agreement</t>
        </is>
      </c>
      <c r="B31" s="5" t="n">
        <v>0</v>
      </c>
      <c r="C31" s="5" t="n">
        <v>0</v>
      </c>
      <c r="D31" s="5" t="n">
        <v>0</v>
      </c>
      <c r="E31" s="5" t="n">
        <v>44434</v>
      </c>
    </row>
    <row r="32">
      <c r="A32" s="4" t="inlineStr">
        <is>
          <t>Operating and Other Expense</t>
        </is>
      </c>
      <c r="B32" s="5" t="n">
        <v>33460</v>
      </c>
      <c r="C32" s="5" t="n">
        <v>27260</v>
      </c>
      <c r="D32" s="5" t="n">
        <v>78762</v>
      </c>
      <c r="E32" s="5" t="n">
        <v>120833</v>
      </c>
    </row>
    <row r="33">
      <c r="A33" s="4" t="inlineStr">
        <is>
          <t>Net Income/(Loss)</t>
        </is>
      </c>
      <c r="B33" s="5" t="n">
        <v>132511</v>
      </c>
      <c r="C33" s="5" t="n">
        <v>87210</v>
      </c>
      <c r="D33" s="5" t="n">
        <v>284747</v>
      </c>
      <c r="E33" s="5" t="n">
        <v>-725207</v>
      </c>
    </row>
    <row r="34">
      <c r="A34" s="4" t="inlineStr">
        <is>
          <t>Less Preferred Stock Dividend Requirement</t>
        </is>
      </c>
      <c r="B34" s="5" t="n">
        <v>8218</v>
      </c>
      <c r="C34" s="5" t="n">
        <v>8219</v>
      </c>
      <c r="D34" s="5" t="n">
        <v>24656</v>
      </c>
      <c r="E34" s="5" t="n">
        <v>21578</v>
      </c>
    </row>
    <row r="35">
      <c r="A35" s="4" t="inlineStr">
        <is>
          <t>Net Income/(Loss) Available to Common Stock and Participating Securities</t>
        </is>
      </c>
      <c r="B35" s="6" t="n">
        <v>124293</v>
      </c>
      <c r="C35" s="6" t="n">
        <v>78991</v>
      </c>
      <c r="D35" s="6" t="n">
        <v>260091</v>
      </c>
      <c r="E35" s="6" t="n">
        <v>-746785</v>
      </c>
    </row>
    <row r="36">
      <c r="A36" s="4" t="inlineStr">
        <is>
          <t>Basic Earnings per Common Share (usd per share)</t>
        </is>
      </c>
      <c r="B36" s="7" t="n">
        <v>0.28</v>
      </c>
      <c r="C36" s="7" t="n">
        <v>0.17</v>
      </c>
      <c r="D36" s="7" t="n">
        <v>0.58</v>
      </c>
      <c r="E36" s="7" t="n">
        <v>-1.65</v>
      </c>
    </row>
    <row r="37">
      <c r="A37" s="4" t="inlineStr">
        <is>
          <t>Diluted Earnings per Common Share (usd per share)</t>
        </is>
      </c>
      <c r="B37" s="7" t="n">
        <v>0.27</v>
      </c>
      <c r="C37" s="7" t="n">
        <v>0.17</v>
      </c>
      <c r="D37" s="7" t="n">
        <v>0.57</v>
      </c>
      <c r="E37" s="7" t="n">
        <v>-1.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Residential Whole Loans) (Details)</t>
        </is>
      </c>
      <c r="B1" s="2" t="inlineStr">
        <is>
          <t>9 Months Ended</t>
        </is>
      </c>
    </row>
    <row r="2">
      <c r="B2" s="2" t="inlineStr">
        <is>
          <t>Sep. 30, 2021</t>
        </is>
      </c>
    </row>
    <row r="3">
      <c r="A3" s="3" t="inlineStr">
        <is>
          <t>Accounting Policies [Abstract]</t>
        </is>
      </c>
    </row>
    <row r="4">
      <c r="A4" s="4" t="inlineStr">
        <is>
          <t>Number of days considered to classify loans delinquent</t>
        </is>
      </c>
      <c r="B4" s="4" t="inlineStr">
        <is>
          <t>60 days</t>
        </is>
      </c>
    </row>
    <row r="5">
      <c r="A5" s="4" t="inlineStr">
        <is>
          <t>Weighted Average LTV Ratio</t>
        </is>
      </c>
      <c r="B5" s="4" t="inlineStr">
        <is>
          <t>8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Sep. 30, 2021</t>
        </is>
      </c>
      <c r="C1" s="2" t="inlineStr">
        <is>
          <t>Dec. 31, 2020</t>
        </is>
      </c>
    </row>
    <row r="2">
      <c r="A2" s="3" t="inlineStr">
        <is>
          <t>Accounting Policies [Abstract]</t>
        </is>
      </c>
    </row>
    <row r="3">
      <c r="A3" s="4" t="inlineStr">
        <is>
          <t>Cash and cash equivalents</t>
        </is>
      </c>
      <c r="B3" s="6" t="n">
        <v>526241</v>
      </c>
      <c r="C3" s="6" t="n">
        <v>814354</v>
      </c>
    </row>
    <row r="4">
      <c r="A4" s="4" t="inlineStr">
        <is>
          <t>Overnight money market funds</t>
        </is>
      </c>
      <c r="B4" s="5" t="n">
        <v>461700</v>
      </c>
      <c r="C4" s="5" t="n">
        <v>752400</v>
      </c>
    </row>
    <row r="5">
      <c r="A5" s="4" t="inlineStr">
        <is>
          <t>Restricted cash</t>
        </is>
      </c>
      <c r="B5" s="6" t="n">
        <v>55507</v>
      </c>
      <c r="C5" s="6" t="n">
        <v>7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Goodwill) (Details) - USD ($) $ in Thousands</t>
        </is>
      </c>
      <c r="B1" s="2" t="inlineStr">
        <is>
          <t>9 Months Ended</t>
        </is>
      </c>
    </row>
    <row r="2">
      <c r="B2" s="2" t="inlineStr">
        <is>
          <t>Sep. 30, 2021</t>
        </is>
      </c>
      <c r="C2" s="2" t="inlineStr">
        <is>
          <t>Jul. 01, 2021</t>
        </is>
      </c>
      <c r="D2" s="2" t="inlineStr">
        <is>
          <t>Dec. 31, 2020</t>
        </is>
      </c>
    </row>
    <row r="3">
      <c r="A3" s="3" t="inlineStr">
        <is>
          <t>Business Combination, Separately Recognized Transactions [Line Items]</t>
        </is>
      </c>
    </row>
    <row r="4">
      <c r="A4" s="4" t="inlineStr">
        <is>
          <t>Goodwill</t>
        </is>
      </c>
      <c r="B4" s="6" t="n">
        <v>61615</v>
      </c>
      <c r="D4" s="6" t="n">
        <v>0</v>
      </c>
    </row>
    <row r="5">
      <c r="A5" s="4" t="inlineStr">
        <is>
          <t>Intangible assets, net</t>
        </is>
      </c>
      <c r="B5" s="6" t="n">
        <v>24700</v>
      </c>
      <c r="D5" s="6" t="n">
        <v>0</v>
      </c>
    </row>
    <row r="6">
      <c r="A6" s="4" t="inlineStr">
        <is>
          <t>Minimum</t>
        </is>
      </c>
    </row>
    <row r="7">
      <c r="A7" s="3" t="inlineStr">
        <is>
          <t>Business Combination, Separately Recognized Transactions [Line Items]</t>
        </is>
      </c>
    </row>
    <row r="8">
      <c r="A8" s="4" t="inlineStr">
        <is>
          <t>Expected useful lives (in years)</t>
        </is>
      </c>
      <c r="B8" s="4" t="inlineStr">
        <is>
          <t>1 year</t>
        </is>
      </c>
    </row>
    <row r="9">
      <c r="A9" s="4" t="inlineStr">
        <is>
          <t>Maximum</t>
        </is>
      </c>
    </row>
    <row r="10">
      <c r="A10" s="3" t="inlineStr">
        <is>
          <t>Business Combination, Separately Recognized Transactions [Line Items]</t>
        </is>
      </c>
    </row>
    <row r="11">
      <c r="A11" s="4" t="inlineStr">
        <is>
          <t>Expected useful lives (in years)</t>
        </is>
      </c>
      <c r="B11" s="4" t="inlineStr">
        <is>
          <t>10 years</t>
        </is>
      </c>
    </row>
    <row r="12">
      <c r="A12" s="4" t="inlineStr">
        <is>
          <t>Lima One</t>
        </is>
      </c>
    </row>
    <row r="13">
      <c r="A13" s="3" t="inlineStr">
        <is>
          <t>Business Combination, Separately Recognized Transactions [Line Items]</t>
        </is>
      </c>
    </row>
    <row r="14">
      <c r="A14" s="4" t="inlineStr">
        <is>
          <t>Goodwill</t>
        </is>
      </c>
      <c r="B14" s="6" t="n">
        <v>61600</v>
      </c>
      <c r="C14" s="6" t="n">
        <v>616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8" customWidth="1" min="2" max="2"/>
  </cols>
  <sheetData>
    <row r="1">
      <c r="A1" s="1" t="inlineStr">
        <is>
          <t>Summary of Significant Accounting Policies (Leases and Depreciation) (Details)</t>
        </is>
      </c>
      <c r="B1" s="2" t="inlineStr">
        <is>
          <t>9 Months Ended</t>
        </is>
      </c>
    </row>
    <row r="2">
      <c r="B2" s="2" t="inlineStr">
        <is>
          <t>Sep. 30, 2021</t>
        </is>
      </c>
    </row>
    <row r="3">
      <c r="A3" s="4" t="inlineStr">
        <is>
          <t>Furniture, fixtures, computers and related hardwares | Minimum</t>
        </is>
      </c>
    </row>
    <row r="4">
      <c r="A4" s="3" t="inlineStr">
        <is>
          <t>Estimated useful life of long-lived assets</t>
        </is>
      </c>
    </row>
    <row r="5">
      <c r="A5" s="4" t="inlineStr">
        <is>
          <t>Estimated useful life</t>
        </is>
      </c>
      <c r="B5" s="4" t="inlineStr">
        <is>
          <t>5 years</t>
        </is>
      </c>
    </row>
    <row r="6">
      <c r="A6" s="4" t="inlineStr">
        <is>
          <t>Furniture, fixtures, computers and related hardwares | Maximum</t>
        </is>
      </c>
    </row>
    <row r="7">
      <c r="A7" s="3" t="inlineStr">
        <is>
          <t>Estimated useful life of long-lived assets</t>
        </is>
      </c>
    </row>
    <row r="8">
      <c r="A8" s="4" t="inlineStr">
        <is>
          <t>Estimated useful life</t>
        </is>
      </c>
      <c r="B8" s="4" t="inlineStr">
        <is>
          <t>15 years</t>
        </is>
      </c>
    </row>
    <row r="9">
      <c r="A9" s="4" t="inlineStr">
        <is>
          <t>Building</t>
        </is>
      </c>
    </row>
    <row r="10">
      <c r="A10" s="3" t="inlineStr">
        <is>
          <t>Estimated useful life of long-lived assets</t>
        </is>
      </c>
    </row>
    <row r="11">
      <c r="A11" s="4" t="inlineStr">
        <is>
          <t>Estimated useful life</t>
        </is>
      </c>
      <c r="B11" s="4" t="inlineStr">
        <is>
          <t>27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Financing Agreements) (Details)</t>
        </is>
      </c>
      <c r="B1" s="2" t="inlineStr">
        <is>
          <t>9 Months Ended</t>
        </is>
      </c>
    </row>
    <row r="2">
      <c r="B2" s="2" t="inlineStr">
        <is>
          <t>Sep. 30, 2021</t>
        </is>
      </c>
    </row>
    <row r="3">
      <c r="A3" s="3" t="inlineStr">
        <is>
          <t>Accounting Policies [Abstract]</t>
        </is>
      </c>
    </row>
    <row r="4">
      <c r="A4" s="4" t="inlineStr">
        <is>
          <t>Repurchase financing period, low end of range</t>
        </is>
      </c>
      <c r="B4" s="4" t="inlineStr">
        <is>
          <t>1 month</t>
        </is>
      </c>
    </row>
    <row r="5">
      <c r="A5" s="4" t="inlineStr">
        <is>
          <t>Repurchase financing period, high end of range</t>
        </is>
      </c>
      <c r="B5" s="4" t="inlineStr">
        <is>
          <t>6 months</t>
        </is>
      </c>
    </row>
    <row r="6">
      <c r="A6" s="4" t="inlineStr">
        <is>
          <t>Repurchase financings collateralized by residential whole loans, high end</t>
        </is>
      </c>
      <c r="B6"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Equity Based Compensation) (Details) - RSUs</t>
        </is>
      </c>
      <c r="B1" s="2" t="inlineStr">
        <is>
          <t>9 Months Ended</t>
        </is>
      </c>
    </row>
    <row r="2">
      <c r="B2" s="2" t="inlineStr">
        <is>
          <t>Sep. 30, 2021</t>
        </is>
      </c>
    </row>
    <row r="3">
      <c r="A3" s="3" t="inlineStr">
        <is>
          <t>Share based compensation</t>
        </is>
      </c>
    </row>
    <row r="4">
      <c r="A4" s="4" t="inlineStr">
        <is>
          <t>Vesting period of restricted share units (RSUs)</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Income Tax) (Details) - USD ($)</t>
        </is>
      </c>
      <c r="B1" s="2" t="inlineStr">
        <is>
          <t>9 Months Ended</t>
        </is>
      </c>
    </row>
    <row r="2">
      <c r="B2" s="2" t="inlineStr">
        <is>
          <t>Sep. 30, 2021</t>
        </is>
      </c>
      <c r="C2" s="2" t="inlineStr">
        <is>
          <t>Sep. 30, 2020</t>
        </is>
      </c>
    </row>
    <row r="3">
      <c r="A3" s="3" t="inlineStr">
        <is>
          <t>Accounting Policies [Abstract]</t>
        </is>
      </c>
    </row>
    <row r="4">
      <c r="A4" s="4" t="inlineStr">
        <is>
          <t>Percentage of annual REIT taxable income distributed to stockholders</t>
        </is>
      </c>
      <c r="B4" s="4" t="inlineStr">
        <is>
          <t>100.00%</t>
        </is>
      </c>
    </row>
    <row r="5">
      <c r="A5" s="4" t="inlineStr">
        <is>
          <t>REIT income tax expense</t>
        </is>
      </c>
      <c r="B5" s="6" t="n">
        <v>0</v>
      </c>
    </row>
    <row r="6">
      <c r="A6" s="4" t="inlineStr">
        <is>
          <t>Deferred income tax expense (benefit)</t>
        </is>
      </c>
      <c r="B6" s="5" t="n">
        <v>0</v>
      </c>
      <c r="C6" s="6" t="n">
        <v>0</v>
      </c>
    </row>
    <row r="7">
      <c r="A7" s="4" t="inlineStr">
        <is>
          <t>Valuation allowance decrease</t>
        </is>
      </c>
      <c r="B7" s="6" t="n">
        <v>43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25" customWidth="1" min="2" max="2"/>
    <col width="25" customWidth="1" min="3" max="3"/>
    <col width="21" customWidth="1" min="4" max="4"/>
    <col width="21" customWidth="1" min="5" max="5"/>
  </cols>
  <sheetData>
    <row r="1">
      <c r="A1" s="1" t="inlineStr">
        <is>
          <t>Residential Whole Loans (Narrative) (Details) $ in Thousands</t>
        </is>
      </c>
      <c r="B1" s="2" t="inlineStr">
        <is>
          <t>3 Months Ended</t>
        </is>
      </c>
      <c r="C1" s="2" t="inlineStr">
        <is>
          <t>9 Months Ended</t>
        </is>
      </c>
    </row>
    <row r="2">
      <c r="B2" s="2" t="inlineStr">
        <is>
          <t>Sep. 30, 2021USD ($)loan</t>
        </is>
      </c>
      <c r="C2" s="2" t="inlineStr">
        <is>
          <t>Sep. 30, 2021USD ($)loan</t>
        </is>
      </c>
      <c r="D2" s="2" t="inlineStr">
        <is>
          <t>Sep. 30, 2020USD ($)</t>
        </is>
      </c>
      <c r="E2" s="2" t="inlineStr">
        <is>
          <t>Dec. 31, 2020USD ($)</t>
        </is>
      </c>
    </row>
    <row r="3">
      <c r="A3" s="3" t="inlineStr">
        <is>
          <t>Receivables [Abstract]</t>
        </is>
      </c>
    </row>
    <row r="4">
      <c r="A4" s="4" t="inlineStr">
        <is>
          <t>Total residential whole loans</t>
        </is>
      </c>
      <c r="B4" s="6" t="n">
        <v>7100000</v>
      </c>
      <c r="C4" s="6" t="n">
        <v>7100000</v>
      </c>
      <c r="E4" s="6" t="n">
        <v>5300000</v>
      </c>
    </row>
    <row r="5">
      <c r="A5" s="3" t="inlineStr">
        <is>
          <t>Accounts, Notes, Loans and Financing Receivable [Line Items]</t>
        </is>
      </c>
    </row>
    <row r="6">
      <c r="A6" s="4" t="inlineStr">
        <is>
          <t>Number of whole loans sold | loan</t>
        </is>
      </c>
      <c r="B6" s="5" t="n">
        <v>0</v>
      </c>
      <c r="C6" s="5" t="n">
        <v>0</v>
      </c>
    </row>
    <row r="7">
      <c r="A7" s="4" t="inlineStr">
        <is>
          <t>Nonperforming</t>
        </is>
      </c>
    </row>
    <row r="8">
      <c r="A8" s="3" t="inlineStr">
        <is>
          <t>Accounts, Notes, Loans and Financing Receivable [Line Items]</t>
        </is>
      </c>
    </row>
    <row r="9">
      <c r="A9" s="4" t="inlineStr">
        <is>
          <t>Financing receivable, sale</t>
        </is>
      </c>
      <c r="D9" s="6" t="n">
        <v>24100</v>
      </c>
    </row>
    <row r="10">
      <c r="A10" s="4" t="inlineStr">
        <is>
          <t>Loss on sale of financing receivable</t>
        </is>
      </c>
      <c r="D10" s="5" t="n">
        <v>800</v>
      </c>
    </row>
    <row r="11">
      <c r="A11" s="4" t="inlineStr">
        <is>
          <t>Financing receivable, nonaccrual</t>
        </is>
      </c>
      <c r="B11" s="6" t="n">
        <v>624900</v>
      </c>
      <c r="C11" s="6" t="n">
        <v>624900</v>
      </c>
      <c r="E11" s="5" t="n">
        <v>730900</v>
      </c>
    </row>
    <row r="12">
      <c r="A12" s="4" t="inlineStr">
        <is>
          <t>Non-QM loans</t>
        </is>
      </c>
    </row>
    <row r="13">
      <c r="A13" s="3" t="inlineStr">
        <is>
          <t>Accounts, Notes, Loans and Financing Receivable [Line Items]</t>
        </is>
      </c>
    </row>
    <row r="14">
      <c r="A14" s="4" t="inlineStr">
        <is>
          <t>Financing receivable, sale</t>
        </is>
      </c>
      <c r="D14" s="5" t="n">
        <v>1800000</v>
      </c>
    </row>
    <row r="15">
      <c r="A15" s="4" t="inlineStr">
        <is>
          <t>Loss on sale of financing receivable</t>
        </is>
      </c>
      <c r="D15" s="6" t="n">
        <v>273000</v>
      </c>
    </row>
    <row r="16">
      <c r="A16" s="4" t="inlineStr">
        <is>
          <t>Purchased Performing Loans</t>
        </is>
      </c>
    </row>
    <row r="17">
      <c r="A17" s="3" t="inlineStr">
        <is>
          <t>Accounts, Notes, Loans and Financing Receivable [Line Items]</t>
        </is>
      </c>
    </row>
    <row r="18">
      <c r="A18" s="4" t="inlineStr">
        <is>
          <t>Financing receivable, nonaccrual</t>
        </is>
      </c>
      <c r="B18" s="5" t="n">
        <v>275900</v>
      </c>
      <c r="C18" s="5" t="n">
        <v>275900</v>
      </c>
      <c r="E18" s="5" t="n">
        <v>373300</v>
      </c>
    </row>
    <row r="19">
      <c r="A19" s="4" t="inlineStr">
        <is>
          <t>Purchased credit deteriorated loans</t>
        </is>
      </c>
    </row>
    <row r="20">
      <c r="A20" s="3" t="inlineStr">
        <is>
          <t>Accounts, Notes, Loans and Financing Receivable [Line Items]</t>
        </is>
      </c>
    </row>
    <row r="21">
      <c r="A21" s="4" t="inlineStr">
        <is>
          <t>Financing receivable, nonaccrual</t>
        </is>
      </c>
      <c r="B21" s="5" t="n">
        <v>113000</v>
      </c>
      <c r="C21" s="5" t="n">
        <v>113000</v>
      </c>
      <c r="E21" s="5" t="n">
        <v>151400</v>
      </c>
    </row>
    <row r="22">
      <c r="A22" s="4" t="inlineStr">
        <is>
          <t>Without Associated Credit Losses</t>
        </is>
      </c>
    </row>
    <row r="23">
      <c r="A23" s="3" t="inlineStr">
        <is>
          <t>Accounts, Notes, Loans and Financing Receivable [Line Items]</t>
        </is>
      </c>
    </row>
    <row r="24">
      <c r="A24" s="4" t="inlineStr">
        <is>
          <t>Financing receivable, nonaccrual</t>
        </is>
      </c>
      <c r="B24" s="6" t="n">
        <v>122300</v>
      </c>
      <c r="C24" s="6" t="n">
        <v>122300</v>
      </c>
      <c r="E24" s="6" t="n">
        <v>1307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5" customWidth="1" min="1" max="1"/>
    <col width="80" customWidth="1" min="2" max="2"/>
    <col width="25" customWidth="1" min="3" max="3"/>
    <col width="25" customWidth="1" min="4" max="4"/>
  </cols>
  <sheetData>
    <row r="1">
      <c r="A1" s="1" t="inlineStr">
        <is>
          <t>Residential Whole Loans (Residential Whole Loans) (Details) $ in Thousands</t>
        </is>
      </c>
      <c r="C1" s="2" t="inlineStr">
        <is>
          <t>Sep. 30, 2021USD ($)loan</t>
        </is>
      </c>
      <c r="D1" s="2" t="inlineStr">
        <is>
          <t>Dec. 31, 2020USD ($)loan</t>
        </is>
      </c>
    </row>
    <row r="2">
      <c r="A2" s="3" t="inlineStr">
        <is>
          <t>Accounts, Notes, Loans and Financing Receivable [Line Items]</t>
        </is>
      </c>
    </row>
    <row r="3">
      <c r="A3" s="4" t="inlineStr">
        <is>
          <t>Loans</t>
        </is>
      </c>
      <c r="C3" s="6" t="n">
        <v>3031966</v>
      </c>
    </row>
    <row r="4">
      <c r="A4" s="4" t="inlineStr">
        <is>
          <t>Allowance for Credit Losses</t>
        </is>
      </c>
      <c r="C4" s="5" t="n">
        <v>-44102</v>
      </c>
      <c r="D4" s="6" t="n">
        <v>-86833</v>
      </c>
    </row>
    <row r="5">
      <c r="A5" s="4" t="inlineStr">
        <is>
          <t>Total Residential Whole Loans</t>
        </is>
      </c>
      <c r="B5" s="4" t="inlineStr">
        <is>
          <t>[1],[2]</t>
        </is>
      </c>
      <c r="C5" s="6" t="n">
        <v>7081462</v>
      </c>
      <c r="D5" s="6" t="n">
        <v>5325401</v>
      </c>
    </row>
    <row r="6">
      <c r="A6" s="4" t="inlineStr">
        <is>
          <t>Number of loans | loan</t>
        </is>
      </c>
      <c r="C6" s="5" t="n">
        <v>22668</v>
      </c>
      <c r="D6" s="5" t="n">
        <v>18734</v>
      </c>
    </row>
    <row r="7">
      <c r="A7" s="4" t="inlineStr">
        <is>
          <t>Carrying Value</t>
        </is>
      </c>
    </row>
    <row r="8">
      <c r="A8" s="3" t="inlineStr">
        <is>
          <t>Accounts, Notes, Loans and Financing Receivable [Line Items]</t>
        </is>
      </c>
    </row>
    <row r="9">
      <c r="A9" s="4" t="inlineStr">
        <is>
          <t>Allowance for Credit Losses</t>
        </is>
      </c>
      <c r="C9" s="6" t="n">
        <v>-44102</v>
      </c>
      <c r="D9" s="6" t="n">
        <v>-86833</v>
      </c>
    </row>
    <row r="10">
      <c r="A10" s="4" t="inlineStr">
        <is>
          <t>Total Residential Whole Loans</t>
        </is>
      </c>
      <c r="C10" s="6" t="n">
        <v>2987864</v>
      </c>
      <c r="D10" s="6" t="n">
        <v>4108499</v>
      </c>
    </row>
    <row r="11">
      <c r="A11" s="4" t="inlineStr">
        <is>
          <t>Number of loans | loan</t>
        </is>
      </c>
      <c r="C11" s="5" t="n">
        <v>10361</v>
      </c>
      <c r="D11" s="5" t="n">
        <v>13112</v>
      </c>
    </row>
    <row r="12">
      <c r="A12" s="4" t="inlineStr">
        <is>
          <t>Fair Value</t>
        </is>
      </c>
    </row>
    <row r="13">
      <c r="A13" s="3" t="inlineStr">
        <is>
          <t>Accounts, Notes, Loans and Financing Receivable [Line Items]</t>
        </is>
      </c>
    </row>
    <row r="14">
      <c r="A14" s="4" t="inlineStr">
        <is>
          <t>Allowance for Credit Losses</t>
        </is>
      </c>
      <c r="C14" s="6" t="n">
        <v>0</v>
      </c>
      <c r="D14" s="6" t="n">
        <v>0</v>
      </c>
    </row>
    <row r="15">
      <c r="A15" s="4" t="inlineStr">
        <is>
          <t>Total Residential Whole Loans</t>
        </is>
      </c>
      <c r="C15" s="6" t="n">
        <v>4093598</v>
      </c>
      <c r="D15" s="6" t="n">
        <v>1216902</v>
      </c>
    </row>
    <row r="16">
      <c r="A16" s="4" t="inlineStr">
        <is>
          <t>Number of loans | loan</t>
        </is>
      </c>
      <c r="C16" s="5" t="n">
        <v>12307</v>
      </c>
      <c r="D16" s="5" t="n">
        <v>5622</v>
      </c>
    </row>
    <row r="17">
      <c r="A17" s="4" t="inlineStr">
        <is>
          <t>Performing</t>
        </is>
      </c>
    </row>
    <row r="18">
      <c r="A18" s="3" t="inlineStr">
        <is>
          <t>Accounts, Notes, Loans and Financing Receivable [Line Items]</t>
        </is>
      </c>
    </row>
    <row r="19">
      <c r="A19" s="4" t="inlineStr">
        <is>
          <t>Loans</t>
        </is>
      </c>
      <c r="C19" s="6" t="n">
        <v>5409497</v>
      </c>
      <c r="D19" s="6" t="n">
        <v>3521624</v>
      </c>
    </row>
    <row r="20">
      <c r="A20" s="4" t="inlineStr">
        <is>
          <t>Performing | Carrying Value</t>
        </is>
      </c>
    </row>
    <row r="21">
      <c r="A21" s="3" t="inlineStr">
        <is>
          <t>Accounts, Notes, Loans and Financing Receivable [Line Items]</t>
        </is>
      </c>
    </row>
    <row r="22">
      <c r="A22" s="4" t="inlineStr">
        <is>
          <t>Loans</t>
        </is>
      </c>
      <c r="C22" s="5" t="n">
        <v>2456736</v>
      </c>
      <c r="D22" s="5" t="n">
        <v>3521624</v>
      </c>
    </row>
    <row r="23">
      <c r="A23" s="4" t="inlineStr">
        <is>
          <t>Performing | Fair Value</t>
        </is>
      </c>
    </row>
    <row r="24">
      <c r="A24" s="3" t="inlineStr">
        <is>
          <t>Accounts, Notes, Loans and Financing Receivable [Line Items]</t>
        </is>
      </c>
    </row>
    <row r="25">
      <c r="A25" s="4" t="inlineStr">
        <is>
          <t>Loans</t>
        </is>
      </c>
      <c r="C25" s="5" t="n">
        <v>2952761</v>
      </c>
      <c r="D25" s="5" t="n">
        <v>0</v>
      </c>
    </row>
    <row r="26">
      <c r="A26" s="4" t="inlineStr">
        <is>
          <t>Nonperforming</t>
        </is>
      </c>
    </row>
    <row r="27">
      <c r="A27" s="3" t="inlineStr">
        <is>
          <t>Accounts, Notes, Loans and Financing Receivable [Line Items]</t>
        </is>
      </c>
    </row>
    <row r="28">
      <c r="A28" s="4" t="inlineStr">
        <is>
          <t>Loans</t>
        </is>
      </c>
      <c r="C28" s="5" t="n">
        <v>1140837</v>
      </c>
      <c r="D28" s="5" t="n">
        <v>1216902</v>
      </c>
    </row>
    <row r="29">
      <c r="A29" s="4" t="inlineStr">
        <is>
          <t>Nonperforming | Carrying Value</t>
        </is>
      </c>
    </row>
    <row r="30">
      <c r="A30" s="3" t="inlineStr">
        <is>
          <t>Accounts, Notes, Loans and Financing Receivable [Line Items]</t>
        </is>
      </c>
    </row>
    <row r="31">
      <c r="A31" s="4" t="inlineStr">
        <is>
          <t>Loans</t>
        </is>
      </c>
      <c r="C31" s="5" t="n">
        <v>0</v>
      </c>
      <c r="D31" s="5" t="n">
        <v>0</v>
      </c>
    </row>
    <row r="32">
      <c r="A32" s="4" t="inlineStr">
        <is>
          <t>Nonperforming | Fair Value</t>
        </is>
      </c>
    </row>
    <row r="33">
      <c r="A33" s="3" t="inlineStr">
        <is>
          <t>Accounts, Notes, Loans and Financing Receivable [Line Items]</t>
        </is>
      </c>
    </row>
    <row r="34">
      <c r="A34" s="4" t="inlineStr">
        <is>
          <t>Loans</t>
        </is>
      </c>
      <c r="C34" s="5" t="n">
        <v>1140837</v>
      </c>
      <c r="D34" s="5" t="n">
        <v>1216902</v>
      </c>
    </row>
    <row r="35">
      <c r="A35" s="4" t="inlineStr">
        <is>
          <t>Non-QM loans</t>
        </is>
      </c>
    </row>
    <row r="36">
      <c r="A36" s="3" t="inlineStr">
        <is>
          <t>Accounts, Notes, Loans and Financing Receivable [Line Items]</t>
        </is>
      </c>
    </row>
    <row r="37">
      <c r="A37" s="4" t="inlineStr">
        <is>
          <t>Loans</t>
        </is>
      </c>
      <c r="C37" s="5" t="n">
        <v>1683025</v>
      </c>
    </row>
    <row r="38">
      <c r="A38" s="4" t="inlineStr">
        <is>
          <t>Non-QM loans | Performing</t>
        </is>
      </c>
    </row>
    <row r="39">
      <c r="A39" s="3" t="inlineStr">
        <is>
          <t>Accounts, Notes, Loans and Financing Receivable [Line Items]</t>
        </is>
      </c>
    </row>
    <row r="40">
      <c r="A40" s="4" t="inlineStr">
        <is>
          <t>Loans</t>
        </is>
      </c>
      <c r="C40" s="5" t="n">
        <v>2835572</v>
      </c>
      <c r="D40" s="5" t="n">
        <v>2357185</v>
      </c>
    </row>
    <row r="41">
      <c r="A41" s="4" t="inlineStr">
        <is>
          <t>Non-QM loans | Performing | Carrying Value</t>
        </is>
      </c>
    </row>
    <row r="42">
      <c r="A42" s="3" t="inlineStr">
        <is>
          <t>Accounts, Notes, Loans and Financing Receivable [Line Items]</t>
        </is>
      </c>
    </row>
    <row r="43">
      <c r="A43" s="4" t="inlineStr">
        <is>
          <t>Loans</t>
        </is>
      </c>
      <c r="C43" s="5" t="n">
        <v>1683025</v>
      </c>
      <c r="D43" s="5" t="n">
        <v>2357185</v>
      </c>
    </row>
    <row r="44">
      <c r="A44" s="4" t="inlineStr">
        <is>
          <t>Non-QM loans | Performing | Fair Value</t>
        </is>
      </c>
    </row>
    <row r="45">
      <c r="A45" s="3" t="inlineStr">
        <is>
          <t>Accounts, Notes, Loans and Financing Receivable [Line Items]</t>
        </is>
      </c>
    </row>
    <row r="46">
      <c r="A46" s="4" t="inlineStr">
        <is>
          <t>Loans</t>
        </is>
      </c>
      <c r="C46" s="5" t="n">
        <v>1152547</v>
      </c>
      <c r="D46" s="5" t="n">
        <v>0</v>
      </c>
    </row>
    <row r="47">
      <c r="A47" s="4" t="inlineStr">
        <is>
          <t>Rehabilitation loans</t>
        </is>
      </c>
    </row>
    <row r="48">
      <c r="A48" s="3" t="inlineStr">
        <is>
          <t>Accounts, Notes, Loans and Financing Receivable [Line Items]</t>
        </is>
      </c>
    </row>
    <row r="49">
      <c r="A49" s="4" t="inlineStr">
        <is>
          <t>Loans</t>
        </is>
      </c>
      <c r="C49" s="5" t="n">
        <v>294622</v>
      </c>
    </row>
    <row r="50">
      <c r="A50" s="4" t="inlineStr">
        <is>
          <t>Rehabilitation loans | Performing</t>
        </is>
      </c>
    </row>
    <row r="51">
      <c r="A51" s="3" t="inlineStr">
        <is>
          <t>Accounts, Notes, Loans and Financing Receivable [Line Items]</t>
        </is>
      </c>
    </row>
    <row r="52">
      <c r="A52" s="4" t="inlineStr">
        <is>
          <t>Loans</t>
        </is>
      </c>
      <c r="C52" s="5" t="n">
        <v>596224</v>
      </c>
      <c r="D52" s="5" t="n">
        <v>581801</v>
      </c>
    </row>
    <row r="53">
      <c r="A53" s="4" t="inlineStr">
        <is>
          <t>Rehabilitation loans | Performing | Carrying Value</t>
        </is>
      </c>
    </row>
    <row r="54">
      <c r="A54" s="3" t="inlineStr">
        <is>
          <t>Accounts, Notes, Loans and Financing Receivable [Line Items]</t>
        </is>
      </c>
    </row>
    <row r="55">
      <c r="A55" s="4" t="inlineStr">
        <is>
          <t>Loans</t>
        </is>
      </c>
      <c r="C55" s="5" t="n">
        <v>294622</v>
      </c>
      <c r="D55" s="5" t="n">
        <v>581801</v>
      </c>
    </row>
    <row r="56">
      <c r="A56" s="4" t="inlineStr">
        <is>
          <t>Rehabilitation loans | Performing | Fair Value</t>
        </is>
      </c>
    </row>
    <row r="57">
      <c r="A57" s="3" t="inlineStr">
        <is>
          <t>Accounts, Notes, Loans and Financing Receivable [Line Items]</t>
        </is>
      </c>
    </row>
    <row r="58">
      <c r="A58" s="4" t="inlineStr">
        <is>
          <t>Loans</t>
        </is>
      </c>
      <c r="C58" s="5" t="n">
        <v>301602</v>
      </c>
      <c r="D58" s="5" t="n">
        <v>0</v>
      </c>
    </row>
    <row r="59">
      <c r="A59" s="4" t="inlineStr">
        <is>
          <t>Single-family rental loans</t>
        </is>
      </c>
    </row>
    <row r="60">
      <c r="A60" s="3" t="inlineStr">
        <is>
          <t>Accounts, Notes, Loans and Financing Receivable [Line Items]</t>
        </is>
      </c>
    </row>
    <row r="61">
      <c r="A61" s="4" t="inlineStr">
        <is>
          <t>Loans</t>
        </is>
      </c>
      <c r="C61" s="5" t="n">
        <v>368927</v>
      </c>
    </row>
    <row r="62">
      <c r="A62" s="4" t="inlineStr">
        <is>
          <t>Single-family rental loans | Performing</t>
        </is>
      </c>
    </row>
    <row r="63">
      <c r="A63" s="3" t="inlineStr">
        <is>
          <t>Accounts, Notes, Loans and Financing Receivable [Line Items]</t>
        </is>
      </c>
    </row>
    <row r="64">
      <c r="A64" s="4" t="inlineStr">
        <is>
          <t>Loans</t>
        </is>
      </c>
      <c r="C64" s="5" t="n">
        <v>741062</v>
      </c>
      <c r="D64" s="5" t="n">
        <v>446374</v>
      </c>
    </row>
    <row r="65">
      <c r="A65" s="4" t="inlineStr">
        <is>
          <t>Single-family rental loans | Performing | Carrying Value</t>
        </is>
      </c>
    </row>
    <row r="66">
      <c r="A66" s="3" t="inlineStr">
        <is>
          <t>Accounts, Notes, Loans and Financing Receivable [Line Items]</t>
        </is>
      </c>
    </row>
    <row r="67">
      <c r="A67" s="4" t="inlineStr">
        <is>
          <t>Loans</t>
        </is>
      </c>
      <c r="C67" s="5" t="n">
        <v>368927</v>
      </c>
      <c r="D67" s="5" t="n">
        <v>446374</v>
      </c>
    </row>
    <row r="68">
      <c r="A68" s="4" t="inlineStr">
        <is>
          <t>Single-family rental loans | Performing | Fair Value</t>
        </is>
      </c>
    </row>
    <row r="69">
      <c r="A69" s="3" t="inlineStr">
        <is>
          <t>Accounts, Notes, Loans and Financing Receivable [Line Items]</t>
        </is>
      </c>
    </row>
    <row r="70">
      <c r="A70" s="4" t="inlineStr">
        <is>
          <t>Loans</t>
        </is>
      </c>
      <c r="C70" s="5" t="n">
        <v>372135</v>
      </c>
      <c r="D70" s="5" t="n">
        <v>0</v>
      </c>
    </row>
    <row r="71">
      <c r="A71" s="4" t="inlineStr">
        <is>
          <t>Seasoned performing loans</t>
        </is>
      </c>
    </row>
    <row r="72">
      <c r="A72" s="3" t="inlineStr">
        <is>
          <t>Accounts, Notes, Loans and Financing Receivable [Line Items]</t>
        </is>
      </c>
    </row>
    <row r="73">
      <c r="A73" s="4" t="inlineStr">
        <is>
          <t>Loans</t>
        </is>
      </c>
      <c r="C73" s="5" t="n">
        <v>110162</v>
      </c>
    </row>
    <row r="74">
      <c r="A74" s="4" t="inlineStr">
        <is>
          <t>Seasoned performing loans | Performing</t>
        </is>
      </c>
    </row>
    <row r="75">
      <c r="A75" s="3" t="inlineStr">
        <is>
          <t>Accounts, Notes, Loans and Financing Receivable [Line Items]</t>
        </is>
      </c>
    </row>
    <row r="76">
      <c r="A76" s="4" t="inlineStr">
        <is>
          <t>Loans</t>
        </is>
      </c>
      <c r="C76" s="5" t="n">
        <v>110162</v>
      </c>
      <c r="D76" s="5" t="n">
        <v>136264</v>
      </c>
    </row>
    <row r="77">
      <c r="A77" s="4" t="inlineStr">
        <is>
          <t>Seasoned performing loans | Performing | Carrying Value</t>
        </is>
      </c>
    </row>
    <row r="78">
      <c r="A78" s="3" t="inlineStr">
        <is>
          <t>Accounts, Notes, Loans and Financing Receivable [Line Items]</t>
        </is>
      </c>
    </row>
    <row r="79">
      <c r="A79" s="4" t="inlineStr">
        <is>
          <t>Loans</t>
        </is>
      </c>
      <c r="C79" s="5" t="n">
        <v>110162</v>
      </c>
      <c r="D79" s="5" t="n">
        <v>136264</v>
      </c>
    </row>
    <row r="80">
      <c r="A80" s="4" t="inlineStr">
        <is>
          <t>Seasoned performing loans | Performing | Fair Value</t>
        </is>
      </c>
    </row>
    <row r="81">
      <c r="A81" s="3" t="inlineStr">
        <is>
          <t>Accounts, Notes, Loans and Financing Receivable [Line Items]</t>
        </is>
      </c>
    </row>
    <row r="82">
      <c r="A82" s="4" t="inlineStr">
        <is>
          <t>Loans</t>
        </is>
      </c>
      <c r="C82" s="5" t="n">
        <v>0</v>
      </c>
      <c r="D82" s="5" t="n">
        <v>0</v>
      </c>
    </row>
    <row r="83">
      <c r="A83" s="4" t="inlineStr">
        <is>
          <t>Agency eligible investor loans | Performing</t>
        </is>
      </c>
    </row>
    <row r="84">
      <c r="A84" s="3" t="inlineStr">
        <is>
          <t>Accounts, Notes, Loans and Financing Receivable [Line Items]</t>
        </is>
      </c>
    </row>
    <row r="85">
      <c r="A85" s="4" t="inlineStr">
        <is>
          <t>Loans</t>
        </is>
      </c>
      <c r="C85" s="5" t="n">
        <v>1126477</v>
      </c>
      <c r="D85" s="5" t="n">
        <v>0</v>
      </c>
    </row>
    <row r="86">
      <c r="A86" s="4" t="inlineStr">
        <is>
          <t>Agency eligible investor loans | Performing | Carrying Value</t>
        </is>
      </c>
    </row>
    <row r="87">
      <c r="A87" s="3" t="inlineStr">
        <is>
          <t>Accounts, Notes, Loans and Financing Receivable [Line Items]</t>
        </is>
      </c>
    </row>
    <row r="88">
      <c r="A88" s="4" t="inlineStr">
        <is>
          <t>Loans</t>
        </is>
      </c>
      <c r="C88" s="5" t="n">
        <v>0</v>
      </c>
      <c r="D88" s="5" t="n">
        <v>0</v>
      </c>
    </row>
    <row r="89">
      <c r="A89" s="4" t="inlineStr">
        <is>
          <t>Agency eligible investor loans | Performing | Fair Value</t>
        </is>
      </c>
    </row>
    <row r="90">
      <c r="A90" s="3" t="inlineStr">
        <is>
          <t>Accounts, Notes, Loans and Financing Receivable [Line Items]</t>
        </is>
      </c>
    </row>
    <row r="91">
      <c r="A91" s="4" t="inlineStr">
        <is>
          <t>Loans</t>
        </is>
      </c>
      <c r="C91" s="5" t="n">
        <v>1126477</v>
      </c>
      <c r="D91" s="5" t="n">
        <v>0</v>
      </c>
    </row>
    <row r="92">
      <c r="A92" s="4" t="inlineStr">
        <is>
          <t>Purchased credit deteriorated loans</t>
        </is>
      </c>
    </row>
    <row r="93">
      <c r="A93" s="3" t="inlineStr">
        <is>
          <t>Accounts, Notes, Loans and Financing Receivable [Line Items]</t>
        </is>
      </c>
    </row>
    <row r="94">
      <c r="A94" s="4" t="inlineStr">
        <is>
          <t>Loans</t>
        </is>
      </c>
      <c r="C94" s="5" t="n">
        <v>575230</v>
      </c>
      <c r="D94" s="5" t="n">
        <v>673708</v>
      </c>
    </row>
    <row r="95">
      <c r="A95" s="4" t="inlineStr">
        <is>
          <t>Purchased credit deteriorated loans | Carrying Value</t>
        </is>
      </c>
    </row>
    <row r="96">
      <c r="A96" s="3" t="inlineStr">
        <is>
          <t>Accounts, Notes, Loans and Financing Receivable [Line Items]</t>
        </is>
      </c>
    </row>
    <row r="97">
      <c r="A97" s="4" t="inlineStr">
        <is>
          <t>Loans</t>
        </is>
      </c>
      <c r="C97" s="5" t="n">
        <v>575230</v>
      </c>
      <c r="D97" s="5" t="n">
        <v>673708</v>
      </c>
    </row>
    <row r="98">
      <c r="A98" s="4" t="inlineStr">
        <is>
          <t>Purchased credit deteriorated loans | Fair Value</t>
        </is>
      </c>
    </row>
    <row r="99">
      <c r="A99" s="3" t="inlineStr">
        <is>
          <t>Accounts, Notes, Loans and Financing Receivable [Line Items]</t>
        </is>
      </c>
    </row>
    <row r="100">
      <c r="A100" s="4" t="inlineStr">
        <is>
          <t>Loans</t>
        </is>
      </c>
      <c r="C100" s="6" t="n">
        <v>0</v>
      </c>
      <c r="D100" s="6" t="n">
        <v>0</v>
      </c>
    </row>
    <row r="101"/>
    <row r="102">
      <c r="A102" s="4" t="inlineStr">
        <is>
          <t>[1]</t>
        </is>
      </c>
      <c r="B102" s="4" t="inlineStr">
        <is>
          <t>Includes approximately $2.3 billion and $1.8 billion of Residential whole loans transferred to consolidated variable interest entities (“VIEs”) at September 30, 2021 and December 31, 2020, respectively.  Such assets can be used only to settle the obligations of each respective VIE.</t>
        </is>
      </c>
    </row>
    <row r="103">
      <c r="A103" s="4" t="inlineStr">
        <is>
          <t>[2]</t>
        </is>
      </c>
      <c r="B103" s="4" t="inlineStr">
        <is>
          <t>See Note 6 for information regarding the Company’s pledged assets.</t>
        </is>
      </c>
    </row>
  </sheetData>
  <mergeCells count="4">
    <mergeCell ref="A1:B1"/>
    <mergeCell ref="A101:C101"/>
    <mergeCell ref="B102:C102"/>
    <mergeCell ref="B103:C10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Whole Loans (Residential Whole Loans, at Carrying Value - Additional Information) (Details) - USD ($) $ in Thousands</t>
        </is>
      </c>
      <c r="B1" s="2" t="inlineStr">
        <is>
          <t>9 Months Ended</t>
        </is>
      </c>
      <c r="C1" s="2" t="inlineStr">
        <is>
          <t>12 Months Ended</t>
        </is>
      </c>
    </row>
    <row r="2">
      <c r="B2" s="2" t="inlineStr">
        <is>
          <t>Sep. 30, 2021</t>
        </is>
      </c>
      <c r="C2" s="2" t="inlineStr">
        <is>
          <t>Dec. 31, 2020</t>
        </is>
      </c>
    </row>
    <row r="3">
      <c r="A3" s="3" t="inlineStr">
        <is>
          <t>Accounts, Notes, Loans and Financing Receivable [Line Items]</t>
        </is>
      </c>
    </row>
    <row r="4">
      <c r="A4" s="4" t="inlineStr">
        <is>
          <t>Weighted Average LTV Ratio</t>
        </is>
      </c>
      <c r="B4" s="4" t="inlineStr">
        <is>
          <t>80.00%</t>
        </is>
      </c>
    </row>
    <row r="5">
      <c r="A5" s="4" t="inlineStr">
        <is>
          <t>Settled Whole Loans</t>
        </is>
      </c>
    </row>
    <row r="6">
      <c r="A6" s="3" t="inlineStr">
        <is>
          <t>Accounts, Notes, Loans and Financing Receivable [Line Items]</t>
        </is>
      </c>
    </row>
    <row r="7">
      <c r="A7" s="4" t="inlineStr">
        <is>
          <t>Residential whole loans, total or weighted average</t>
        </is>
      </c>
      <c r="B7" s="6" t="n">
        <v>5226424</v>
      </c>
      <c r="C7" s="6" t="n">
        <v>3478160</v>
      </c>
    </row>
    <row r="8">
      <c r="A8" s="4" t="inlineStr">
        <is>
          <t>Unpaid Principal Balance (“UPB”)</t>
        </is>
      </c>
      <c r="B8" s="6" t="n">
        <v>5107108</v>
      </c>
      <c r="C8" s="6" t="n">
        <v>3467099</v>
      </c>
    </row>
    <row r="9">
      <c r="A9" s="4" t="inlineStr">
        <is>
          <t>Weighted Average Coupon</t>
        </is>
      </c>
      <c r="B9" s="4" t="inlineStr">
        <is>
          <t>5.21%</t>
        </is>
      </c>
      <c r="C9" s="4" t="inlineStr">
        <is>
          <t>6.04%</t>
        </is>
      </c>
    </row>
    <row r="10">
      <c r="A10" s="4" t="inlineStr">
        <is>
          <t>Weighted Average Term to Maturity (Months)</t>
        </is>
      </c>
      <c r="B10" s="4" t="inlineStr">
        <is>
          <t>304 months</t>
        </is>
      </c>
      <c r="C10" s="4" t="inlineStr">
        <is>
          <t>281 months</t>
        </is>
      </c>
    </row>
    <row r="11">
      <c r="A11" s="4" t="inlineStr">
        <is>
          <t>Settled Whole Loans | Non-QM loans</t>
        </is>
      </c>
    </row>
    <row r="12">
      <c r="A12" s="3" t="inlineStr">
        <is>
          <t>Accounts, Notes, Loans and Financing Receivable [Line Items]</t>
        </is>
      </c>
    </row>
    <row r="13">
      <c r="A13" s="4" t="inlineStr">
        <is>
          <t>Purchased performing loans</t>
        </is>
      </c>
      <c r="B13" s="6" t="n">
        <v>2825883</v>
      </c>
      <c r="C13" s="6" t="n">
        <v>2336117</v>
      </c>
    </row>
    <row r="14">
      <c r="A14" s="4" t="inlineStr">
        <is>
          <t>Unpaid Principal Balance (“UPB”)</t>
        </is>
      </c>
      <c r="B14" s="6" t="n">
        <v>2737998</v>
      </c>
      <c r="C14" s="6" t="n">
        <v>2294086</v>
      </c>
    </row>
    <row r="15">
      <c r="A15" s="4" t="inlineStr">
        <is>
          <t>Weighted Average Coupon</t>
        </is>
      </c>
      <c r="B15" s="4" t="inlineStr">
        <is>
          <t>5.36%</t>
        </is>
      </c>
      <c r="C15" s="4" t="inlineStr">
        <is>
          <t>5.84%</t>
        </is>
      </c>
    </row>
    <row r="16">
      <c r="A16" s="4" t="inlineStr">
        <is>
          <t>Weighted Average Term to Maturity (Months)</t>
        </is>
      </c>
      <c r="B16" s="4" t="inlineStr">
        <is>
          <t>350 months</t>
        </is>
      </c>
      <c r="C16" s="4" t="inlineStr">
        <is>
          <t>351 months</t>
        </is>
      </c>
    </row>
    <row r="17">
      <c r="A17" s="4" t="inlineStr">
        <is>
          <t>Weighted Average LTV Ratio</t>
        </is>
      </c>
      <c r="B17" s="4" t="inlineStr">
        <is>
          <t>64.00%</t>
        </is>
      </c>
      <c r="C17" s="4" t="inlineStr">
        <is>
          <t>64.00%</t>
        </is>
      </c>
    </row>
    <row r="18">
      <c r="A18" s="4" t="inlineStr">
        <is>
          <t>Weighted Average FICO Scores</t>
        </is>
      </c>
      <c r="B18" s="5" t="n">
        <v>725</v>
      </c>
      <c r="C18" s="5" t="n">
        <v>712</v>
      </c>
    </row>
    <row r="19">
      <c r="A19" s="4" t="inlineStr">
        <is>
          <t>Settled Whole Loans | Rehabilitation loans</t>
        </is>
      </c>
    </row>
    <row r="20">
      <c r="A20" s="3" t="inlineStr">
        <is>
          <t>Accounts, Notes, Loans and Financing Receivable [Line Items]</t>
        </is>
      </c>
    </row>
    <row r="21">
      <c r="A21" s="4" t="inlineStr">
        <is>
          <t>Purchased performing loans</t>
        </is>
      </c>
      <c r="B21" s="6" t="n">
        <v>587539</v>
      </c>
      <c r="C21" s="6" t="n">
        <v>563430</v>
      </c>
    </row>
    <row r="22">
      <c r="A22" s="4" t="inlineStr">
        <is>
          <t>Unpaid Principal Balance (“UPB”)</t>
        </is>
      </c>
      <c r="B22" s="6" t="n">
        <v>594366</v>
      </c>
      <c r="C22" s="6" t="n">
        <v>581801</v>
      </c>
    </row>
    <row r="23">
      <c r="A23" s="4" t="inlineStr">
        <is>
          <t>Weighted Average Coupon</t>
        </is>
      </c>
      <c r="B23" s="4" t="inlineStr">
        <is>
          <t>7.27%</t>
        </is>
      </c>
      <c r="C23" s="4" t="inlineStr">
        <is>
          <t>7.29%</t>
        </is>
      </c>
    </row>
    <row r="24">
      <c r="A24" s="4" t="inlineStr">
        <is>
          <t>Weighted Average Term to Maturity (Months)</t>
        </is>
      </c>
      <c r="B24" s="4" t="inlineStr">
        <is>
          <t>8 months</t>
        </is>
      </c>
      <c r="C24" s="4" t="inlineStr">
        <is>
          <t>3 months</t>
        </is>
      </c>
    </row>
    <row r="25">
      <c r="A25" s="4" t="inlineStr">
        <is>
          <t>Weighted Average LTV Ratio</t>
        </is>
      </c>
      <c r="B25" s="4" t="inlineStr">
        <is>
          <t>66.00%</t>
        </is>
      </c>
      <c r="C25" s="4" t="inlineStr">
        <is>
          <t>63.00%</t>
        </is>
      </c>
    </row>
    <row r="26">
      <c r="A26" s="4" t="inlineStr">
        <is>
          <t>Weighted Average FICO Scores</t>
        </is>
      </c>
      <c r="B26" s="5" t="n">
        <v>726</v>
      </c>
      <c r="C26" s="5" t="n">
        <v>719</v>
      </c>
    </row>
    <row r="27">
      <c r="A27" s="4" t="inlineStr">
        <is>
          <t>Settled Whole Loans | Single-family rental loans</t>
        </is>
      </c>
    </row>
    <row r="28">
      <c r="A28" s="3" t="inlineStr">
        <is>
          <t>Accounts, Notes, Loans and Financing Receivable [Line Items]</t>
        </is>
      </c>
    </row>
    <row r="29">
      <c r="A29" s="4" t="inlineStr">
        <is>
          <t>Purchased performing loans</t>
        </is>
      </c>
      <c r="B29" s="6" t="n">
        <v>739428</v>
      </c>
      <c r="C29" s="6" t="n">
        <v>442456</v>
      </c>
    </row>
    <row r="30">
      <c r="A30" s="4" t="inlineStr">
        <is>
          <t>Unpaid Principal Balance (“UPB”)</t>
        </is>
      </c>
      <c r="B30" s="6" t="n">
        <v>717552</v>
      </c>
      <c r="C30" s="6" t="n">
        <v>442208</v>
      </c>
    </row>
    <row r="31">
      <c r="A31" s="4" t="inlineStr">
        <is>
          <t>Weighted Average Coupon</t>
        </is>
      </c>
      <c r="B31" s="4" t="inlineStr">
        <is>
          <t>5.69%</t>
        </is>
      </c>
      <c r="C31" s="4" t="inlineStr">
        <is>
          <t>6.32%</t>
        </is>
      </c>
    </row>
    <row r="32">
      <c r="A32" s="4" t="inlineStr">
        <is>
          <t>Weighted Average Term to Maturity (Months)</t>
        </is>
      </c>
      <c r="B32" s="4" t="inlineStr">
        <is>
          <t>330 months</t>
        </is>
      </c>
      <c r="C32" s="4" t="inlineStr">
        <is>
          <t>324 months</t>
        </is>
      </c>
    </row>
    <row r="33">
      <c r="A33" s="4" t="inlineStr">
        <is>
          <t>Weighted Average LTV Ratio</t>
        </is>
      </c>
      <c r="B33" s="4" t="inlineStr">
        <is>
          <t>70.00%</t>
        </is>
      </c>
      <c r="C33" s="4" t="inlineStr">
        <is>
          <t>70.00%</t>
        </is>
      </c>
    </row>
    <row r="34">
      <c r="A34" s="4" t="inlineStr">
        <is>
          <t>Weighted Average FICO Scores</t>
        </is>
      </c>
      <c r="B34" s="5" t="n">
        <v>731</v>
      </c>
      <c r="C34" s="5" t="n">
        <v>730</v>
      </c>
    </row>
    <row r="35">
      <c r="A35" s="4" t="inlineStr">
        <is>
          <t>Settled Whole Loans | Seasoned performing loans</t>
        </is>
      </c>
    </row>
    <row r="36">
      <c r="A36" s="3" t="inlineStr">
        <is>
          <t>Accounts, Notes, Loans and Financing Receivable [Line Items]</t>
        </is>
      </c>
    </row>
    <row r="37">
      <c r="A37" s="4" t="inlineStr">
        <is>
          <t>Purchased performing loans</t>
        </is>
      </c>
      <c r="B37" s="6" t="n">
        <v>110112</v>
      </c>
      <c r="C37" s="6" t="n">
        <v>136157</v>
      </c>
    </row>
    <row r="38">
      <c r="A38" s="4" t="inlineStr">
        <is>
          <t>Unpaid Principal Balance (“UPB”)</t>
        </is>
      </c>
      <c r="B38" s="6" t="n">
        <v>120444</v>
      </c>
      <c r="C38" s="6" t="n">
        <v>149004</v>
      </c>
    </row>
    <row r="39">
      <c r="A39" s="4" t="inlineStr">
        <is>
          <t>Weighted Average Coupon</t>
        </is>
      </c>
      <c r="B39" s="4" t="inlineStr">
        <is>
          <t>2.86%</t>
        </is>
      </c>
      <c r="C39" s="4" t="inlineStr">
        <is>
          <t>3.30%</t>
        </is>
      </c>
    </row>
    <row r="40">
      <c r="A40" s="4" t="inlineStr">
        <is>
          <t>Weighted Average Term to Maturity (Months)</t>
        </is>
      </c>
      <c r="B40" s="4" t="inlineStr">
        <is>
          <t>164 months</t>
        </is>
      </c>
      <c r="C40" s="4" t="inlineStr">
        <is>
          <t>171 months</t>
        </is>
      </c>
    </row>
    <row r="41">
      <c r="A41" s="4" t="inlineStr">
        <is>
          <t>Weighted Average LTV Ratio</t>
        </is>
      </c>
      <c r="B41" s="4" t="inlineStr">
        <is>
          <t>38.00%</t>
        </is>
      </c>
      <c r="C41" s="4" t="inlineStr">
        <is>
          <t>40.00%</t>
        </is>
      </c>
    </row>
    <row r="42">
      <c r="A42" s="4" t="inlineStr">
        <is>
          <t>Weighted Average FICO Scores</t>
        </is>
      </c>
      <c r="B42" s="5" t="n">
        <v>722</v>
      </c>
      <c r="C42" s="5" t="n">
        <v>723</v>
      </c>
    </row>
    <row r="43">
      <c r="A43" s="4" t="inlineStr">
        <is>
          <t>Settled Whole Loans | Agency eligible investor loans</t>
        </is>
      </c>
    </row>
    <row r="44">
      <c r="A44" s="3" t="inlineStr">
        <is>
          <t>Accounts, Notes, Loans and Financing Receivable [Line Items]</t>
        </is>
      </c>
    </row>
    <row r="45">
      <c r="A45" s="4" t="inlineStr">
        <is>
          <t>Purchased performing loans</t>
        </is>
      </c>
      <c r="B45" s="6" t="n">
        <v>963462</v>
      </c>
    </row>
    <row r="46">
      <c r="A46" s="4" t="inlineStr">
        <is>
          <t>Unpaid Principal Balance (“UPB”)</t>
        </is>
      </c>
      <c r="B46" s="6" t="n">
        <v>936748</v>
      </c>
    </row>
    <row r="47">
      <c r="A47" s="4" t="inlineStr">
        <is>
          <t>Weighted Average Coupon</t>
        </is>
      </c>
      <c r="B47" s="4" t="inlineStr">
        <is>
          <t>3.40%</t>
        </is>
      </c>
    </row>
    <row r="48">
      <c r="A48" s="4" t="inlineStr">
        <is>
          <t>Weighted Average Term to Maturity (Months)</t>
        </is>
      </c>
      <c r="B48" s="4" t="inlineStr">
        <is>
          <t>356 months</t>
        </is>
      </c>
    </row>
    <row r="49">
      <c r="A49" s="4" t="inlineStr">
        <is>
          <t>Weighted Average LTV Ratio</t>
        </is>
      </c>
      <c r="B49" s="4" t="inlineStr">
        <is>
          <t>62.00%</t>
        </is>
      </c>
    </row>
    <row r="50">
      <c r="A50" s="4" t="inlineStr">
        <is>
          <t>Weighted Average FICO Scores</t>
        </is>
      </c>
      <c r="B50" s="5" t="n">
        <v>767</v>
      </c>
    </row>
    <row r="51">
      <c r="A51" s="4" t="inlineStr">
        <is>
          <t>Settled Whole Loans | Purchased Credit Deteriorated Loans</t>
        </is>
      </c>
    </row>
    <row r="52">
      <c r="A52" s="3" t="inlineStr">
        <is>
          <t>Accounts, Notes, Loans and Financing Receivable [Line Items]</t>
        </is>
      </c>
    </row>
    <row r="53">
      <c r="A53" s="4" t="inlineStr">
        <is>
          <t>Residential whole loans, at carrying value</t>
        </is>
      </c>
      <c r="B53" s="6" t="n">
        <v>551186</v>
      </c>
      <c r="C53" s="6" t="n">
        <v>630339</v>
      </c>
    </row>
    <row r="54">
      <c r="A54" s="4" t="inlineStr">
        <is>
          <t>Unpaid Principal Balance (“UPB”)</t>
        </is>
      </c>
      <c r="B54" s="6" t="n">
        <v>674367</v>
      </c>
      <c r="C54" s="6" t="n">
        <v>782319</v>
      </c>
    </row>
    <row r="55">
      <c r="A55" s="4" t="inlineStr">
        <is>
          <t>Weighted Average Coupon</t>
        </is>
      </c>
      <c r="B55" s="4" t="inlineStr">
        <is>
          <t>4.55%</t>
        </is>
      </c>
      <c r="C55" s="4" t="inlineStr">
        <is>
          <t>4.46%</t>
        </is>
      </c>
    </row>
    <row r="56">
      <c r="A56" s="4" t="inlineStr">
        <is>
          <t>Weighted Average Term to Maturity (Months)</t>
        </is>
      </c>
      <c r="B56" s="4" t="inlineStr">
        <is>
          <t>284 months</t>
        </is>
      </c>
      <c r="C56" s="4" t="inlineStr">
        <is>
          <t>287 months</t>
        </is>
      </c>
    </row>
    <row r="57">
      <c r="A57" s="4" t="inlineStr">
        <is>
          <t>Weighted Average LTV Ratio</t>
        </is>
      </c>
      <c r="B57" s="4" t="inlineStr">
        <is>
          <t>69.00%</t>
        </is>
      </c>
      <c r="C57" s="4" t="inlineStr">
        <is>
          <t>76.00%</t>
        </is>
      </c>
    </row>
    <row r="58">
      <c r="A58" s="4" t="inlineStr">
        <is>
          <t>Settled Whole Loans | Purchased Non-Performing Loans</t>
        </is>
      </c>
    </row>
    <row r="59">
      <c r="A59" s="3" t="inlineStr">
        <is>
          <t>Accounts, Notes, Loans and Financing Receivable [Line Items]</t>
        </is>
      </c>
    </row>
    <row r="60">
      <c r="A60" s="4" t="inlineStr">
        <is>
          <t>Residential whole loans, at carrying value</t>
        </is>
      </c>
      <c r="B60" s="6" t="n">
        <v>1140837</v>
      </c>
      <c r="C60" s="6" t="n">
        <v>1216902</v>
      </c>
    </row>
    <row r="61">
      <c r="A61" s="4" t="inlineStr">
        <is>
          <t>Unpaid Principal Balance (“UPB”)</t>
        </is>
      </c>
      <c r="B61" s="6" t="n">
        <v>1137666</v>
      </c>
      <c r="C61" s="6" t="n">
        <v>1282093</v>
      </c>
    </row>
    <row r="62">
      <c r="A62" s="4" t="inlineStr">
        <is>
          <t>Weighted Average Coupon</t>
        </is>
      </c>
      <c r="B62" s="4" t="inlineStr">
        <is>
          <t>4.88%</t>
        </is>
      </c>
      <c r="C62" s="4" t="inlineStr">
        <is>
          <t>4.87%</t>
        </is>
      </c>
    </row>
    <row r="63">
      <c r="A63" s="4" t="inlineStr">
        <is>
          <t>Weighted Average Term to Maturity (Months)</t>
        </is>
      </c>
      <c r="B63" s="4" t="inlineStr">
        <is>
          <t>285 months</t>
        </is>
      </c>
      <c r="C63" s="4" t="inlineStr">
        <is>
          <t>290 months</t>
        </is>
      </c>
    </row>
    <row r="64">
      <c r="A64" s="4" t="inlineStr">
        <is>
          <t>Weighted Average LTV Ratio</t>
        </is>
      </c>
      <c r="B64" s="4" t="inlineStr">
        <is>
          <t>74.00%</t>
        </is>
      </c>
      <c r="C64" s="4" t="inlineStr">
        <is>
          <t>80.00%</t>
        </is>
      </c>
    </row>
    <row r="65">
      <c r="A65" s="4" t="inlineStr">
        <is>
          <t>Settled Whole Loans | Residential whole loans</t>
        </is>
      </c>
    </row>
    <row r="66">
      <c r="A66" s="3" t="inlineStr">
        <is>
          <t>Accounts, Notes, Loans and Financing Receivable [Line Items]</t>
        </is>
      </c>
    </row>
    <row r="67">
      <c r="A67" s="4" t="inlineStr">
        <is>
          <t>Residential whole loans, at carrying value</t>
        </is>
      </c>
      <c r="B67" s="6" t="n">
        <v>6918447</v>
      </c>
      <c r="C67" s="6" t="n">
        <v>5325401</v>
      </c>
    </row>
    <row r="68">
      <c r="A68" s="4" t="inlineStr">
        <is>
          <t>Unpaid Principal Balance (“UPB”)</t>
        </is>
      </c>
      <c r="B68" s="6" t="n">
        <v>6919141</v>
      </c>
      <c r="C68" s="6" t="n">
        <v>5531511</v>
      </c>
    </row>
    <row r="69">
      <c r="A69" s="4" t="inlineStr">
        <is>
          <t>Weighted Average Coupon</t>
        </is>
      </c>
      <c r="B69" s="4" t="inlineStr">
        <is>
          <t>5.10%</t>
        </is>
      </c>
      <c r="C69" s="4" t="inlineStr">
        <is>
          <t>5.54%</t>
        </is>
      </c>
    </row>
    <row r="70">
      <c r="A70" s="4" t="inlineStr">
        <is>
          <t>Weighted Average Term to Maturity (Months)</t>
        </is>
      </c>
      <c r="B70" s="4" t="inlineStr">
        <is>
          <t>299 months</t>
        </is>
      </c>
      <c r="C70" s="4" t="inlineStr">
        <is>
          <t>284 months</t>
        </is>
      </c>
    </row>
    <row r="71">
      <c r="A71" s="4" t="inlineStr">
        <is>
          <t>Settled Whole Loans | Current | Non-QM loans</t>
        </is>
      </c>
    </row>
    <row r="72">
      <c r="A72" s="3" t="inlineStr">
        <is>
          <t>Accounts, Notes, Loans and Financing Receivable [Line Items]</t>
        </is>
      </c>
    </row>
    <row r="73">
      <c r="A73" s="4" t="inlineStr">
        <is>
          <t>Aging by UPB</t>
        </is>
      </c>
      <c r="B73" s="6" t="n">
        <v>2526620</v>
      </c>
      <c r="C73" s="6" t="n">
        <v>2042405</v>
      </c>
    </row>
    <row r="74">
      <c r="A74" s="4" t="inlineStr">
        <is>
          <t>Settled Whole Loans | Current | Rehabilitation loans</t>
        </is>
      </c>
    </row>
    <row r="75">
      <c r="A75" s="3" t="inlineStr">
        <is>
          <t>Accounts, Notes, Loans and Financing Receivable [Line Items]</t>
        </is>
      </c>
    </row>
    <row r="76">
      <c r="A76" s="4" t="inlineStr">
        <is>
          <t>Aging by UPB</t>
        </is>
      </c>
      <c r="B76" s="5" t="n">
        <v>469292</v>
      </c>
      <c r="C76" s="5" t="n">
        <v>390706</v>
      </c>
    </row>
    <row r="77">
      <c r="A77" s="4" t="inlineStr">
        <is>
          <t>Settled Whole Loans | Current | Single-family rental loans</t>
        </is>
      </c>
    </row>
    <row r="78">
      <c r="A78" s="3" t="inlineStr">
        <is>
          <t>Accounts, Notes, Loans and Financing Receivable [Line Items]</t>
        </is>
      </c>
    </row>
    <row r="79">
      <c r="A79" s="4" t="inlineStr">
        <is>
          <t>Aging by UPB</t>
        </is>
      </c>
      <c r="B79" s="5" t="n">
        <v>690822</v>
      </c>
      <c r="C79" s="5" t="n">
        <v>411377</v>
      </c>
    </row>
    <row r="80">
      <c r="A80" s="4" t="inlineStr">
        <is>
          <t>Settled Whole Loans | Current | Seasoned performing loans</t>
        </is>
      </c>
    </row>
    <row r="81">
      <c r="A81" s="3" t="inlineStr">
        <is>
          <t>Accounts, Notes, Loans and Financing Receivable [Line Items]</t>
        </is>
      </c>
    </row>
    <row r="82">
      <c r="A82" s="4" t="inlineStr">
        <is>
          <t>Aging by UPB</t>
        </is>
      </c>
      <c r="B82" s="5" t="n">
        <v>109331</v>
      </c>
      <c r="C82" s="5" t="n">
        <v>136778</v>
      </c>
    </row>
    <row r="83">
      <c r="A83" s="4" t="inlineStr">
        <is>
          <t>Settled Whole Loans | Current | Agency eligible investor loans</t>
        </is>
      </c>
    </row>
    <row r="84">
      <c r="A84" s="3" t="inlineStr">
        <is>
          <t>Accounts, Notes, Loans and Financing Receivable [Line Items]</t>
        </is>
      </c>
    </row>
    <row r="85">
      <c r="A85" s="4" t="inlineStr">
        <is>
          <t>Aging by UPB</t>
        </is>
      </c>
      <c r="B85" s="5" t="n">
        <v>933633</v>
      </c>
    </row>
    <row r="86">
      <c r="A86" s="4" t="inlineStr">
        <is>
          <t>Settled Whole Loans | Current | Purchased Credit Deteriorated Loans</t>
        </is>
      </c>
    </row>
    <row r="87">
      <c r="A87" s="3" t="inlineStr">
        <is>
          <t>Accounts, Notes, Loans and Financing Receivable [Line Items]</t>
        </is>
      </c>
    </row>
    <row r="88">
      <c r="A88" s="4" t="inlineStr">
        <is>
          <t>Aging by UPB</t>
        </is>
      </c>
      <c r="B88" s="5" t="n">
        <v>481330</v>
      </c>
      <c r="C88" s="5" t="n">
        <v>544803</v>
      </c>
    </row>
    <row r="89">
      <c r="A89" s="4" t="inlineStr">
        <is>
          <t>Settled Whole Loans | Current | Purchased Non-Performing Loans</t>
        </is>
      </c>
    </row>
    <row r="90">
      <c r="A90" s="3" t="inlineStr">
        <is>
          <t>Accounts, Notes, Loans and Financing Receivable [Line Items]</t>
        </is>
      </c>
    </row>
    <row r="91">
      <c r="A91" s="4" t="inlineStr">
        <is>
          <t>Aging by UPB</t>
        </is>
      </c>
      <c r="B91" s="5" t="n">
        <v>517924</v>
      </c>
      <c r="C91" s="5" t="n">
        <v>497299</v>
      </c>
    </row>
    <row r="92">
      <c r="A92" s="4" t="inlineStr">
        <is>
          <t>Settled Whole Loans | 30-59 | Non-QM loans</t>
        </is>
      </c>
    </row>
    <row r="93">
      <c r="A93" s="3" t="inlineStr">
        <is>
          <t>Accounts, Notes, Loans and Financing Receivable [Line Items]</t>
        </is>
      </c>
    </row>
    <row r="94">
      <c r="A94" s="4" t="inlineStr">
        <is>
          <t>Aging by UPB</t>
        </is>
      </c>
      <c r="B94" s="5" t="n">
        <v>65991</v>
      </c>
      <c r="C94" s="5" t="n">
        <v>71303</v>
      </c>
    </row>
    <row r="95">
      <c r="A95" s="4" t="inlineStr">
        <is>
          <t>Settled Whole Loans | 30-59 | Rehabilitation loans</t>
        </is>
      </c>
    </row>
    <row r="96">
      <c r="A96" s="3" t="inlineStr">
        <is>
          <t>Accounts, Notes, Loans and Financing Receivable [Line Items]</t>
        </is>
      </c>
    </row>
    <row r="97">
      <c r="A97" s="4" t="inlineStr">
        <is>
          <t>Aging by UPB</t>
        </is>
      </c>
      <c r="B97" s="5" t="n">
        <v>17939</v>
      </c>
      <c r="C97" s="5" t="n">
        <v>29315</v>
      </c>
    </row>
    <row r="98">
      <c r="A98" s="4" t="inlineStr">
        <is>
          <t>Settled Whole Loans | 30-59 | Single-family rental loans</t>
        </is>
      </c>
    </row>
    <row r="99">
      <c r="A99" s="3" t="inlineStr">
        <is>
          <t>Accounts, Notes, Loans and Financing Receivable [Line Items]</t>
        </is>
      </c>
    </row>
    <row r="100">
      <c r="A100" s="4" t="inlineStr">
        <is>
          <t>Aging by UPB</t>
        </is>
      </c>
      <c r="B100" s="5" t="n">
        <v>1834</v>
      </c>
      <c r="C100" s="5" t="n">
        <v>6691</v>
      </c>
    </row>
    <row r="101">
      <c r="A101" s="4" t="inlineStr">
        <is>
          <t>Settled Whole Loans | 30-59 | Seasoned performing loans</t>
        </is>
      </c>
    </row>
    <row r="102">
      <c r="A102" s="3" t="inlineStr">
        <is>
          <t>Accounts, Notes, Loans and Financing Receivable [Line Items]</t>
        </is>
      </c>
    </row>
    <row r="103">
      <c r="A103" s="4" t="inlineStr">
        <is>
          <t>Aging by UPB</t>
        </is>
      </c>
      <c r="B103" s="5" t="n">
        <v>1095</v>
      </c>
      <c r="C103" s="5" t="n">
        <v>2248</v>
      </c>
    </row>
    <row r="104">
      <c r="A104" s="4" t="inlineStr">
        <is>
          <t>Settled Whole Loans | 30-59 | Agency eligible investor loans</t>
        </is>
      </c>
    </row>
    <row r="105">
      <c r="A105" s="3" t="inlineStr">
        <is>
          <t>Accounts, Notes, Loans and Financing Receivable [Line Items]</t>
        </is>
      </c>
    </row>
    <row r="106">
      <c r="A106" s="4" t="inlineStr">
        <is>
          <t>Aging by UPB</t>
        </is>
      </c>
      <c r="B106" s="5" t="n">
        <v>2818</v>
      </c>
    </row>
    <row r="107">
      <c r="A107" s="4" t="inlineStr">
        <is>
          <t>Settled Whole Loans | 30-59 | Purchased Credit Deteriorated Loans</t>
        </is>
      </c>
    </row>
    <row r="108">
      <c r="A108" s="3" t="inlineStr">
        <is>
          <t>Accounts, Notes, Loans and Financing Receivable [Line Items]</t>
        </is>
      </c>
    </row>
    <row r="109">
      <c r="A109" s="4" t="inlineStr">
        <is>
          <t>Aging by UPB</t>
        </is>
      </c>
      <c r="B109" s="5" t="n">
        <v>50991</v>
      </c>
      <c r="C109" s="5" t="n">
        <v>65791</v>
      </c>
    </row>
    <row r="110">
      <c r="A110" s="4" t="inlineStr">
        <is>
          <t>Settled Whole Loans | 30-59 | Purchased Non-Performing Loans</t>
        </is>
      </c>
    </row>
    <row r="111">
      <c r="A111" s="3" t="inlineStr">
        <is>
          <t>Accounts, Notes, Loans and Financing Receivable [Line Items]</t>
        </is>
      </c>
    </row>
    <row r="112">
      <c r="A112" s="4" t="inlineStr">
        <is>
          <t>Aging by UPB</t>
        </is>
      </c>
      <c r="B112" s="5" t="n">
        <v>94139</v>
      </c>
      <c r="C112" s="5" t="n">
        <v>104993</v>
      </c>
    </row>
    <row r="113">
      <c r="A113" s="4" t="inlineStr">
        <is>
          <t>Settled Whole Loans | 60-89 | Non-QM loans</t>
        </is>
      </c>
    </row>
    <row r="114">
      <c r="A114" s="3" t="inlineStr">
        <is>
          <t>Accounts, Notes, Loans and Financing Receivable [Line Items]</t>
        </is>
      </c>
    </row>
    <row r="115">
      <c r="A115" s="4" t="inlineStr">
        <is>
          <t>Aging by UPB</t>
        </is>
      </c>
      <c r="B115" s="5" t="n">
        <v>18902</v>
      </c>
      <c r="C115" s="5" t="n">
        <v>35697</v>
      </c>
    </row>
    <row r="116">
      <c r="A116" s="4" t="inlineStr">
        <is>
          <t>Settled Whole Loans | 60-89 | Rehabilitation loans</t>
        </is>
      </c>
    </row>
    <row r="117">
      <c r="A117" s="3" t="inlineStr">
        <is>
          <t>Accounts, Notes, Loans and Financing Receivable [Line Items]</t>
        </is>
      </c>
    </row>
    <row r="118">
      <c r="A118" s="4" t="inlineStr">
        <is>
          <t>Aging by UPB</t>
        </is>
      </c>
      <c r="B118" s="5" t="n">
        <v>3432</v>
      </c>
      <c r="C118" s="5" t="n">
        <v>25433</v>
      </c>
    </row>
    <row r="119">
      <c r="A119" s="4" t="inlineStr">
        <is>
          <t>Settled Whole Loans | 60-89 | Single-family rental loans</t>
        </is>
      </c>
    </row>
    <row r="120">
      <c r="A120" s="3" t="inlineStr">
        <is>
          <t>Accounts, Notes, Loans and Financing Receivable [Line Items]</t>
        </is>
      </c>
    </row>
    <row r="121">
      <c r="A121" s="4" t="inlineStr">
        <is>
          <t>Aging by UPB</t>
        </is>
      </c>
      <c r="B121" s="5" t="n">
        <v>1033</v>
      </c>
      <c r="C121" s="5" t="n">
        <v>3907</v>
      </c>
    </row>
    <row r="122">
      <c r="A122" s="4" t="inlineStr">
        <is>
          <t>Settled Whole Loans | 60-89 | Seasoned performing loans</t>
        </is>
      </c>
    </row>
    <row r="123">
      <c r="A123" s="3" t="inlineStr">
        <is>
          <t>Accounts, Notes, Loans and Financing Receivable [Line Items]</t>
        </is>
      </c>
    </row>
    <row r="124">
      <c r="A124" s="4" t="inlineStr">
        <is>
          <t>Aging by UPB</t>
        </is>
      </c>
      <c r="B124" s="5" t="n">
        <v>616</v>
      </c>
      <c r="C124" s="5" t="n">
        <v>1155</v>
      </c>
    </row>
    <row r="125">
      <c r="A125" s="4" t="inlineStr">
        <is>
          <t>Settled Whole Loans | 60-89 | Agency eligible investor loans</t>
        </is>
      </c>
    </row>
    <row r="126">
      <c r="A126" s="3" t="inlineStr">
        <is>
          <t>Accounts, Notes, Loans and Financing Receivable [Line Items]</t>
        </is>
      </c>
    </row>
    <row r="127">
      <c r="A127" s="4" t="inlineStr">
        <is>
          <t>Aging by UPB</t>
        </is>
      </c>
      <c r="B127" s="5" t="n">
        <v>297</v>
      </c>
    </row>
    <row r="128">
      <c r="A128" s="4" t="inlineStr">
        <is>
          <t>Settled Whole Loans | 60-89 | Purchased Credit Deteriorated Loans</t>
        </is>
      </c>
    </row>
    <row r="129">
      <c r="A129" s="3" t="inlineStr">
        <is>
          <t>Accounts, Notes, Loans and Financing Receivable [Line Items]</t>
        </is>
      </c>
    </row>
    <row r="130">
      <c r="A130" s="4" t="inlineStr">
        <is>
          <t>Aging by UPB</t>
        </is>
      </c>
      <c r="B130" s="5" t="n">
        <v>18857</v>
      </c>
      <c r="C130" s="5" t="n">
        <v>26697</v>
      </c>
    </row>
    <row r="131">
      <c r="A131" s="4" t="inlineStr">
        <is>
          <t>Settled Whole Loans | 60-89 | Purchased Non-Performing Loans</t>
        </is>
      </c>
    </row>
    <row r="132">
      <c r="A132" s="3" t="inlineStr">
        <is>
          <t>Accounts, Notes, Loans and Financing Receivable [Line Items]</t>
        </is>
      </c>
    </row>
    <row r="133">
      <c r="A133" s="4" t="inlineStr">
        <is>
          <t>Aging by UPB</t>
        </is>
      </c>
      <c r="B133" s="5" t="n">
        <v>39605</v>
      </c>
      <c r="C133" s="5" t="n">
        <v>54180</v>
      </c>
    </row>
    <row r="134">
      <c r="A134" s="4" t="inlineStr">
        <is>
          <t>Settled Whole Loans | 90 or more | Non-QM loans</t>
        </is>
      </c>
    </row>
    <row r="135">
      <c r="A135" s="3" t="inlineStr">
        <is>
          <t>Accounts, Notes, Loans and Financing Receivable [Line Items]</t>
        </is>
      </c>
    </row>
    <row r="136">
      <c r="A136" s="4" t="inlineStr">
        <is>
          <t>Aging by UPB</t>
        </is>
      </c>
      <c r="B136" s="5" t="n">
        <v>126485</v>
      </c>
      <c r="C136" s="5" t="n">
        <v>144681</v>
      </c>
    </row>
    <row r="137">
      <c r="A137" s="4" t="inlineStr">
        <is>
          <t>Settled Whole Loans | 90 or more | Rehabilitation loans</t>
        </is>
      </c>
    </row>
    <row r="138">
      <c r="A138" s="3" t="inlineStr">
        <is>
          <t>Accounts, Notes, Loans and Financing Receivable [Line Items]</t>
        </is>
      </c>
    </row>
    <row r="139">
      <c r="A139" s="4" t="inlineStr">
        <is>
          <t>Aging by UPB</t>
        </is>
      </c>
      <c r="B139" s="5" t="n">
        <v>103703</v>
      </c>
      <c r="C139" s="5" t="n">
        <v>136347</v>
      </c>
    </row>
    <row r="140">
      <c r="A140" s="4" t="inlineStr">
        <is>
          <t>Settled Whole Loans | 90 or more | Single-family rental loans</t>
        </is>
      </c>
    </row>
    <row r="141">
      <c r="A141" s="3" t="inlineStr">
        <is>
          <t>Accounts, Notes, Loans and Financing Receivable [Line Items]</t>
        </is>
      </c>
    </row>
    <row r="142">
      <c r="A142" s="4" t="inlineStr">
        <is>
          <t>Aging by UPB</t>
        </is>
      </c>
      <c r="B142" s="5" t="n">
        <v>23863</v>
      </c>
      <c r="C142" s="5" t="n">
        <v>20233</v>
      </c>
    </row>
    <row r="143">
      <c r="A143" s="4" t="inlineStr">
        <is>
          <t>Settled Whole Loans | 90 or more | Seasoned performing loans</t>
        </is>
      </c>
    </row>
    <row r="144">
      <c r="A144" s="3" t="inlineStr">
        <is>
          <t>Accounts, Notes, Loans and Financing Receivable [Line Items]</t>
        </is>
      </c>
    </row>
    <row r="145">
      <c r="A145" s="4" t="inlineStr">
        <is>
          <t>Aging by UPB</t>
        </is>
      </c>
      <c r="B145" s="5" t="n">
        <v>9402</v>
      </c>
      <c r="C145" s="5" t="n">
        <v>8823</v>
      </c>
    </row>
    <row r="146">
      <c r="A146" s="4" t="inlineStr">
        <is>
          <t>Settled Whole Loans | 90 or more | Agency eligible investor loans</t>
        </is>
      </c>
    </row>
    <row r="147">
      <c r="A147" s="3" t="inlineStr">
        <is>
          <t>Accounts, Notes, Loans and Financing Receivable [Line Items]</t>
        </is>
      </c>
    </row>
    <row r="148">
      <c r="A148" s="4" t="inlineStr">
        <is>
          <t>Aging by UPB</t>
        </is>
      </c>
      <c r="B148" s="5" t="n">
        <v>0</v>
      </c>
    </row>
    <row r="149">
      <c r="A149" s="4" t="inlineStr">
        <is>
          <t>Settled Whole Loans | 90 or more | Purchased Credit Deteriorated Loans</t>
        </is>
      </c>
    </row>
    <row r="150">
      <c r="A150" s="3" t="inlineStr">
        <is>
          <t>Accounts, Notes, Loans and Financing Receivable [Line Items]</t>
        </is>
      </c>
    </row>
    <row r="151">
      <c r="A151" s="4" t="inlineStr">
        <is>
          <t>Aging by UPB</t>
        </is>
      </c>
      <c r="B151" s="5" t="n">
        <v>123189</v>
      </c>
      <c r="C151" s="5" t="n">
        <v>145028</v>
      </c>
    </row>
    <row r="152">
      <c r="A152" s="4" t="inlineStr">
        <is>
          <t>Settled Whole Loans | 90 or more | Purchased Non-Performing Loans</t>
        </is>
      </c>
    </row>
    <row r="153">
      <c r="A153" s="3" t="inlineStr">
        <is>
          <t>Accounts, Notes, Loans and Financing Receivable [Line Items]</t>
        </is>
      </c>
    </row>
    <row r="154">
      <c r="A154" s="4" t="inlineStr">
        <is>
          <t>Aging by UPB</t>
        </is>
      </c>
      <c r="B154" s="6" t="n">
        <v>485998</v>
      </c>
      <c r="C154" s="6" t="n">
        <v>6256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loss)</t>
        </is>
      </c>
      <c r="B4" s="6" t="n">
        <v>132511</v>
      </c>
      <c r="C4" s="6" t="n">
        <v>87210</v>
      </c>
      <c r="D4" s="6" t="n">
        <v>284747</v>
      </c>
      <c r="E4" s="6" t="n">
        <v>-725207</v>
      </c>
    </row>
    <row r="5">
      <c r="A5" s="3" t="inlineStr">
        <is>
          <t>Other Comprehensive (Loss):</t>
        </is>
      </c>
    </row>
    <row r="6">
      <c r="A6" s="4" t="inlineStr">
        <is>
          <t>Unrealized (losses)/gains on securities available-for-sale</t>
        </is>
      </c>
      <c r="B6" s="5" t="n">
        <v>-8029</v>
      </c>
      <c r="C6" s="5" t="n">
        <v>15082</v>
      </c>
      <c r="D6" s="5" t="n">
        <v>-21473</v>
      </c>
      <c r="E6" s="5" t="n">
        <v>408585</v>
      </c>
    </row>
    <row r="7">
      <c r="A7" s="4" t="inlineStr">
        <is>
          <t>Reclassification adjustment for securities sales included in net income</t>
        </is>
      </c>
      <c r="B7" s="5" t="n">
        <v>0</v>
      </c>
      <c r="C7" s="5" t="n">
        <v>-60</v>
      </c>
      <c r="D7" s="5" t="n">
        <v>0</v>
      </c>
      <c r="E7" s="5" t="n">
        <v>-389127</v>
      </c>
    </row>
    <row r="8">
      <c r="A8" s="4" t="inlineStr">
        <is>
          <t>Reclassification adjustment for impairments included in net income</t>
        </is>
      </c>
      <c r="B8" s="5" t="n">
        <v>0</v>
      </c>
      <c r="C8" s="5" t="n">
        <v>0</v>
      </c>
      <c r="D8" s="5" t="n">
        <v>0</v>
      </c>
      <c r="E8" s="5" t="n">
        <v>-344269</v>
      </c>
    </row>
    <row r="9">
      <c r="A9" s="4" t="inlineStr">
        <is>
          <t>Derivative hedging instrument fair value changes, net</t>
        </is>
      </c>
      <c r="B9" s="5" t="n">
        <v>0</v>
      </c>
      <c r="C9" s="5" t="n">
        <v>0</v>
      </c>
      <c r="D9" s="5" t="n">
        <v>0</v>
      </c>
      <c r="E9" s="5" t="n">
        <v>-50127</v>
      </c>
    </row>
    <row r="10">
      <c r="A10" s="4" t="inlineStr">
        <is>
          <t>Changes in fair value of financing agreements at fair value due to changes in instrument-specific credit risk</t>
        </is>
      </c>
      <c r="B10" s="5" t="n">
        <v>209</v>
      </c>
      <c r="C10" s="5" t="n">
        <v>-22652</v>
      </c>
      <c r="D10" s="5" t="n">
        <v>935</v>
      </c>
      <c r="E10" s="5" t="n">
        <v>-22652</v>
      </c>
    </row>
    <row r="11">
      <c r="A11" s="4" t="inlineStr">
        <is>
          <t>Reclassification adjustment for losses related to hedging instruments included in net income</t>
        </is>
      </c>
      <c r="B11" s="5" t="n">
        <v>0</v>
      </c>
      <c r="C11" s="5" t="n">
        <v>7176</v>
      </c>
      <c r="D11" s="5" t="n">
        <v>0</v>
      </c>
      <c r="E11" s="5" t="n">
        <v>72802</v>
      </c>
    </row>
    <row r="12">
      <c r="A12" s="4" t="inlineStr">
        <is>
          <t>Other Comprehensive (Loss)</t>
        </is>
      </c>
      <c r="B12" s="5" t="n">
        <v>-7820</v>
      </c>
      <c r="C12" s="5" t="n">
        <v>-454</v>
      </c>
      <c r="D12" s="5" t="n">
        <v>-20538</v>
      </c>
      <c r="E12" s="5" t="n">
        <v>-324788</v>
      </c>
    </row>
    <row r="13">
      <c r="A13" s="4" t="inlineStr">
        <is>
          <t>Comprehensive income/(loss) before preferred stock dividends</t>
        </is>
      </c>
      <c r="B13" s="5" t="n">
        <v>124691</v>
      </c>
      <c r="C13" s="5" t="n">
        <v>86756</v>
      </c>
      <c r="D13" s="5" t="n">
        <v>264209</v>
      </c>
      <c r="E13" s="5" t="n">
        <v>-1049995</v>
      </c>
    </row>
    <row r="14">
      <c r="A14" s="4" t="inlineStr">
        <is>
          <t>Dividends required on preferred stock</t>
        </is>
      </c>
      <c r="B14" s="5" t="n">
        <v>-8218</v>
      </c>
      <c r="C14" s="5" t="n">
        <v>-8219</v>
      </c>
      <c r="D14" s="5" t="n">
        <v>-24656</v>
      </c>
      <c r="E14" s="5" t="n">
        <v>-21578</v>
      </c>
    </row>
    <row r="15">
      <c r="A15" s="4" t="inlineStr">
        <is>
          <t>Comprehensive Income/(Loss) Available to Common Stock and Participating Securities</t>
        </is>
      </c>
      <c r="B15" s="6" t="n">
        <v>116473</v>
      </c>
      <c r="C15" s="6" t="n">
        <v>78537</v>
      </c>
      <c r="D15" s="6" t="n">
        <v>239553</v>
      </c>
      <c r="E15" s="6" t="n">
        <v>-10715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idential Whole Loans (Allowance for Credit Losse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Jan. 01, 2020</t>
        </is>
      </c>
    </row>
    <row r="3">
      <c r="A3" s="3" t="inlineStr">
        <is>
          <t>Financing Receivable, Allowance for Credit Loss [Roll Forward]</t>
        </is>
      </c>
    </row>
    <row r="4">
      <c r="A4" s="4" t="inlineStr">
        <is>
          <t>Beginning balance</t>
        </is>
      </c>
      <c r="B4" s="6" t="n">
        <v>54261</v>
      </c>
      <c r="C4" s="6" t="n">
        <v>63244</v>
      </c>
      <c r="D4" s="6" t="n">
        <v>86833</v>
      </c>
      <c r="E4" s="6" t="n">
        <v>136589</v>
      </c>
      <c r="F4" s="6" t="n">
        <v>218011</v>
      </c>
      <c r="G4" s="6" t="n">
        <v>3025</v>
      </c>
      <c r="H4" s="6" t="n">
        <v>86833</v>
      </c>
    </row>
    <row r="5">
      <c r="A5" s="4" t="inlineStr">
        <is>
          <t>Transition adjustment on adoption of ASU 2016-13</t>
        </is>
      </c>
      <c r="G5" s="5" t="n">
        <v>70555</v>
      </c>
      <c r="H5" s="5" t="n">
        <v>70600</v>
      </c>
    </row>
    <row r="6">
      <c r="A6" s="4" t="inlineStr">
        <is>
          <t>Current provision</t>
        </is>
      </c>
      <c r="B6" s="5" t="n">
        <v>-9626</v>
      </c>
      <c r="C6" s="5" t="n">
        <v>-8583</v>
      </c>
      <c r="D6" s="5" t="n">
        <v>-22372</v>
      </c>
      <c r="E6" s="5" t="n">
        <v>-30062</v>
      </c>
      <c r="F6" s="5" t="n">
        <v>-10614</v>
      </c>
      <c r="G6" s="5" t="n">
        <v>74897</v>
      </c>
    </row>
    <row r="7">
      <c r="A7" s="4" t="inlineStr">
        <is>
          <t>Write-offs</t>
        </is>
      </c>
      <c r="B7" s="5" t="n">
        <v>-533</v>
      </c>
      <c r="C7" s="5" t="n">
        <v>-400</v>
      </c>
      <c r="D7" s="5" t="n">
        <v>-1217</v>
      </c>
      <c r="E7" s="5" t="n">
        <v>-281</v>
      </c>
      <c r="F7" s="5" t="n">
        <v>-627</v>
      </c>
      <c r="G7" s="5" t="n">
        <v>-647</v>
      </c>
      <c r="H7" s="5" t="n">
        <v>-2149</v>
      </c>
    </row>
    <row r="8">
      <c r="A8" s="4" t="inlineStr">
        <is>
          <t>Valuation adjustment on loans held for sale</t>
        </is>
      </c>
      <c r="F8" s="5" t="n">
        <v>-70181</v>
      </c>
      <c r="G8" s="5" t="n">
        <v>70181</v>
      </c>
    </row>
    <row r="9">
      <c r="A9" s="4" t="inlineStr">
        <is>
          <t>Ending balance</t>
        </is>
      </c>
      <c r="B9" s="5" t="n">
        <v>44102</v>
      </c>
      <c r="C9" s="5" t="n">
        <v>54261</v>
      </c>
      <c r="D9" s="5" t="n">
        <v>63244</v>
      </c>
      <c r="E9" s="5" t="n">
        <v>106246</v>
      </c>
      <c r="F9" s="5" t="n">
        <v>136589</v>
      </c>
      <c r="G9" s="5" t="n">
        <v>218011</v>
      </c>
      <c r="H9" s="5" t="n">
        <v>44102</v>
      </c>
    </row>
    <row r="10">
      <c r="A10" s="4" t="inlineStr">
        <is>
          <t>Loans</t>
        </is>
      </c>
      <c r="B10" s="5" t="n">
        <v>3031966</v>
      </c>
      <c r="H10" s="5" t="n">
        <v>3031966</v>
      </c>
    </row>
    <row r="11">
      <c r="A11" s="4" t="inlineStr">
        <is>
          <t>Allowance for loan loss</t>
        </is>
      </c>
      <c r="B11" s="5" t="n">
        <v>44102</v>
      </c>
      <c r="C11" s="5" t="n">
        <v>54261</v>
      </c>
      <c r="D11" s="5" t="n">
        <v>63244</v>
      </c>
      <c r="E11" s="5" t="n">
        <v>106246</v>
      </c>
      <c r="F11" s="5" t="n">
        <v>136589</v>
      </c>
      <c r="G11" s="5" t="n">
        <v>218011</v>
      </c>
      <c r="H11" s="5" t="n">
        <v>44102</v>
      </c>
    </row>
    <row r="12">
      <c r="A12" s="4" t="inlineStr">
        <is>
          <t>Gross up of the amortized cost basis of Purchased Credit Deteriorated Loans</t>
        </is>
      </c>
      <c r="H12" s="5" t="n">
        <v>62400</v>
      </c>
    </row>
    <row r="13">
      <c r="A13" s="4" t="inlineStr">
        <is>
          <t>Non-QM loans</t>
        </is>
      </c>
    </row>
    <row r="14">
      <c r="A14" s="3" t="inlineStr">
        <is>
          <t>Financing Receivable, Allowance for Credit Loss [Roll Forward]</t>
        </is>
      </c>
    </row>
    <row r="15">
      <c r="A15" s="4" t="inlineStr">
        <is>
          <t>Beginning balance</t>
        </is>
      </c>
      <c r="B15" s="5" t="n">
        <v>12092</v>
      </c>
      <c r="C15" s="5" t="n">
        <v>14545</v>
      </c>
      <c r="D15" s="5" t="n">
        <v>21068</v>
      </c>
      <c r="E15" s="5" t="n">
        <v>31353</v>
      </c>
      <c r="F15" s="5" t="n">
        <v>103831</v>
      </c>
      <c r="G15" s="5" t="n">
        <v>388</v>
      </c>
      <c r="H15" s="5" t="n">
        <v>21068</v>
      </c>
    </row>
    <row r="16">
      <c r="A16" s="4" t="inlineStr">
        <is>
          <t>Transition adjustment on adoption of ASU 2016-13</t>
        </is>
      </c>
      <c r="G16" s="5" t="n">
        <v>6904</v>
      </c>
    </row>
    <row r="17">
      <c r="A17" s="4" t="inlineStr">
        <is>
          <t>Current provision</t>
        </is>
      </c>
      <c r="B17" s="5" t="n">
        <v>-2403</v>
      </c>
      <c r="C17" s="5" t="n">
        <v>-2416</v>
      </c>
      <c r="D17" s="5" t="n">
        <v>-6523</v>
      </c>
      <c r="E17" s="5" t="n">
        <v>-4568</v>
      </c>
      <c r="F17" s="5" t="n">
        <v>-2297</v>
      </c>
      <c r="G17" s="5" t="n">
        <v>26358</v>
      </c>
    </row>
    <row r="18">
      <c r="A18" s="4" t="inlineStr">
        <is>
          <t>Write-offs</t>
        </is>
      </c>
      <c r="B18" s="5" t="n">
        <v>0</v>
      </c>
      <c r="C18" s="5" t="n">
        <v>-37</v>
      </c>
      <c r="D18" s="5" t="n">
        <v>0</v>
      </c>
      <c r="E18" s="5" t="n">
        <v>-32</v>
      </c>
      <c r="F18" s="5" t="n">
        <v>0</v>
      </c>
      <c r="G18" s="5" t="n">
        <v>0</v>
      </c>
    </row>
    <row r="19">
      <c r="A19" s="4" t="inlineStr">
        <is>
          <t>Valuation adjustment on loans held for sale</t>
        </is>
      </c>
      <c r="F19" s="5" t="n">
        <v>-70181</v>
      </c>
      <c r="G19" s="5" t="n">
        <v>70181</v>
      </c>
    </row>
    <row r="20">
      <c r="A20" s="4" t="inlineStr">
        <is>
          <t>Ending balance</t>
        </is>
      </c>
      <c r="B20" s="5" t="n">
        <v>9689</v>
      </c>
      <c r="C20" s="5" t="n">
        <v>12092</v>
      </c>
      <c r="D20" s="5" t="n">
        <v>14545</v>
      </c>
      <c r="E20" s="5" t="n">
        <v>26753</v>
      </c>
      <c r="F20" s="5" t="n">
        <v>31353</v>
      </c>
      <c r="G20" s="5" t="n">
        <v>103831</v>
      </c>
      <c r="H20" s="5" t="n">
        <v>9689</v>
      </c>
    </row>
    <row r="21">
      <c r="A21" s="4" t="inlineStr">
        <is>
          <t>Allowance for loan loss</t>
        </is>
      </c>
      <c r="B21" s="5" t="n">
        <v>9689</v>
      </c>
      <c r="C21" s="5" t="n">
        <v>12092</v>
      </c>
      <c r="D21" s="5" t="n">
        <v>14545</v>
      </c>
      <c r="E21" s="5" t="n">
        <v>26753</v>
      </c>
      <c r="F21" s="5" t="n">
        <v>31353</v>
      </c>
      <c r="G21" s="5" t="n">
        <v>103831</v>
      </c>
      <c r="H21" s="5" t="n">
        <v>9689</v>
      </c>
    </row>
    <row r="22">
      <c r="A22" s="4" t="inlineStr">
        <is>
          <t>Rehabilitation loans</t>
        </is>
      </c>
    </row>
    <row r="23">
      <c r="A23" s="3" t="inlineStr">
        <is>
          <t>Financing Receivable, Allowance for Credit Loss [Roll Forward]</t>
        </is>
      </c>
    </row>
    <row r="24">
      <c r="A24" s="4" t="inlineStr">
        <is>
          <t>Beginning balance</t>
        </is>
      </c>
      <c r="B24" s="5" t="n">
        <v>11604</v>
      </c>
      <c r="C24" s="5" t="n">
        <v>13668</v>
      </c>
      <c r="D24" s="5" t="n">
        <v>18371</v>
      </c>
      <c r="E24" s="5" t="n">
        <v>30000</v>
      </c>
      <c r="F24" s="5" t="n">
        <v>35633</v>
      </c>
      <c r="G24" s="5" t="n">
        <v>2331</v>
      </c>
      <c r="H24" s="5" t="n">
        <v>18371</v>
      </c>
    </row>
    <row r="25">
      <c r="A25" s="4" t="inlineStr">
        <is>
          <t>Transition adjustment on adoption of ASU 2016-13</t>
        </is>
      </c>
      <c r="G25" s="5" t="n">
        <v>517</v>
      </c>
    </row>
    <row r="26">
      <c r="A26" s="4" t="inlineStr">
        <is>
          <t>Current provision</t>
        </is>
      </c>
      <c r="B26" s="5" t="n">
        <v>-2526</v>
      </c>
      <c r="C26" s="5" t="n">
        <v>-1809</v>
      </c>
      <c r="D26" s="5" t="n">
        <v>-3700</v>
      </c>
      <c r="E26" s="5" t="n">
        <v>-7140</v>
      </c>
      <c r="F26" s="5" t="n">
        <v>-5213</v>
      </c>
      <c r="G26" s="5" t="n">
        <v>33213</v>
      </c>
    </row>
    <row r="27">
      <c r="A27" s="4" t="inlineStr">
        <is>
          <t>Write-offs</t>
        </is>
      </c>
      <c r="B27" s="5" t="n">
        <v>-393</v>
      </c>
      <c r="C27" s="5" t="n">
        <v>-255</v>
      </c>
      <c r="D27" s="5" t="n">
        <v>-1003</v>
      </c>
      <c r="E27" s="5" t="n">
        <v>-227</v>
      </c>
      <c r="F27" s="5" t="n">
        <v>-420</v>
      </c>
      <c r="G27" s="5" t="n">
        <v>-428</v>
      </c>
    </row>
    <row r="28">
      <c r="A28" s="4" t="inlineStr">
        <is>
          <t>Valuation adjustment on loans held for sale</t>
        </is>
      </c>
      <c r="F28" s="5" t="n">
        <v>0</v>
      </c>
      <c r="G28" s="5" t="n">
        <v>0</v>
      </c>
    </row>
    <row r="29">
      <c r="A29" s="4" t="inlineStr">
        <is>
          <t>Ending balance</t>
        </is>
      </c>
      <c r="B29" s="5" t="n">
        <v>8685</v>
      </c>
      <c r="C29" s="5" t="n">
        <v>11604</v>
      </c>
      <c r="D29" s="5" t="n">
        <v>13668</v>
      </c>
      <c r="E29" s="5" t="n">
        <v>22633</v>
      </c>
      <c r="F29" s="5" t="n">
        <v>30000</v>
      </c>
      <c r="G29" s="5" t="n">
        <v>35633</v>
      </c>
      <c r="H29" s="5" t="n">
        <v>8685</v>
      </c>
    </row>
    <row r="30">
      <c r="A30" s="4" t="inlineStr">
        <is>
          <t>Loans</t>
        </is>
      </c>
      <c r="B30" s="5" t="n">
        <v>94900</v>
      </c>
      <c r="E30" s="5" t="n">
        <v>143400</v>
      </c>
      <c r="H30" s="5" t="n">
        <v>94900</v>
      </c>
    </row>
    <row r="31">
      <c r="A31" s="4" t="inlineStr">
        <is>
          <t>Allowance for loan loss</t>
        </is>
      </c>
      <c r="B31" s="5" t="n">
        <v>8685</v>
      </c>
      <c r="C31" s="5" t="n">
        <v>11604</v>
      </c>
      <c r="D31" s="5" t="n">
        <v>13668</v>
      </c>
      <c r="E31" s="5" t="n">
        <v>22633</v>
      </c>
      <c r="F31" s="5" t="n">
        <v>30000</v>
      </c>
      <c r="G31" s="5" t="n">
        <v>35633</v>
      </c>
      <c r="H31" s="5" t="n">
        <v>8685</v>
      </c>
    </row>
    <row r="32">
      <c r="A32" s="4" t="inlineStr">
        <is>
          <t>Single-family rental loans</t>
        </is>
      </c>
    </row>
    <row r="33">
      <c r="A33" s="3" t="inlineStr">
        <is>
          <t>Financing Receivable, Allowance for Credit Loss [Roll Forward]</t>
        </is>
      </c>
    </row>
    <row r="34">
      <c r="A34" s="4" t="inlineStr">
        <is>
          <t>Beginning balance</t>
        </is>
      </c>
      <c r="B34" s="5" t="n">
        <v>2360</v>
      </c>
      <c r="C34" s="5" t="n">
        <v>2746</v>
      </c>
      <c r="D34" s="5" t="n">
        <v>3918</v>
      </c>
      <c r="E34" s="5" t="n">
        <v>6931</v>
      </c>
      <c r="F34" s="5" t="n">
        <v>7431</v>
      </c>
      <c r="G34" s="5" t="n">
        <v>62</v>
      </c>
      <c r="H34" s="5" t="n">
        <v>3918</v>
      </c>
    </row>
    <row r="35">
      <c r="A35" s="4" t="inlineStr">
        <is>
          <t>Transition adjustment on adoption of ASU 2016-13</t>
        </is>
      </c>
      <c r="G35" s="5" t="n">
        <v>754</v>
      </c>
    </row>
    <row r="36">
      <c r="A36" s="4" t="inlineStr">
        <is>
          <t>Current provision</t>
        </is>
      </c>
      <c r="B36" s="5" t="n">
        <v>-670</v>
      </c>
      <c r="C36" s="5" t="n">
        <v>-386</v>
      </c>
      <c r="D36" s="5" t="n">
        <v>-1172</v>
      </c>
      <c r="E36" s="5" t="n">
        <v>-1906</v>
      </c>
      <c r="F36" s="5" t="n">
        <v>-500</v>
      </c>
      <c r="G36" s="5" t="n">
        <v>6615</v>
      </c>
    </row>
    <row r="37">
      <c r="A37" s="4" t="inlineStr">
        <is>
          <t>Write-offs</t>
        </is>
      </c>
      <c r="B37" s="5" t="n">
        <v>-56</v>
      </c>
      <c r="C37" s="5" t="n">
        <v>0</v>
      </c>
      <c r="D37" s="5" t="n">
        <v>0</v>
      </c>
      <c r="E37" s="5" t="n">
        <v>0</v>
      </c>
      <c r="F37" s="5" t="n">
        <v>0</v>
      </c>
      <c r="G37" s="5" t="n">
        <v>0</v>
      </c>
    </row>
    <row r="38">
      <c r="A38" s="4" t="inlineStr">
        <is>
          <t>Valuation adjustment on loans held for sale</t>
        </is>
      </c>
      <c r="F38" s="5" t="n">
        <v>0</v>
      </c>
      <c r="G38" s="5" t="n">
        <v>0</v>
      </c>
    </row>
    <row r="39">
      <c r="A39" s="4" t="inlineStr">
        <is>
          <t>Ending balance</t>
        </is>
      </c>
      <c r="B39" s="5" t="n">
        <v>1634</v>
      </c>
      <c r="C39" s="5" t="n">
        <v>2360</v>
      </c>
      <c r="D39" s="5" t="n">
        <v>2746</v>
      </c>
      <c r="E39" s="5" t="n">
        <v>5025</v>
      </c>
      <c r="F39" s="5" t="n">
        <v>6931</v>
      </c>
      <c r="G39" s="5" t="n">
        <v>7431</v>
      </c>
      <c r="H39" s="5" t="n">
        <v>1634</v>
      </c>
    </row>
    <row r="40">
      <c r="A40" s="4" t="inlineStr">
        <is>
          <t>Allowance for loan loss</t>
        </is>
      </c>
      <c r="B40" s="5" t="n">
        <v>1634</v>
      </c>
      <c r="C40" s="5" t="n">
        <v>2360</v>
      </c>
      <c r="D40" s="5" t="n">
        <v>2746</v>
      </c>
      <c r="E40" s="5" t="n">
        <v>5025</v>
      </c>
      <c r="F40" s="5" t="n">
        <v>6931</v>
      </c>
      <c r="G40" s="5" t="n">
        <v>7431</v>
      </c>
      <c r="H40" s="5" t="n">
        <v>1634</v>
      </c>
    </row>
    <row r="41">
      <c r="A41" s="4" t="inlineStr">
        <is>
          <t>Seasoned performing loans</t>
        </is>
      </c>
    </row>
    <row r="42">
      <c r="A42" s="3" t="inlineStr">
        <is>
          <t>Financing Receivable, Allowance for Credit Loss [Roll Forward]</t>
        </is>
      </c>
    </row>
    <row r="43">
      <c r="A43" s="4" t="inlineStr">
        <is>
          <t>Beginning balance</t>
        </is>
      </c>
      <c r="B43" s="5" t="n">
        <v>57</v>
      </c>
      <c r="C43" s="5" t="n">
        <v>66</v>
      </c>
      <c r="D43" s="5" t="n">
        <v>107</v>
      </c>
      <c r="E43" s="5" t="n">
        <v>224</v>
      </c>
      <c r="F43" s="5" t="n">
        <v>249</v>
      </c>
      <c r="G43" s="5" t="n">
        <v>0</v>
      </c>
      <c r="H43" s="5" t="n">
        <v>107</v>
      </c>
    </row>
    <row r="44">
      <c r="A44" s="4" t="inlineStr">
        <is>
          <t>Transition adjustment on adoption of ASU 2016-13</t>
        </is>
      </c>
      <c r="G44" s="5" t="n">
        <v>19</v>
      </c>
    </row>
    <row r="45">
      <c r="A45" s="4" t="inlineStr">
        <is>
          <t>Current provision</t>
        </is>
      </c>
      <c r="B45" s="5" t="n">
        <v>-7</v>
      </c>
      <c r="C45" s="5" t="n">
        <v>-9</v>
      </c>
      <c r="D45" s="5" t="n">
        <v>-41</v>
      </c>
      <c r="E45" s="5" t="n">
        <v>-74</v>
      </c>
      <c r="F45" s="5" t="n">
        <v>-25</v>
      </c>
      <c r="G45" s="5" t="n">
        <v>230</v>
      </c>
    </row>
    <row r="46">
      <c r="A46" s="4" t="inlineStr">
        <is>
          <t>Write-offs</t>
        </is>
      </c>
      <c r="B46" s="5" t="n">
        <v>0</v>
      </c>
      <c r="C46" s="5" t="n">
        <v>0</v>
      </c>
      <c r="D46" s="5" t="n">
        <v>0</v>
      </c>
      <c r="E46" s="5" t="n">
        <v>0</v>
      </c>
      <c r="F46" s="5" t="n">
        <v>0</v>
      </c>
      <c r="G46" s="5" t="n">
        <v>0</v>
      </c>
    </row>
    <row r="47">
      <c r="A47" s="4" t="inlineStr">
        <is>
          <t>Valuation adjustment on loans held for sale</t>
        </is>
      </c>
      <c r="F47" s="5" t="n">
        <v>0</v>
      </c>
      <c r="G47" s="5" t="n">
        <v>0</v>
      </c>
    </row>
    <row r="48">
      <c r="A48" s="4" t="inlineStr">
        <is>
          <t>Ending balance</t>
        </is>
      </c>
      <c r="B48" s="5" t="n">
        <v>50</v>
      </c>
      <c r="C48" s="5" t="n">
        <v>57</v>
      </c>
      <c r="D48" s="5" t="n">
        <v>66</v>
      </c>
      <c r="E48" s="5" t="n">
        <v>150</v>
      </c>
      <c r="F48" s="5" t="n">
        <v>224</v>
      </c>
      <c r="G48" s="5" t="n">
        <v>249</v>
      </c>
      <c r="H48" s="5" t="n">
        <v>50</v>
      </c>
    </row>
    <row r="49">
      <c r="A49" s="4" t="inlineStr">
        <is>
          <t>Allowance for loan loss</t>
        </is>
      </c>
      <c r="B49" s="5" t="n">
        <v>50</v>
      </c>
      <c r="C49" s="5" t="n">
        <v>57</v>
      </c>
      <c r="D49" s="5" t="n">
        <v>66</v>
      </c>
      <c r="E49" s="5" t="n">
        <v>150</v>
      </c>
      <c r="F49" s="5" t="n">
        <v>224</v>
      </c>
      <c r="G49" s="5" t="n">
        <v>249</v>
      </c>
      <c r="H49" s="5" t="n">
        <v>50</v>
      </c>
    </row>
    <row r="50">
      <c r="A50" s="4" t="inlineStr">
        <is>
          <t>Purchased credit deteriorated loans</t>
        </is>
      </c>
    </row>
    <row r="51">
      <c r="A51" s="3" t="inlineStr">
        <is>
          <t>Financing Receivable, Allowance for Credit Loss [Roll Forward]</t>
        </is>
      </c>
    </row>
    <row r="52">
      <c r="A52" s="4" t="inlineStr">
        <is>
          <t>Beginning balance</t>
        </is>
      </c>
      <c r="B52" s="5" t="n">
        <v>28148</v>
      </c>
      <c r="C52" s="5" t="n">
        <v>32219</v>
      </c>
      <c r="D52" s="5" t="n">
        <v>43369</v>
      </c>
      <c r="E52" s="5" t="n">
        <v>68081</v>
      </c>
      <c r="F52" s="5" t="n">
        <v>70867</v>
      </c>
      <c r="G52" s="5" t="n">
        <v>244</v>
      </c>
      <c r="H52" s="5" t="n">
        <v>43369</v>
      </c>
    </row>
    <row r="53">
      <c r="A53" s="4" t="inlineStr">
        <is>
          <t>Transition adjustment on adoption of ASU 2016-13</t>
        </is>
      </c>
      <c r="G53" s="5" t="n">
        <v>62361</v>
      </c>
    </row>
    <row r="54">
      <c r="A54" s="4" t="inlineStr">
        <is>
          <t>Current provision</t>
        </is>
      </c>
      <c r="B54" s="5" t="n">
        <v>-4020</v>
      </c>
      <c r="C54" s="5" t="n">
        <v>-3963</v>
      </c>
      <c r="D54" s="5" t="n">
        <v>-10936</v>
      </c>
      <c r="E54" s="5" t="n">
        <v>-16374</v>
      </c>
      <c r="F54" s="5" t="n">
        <v>-2579</v>
      </c>
      <c r="G54" s="5" t="n">
        <v>8481</v>
      </c>
    </row>
    <row r="55">
      <c r="A55" s="4" t="inlineStr">
        <is>
          <t>Write-offs</t>
        </is>
      </c>
      <c r="B55" s="5" t="n">
        <v>-84</v>
      </c>
      <c r="C55" s="5" t="n">
        <v>-108</v>
      </c>
      <c r="D55" s="5" t="n">
        <v>-214</v>
      </c>
      <c r="E55" s="5" t="n">
        <v>-22</v>
      </c>
      <c r="F55" s="5" t="n">
        <v>-207</v>
      </c>
      <c r="G55" s="5" t="n">
        <v>-219</v>
      </c>
    </row>
    <row r="56">
      <c r="A56" s="4" t="inlineStr">
        <is>
          <t>Valuation adjustment on loans held for sale</t>
        </is>
      </c>
      <c r="F56" s="5" t="n">
        <v>0</v>
      </c>
      <c r="G56" s="5" t="n">
        <v>0</v>
      </c>
    </row>
    <row r="57">
      <c r="A57" s="4" t="inlineStr">
        <is>
          <t>Ending balance</t>
        </is>
      </c>
      <c r="B57" s="5" t="n">
        <v>24044</v>
      </c>
      <c r="C57" s="5" t="n">
        <v>28148</v>
      </c>
      <c r="D57" s="5" t="n">
        <v>32219</v>
      </c>
      <c r="E57" s="5" t="n">
        <v>51685</v>
      </c>
      <c r="F57" s="5" t="n">
        <v>68081</v>
      </c>
      <c r="G57" s="5" t="n">
        <v>70867</v>
      </c>
      <c r="H57" s="5" t="n">
        <v>24044</v>
      </c>
    </row>
    <row r="58">
      <c r="A58" s="4" t="inlineStr">
        <is>
          <t>Loans</t>
        </is>
      </c>
      <c r="B58" s="5" t="n">
        <v>57400</v>
      </c>
      <c r="E58" s="5" t="n">
        <v>72700</v>
      </c>
      <c r="H58" s="5" t="n">
        <v>57400</v>
      </c>
    </row>
    <row r="59">
      <c r="A59" s="4" t="inlineStr">
        <is>
          <t>Allowance for loan loss</t>
        </is>
      </c>
      <c r="B59" s="5" t="n">
        <v>24044</v>
      </c>
      <c r="C59" s="6" t="n">
        <v>28148</v>
      </c>
      <c r="D59" s="6" t="n">
        <v>32219</v>
      </c>
      <c r="E59" s="5" t="n">
        <v>51685</v>
      </c>
      <c r="F59" s="6" t="n">
        <v>68081</v>
      </c>
      <c r="G59" s="6" t="n">
        <v>70867</v>
      </c>
      <c r="H59" s="5" t="n">
        <v>24044</v>
      </c>
    </row>
    <row r="60">
      <c r="A60" s="4" t="inlineStr">
        <is>
          <t>Unfunded Loan Commitment</t>
        </is>
      </c>
    </row>
    <row r="61">
      <c r="A61" s="3" t="inlineStr">
        <is>
          <t>Financing Receivable, Allowance for Credit Loss [Roll Forward]</t>
        </is>
      </c>
    </row>
    <row r="62">
      <c r="A62" s="4" t="inlineStr">
        <is>
          <t>Ending balance</t>
        </is>
      </c>
      <c r="B62" s="5" t="n">
        <v>355</v>
      </c>
      <c r="E62" s="5" t="n">
        <v>1600</v>
      </c>
      <c r="H62" s="5" t="n">
        <v>355</v>
      </c>
    </row>
    <row r="63">
      <c r="A63" s="4" t="inlineStr">
        <is>
          <t>Commitment to lend, unfunded</t>
        </is>
      </c>
      <c r="B63" s="5" t="n">
        <v>29200</v>
      </c>
      <c r="E63" s="5" t="n">
        <v>73200</v>
      </c>
      <c r="H63" s="5" t="n">
        <v>29200</v>
      </c>
    </row>
    <row r="64">
      <c r="A64" s="4" t="inlineStr">
        <is>
          <t>Allowance for loan loss</t>
        </is>
      </c>
      <c r="B64" s="6" t="n">
        <v>355</v>
      </c>
      <c r="E64" s="6" t="n">
        <v>1600</v>
      </c>
      <c r="H64" s="6" t="n">
        <v>355</v>
      </c>
    </row>
    <row r="65">
      <c r="A65" s="4" t="inlineStr">
        <is>
          <t>Cumulative Effect, Period of Adoption, Adjustment</t>
        </is>
      </c>
    </row>
    <row r="66">
      <c r="A66" s="3" t="inlineStr">
        <is>
          <t>Financing Receivable, Allowance for Credit Loss [Roll Forward]</t>
        </is>
      </c>
    </row>
    <row r="67">
      <c r="A67" s="4" t="inlineStr">
        <is>
          <t>Allowance for loan loss</t>
        </is>
      </c>
      <c r="I67" s="6" t="n">
        <v>8300</v>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Residential Whole Loans (Additional Credit Related Information) (Details) - USD ($) $ in Thousands</t>
        </is>
      </c>
      <c r="B1" s="2" t="inlineStr">
        <is>
          <t>3 Months Ended</t>
        </is>
      </c>
      <c r="H1" s="2" t="inlineStr">
        <is>
          <t>9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Dec. 31, 2020</t>
        </is>
      </c>
    </row>
    <row r="3">
      <c r="A3" s="3" t="inlineStr">
        <is>
          <t>Financing Receivable, Credit Quality Indicator [Line Items]</t>
        </is>
      </c>
    </row>
    <row r="4">
      <c r="A4" s="4" t="inlineStr">
        <is>
          <t>2021</t>
        </is>
      </c>
      <c r="B4" s="6" t="n">
        <v>105270</v>
      </c>
      <c r="H4" s="6" t="n">
        <v>105270</v>
      </c>
    </row>
    <row r="5">
      <c r="A5" s="4" t="inlineStr">
        <is>
          <t>2020</t>
        </is>
      </c>
      <c r="B5" s="5" t="n">
        <v>415756</v>
      </c>
      <c r="H5" s="5" t="n">
        <v>415756</v>
      </c>
    </row>
    <row r="6">
      <c r="A6" s="4" t="inlineStr">
        <is>
          <t>2019</t>
        </is>
      </c>
      <c r="B6" s="5" t="n">
        <v>1215425</v>
      </c>
      <c r="H6" s="5" t="n">
        <v>1215425</v>
      </c>
    </row>
    <row r="7">
      <c r="A7" s="4" t="inlineStr">
        <is>
          <t>2018</t>
        </is>
      </c>
      <c r="B7" s="5" t="n">
        <v>546523</v>
      </c>
      <c r="H7" s="5" t="n">
        <v>546523</v>
      </c>
    </row>
    <row r="8">
      <c r="A8" s="4" t="inlineStr">
        <is>
          <t>2017</t>
        </is>
      </c>
      <c r="B8" s="5" t="n">
        <v>59843</v>
      </c>
      <c r="H8" s="5" t="n">
        <v>59843</v>
      </c>
    </row>
    <row r="9">
      <c r="A9" s="4" t="inlineStr">
        <is>
          <t>Prior</t>
        </is>
      </c>
      <c r="B9" s="5" t="n">
        <v>689149</v>
      </c>
      <c r="H9" s="5" t="n">
        <v>689149</v>
      </c>
    </row>
    <row r="10">
      <c r="A10" s="4" t="inlineStr">
        <is>
          <t>Residential whole loans, total or weighted average</t>
        </is>
      </c>
      <c r="B10" s="5" t="n">
        <v>3031966</v>
      </c>
      <c r="H10" s="5" t="n">
        <v>3031966</v>
      </c>
    </row>
    <row r="11">
      <c r="A11" s="4" t="inlineStr">
        <is>
          <t>Gross write-offs, 2020</t>
        </is>
      </c>
      <c r="H11" s="5" t="n">
        <v>0</v>
      </c>
    </row>
    <row r="12">
      <c r="A12" s="4" t="inlineStr">
        <is>
          <t>Gross write-offs, 2019</t>
        </is>
      </c>
      <c r="H12" s="5" t="n">
        <v>1115</v>
      </c>
    </row>
    <row r="13">
      <c r="A13" s="4" t="inlineStr">
        <is>
          <t>Gross write-offs, 2018</t>
        </is>
      </c>
      <c r="H13" s="5" t="n">
        <v>505</v>
      </c>
    </row>
    <row r="14">
      <c r="A14" s="4" t="inlineStr">
        <is>
          <t>Gross write-offs, 2017</t>
        </is>
      </c>
      <c r="H14" s="5" t="n">
        <v>123</v>
      </c>
    </row>
    <row r="15">
      <c r="A15" s="4" t="inlineStr">
        <is>
          <t>Gross write-offs, prior</t>
        </is>
      </c>
      <c r="H15" s="5" t="n">
        <v>406</v>
      </c>
    </row>
    <row r="16">
      <c r="A16" s="4" t="inlineStr">
        <is>
          <t>Nine Months Ended September 30, 2021 Gross write-offs</t>
        </is>
      </c>
      <c r="B16" s="5" t="n">
        <v>533</v>
      </c>
      <c r="C16" s="6" t="n">
        <v>400</v>
      </c>
      <c r="D16" s="6" t="n">
        <v>1217</v>
      </c>
      <c r="E16" s="6" t="n">
        <v>281</v>
      </c>
      <c r="F16" s="6" t="n">
        <v>627</v>
      </c>
      <c r="G16" s="6" t="n">
        <v>647</v>
      </c>
      <c r="H16" s="5" t="n">
        <v>2149</v>
      </c>
    </row>
    <row r="17">
      <c r="A17" s="4" t="inlineStr">
        <is>
          <t>Net write-offs, 2020</t>
        </is>
      </c>
      <c r="H17" s="5" t="n">
        <v>0</v>
      </c>
    </row>
    <row r="18">
      <c r="A18" s="4" t="inlineStr">
        <is>
          <t>Net write-offs, 2019</t>
        </is>
      </c>
      <c r="H18" s="5" t="n">
        <v>1115</v>
      </c>
    </row>
    <row r="19">
      <c r="A19" s="4" t="inlineStr">
        <is>
          <t>Net write-offs, 2018</t>
        </is>
      </c>
      <c r="H19" s="5" t="n">
        <v>505</v>
      </c>
    </row>
    <row r="20">
      <c r="A20" s="4" t="inlineStr">
        <is>
          <t>Net write-offs, 2017</t>
        </is>
      </c>
      <c r="H20" s="5" t="n">
        <v>123</v>
      </c>
    </row>
    <row r="21">
      <c r="A21" s="4" t="inlineStr">
        <is>
          <t>Net write-offs</t>
        </is>
      </c>
      <c r="H21" s="5" t="n">
        <v>406</v>
      </c>
    </row>
    <row r="22">
      <c r="A22" s="4" t="inlineStr">
        <is>
          <t>Nine Months Ended September 30, 2021 Net write-offs</t>
        </is>
      </c>
      <c r="H22" s="6" t="n">
        <v>2149</v>
      </c>
    </row>
    <row r="23">
      <c r="A23" s="4" t="inlineStr">
        <is>
          <t>Ratio Loan-To-Value</t>
        </is>
      </c>
      <c r="H23" s="4" t="inlineStr">
        <is>
          <t>80.00%</t>
        </is>
      </c>
    </row>
    <row r="24">
      <c r="A24" s="4" t="inlineStr">
        <is>
          <t>Debt-to-Value Ratio, Less than 80 Percent</t>
        </is>
      </c>
    </row>
    <row r="25">
      <c r="A25" s="3" t="inlineStr">
        <is>
          <t>Financing Receivable, Credit Quality Indicator [Line Items]</t>
        </is>
      </c>
    </row>
    <row r="26">
      <c r="A26" s="4" t="inlineStr">
        <is>
          <t>2021</t>
        </is>
      </c>
      <c r="B26" s="5" t="n">
        <v>101079</v>
      </c>
      <c r="H26" s="6" t="n">
        <v>101079</v>
      </c>
    </row>
    <row r="27">
      <c r="A27" s="4" t="inlineStr">
        <is>
          <t>2020</t>
        </is>
      </c>
      <c r="B27" s="5" t="n">
        <v>386874</v>
      </c>
      <c r="H27" s="5" t="n">
        <v>386874</v>
      </c>
    </row>
    <row r="28">
      <c r="A28" s="4" t="inlineStr">
        <is>
          <t>2019</t>
        </is>
      </c>
      <c r="B28" s="5" t="n">
        <v>1193084</v>
      </c>
      <c r="H28" s="5" t="n">
        <v>1193084</v>
      </c>
    </row>
    <row r="29">
      <c r="A29" s="4" t="inlineStr">
        <is>
          <t>2018</t>
        </is>
      </c>
      <c r="B29" s="5" t="n">
        <v>530954</v>
      </c>
      <c r="H29" s="5" t="n">
        <v>530954</v>
      </c>
    </row>
    <row r="30">
      <c r="A30" s="4" t="inlineStr">
        <is>
          <t>2017</t>
        </is>
      </c>
      <c r="B30" s="5" t="n">
        <v>54966</v>
      </c>
      <c r="H30" s="5" t="n">
        <v>54966</v>
      </c>
    </row>
    <row r="31">
      <c r="A31" s="4" t="inlineStr">
        <is>
          <t>Prior</t>
        </is>
      </c>
      <c r="B31" s="5" t="n">
        <v>530840</v>
      </c>
      <c r="H31" s="5" t="n">
        <v>530840</v>
      </c>
    </row>
    <row r="32">
      <c r="A32" s="4" t="inlineStr">
        <is>
          <t>Residential whole loans, total or weighted average</t>
        </is>
      </c>
      <c r="B32" s="5" t="n">
        <v>2797797</v>
      </c>
      <c r="H32" s="5" t="n">
        <v>2797797</v>
      </c>
    </row>
    <row r="33">
      <c r="A33" s="4" t="inlineStr">
        <is>
          <t>Debt-to-Value Ratio, 81 to 100 Percent</t>
        </is>
      </c>
    </row>
    <row r="34">
      <c r="A34" s="3" t="inlineStr">
        <is>
          <t>Financing Receivable, Credit Quality Indicator [Line Items]</t>
        </is>
      </c>
    </row>
    <row r="35">
      <c r="A35" s="4" t="inlineStr">
        <is>
          <t>2021</t>
        </is>
      </c>
      <c r="B35" s="5" t="n">
        <v>4191</v>
      </c>
      <c r="H35" s="5" t="n">
        <v>4191</v>
      </c>
    </row>
    <row r="36">
      <c r="A36" s="4" t="inlineStr">
        <is>
          <t>2020</t>
        </is>
      </c>
      <c r="B36" s="5" t="n">
        <v>28882</v>
      </c>
      <c r="H36" s="5" t="n">
        <v>28882</v>
      </c>
    </row>
    <row r="37">
      <c r="A37" s="4" t="inlineStr">
        <is>
          <t>2019</t>
        </is>
      </c>
      <c r="B37" s="5" t="n">
        <v>22341</v>
      </c>
      <c r="H37" s="5" t="n">
        <v>22341</v>
      </c>
    </row>
    <row r="38">
      <c r="A38" s="4" t="inlineStr">
        <is>
          <t>2018</t>
        </is>
      </c>
      <c r="B38" s="5" t="n">
        <v>15569</v>
      </c>
      <c r="H38" s="5" t="n">
        <v>15569</v>
      </c>
    </row>
    <row r="39">
      <c r="A39" s="4" t="inlineStr">
        <is>
          <t>2017</t>
        </is>
      </c>
      <c r="B39" s="5" t="n">
        <v>4877</v>
      </c>
      <c r="H39" s="5" t="n">
        <v>4877</v>
      </c>
    </row>
    <row r="40">
      <c r="A40" s="4" t="inlineStr">
        <is>
          <t>Prior</t>
        </is>
      </c>
      <c r="B40" s="5" t="n">
        <v>158309</v>
      </c>
      <c r="H40" s="5" t="n">
        <v>158309</v>
      </c>
    </row>
    <row r="41">
      <c r="A41" s="4" t="inlineStr">
        <is>
          <t>Residential whole loans, total or weighted average</t>
        </is>
      </c>
      <c r="B41" s="5" t="n">
        <v>234169</v>
      </c>
      <c r="H41" s="5" t="n">
        <v>234169</v>
      </c>
    </row>
    <row r="42">
      <c r="A42" s="4" t="inlineStr">
        <is>
          <t>Non-QM loans</t>
        </is>
      </c>
    </row>
    <row r="43">
      <c r="A43" s="3" t="inlineStr">
        <is>
          <t>Financing Receivable, Credit Quality Indicator [Line Items]</t>
        </is>
      </c>
    </row>
    <row r="44">
      <c r="A44" s="4" t="inlineStr">
        <is>
          <t>2021</t>
        </is>
      </c>
      <c r="B44" s="5" t="n">
        <v>76051</v>
      </c>
      <c r="H44" s="5" t="n">
        <v>76051</v>
      </c>
    </row>
    <row r="45">
      <c r="A45" s="4" t="inlineStr">
        <is>
          <t>2020</t>
        </is>
      </c>
      <c r="B45" s="5" t="n">
        <v>350244</v>
      </c>
      <c r="H45" s="5" t="n">
        <v>350244</v>
      </c>
    </row>
    <row r="46">
      <c r="A46" s="4" t="inlineStr">
        <is>
          <t>2019</t>
        </is>
      </c>
      <c r="B46" s="5" t="n">
        <v>786165</v>
      </c>
      <c r="H46" s="5" t="n">
        <v>786165</v>
      </c>
    </row>
    <row r="47">
      <c r="A47" s="4" t="inlineStr">
        <is>
          <t>2018</t>
        </is>
      </c>
      <c r="B47" s="5" t="n">
        <v>422629</v>
      </c>
      <c r="H47" s="5" t="n">
        <v>422629</v>
      </c>
    </row>
    <row r="48">
      <c r="A48" s="4" t="inlineStr">
        <is>
          <t>2017</t>
        </is>
      </c>
      <c r="B48" s="5" t="n">
        <v>43558</v>
      </c>
      <c r="H48" s="5" t="n">
        <v>43558</v>
      </c>
    </row>
    <row r="49">
      <c r="A49" s="4" t="inlineStr">
        <is>
          <t>Prior</t>
        </is>
      </c>
      <c r="B49" s="5" t="n">
        <v>4378</v>
      </c>
      <c r="H49" s="5" t="n">
        <v>4378</v>
      </c>
    </row>
    <row r="50">
      <c r="A50" s="4" t="inlineStr">
        <is>
          <t>Residential whole loans, total or weighted average</t>
        </is>
      </c>
      <c r="B50" s="5" t="n">
        <v>1683025</v>
      </c>
      <c r="H50" s="5" t="n">
        <v>1683025</v>
      </c>
    </row>
    <row r="51">
      <c r="A51" s="4" t="inlineStr">
        <is>
          <t>Gross write-offs, 2018</t>
        </is>
      </c>
      <c r="H51" s="5" t="n">
        <v>37</v>
      </c>
    </row>
    <row r="52">
      <c r="A52" s="4" t="inlineStr">
        <is>
          <t>Nine Months Ended September 30, 2021 Gross write-offs</t>
        </is>
      </c>
      <c r="H52" s="5" t="n">
        <v>37</v>
      </c>
    </row>
    <row r="53">
      <c r="A53" s="4" t="inlineStr">
        <is>
          <t>Net write-offs, 2018</t>
        </is>
      </c>
      <c r="H53" s="5" t="n">
        <v>37</v>
      </c>
    </row>
    <row r="54">
      <c r="A54" s="4" t="inlineStr">
        <is>
          <t>Nine Months Ended September 30, 2021 Net write-offs</t>
        </is>
      </c>
      <c r="H54" s="5" t="n">
        <v>37</v>
      </c>
    </row>
    <row r="55">
      <c r="A55" s="4" t="inlineStr">
        <is>
          <t>Non-QM loans | Debt-to-Value Ratio, Less than 80 Percent</t>
        </is>
      </c>
    </row>
    <row r="56">
      <c r="A56" s="3" t="inlineStr">
        <is>
          <t>Financing Receivable, Credit Quality Indicator [Line Items]</t>
        </is>
      </c>
    </row>
    <row r="57">
      <c r="A57" s="4" t="inlineStr">
        <is>
          <t>2021</t>
        </is>
      </c>
      <c r="B57" s="5" t="n">
        <v>71860</v>
      </c>
      <c r="H57" s="5" t="n">
        <v>71860</v>
      </c>
    </row>
    <row r="58">
      <c r="A58" s="4" t="inlineStr">
        <is>
          <t>2020</t>
        </is>
      </c>
      <c r="B58" s="5" t="n">
        <v>321875</v>
      </c>
      <c r="H58" s="5" t="n">
        <v>321875</v>
      </c>
    </row>
    <row r="59">
      <c r="A59" s="4" t="inlineStr">
        <is>
          <t>2019</t>
        </is>
      </c>
      <c r="B59" s="5" t="n">
        <v>770456</v>
      </c>
      <c r="H59" s="5" t="n">
        <v>770456</v>
      </c>
    </row>
    <row r="60">
      <c r="A60" s="4" t="inlineStr">
        <is>
          <t>2018</t>
        </is>
      </c>
      <c r="B60" s="5" t="n">
        <v>407943</v>
      </c>
      <c r="H60" s="5" t="n">
        <v>407943</v>
      </c>
    </row>
    <row r="61">
      <c r="A61" s="4" t="inlineStr">
        <is>
          <t>2017</t>
        </is>
      </c>
      <c r="B61" s="5" t="n">
        <v>40381</v>
      </c>
      <c r="H61" s="5" t="n">
        <v>40381</v>
      </c>
    </row>
    <row r="62">
      <c r="A62" s="4" t="inlineStr">
        <is>
          <t>Prior</t>
        </is>
      </c>
      <c r="B62" s="5" t="n">
        <v>4228</v>
      </c>
      <c r="H62" s="5" t="n">
        <v>4228</v>
      </c>
    </row>
    <row r="63">
      <c r="A63" s="4" t="inlineStr">
        <is>
          <t>Residential whole loans, total or weighted average</t>
        </is>
      </c>
      <c r="B63" s="5" t="n">
        <v>1616743</v>
      </c>
      <c r="H63" s="5" t="n">
        <v>1616743</v>
      </c>
    </row>
    <row r="64">
      <c r="A64" s="4" t="inlineStr">
        <is>
          <t>Non-QM loans | Debt-to-Value Ratio, 81 to 100 Percent</t>
        </is>
      </c>
    </row>
    <row r="65">
      <c r="A65" s="3" t="inlineStr">
        <is>
          <t>Financing Receivable, Credit Quality Indicator [Line Items]</t>
        </is>
      </c>
    </row>
    <row r="66">
      <c r="A66" s="4" t="inlineStr">
        <is>
          <t>2021</t>
        </is>
      </c>
      <c r="B66" s="5" t="n">
        <v>4191</v>
      </c>
      <c r="H66" s="5" t="n">
        <v>4191</v>
      </c>
    </row>
    <row r="67">
      <c r="A67" s="4" t="inlineStr">
        <is>
          <t>2020</t>
        </is>
      </c>
      <c r="B67" s="5" t="n">
        <v>28369</v>
      </c>
      <c r="H67" s="5" t="n">
        <v>28369</v>
      </c>
    </row>
    <row r="68">
      <c r="A68" s="4" t="inlineStr">
        <is>
          <t>2019</t>
        </is>
      </c>
      <c r="B68" s="5" t="n">
        <v>15709</v>
      </c>
      <c r="H68" s="5" t="n">
        <v>15709</v>
      </c>
    </row>
    <row r="69">
      <c r="A69" s="4" t="inlineStr">
        <is>
          <t>2018</t>
        </is>
      </c>
      <c r="B69" s="5" t="n">
        <v>14686</v>
      </c>
      <c r="H69" s="5" t="n">
        <v>14686</v>
      </c>
    </row>
    <row r="70">
      <c r="A70" s="4" t="inlineStr">
        <is>
          <t>2017</t>
        </is>
      </c>
      <c r="B70" s="5" t="n">
        <v>3177</v>
      </c>
      <c r="H70" s="5" t="n">
        <v>3177</v>
      </c>
    </row>
    <row r="71">
      <c r="A71" s="4" t="inlineStr">
        <is>
          <t>Prior</t>
        </is>
      </c>
      <c r="B71" s="5" t="n">
        <v>150</v>
      </c>
      <c r="H71" s="5" t="n">
        <v>150</v>
      </c>
    </row>
    <row r="72">
      <c r="A72" s="4" t="inlineStr">
        <is>
          <t>Residential whole loans, total or weighted average</t>
        </is>
      </c>
      <c r="B72" s="5" t="n">
        <v>66282</v>
      </c>
      <c r="H72" s="5" t="n">
        <v>66282</v>
      </c>
    </row>
    <row r="73">
      <c r="A73" s="4" t="inlineStr">
        <is>
          <t>Rehabilitation loans</t>
        </is>
      </c>
    </row>
    <row r="74">
      <c r="A74" s="3" t="inlineStr">
        <is>
          <t>Financing Receivable, Credit Quality Indicator [Line Items]</t>
        </is>
      </c>
    </row>
    <row r="75">
      <c r="A75" s="4" t="inlineStr">
        <is>
          <t>2021</t>
        </is>
      </c>
      <c r="B75" s="5" t="n">
        <v>13717</v>
      </c>
      <c r="H75" s="5" t="n">
        <v>13717</v>
      </c>
    </row>
    <row r="76">
      <c r="A76" s="4" t="inlineStr">
        <is>
          <t>2020</t>
        </is>
      </c>
      <c r="B76" s="5" t="n">
        <v>27910</v>
      </c>
      <c r="H76" s="5" t="n">
        <v>27910</v>
      </c>
    </row>
    <row r="77">
      <c r="A77" s="4" t="inlineStr">
        <is>
          <t>2019</t>
        </is>
      </c>
      <c r="B77" s="5" t="n">
        <v>215844</v>
      </c>
      <c r="H77" s="5" t="n">
        <v>215844</v>
      </c>
    </row>
    <row r="78">
      <c r="A78" s="4" t="inlineStr">
        <is>
          <t>2018</t>
        </is>
      </c>
      <c r="B78" s="5" t="n">
        <v>32024</v>
      </c>
      <c r="H78" s="5" t="n">
        <v>32024</v>
      </c>
    </row>
    <row r="79">
      <c r="A79" s="4" t="inlineStr">
        <is>
          <t>2017</t>
        </is>
      </c>
      <c r="B79" s="5" t="n">
        <v>5127</v>
      </c>
      <c r="H79" s="5" t="n">
        <v>5127</v>
      </c>
    </row>
    <row r="80">
      <c r="A80" s="4" t="inlineStr">
        <is>
          <t>Prior</t>
        </is>
      </c>
      <c r="B80" s="5" t="n">
        <v>0</v>
      </c>
      <c r="H80" s="5" t="n">
        <v>0</v>
      </c>
    </row>
    <row r="81">
      <c r="A81" s="4" t="inlineStr">
        <is>
          <t>Residential whole loans, total or weighted average</t>
        </is>
      </c>
      <c r="B81" s="5" t="n">
        <v>294622</v>
      </c>
      <c r="H81" s="5" t="n">
        <v>294622</v>
      </c>
    </row>
    <row r="82">
      <c r="A82" s="4" t="inlineStr">
        <is>
          <t>Gross write-offs, 2019</t>
        </is>
      </c>
      <c r="H82" s="5" t="n">
        <v>1059</v>
      </c>
    </row>
    <row r="83">
      <c r="A83" s="4" t="inlineStr">
        <is>
          <t>Gross write-offs, 2018</t>
        </is>
      </c>
      <c r="H83" s="5" t="n">
        <v>468</v>
      </c>
    </row>
    <row r="84">
      <c r="A84" s="4" t="inlineStr">
        <is>
          <t>Gross write-offs, 2017</t>
        </is>
      </c>
      <c r="H84" s="5" t="n">
        <v>123</v>
      </c>
    </row>
    <row r="85">
      <c r="A85" s="4" t="inlineStr">
        <is>
          <t>Nine Months Ended September 30, 2021 Gross write-offs</t>
        </is>
      </c>
      <c r="H85" s="5" t="n">
        <v>1650</v>
      </c>
    </row>
    <row r="86">
      <c r="A86" s="4" t="inlineStr">
        <is>
          <t>Net write-offs, 2019</t>
        </is>
      </c>
      <c r="H86" s="5" t="n">
        <v>1059</v>
      </c>
    </row>
    <row r="87">
      <c r="A87" s="4" t="inlineStr">
        <is>
          <t>Net write-offs, 2018</t>
        </is>
      </c>
      <c r="H87" s="5" t="n">
        <v>468</v>
      </c>
    </row>
    <row r="88">
      <c r="A88" s="4" t="inlineStr">
        <is>
          <t>Net write-offs, 2017</t>
        </is>
      </c>
      <c r="H88" s="5" t="n">
        <v>123</v>
      </c>
    </row>
    <row r="89">
      <c r="A89" s="4" t="inlineStr">
        <is>
          <t>Nine Months Ended September 30, 2021 Net write-offs</t>
        </is>
      </c>
      <c r="H89" s="5" t="n">
        <v>1650</v>
      </c>
    </row>
    <row r="90">
      <c r="A90" s="4" t="inlineStr">
        <is>
          <t>Rehabilitation loans | Debt-to-Value Ratio, Less than 80 Percent</t>
        </is>
      </c>
    </row>
    <row r="91">
      <c r="A91" s="3" t="inlineStr">
        <is>
          <t>Financing Receivable, Credit Quality Indicator [Line Items]</t>
        </is>
      </c>
    </row>
    <row r="92">
      <c r="A92" s="4" t="inlineStr">
        <is>
          <t>2021</t>
        </is>
      </c>
      <c r="B92" s="5" t="n">
        <v>13717</v>
      </c>
      <c r="H92" s="5" t="n">
        <v>13717</v>
      </c>
    </row>
    <row r="93">
      <c r="A93" s="4" t="inlineStr">
        <is>
          <t>2020</t>
        </is>
      </c>
      <c r="B93" s="5" t="n">
        <v>27910</v>
      </c>
      <c r="H93" s="5" t="n">
        <v>27910</v>
      </c>
    </row>
    <row r="94">
      <c r="A94" s="4" t="inlineStr">
        <is>
          <t>2019</t>
        </is>
      </c>
      <c r="B94" s="5" t="n">
        <v>214618</v>
      </c>
      <c r="H94" s="5" t="n">
        <v>214618</v>
      </c>
    </row>
    <row r="95">
      <c r="A95" s="4" t="inlineStr">
        <is>
          <t>2018</t>
        </is>
      </c>
      <c r="B95" s="5" t="n">
        <v>31228</v>
      </c>
      <c r="H95" s="5" t="n">
        <v>31228</v>
      </c>
    </row>
    <row r="96">
      <c r="A96" s="4" t="inlineStr">
        <is>
          <t>2017</t>
        </is>
      </c>
      <c r="B96" s="5" t="n">
        <v>3427</v>
      </c>
      <c r="H96" s="5" t="n">
        <v>3427</v>
      </c>
    </row>
    <row r="97">
      <c r="A97" s="4" t="inlineStr">
        <is>
          <t>Prior</t>
        </is>
      </c>
      <c r="B97" s="5" t="n">
        <v>0</v>
      </c>
      <c r="H97" s="5" t="n">
        <v>0</v>
      </c>
    </row>
    <row r="98">
      <c r="A98" s="4" t="inlineStr">
        <is>
          <t>Residential whole loans, total or weighted average</t>
        </is>
      </c>
      <c r="B98" s="5" t="n">
        <v>290900</v>
      </c>
      <c r="H98" s="5" t="n">
        <v>290900</v>
      </c>
    </row>
    <row r="99">
      <c r="A99" s="4" t="inlineStr">
        <is>
          <t>Rehabilitation loans | Debt-to-Value Ratio, 81 to 100 Percent</t>
        </is>
      </c>
    </row>
    <row r="100">
      <c r="A100" s="3" t="inlineStr">
        <is>
          <t>Financing Receivable, Credit Quality Indicator [Line Items]</t>
        </is>
      </c>
    </row>
    <row r="101">
      <c r="A101" s="4" t="inlineStr">
        <is>
          <t>2021</t>
        </is>
      </c>
      <c r="B101" s="5" t="n">
        <v>0</v>
      </c>
      <c r="H101" s="5" t="n">
        <v>0</v>
      </c>
    </row>
    <row r="102">
      <c r="A102" s="4" t="inlineStr">
        <is>
          <t>2020</t>
        </is>
      </c>
      <c r="B102" s="5" t="n">
        <v>0</v>
      </c>
      <c r="H102" s="5" t="n">
        <v>0</v>
      </c>
    </row>
    <row r="103">
      <c r="A103" s="4" t="inlineStr">
        <is>
          <t>2019</t>
        </is>
      </c>
      <c r="B103" s="5" t="n">
        <v>1226</v>
      </c>
      <c r="H103" s="5" t="n">
        <v>1226</v>
      </c>
    </row>
    <row r="104">
      <c r="A104" s="4" t="inlineStr">
        <is>
          <t>2018</t>
        </is>
      </c>
      <c r="B104" s="5" t="n">
        <v>796</v>
      </c>
      <c r="H104" s="5" t="n">
        <v>796</v>
      </c>
    </row>
    <row r="105">
      <c r="A105" s="4" t="inlineStr">
        <is>
          <t>2017</t>
        </is>
      </c>
      <c r="B105" s="5" t="n">
        <v>1700</v>
      </c>
      <c r="H105" s="5" t="n">
        <v>1700</v>
      </c>
    </row>
    <row r="106">
      <c r="A106" s="4" t="inlineStr">
        <is>
          <t>Prior</t>
        </is>
      </c>
      <c r="B106" s="5" t="n">
        <v>0</v>
      </c>
      <c r="H106" s="5" t="n">
        <v>0</v>
      </c>
    </row>
    <row r="107">
      <c r="A107" s="4" t="inlineStr">
        <is>
          <t>Residential whole loans, total or weighted average</t>
        </is>
      </c>
      <c r="B107" s="5" t="n">
        <v>3722</v>
      </c>
      <c r="H107" s="5" t="n">
        <v>3722</v>
      </c>
    </row>
    <row r="108">
      <c r="A108" s="4" t="inlineStr">
        <is>
          <t>Single-family rental loans</t>
        </is>
      </c>
    </row>
    <row r="109">
      <c r="A109" s="3" t="inlineStr">
        <is>
          <t>Financing Receivable, Credit Quality Indicator [Line Items]</t>
        </is>
      </c>
    </row>
    <row r="110">
      <c r="A110" s="4" t="inlineStr">
        <is>
          <t>2021</t>
        </is>
      </c>
      <c r="B110" s="5" t="n">
        <v>15502</v>
      </c>
      <c r="H110" s="5" t="n">
        <v>15502</v>
      </c>
    </row>
    <row r="111">
      <c r="A111" s="4" t="inlineStr">
        <is>
          <t>2020</t>
        </is>
      </c>
      <c r="B111" s="5" t="n">
        <v>37602</v>
      </c>
      <c r="H111" s="5" t="n">
        <v>37602</v>
      </c>
    </row>
    <row r="112">
      <c r="A112" s="4" t="inlineStr">
        <is>
          <t>2019</t>
        </is>
      </c>
      <c r="B112" s="5" t="n">
        <v>213416</v>
      </c>
      <c r="H112" s="5" t="n">
        <v>213416</v>
      </c>
    </row>
    <row r="113">
      <c r="A113" s="4" t="inlineStr">
        <is>
          <t>2018</t>
        </is>
      </c>
      <c r="B113" s="5" t="n">
        <v>91870</v>
      </c>
      <c r="H113" s="5" t="n">
        <v>91870</v>
      </c>
    </row>
    <row r="114">
      <c r="A114" s="4" t="inlineStr">
        <is>
          <t>2017</t>
        </is>
      </c>
      <c r="B114" s="5" t="n">
        <v>10537</v>
      </c>
      <c r="H114" s="5" t="n">
        <v>10537</v>
      </c>
    </row>
    <row r="115">
      <c r="A115" s="4" t="inlineStr">
        <is>
          <t>Prior</t>
        </is>
      </c>
      <c r="B115" s="5" t="n">
        <v>0</v>
      </c>
      <c r="H115" s="5" t="n">
        <v>0</v>
      </c>
    </row>
    <row r="116">
      <c r="A116" s="4" t="inlineStr">
        <is>
          <t>Residential whole loans, total or weighted average</t>
        </is>
      </c>
      <c r="B116" s="5" t="n">
        <v>368927</v>
      </c>
      <c r="H116" s="5" t="n">
        <v>368927</v>
      </c>
    </row>
    <row r="117">
      <c r="A117" s="4" t="inlineStr">
        <is>
          <t>Gross write-offs, 2019</t>
        </is>
      </c>
      <c r="H117" s="5" t="n">
        <v>56</v>
      </c>
    </row>
    <row r="118">
      <c r="A118" s="4" t="inlineStr">
        <is>
          <t>Nine Months Ended September 30, 2021 Gross write-offs</t>
        </is>
      </c>
      <c r="H118" s="5" t="n">
        <v>56</v>
      </c>
    </row>
    <row r="119">
      <c r="A119" s="4" t="inlineStr">
        <is>
          <t>Net write-offs, 2019</t>
        </is>
      </c>
      <c r="H119" s="5" t="n">
        <v>56</v>
      </c>
    </row>
    <row r="120">
      <c r="A120" s="4" t="inlineStr">
        <is>
          <t>Nine Months Ended September 30, 2021 Net write-offs</t>
        </is>
      </c>
      <c r="H120" s="5" t="n">
        <v>56</v>
      </c>
    </row>
    <row r="121">
      <c r="A121" s="4" t="inlineStr">
        <is>
          <t>Single-family rental loans | Debt-to-Value Ratio, Less than 80 Percent</t>
        </is>
      </c>
    </row>
    <row r="122">
      <c r="A122" s="3" t="inlineStr">
        <is>
          <t>Financing Receivable, Credit Quality Indicator [Line Items]</t>
        </is>
      </c>
    </row>
    <row r="123">
      <c r="A123" s="4" t="inlineStr">
        <is>
          <t>2021</t>
        </is>
      </c>
      <c r="B123" s="5" t="n">
        <v>15502</v>
      </c>
      <c r="H123" s="5" t="n">
        <v>15502</v>
      </c>
    </row>
    <row r="124">
      <c r="A124" s="4" t="inlineStr">
        <is>
          <t>2020</t>
        </is>
      </c>
      <c r="B124" s="5" t="n">
        <v>37089</v>
      </c>
      <c r="H124" s="5" t="n">
        <v>37089</v>
      </c>
    </row>
    <row r="125">
      <c r="A125" s="4" t="inlineStr">
        <is>
          <t>2019</t>
        </is>
      </c>
      <c r="B125" s="5" t="n">
        <v>208010</v>
      </c>
      <c r="H125" s="5" t="n">
        <v>208010</v>
      </c>
    </row>
    <row r="126">
      <c r="A126" s="4" t="inlineStr">
        <is>
          <t>2018</t>
        </is>
      </c>
      <c r="B126" s="5" t="n">
        <v>91783</v>
      </c>
      <c r="H126" s="5" t="n">
        <v>91783</v>
      </c>
    </row>
    <row r="127">
      <c r="A127" s="4" t="inlineStr">
        <is>
          <t>2017</t>
        </is>
      </c>
      <c r="B127" s="5" t="n">
        <v>10537</v>
      </c>
      <c r="H127" s="5" t="n">
        <v>10537</v>
      </c>
    </row>
    <row r="128">
      <c r="A128" s="4" t="inlineStr">
        <is>
          <t>Prior</t>
        </is>
      </c>
      <c r="B128" s="5" t="n">
        <v>0</v>
      </c>
      <c r="H128" s="5" t="n">
        <v>0</v>
      </c>
    </row>
    <row r="129">
      <c r="A129" s="4" t="inlineStr">
        <is>
          <t>Residential whole loans, total or weighted average</t>
        </is>
      </c>
      <c r="B129" s="5" t="n">
        <v>362921</v>
      </c>
      <c r="H129" s="5" t="n">
        <v>362921</v>
      </c>
    </row>
    <row r="130">
      <c r="A130" s="4" t="inlineStr">
        <is>
          <t>Single-family rental loans | Debt-to-Value Ratio, 81 to 100 Percent</t>
        </is>
      </c>
    </row>
    <row r="131">
      <c r="A131" s="3" t="inlineStr">
        <is>
          <t>Financing Receivable, Credit Quality Indicator [Line Items]</t>
        </is>
      </c>
    </row>
    <row r="132">
      <c r="A132" s="4" t="inlineStr">
        <is>
          <t>2021</t>
        </is>
      </c>
      <c r="B132" s="5" t="n">
        <v>0</v>
      </c>
      <c r="H132" s="5" t="n">
        <v>0</v>
      </c>
    </row>
    <row r="133">
      <c r="A133" s="4" t="inlineStr">
        <is>
          <t>2020</t>
        </is>
      </c>
      <c r="B133" s="5" t="n">
        <v>513</v>
      </c>
      <c r="H133" s="5" t="n">
        <v>513</v>
      </c>
    </row>
    <row r="134">
      <c r="A134" s="4" t="inlineStr">
        <is>
          <t>2019</t>
        </is>
      </c>
      <c r="B134" s="5" t="n">
        <v>5406</v>
      </c>
      <c r="H134" s="5" t="n">
        <v>5406</v>
      </c>
    </row>
    <row r="135">
      <c r="A135" s="4" t="inlineStr">
        <is>
          <t>2018</t>
        </is>
      </c>
      <c r="B135" s="5" t="n">
        <v>87</v>
      </c>
      <c r="H135" s="5" t="n">
        <v>87</v>
      </c>
    </row>
    <row r="136">
      <c r="A136" s="4" t="inlineStr">
        <is>
          <t>2017</t>
        </is>
      </c>
      <c r="B136" s="5" t="n">
        <v>0</v>
      </c>
      <c r="H136" s="5" t="n">
        <v>0</v>
      </c>
    </row>
    <row r="137">
      <c r="A137" s="4" t="inlineStr">
        <is>
          <t>Prior</t>
        </is>
      </c>
      <c r="B137" s="5" t="n">
        <v>0</v>
      </c>
      <c r="H137" s="5" t="n">
        <v>0</v>
      </c>
    </row>
    <row r="138">
      <c r="A138" s="4" t="inlineStr">
        <is>
          <t>Residential whole loans, total or weighted average</t>
        </is>
      </c>
      <c r="B138" s="5" t="n">
        <v>6006</v>
      </c>
      <c r="H138" s="5" t="n">
        <v>6006</v>
      </c>
    </row>
    <row r="139">
      <c r="A139" s="4" t="inlineStr">
        <is>
          <t>Seasoned performing loans</t>
        </is>
      </c>
    </row>
    <row r="140">
      <c r="A140" s="3" t="inlineStr">
        <is>
          <t>Financing Receivable, Credit Quality Indicator [Line Items]</t>
        </is>
      </c>
    </row>
    <row r="141">
      <c r="A141" s="4" t="inlineStr">
        <is>
          <t>2021</t>
        </is>
      </c>
      <c r="B141" s="5" t="n">
        <v>0</v>
      </c>
      <c r="H141" s="5" t="n">
        <v>0</v>
      </c>
    </row>
    <row r="142">
      <c r="A142" s="4" t="inlineStr">
        <is>
          <t>2020</t>
        </is>
      </c>
      <c r="B142" s="5" t="n">
        <v>0</v>
      </c>
      <c r="H142" s="5" t="n">
        <v>0</v>
      </c>
    </row>
    <row r="143">
      <c r="A143" s="4" t="inlineStr">
        <is>
          <t>2019</t>
        </is>
      </c>
      <c r="B143" s="5" t="n">
        <v>0</v>
      </c>
      <c r="H143" s="5" t="n">
        <v>0</v>
      </c>
    </row>
    <row r="144">
      <c r="A144" s="4" t="inlineStr">
        <is>
          <t>2018</t>
        </is>
      </c>
      <c r="B144" s="5" t="n">
        <v>0</v>
      </c>
      <c r="H144" s="5" t="n">
        <v>0</v>
      </c>
    </row>
    <row r="145">
      <c r="A145" s="4" t="inlineStr">
        <is>
          <t>2017</t>
        </is>
      </c>
      <c r="B145" s="5" t="n">
        <v>0</v>
      </c>
      <c r="H145" s="5" t="n">
        <v>0</v>
      </c>
    </row>
    <row r="146">
      <c r="A146" s="4" t="inlineStr">
        <is>
          <t>Prior</t>
        </is>
      </c>
      <c r="B146" s="5" t="n">
        <v>110162</v>
      </c>
      <c r="H146" s="5" t="n">
        <v>110162</v>
      </c>
    </row>
    <row r="147">
      <c r="A147" s="4" t="inlineStr">
        <is>
          <t>Residential whole loans, total or weighted average</t>
        </is>
      </c>
      <c r="B147" s="5" t="n">
        <v>110162</v>
      </c>
      <c r="H147" s="5" t="n">
        <v>110162</v>
      </c>
    </row>
    <row r="148">
      <c r="A148" s="4" t="inlineStr">
        <is>
          <t>Seasoned performing loans | Debt-to-Value Ratio, Less than 80 Percent</t>
        </is>
      </c>
    </row>
    <row r="149">
      <c r="A149" s="3" t="inlineStr">
        <is>
          <t>Financing Receivable, Credit Quality Indicator [Line Items]</t>
        </is>
      </c>
    </row>
    <row r="150">
      <c r="A150" s="4" t="inlineStr">
        <is>
          <t>2021</t>
        </is>
      </c>
      <c r="B150" s="5" t="n">
        <v>0</v>
      </c>
      <c r="H150" s="5" t="n">
        <v>0</v>
      </c>
    </row>
    <row r="151">
      <c r="A151" s="4" t="inlineStr">
        <is>
          <t>2020</t>
        </is>
      </c>
      <c r="B151" s="5" t="n">
        <v>0</v>
      </c>
      <c r="H151" s="5" t="n">
        <v>0</v>
      </c>
    </row>
    <row r="152">
      <c r="A152" s="4" t="inlineStr">
        <is>
          <t>2019</t>
        </is>
      </c>
      <c r="B152" s="5" t="n">
        <v>0</v>
      </c>
      <c r="H152" s="5" t="n">
        <v>0</v>
      </c>
    </row>
    <row r="153">
      <c r="A153" s="4" t="inlineStr">
        <is>
          <t>2018</t>
        </is>
      </c>
      <c r="B153" s="5" t="n">
        <v>0</v>
      </c>
      <c r="H153" s="5" t="n">
        <v>0</v>
      </c>
    </row>
    <row r="154">
      <c r="A154" s="4" t="inlineStr">
        <is>
          <t>2017</t>
        </is>
      </c>
      <c r="B154" s="5" t="n">
        <v>0</v>
      </c>
      <c r="H154" s="5" t="n">
        <v>0</v>
      </c>
    </row>
    <row r="155">
      <c r="A155" s="4" t="inlineStr">
        <is>
          <t>Prior</t>
        </is>
      </c>
      <c r="B155" s="5" t="n">
        <v>105348</v>
      </c>
      <c r="H155" s="5" t="n">
        <v>105348</v>
      </c>
    </row>
    <row r="156">
      <c r="A156" s="4" t="inlineStr">
        <is>
          <t>Residential whole loans, total or weighted average</t>
        </is>
      </c>
      <c r="B156" s="5" t="n">
        <v>105348</v>
      </c>
      <c r="H156" s="5" t="n">
        <v>105348</v>
      </c>
    </row>
    <row r="157">
      <c r="A157" s="4" t="inlineStr">
        <is>
          <t>Seasoned performing loans | Debt-to-Value Ratio, 81 to 100 Percent</t>
        </is>
      </c>
    </row>
    <row r="158">
      <c r="A158" s="3" t="inlineStr">
        <is>
          <t>Financing Receivable, Credit Quality Indicator [Line Items]</t>
        </is>
      </c>
    </row>
    <row r="159">
      <c r="A159" s="4" t="inlineStr">
        <is>
          <t>2021</t>
        </is>
      </c>
      <c r="B159" s="5" t="n">
        <v>0</v>
      </c>
      <c r="H159" s="5" t="n">
        <v>0</v>
      </c>
    </row>
    <row r="160">
      <c r="A160" s="4" t="inlineStr">
        <is>
          <t>2020</t>
        </is>
      </c>
      <c r="B160" s="5" t="n">
        <v>0</v>
      </c>
      <c r="H160" s="5" t="n">
        <v>0</v>
      </c>
    </row>
    <row r="161">
      <c r="A161" s="4" t="inlineStr">
        <is>
          <t>2019</t>
        </is>
      </c>
      <c r="B161" s="5" t="n">
        <v>0</v>
      </c>
      <c r="H161" s="5" t="n">
        <v>0</v>
      </c>
    </row>
    <row r="162">
      <c r="A162" s="4" t="inlineStr">
        <is>
          <t>2018</t>
        </is>
      </c>
      <c r="B162" s="5" t="n">
        <v>0</v>
      </c>
      <c r="H162" s="5" t="n">
        <v>0</v>
      </c>
    </row>
    <row r="163">
      <c r="A163" s="4" t="inlineStr">
        <is>
          <t>2017</t>
        </is>
      </c>
      <c r="B163" s="5" t="n">
        <v>0</v>
      </c>
      <c r="H163" s="5" t="n">
        <v>0</v>
      </c>
    </row>
    <row r="164">
      <c r="A164" s="4" t="inlineStr">
        <is>
          <t>Prior</t>
        </is>
      </c>
      <c r="B164" s="5" t="n">
        <v>4814</v>
      </c>
      <c r="H164" s="5" t="n">
        <v>4814</v>
      </c>
    </row>
    <row r="165">
      <c r="A165" s="4" t="inlineStr">
        <is>
          <t>Residential whole loans, total or weighted average</t>
        </is>
      </c>
      <c r="B165" s="5" t="n">
        <v>4814</v>
      </c>
      <c r="H165" s="5" t="n">
        <v>4814</v>
      </c>
    </row>
    <row r="166">
      <c r="A166" s="4" t="inlineStr">
        <is>
          <t>Purchased credit deteriorated loans</t>
        </is>
      </c>
    </row>
    <row r="167">
      <c r="A167" s="3" t="inlineStr">
        <is>
          <t>Financing Receivable, Credit Quality Indicator [Line Items]</t>
        </is>
      </c>
    </row>
    <row r="168">
      <c r="A168" s="4" t="inlineStr">
        <is>
          <t>2021</t>
        </is>
      </c>
      <c r="B168" s="5" t="n">
        <v>0</v>
      </c>
      <c r="H168" s="5" t="n">
        <v>0</v>
      </c>
    </row>
    <row r="169">
      <c r="A169" s="4" t="inlineStr">
        <is>
          <t>2020</t>
        </is>
      </c>
      <c r="B169" s="5" t="n">
        <v>0</v>
      </c>
      <c r="H169" s="5" t="n">
        <v>0</v>
      </c>
    </row>
    <row r="170">
      <c r="A170" s="4" t="inlineStr">
        <is>
          <t>2019</t>
        </is>
      </c>
      <c r="B170" s="5" t="n">
        <v>0</v>
      </c>
      <c r="H170" s="5" t="n">
        <v>0</v>
      </c>
    </row>
    <row r="171">
      <c r="A171" s="4" t="inlineStr">
        <is>
          <t>2018</t>
        </is>
      </c>
      <c r="B171" s="5" t="n">
        <v>0</v>
      </c>
      <c r="H171" s="5" t="n">
        <v>0</v>
      </c>
    </row>
    <row r="172">
      <c r="A172" s="4" t="inlineStr">
        <is>
          <t>2017</t>
        </is>
      </c>
      <c r="B172" s="5" t="n">
        <v>621</v>
      </c>
      <c r="H172" s="5" t="n">
        <v>621</v>
      </c>
    </row>
    <row r="173">
      <c r="A173" s="4" t="inlineStr">
        <is>
          <t>Prior</t>
        </is>
      </c>
      <c r="B173" s="5" t="n">
        <v>574609</v>
      </c>
      <c r="H173" s="5" t="n">
        <v>574609</v>
      </c>
    </row>
    <row r="174">
      <c r="A174" s="4" t="inlineStr">
        <is>
          <t>Residential whole loans, total or weighted average</t>
        </is>
      </c>
      <c r="B174" s="5" t="n">
        <v>575230</v>
      </c>
      <c r="H174" s="5" t="n">
        <v>575230</v>
      </c>
      <c r="I174" s="6" t="n">
        <v>673708</v>
      </c>
    </row>
    <row r="175">
      <c r="A175" s="4" t="inlineStr">
        <is>
          <t>Gross write-offs, prior</t>
        </is>
      </c>
      <c r="H175" s="5" t="n">
        <v>406</v>
      </c>
    </row>
    <row r="176">
      <c r="A176" s="4" t="inlineStr">
        <is>
          <t>Nine Months Ended September 30, 2021 Gross write-offs</t>
        </is>
      </c>
      <c r="H176" s="5" t="n">
        <v>406</v>
      </c>
    </row>
    <row r="177">
      <c r="A177" s="4" t="inlineStr">
        <is>
          <t>Net write-offs</t>
        </is>
      </c>
      <c r="H177" s="5" t="n">
        <v>406</v>
      </c>
    </row>
    <row r="178">
      <c r="A178" s="4" t="inlineStr">
        <is>
          <t>Nine Months Ended September 30, 2021 Net write-offs</t>
        </is>
      </c>
      <c r="H178" s="5" t="n">
        <v>406</v>
      </c>
    </row>
    <row r="179">
      <c r="A179" s="4" t="inlineStr">
        <is>
          <t>Purchased credit deteriorated loans | Debt-to-Value Ratio, Less than 80 Percent</t>
        </is>
      </c>
    </row>
    <row r="180">
      <c r="A180" s="3" t="inlineStr">
        <is>
          <t>Financing Receivable, Credit Quality Indicator [Line Items]</t>
        </is>
      </c>
    </row>
    <row r="181">
      <c r="A181" s="4" t="inlineStr">
        <is>
          <t>2021</t>
        </is>
      </c>
      <c r="B181" s="5" t="n">
        <v>0</v>
      </c>
      <c r="H181" s="5" t="n">
        <v>0</v>
      </c>
    </row>
    <row r="182">
      <c r="A182" s="4" t="inlineStr">
        <is>
          <t>2020</t>
        </is>
      </c>
      <c r="B182" s="5" t="n">
        <v>0</v>
      </c>
      <c r="H182" s="5" t="n">
        <v>0</v>
      </c>
    </row>
    <row r="183">
      <c r="A183" s="4" t="inlineStr">
        <is>
          <t>2019</t>
        </is>
      </c>
      <c r="B183" s="5" t="n">
        <v>0</v>
      </c>
      <c r="H183" s="5" t="n">
        <v>0</v>
      </c>
    </row>
    <row r="184">
      <c r="A184" s="4" t="inlineStr">
        <is>
          <t>2018</t>
        </is>
      </c>
      <c r="B184" s="5" t="n">
        <v>0</v>
      </c>
      <c r="H184" s="5" t="n">
        <v>0</v>
      </c>
    </row>
    <row r="185">
      <c r="A185" s="4" t="inlineStr">
        <is>
          <t>2017</t>
        </is>
      </c>
      <c r="B185" s="5" t="n">
        <v>621</v>
      </c>
      <c r="H185" s="5" t="n">
        <v>621</v>
      </c>
    </row>
    <row r="186">
      <c r="A186" s="4" t="inlineStr">
        <is>
          <t>Prior</t>
        </is>
      </c>
      <c r="B186" s="5" t="n">
        <v>421264</v>
      </c>
      <c r="H186" s="5" t="n">
        <v>421264</v>
      </c>
    </row>
    <row r="187">
      <c r="A187" s="4" t="inlineStr">
        <is>
          <t>Residential whole loans, total or weighted average</t>
        </is>
      </c>
      <c r="B187" s="5" t="n">
        <v>421885</v>
      </c>
      <c r="H187" s="5" t="n">
        <v>421885</v>
      </c>
    </row>
    <row r="188">
      <c r="A188" s="4" t="inlineStr">
        <is>
          <t>Purchased credit deteriorated loans | Debt-to-Value Ratio, 81 to 100 Percent</t>
        </is>
      </c>
    </row>
    <row r="189">
      <c r="A189" s="3" t="inlineStr">
        <is>
          <t>Financing Receivable, Credit Quality Indicator [Line Items]</t>
        </is>
      </c>
    </row>
    <row r="190">
      <c r="A190" s="4" t="inlineStr">
        <is>
          <t>2021</t>
        </is>
      </c>
      <c r="B190" s="5" t="n">
        <v>0</v>
      </c>
      <c r="H190" s="5" t="n">
        <v>0</v>
      </c>
    </row>
    <row r="191">
      <c r="A191" s="4" t="inlineStr">
        <is>
          <t>2020</t>
        </is>
      </c>
      <c r="B191" s="5" t="n">
        <v>0</v>
      </c>
      <c r="H191" s="5" t="n">
        <v>0</v>
      </c>
    </row>
    <row r="192">
      <c r="A192" s="4" t="inlineStr">
        <is>
          <t>2019</t>
        </is>
      </c>
      <c r="B192" s="5" t="n">
        <v>0</v>
      </c>
      <c r="H192" s="5" t="n">
        <v>0</v>
      </c>
    </row>
    <row r="193">
      <c r="A193" s="4" t="inlineStr">
        <is>
          <t>2018</t>
        </is>
      </c>
      <c r="B193" s="5" t="n">
        <v>0</v>
      </c>
      <c r="H193" s="5" t="n">
        <v>0</v>
      </c>
    </row>
    <row r="194">
      <c r="A194" s="4" t="inlineStr">
        <is>
          <t>2017</t>
        </is>
      </c>
      <c r="B194" s="5" t="n">
        <v>0</v>
      </c>
      <c r="H194" s="5" t="n">
        <v>0</v>
      </c>
    </row>
    <row r="195">
      <c r="A195" s="4" t="inlineStr">
        <is>
          <t>Prior</t>
        </is>
      </c>
      <c r="B195" s="5" t="n">
        <v>153345</v>
      </c>
      <c r="H195" s="5" t="n">
        <v>153345</v>
      </c>
    </row>
    <row r="196">
      <c r="A196" s="4" t="inlineStr">
        <is>
          <t>Residential whole loans, total or weighted average</t>
        </is>
      </c>
      <c r="B196" s="5" t="n">
        <v>153345</v>
      </c>
      <c r="H196" s="5" t="n">
        <v>153345</v>
      </c>
    </row>
    <row r="197">
      <c r="A197" s="4" t="inlineStr">
        <is>
          <t>Settled Whole Loans | Non-QM loans</t>
        </is>
      </c>
    </row>
    <row r="198">
      <c r="A198" s="3" t="inlineStr">
        <is>
          <t>Financing Receivable, Credit Quality Indicator [Line Items]</t>
        </is>
      </c>
    </row>
    <row r="199">
      <c r="A199" s="4" t="inlineStr">
        <is>
          <t>Purchased performing loans</t>
        </is>
      </c>
      <c r="B199" s="5" t="n">
        <v>2825883</v>
      </c>
      <c r="H199" s="6" t="n">
        <v>2825883</v>
      </c>
      <c r="I199" s="6" t="n">
        <v>2336117</v>
      </c>
    </row>
    <row r="200">
      <c r="A200" s="4" t="inlineStr">
        <is>
          <t>Ratio Loan-To-Value</t>
        </is>
      </c>
      <c r="H200" s="4" t="inlineStr">
        <is>
          <t>64.00%</t>
        </is>
      </c>
      <c r="I200" s="4" t="inlineStr">
        <is>
          <t>64.00%</t>
        </is>
      </c>
    </row>
    <row r="201">
      <c r="A201" s="4" t="inlineStr">
        <is>
          <t>Settled Whole Loans | Rehabilitation loans</t>
        </is>
      </c>
    </row>
    <row r="202">
      <c r="A202" s="3" t="inlineStr">
        <is>
          <t>Financing Receivable, Credit Quality Indicator [Line Items]</t>
        </is>
      </c>
    </row>
    <row r="203">
      <c r="A203" s="4" t="inlineStr">
        <is>
          <t>Purchased performing loans</t>
        </is>
      </c>
      <c r="B203" s="5" t="n">
        <v>587539</v>
      </c>
      <c r="H203" s="6" t="n">
        <v>587539</v>
      </c>
      <c r="I203" s="6" t="n">
        <v>563430</v>
      </c>
    </row>
    <row r="204">
      <c r="A204" s="4" t="inlineStr">
        <is>
          <t>Ratio Loan-To-Value</t>
        </is>
      </c>
      <c r="H204" s="4" t="inlineStr">
        <is>
          <t>66.00%</t>
        </is>
      </c>
      <c r="I204" s="4" t="inlineStr">
        <is>
          <t>63.00%</t>
        </is>
      </c>
    </row>
    <row r="205">
      <c r="A205" s="4" t="inlineStr">
        <is>
          <t>Settled Whole Loans | Single-family rental loans</t>
        </is>
      </c>
    </row>
    <row r="206">
      <c r="A206" s="3" t="inlineStr">
        <is>
          <t>Financing Receivable, Credit Quality Indicator [Line Items]</t>
        </is>
      </c>
    </row>
    <row r="207">
      <c r="A207" s="4" t="inlineStr">
        <is>
          <t>Purchased performing loans</t>
        </is>
      </c>
      <c r="B207" s="5" t="n">
        <v>739428</v>
      </c>
      <c r="H207" s="6" t="n">
        <v>739428</v>
      </c>
      <c r="I207" s="6" t="n">
        <v>442456</v>
      </c>
    </row>
    <row r="208">
      <c r="A208" s="4" t="inlineStr">
        <is>
          <t>Ratio Loan-To-Value</t>
        </is>
      </c>
      <c r="H208" s="4" t="inlineStr">
        <is>
          <t>70.00%</t>
        </is>
      </c>
      <c r="I208" s="4" t="inlineStr">
        <is>
          <t>70.00%</t>
        </is>
      </c>
    </row>
    <row r="209">
      <c r="A209" s="4" t="inlineStr">
        <is>
          <t>Settled Whole Loans | Seasoned performing loans</t>
        </is>
      </c>
    </row>
    <row r="210">
      <c r="A210" s="3" t="inlineStr">
        <is>
          <t>Financing Receivable, Credit Quality Indicator [Line Items]</t>
        </is>
      </c>
    </row>
    <row r="211">
      <c r="A211" s="4" t="inlineStr">
        <is>
          <t>Purchased performing loans</t>
        </is>
      </c>
      <c r="B211" s="5" t="n">
        <v>110112</v>
      </c>
      <c r="H211" s="6" t="n">
        <v>110112</v>
      </c>
      <c r="I211" s="6" t="n">
        <v>136157</v>
      </c>
    </row>
    <row r="212">
      <c r="A212" s="4" t="inlineStr">
        <is>
          <t>Ratio Loan-To-Value</t>
        </is>
      </c>
      <c r="H212" s="4" t="inlineStr">
        <is>
          <t>38.00%</t>
        </is>
      </c>
      <c r="I212" s="4" t="inlineStr">
        <is>
          <t>40.00%</t>
        </is>
      </c>
    </row>
    <row r="213">
      <c r="A213" s="4" t="inlineStr">
        <is>
          <t>Settled Whole Loans | Certain rehabilitation loans</t>
        </is>
      </c>
    </row>
    <row r="214">
      <c r="A214" s="3" t="inlineStr">
        <is>
          <t>Financing Receivable, Credit Quality Indicator [Line Items]</t>
        </is>
      </c>
    </row>
    <row r="215">
      <c r="A215" s="4" t="inlineStr">
        <is>
          <t>Purchased performing loans</t>
        </is>
      </c>
      <c r="B215" s="6" t="n">
        <v>142700</v>
      </c>
      <c r="H215" s="6" t="n">
        <v>142700</v>
      </c>
      <c r="I215" s="6" t="n">
        <v>189900</v>
      </c>
    </row>
    <row r="216">
      <c r="A216" s="4" t="inlineStr">
        <is>
          <t>Ratio Loan-To-Value</t>
        </is>
      </c>
      <c r="D216" s="4" t="inlineStr">
        <is>
          <t>69.00%</t>
        </is>
      </c>
      <c r="H216" s="4" t="inlineStr">
        <is>
          <t>70.00%</t>
        </is>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idential Whole Loans (LTV on Loans) (Details) - 90 Days or More Delinquent $ in Thousands</t>
        </is>
      </c>
      <c r="B1" s="2" t="inlineStr">
        <is>
          <t>Sep. 30, 2021USD ($)</t>
        </is>
      </c>
      <c r="C1" s="2" t="inlineStr">
        <is>
          <t>Dec. 31, 2020USD ($)</t>
        </is>
      </c>
    </row>
    <row r="2">
      <c r="A2" s="4" t="inlineStr">
        <is>
          <t>Carrying Value</t>
        </is>
      </c>
    </row>
    <row r="3">
      <c r="A3" s="3" t="inlineStr">
        <is>
          <t>Accounts, Notes, Loans and Financing Receivable [Line Items]</t>
        </is>
      </c>
    </row>
    <row r="4">
      <c r="A4" s="4" t="inlineStr">
        <is>
          <t>Carrying Value / Fair Value</t>
        </is>
      </c>
      <c r="B4" s="6" t="n">
        <v>355096</v>
      </c>
      <c r="C4" s="6" t="n">
        <v>432774</v>
      </c>
    </row>
    <row r="5">
      <c r="A5" s="4" t="inlineStr">
        <is>
          <t>UPB</t>
        </is>
      </c>
      <c r="B5" s="5" t="n">
        <v>375946</v>
      </c>
      <c r="C5" s="5" t="n">
        <v>455112</v>
      </c>
    </row>
    <row r="6">
      <c r="A6" s="4" t="inlineStr">
        <is>
          <t>Fair Value</t>
        </is>
      </c>
    </row>
    <row r="7">
      <c r="A7" s="3" t="inlineStr">
        <is>
          <t>Accounts, Notes, Loans and Financing Receivable [Line Items]</t>
        </is>
      </c>
    </row>
    <row r="8">
      <c r="A8" s="4" t="inlineStr">
        <is>
          <t>Carrying Value / Fair Value</t>
        </is>
      </c>
      <c r="B8" s="5" t="n">
        <v>494901</v>
      </c>
      <c r="C8" s="5" t="n">
        <v>571729</v>
      </c>
    </row>
    <row r="9">
      <c r="A9" s="4" t="inlineStr">
        <is>
          <t>UPB</t>
        </is>
      </c>
      <c r="B9" s="5" t="n">
        <v>496694</v>
      </c>
      <c r="C9" s="5" t="n">
        <v>625621</v>
      </c>
    </row>
    <row r="10">
      <c r="A10" s="4" t="inlineStr">
        <is>
          <t>Fair Value | Nonperforming</t>
        </is>
      </c>
    </row>
    <row r="11">
      <c r="A11" s="3" t="inlineStr">
        <is>
          <t>Accounts, Notes, Loans and Financing Receivable [Line Items]</t>
        </is>
      </c>
    </row>
    <row r="12">
      <c r="A12" s="4" t="inlineStr">
        <is>
          <t>Carrying Value / Fair Value</t>
        </is>
      </c>
      <c r="B12" s="5" t="n">
        <v>484510</v>
      </c>
      <c r="C12" s="5" t="n">
        <v>571729</v>
      </c>
    </row>
    <row r="13">
      <c r="A13" s="4" t="inlineStr">
        <is>
          <t>UPB</t>
        </is>
      </c>
      <c r="B13" s="6" t="n">
        <v>485998</v>
      </c>
      <c r="C13" s="6" t="n">
        <v>625621</v>
      </c>
    </row>
    <row r="14">
      <c r="A14" s="4" t="inlineStr">
        <is>
          <t>LTV (as a percent)</t>
        </is>
      </c>
      <c r="B14" s="11" t="n">
        <v>0.8120000000000001</v>
      </c>
      <c r="C14" s="11" t="n">
        <v>0.868</v>
      </c>
    </row>
    <row r="15">
      <c r="A15" s="4" t="inlineStr">
        <is>
          <t>Fair Value | Performing</t>
        </is>
      </c>
    </row>
    <row r="16">
      <c r="A16" s="3" t="inlineStr">
        <is>
          <t>Accounts, Notes, Loans and Financing Receivable [Line Items]</t>
        </is>
      </c>
    </row>
    <row r="17">
      <c r="A17" s="4" t="inlineStr">
        <is>
          <t>Carrying Value / Fair Value</t>
        </is>
      </c>
      <c r="B17" s="6" t="n">
        <v>10391</v>
      </c>
      <c r="C17" s="6" t="n">
        <v>0</v>
      </c>
    </row>
    <row r="18">
      <c r="A18" s="4" t="inlineStr">
        <is>
          <t>UPB</t>
        </is>
      </c>
      <c r="B18" s="6" t="n">
        <v>10696</v>
      </c>
      <c r="C18" s="6" t="n">
        <v>0</v>
      </c>
    </row>
    <row r="19">
      <c r="A19" s="4" t="inlineStr">
        <is>
          <t>LTV (as a percent)</t>
        </is>
      </c>
      <c r="B19" s="11" t="n">
        <v>0.627</v>
      </c>
      <c r="C19" s="5" t="n">
        <v>0</v>
      </c>
    </row>
    <row r="20">
      <c r="A20" s="4" t="inlineStr">
        <is>
          <t>Purchased credit deteriorated loans | Carrying Value</t>
        </is>
      </c>
    </row>
    <row r="21">
      <c r="A21" s="3" t="inlineStr">
        <is>
          <t>Accounts, Notes, Loans and Financing Receivable [Line Items]</t>
        </is>
      </c>
    </row>
    <row r="22">
      <c r="A22" s="4" t="inlineStr">
        <is>
          <t>Carrying Value / Fair Value</t>
        </is>
      </c>
      <c r="B22" s="6" t="n">
        <v>100905</v>
      </c>
      <c r="C22" s="6" t="n">
        <v>119621</v>
      </c>
    </row>
    <row r="23">
      <c r="A23" s="4" t="inlineStr">
        <is>
          <t>UPB</t>
        </is>
      </c>
      <c r="B23" s="6" t="n">
        <v>123189</v>
      </c>
      <c r="C23" s="6" t="n">
        <v>145028</v>
      </c>
    </row>
    <row r="24">
      <c r="A24" s="4" t="inlineStr">
        <is>
          <t>LTV (as a percent)</t>
        </is>
      </c>
      <c r="B24" s="11" t="n">
        <v>0.798</v>
      </c>
      <c r="C24" s="11" t="n">
        <v>0.867</v>
      </c>
    </row>
    <row r="25">
      <c r="A25" s="4" t="inlineStr">
        <is>
          <t>Non-QM loans | Carrying Value</t>
        </is>
      </c>
    </row>
    <row r="26">
      <c r="A26" s="3" t="inlineStr">
        <is>
          <t>Accounts, Notes, Loans and Financing Receivable [Line Items]</t>
        </is>
      </c>
    </row>
    <row r="27">
      <c r="A27" s="4" t="inlineStr">
        <is>
          <t>Carrying Value / Fair Value</t>
        </is>
      </c>
      <c r="B27" s="6" t="n">
        <v>121741</v>
      </c>
      <c r="C27" s="6" t="n">
        <v>148387</v>
      </c>
    </row>
    <row r="28">
      <c r="A28" s="4" t="inlineStr">
        <is>
          <t>UPB</t>
        </is>
      </c>
      <c r="B28" s="6" t="n">
        <v>119572</v>
      </c>
      <c r="C28" s="6" t="n">
        <v>144681</v>
      </c>
    </row>
    <row r="29">
      <c r="A29" s="4" t="inlineStr">
        <is>
          <t>LTV (as a percent)</t>
        </is>
      </c>
      <c r="B29" s="11" t="n">
        <v>0.645</v>
      </c>
      <c r="C29" s="11" t="n">
        <v>0.659</v>
      </c>
    </row>
    <row r="30">
      <c r="A30" s="4" t="inlineStr">
        <is>
          <t>Rehabilitation loans | Carrying Value</t>
        </is>
      </c>
    </row>
    <row r="31">
      <c r="A31" s="3" t="inlineStr">
        <is>
          <t>Accounts, Notes, Loans and Financing Receivable [Line Items]</t>
        </is>
      </c>
    </row>
    <row r="32">
      <c r="A32" s="4" t="inlineStr">
        <is>
          <t>Carrying Value / Fair Value</t>
        </is>
      </c>
      <c r="B32" s="6" t="n">
        <v>101012</v>
      </c>
      <c r="C32" s="6" t="n">
        <v>136347</v>
      </c>
    </row>
    <row r="33">
      <c r="A33" s="4" t="inlineStr">
        <is>
          <t>UPB</t>
        </is>
      </c>
      <c r="B33" s="6" t="n">
        <v>101012</v>
      </c>
      <c r="C33" s="6" t="n">
        <v>136347</v>
      </c>
    </row>
    <row r="34">
      <c r="A34" s="4" t="inlineStr">
        <is>
          <t>LTV (as a percent)</t>
        </is>
      </c>
      <c r="B34" s="11" t="n">
        <v>0.6860000000000001</v>
      </c>
      <c r="C34" s="11" t="n">
        <v>0.658</v>
      </c>
    </row>
    <row r="35">
      <c r="A35" s="4" t="inlineStr">
        <is>
          <t>Single-family rental loans | Carrying Value</t>
        </is>
      </c>
    </row>
    <row r="36">
      <c r="A36" s="3" t="inlineStr">
        <is>
          <t>Accounts, Notes, Loans and Financing Receivable [Line Items]</t>
        </is>
      </c>
    </row>
    <row r="37">
      <c r="A37" s="4" t="inlineStr">
        <is>
          <t>Carrying Value / Fair Value</t>
        </is>
      </c>
      <c r="B37" s="6" t="n">
        <v>22767</v>
      </c>
      <c r="C37" s="6" t="n">
        <v>20388</v>
      </c>
    </row>
    <row r="38">
      <c r="A38" s="4" t="inlineStr">
        <is>
          <t>UPB</t>
        </is>
      </c>
      <c r="B38" s="6" t="n">
        <v>22771</v>
      </c>
      <c r="C38" s="6" t="n">
        <v>20233</v>
      </c>
    </row>
    <row r="39">
      <c r="A39" s="4" t="inlineStr">
        <is>
          <t>LTV (as a percent)</t>
        </is>
      </c>
      <c r="B39" s="11" t="n">
        <v>0.736</v>
      </c>
      <c r="C39" s="11" t="n">
        <v>0.727</v>
      </c>
    </row>
    <row r="40">
      <c r="A40" s="4" t="inlineStr">
        <is>
          <t>Seasoned performing loans | Carrying Value</t>
        </is>
      </c>
    </row>
    <row r="41">
      <c r="A41" s="3" t="inlineStr">
        <is>
          <t>Accounts, Notes, Loans and Financing Receivable [Line Items]</t>
        </is>
      </c>
    </row>
    <row r="42">
      <c r="A42" s="4" t="inlineStr">
        <is>
          <t>Carrying Value / Fair Value</t>
        </is>
      </c>
      <c r="B42" s="6" t="n">
        <v>8671</v>
      </c>
      <c r="C42" s="6" t="n">
        <v>8031</v>
      </c>
    </row>
    <row r="43">
      <c r="A43" s="4" t="inlineStr">
        <is>
          <t>UPB</t>
        </is>
      </c>
      <c r="B43" s="6" t="n">
        <v>9402</v>
      </c>
      <c r="C43" s="6" t="n">
        <v>8823</v>
      </c>
    </row>
    <row r="44">
      <c r="A44" s="4" t="inlineStr">
        <is>
          <t>LTV (as a percent)</t>
        </is>
      </c>
      <c r="B44" s="11" t="n">
        <v>0.513</v>
      </c>
      <c r="C44" s="11" t="n">
        <v>0.5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Interest Income Components) (Details) - Residential whole loa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Interest income</t>
        </is>
      </c>
      <c r="B4" s="6" t="n">
        <v>79602</v>
      </c>
      <c r="C4" s="6" t="n">
        <v>70948</v>
      </c>
      <c r="D4" s="6" t="n">
        <v>213156</v>
      </c>
      <c r="E4" s="6" t="n">
        <v>261819</v>
      </c>
    </row>
    <row r="5">
      <c r="A5" s="4" t="inlineStr">
        <is>
          <t>Purchased Credit Deteriorated Loans</t>
        </is>
      </c>
    </row>
    <row r="6">
      <c r="A6" s="3" t="inlineStr">
        <is>
          <t>Accounts, Notes, Loans and Financing Receivable [Line Items]</t>
        </is>
      </c>
    </row>
    <row r="7">
      <c r="A7" s="4" t="inlineStr">
        <is>
          <t>Interest income</t>
        </is>
      </c>
      <c r="B7" s="5" t="n">
        <v>10504</v>
      </c>
      <c r="C7" s="5" t="n">
        <v>8784</v>
      </c>
      <c r="D7" s="5" t="n">
        <v>30097</v>
      </c>
      <c r="E7" s="5" t="n">
        <v>27265</v>
      </c>
    </row>
    <row r="8">
      <c r="A8" s="4" t="inlineStr">
        <is>
          <t>Performing</t>
        </is>
      </c>
    </row>
    <row r="9">
      <c r="A9" s="3" t="inlineStr">
        <is>
          <t>Accounts, Notes, Loans and Financing Receivable [Line Items]</t>
        </is>
      </c>
    </row>
    <row r="10">
      <c r="A10" s="4" t="inlineStr">
        <is>
          <t>Interest income</t>
        </is>
      </c>
      <c r="B10" s="5" t="n">
        <v>48394</v>
      </c>
      <c r="C10" s="5" t="n">
        <v>45609</v>
      </c>
      <c r="D10" s="5" t="n">
        <v>124327</v>
      </c>
      <c r="E10" s="5" t="n">
        <v>180041</v>
      </c>
    </row>
    <row r="11">
      <c r="A11" s="4" t="inlineStr">
        <is>
          <t>Performing | Non-QM loans</t>
        </is>
      </c>
    </row>
    <row r="12">
      <c r="A12" s="3" t="inlineStr">
        <is>
          <t>Accounts, Notes, Loans and Financing Receivable [Line Items]</t>
        </is>
      </c>
    </row>
    <row r="13">
      <c r="A13" s="4" t="inlineStr">
        <is>
          <t>Interest income</t>
        </is>
      </c>
      <c r="B13" s="5" t="n">
        <v>23891</v>
      </c>
      <c r="C13" s="5" t="n">
        <v>25884</v>
      </c>
      <c r="D13" s="5" t="n">
        <v>68047</v>
      </c>
      <c r="E13" s="5" t="n">
        <v>112212</v>
      </c>
    </row>
    <row r="14">
      <c r="A14" s="4" t="inlineStr">
        <is>
          <t>Performing | Rehabilitation loans</t>
        </is>
      </c>
    </row>
    <row r="15">
      <c r="A15" s="3" t="inlineStr">
        <is>
          <t>Accounts, Notes, Loans and Financing Receivable [Line Items]</t>
        </is>
      </c>
    </row>
    <row r="16">
      <c r="A16" s="4" t="inlineStr">
        <is>
          <t>Interest income</t>
        </is>
      </c>
      <c r="B16" s="5" t="n">
        <v>9918</v>
      </c>
      <c r="C16" s="5" t="n">
        <v>10863</v>
      </c>
      <c r="D16" s="5" t="n">
        <v>23914</v>
      </c>
      <c r="E16" s="5" t="n">
        <v>39502</v>
      </c>
    </row>
    <row r="17">
      <c r="A17" s="4" t="inlineStr">
        <is>
          <t>Performing | Single-family rental loans</t>
        </is>
      </c>
    </row>
    <row r="18">
      <c r="A18" s="3" t="inlineStr">
        <is>
          <t>Accounts, Notes, Loans and Financing Receivable [Line Items]</t>
        </is>
      </c>
    </row>
    <row r="19">
      <c r="A19" s="4" t="inlineStr">
        <is>
          <t>Interest income</t>
        </is>
      </c>
      <c r="B19" s="5" t="n">
        <v>9497</v>
      </c>
      <c r="C19" s="5" t="n">
        <v>6917</v>
      </c>
      <c r="D19" s="5" t="n">
        <v>23484</v>
      </c>
      <c r="E19" s="5" t="n">
        <v>21528</v>
      </c>
    </row>
    <row r="20">
      <c r="A20" s="4" t="inlineStr">
        <is>
          <t>Performing | Seasoned performing loans</t>
        </is>
      </c>
    </row>
    <row r="21">
      <c r="A21" s="3" t="inlineStr">
        <is>
          <t>Accounts, Notes, Loans and Financing Receivable [Line Items]</t>
        </is>
      </c>
    </row>
    <row r="22">
      <c r="A22" s="4" t="inlineStr">
        <is>
          <t>Interest income</t>
        </is>
      </c>
      <c r="B22" s="5" t="n">
        <v>1728</v>
      </c>
      <c r="C22" s="5" t="n">
        <v>1945</v>
      </c>
      <c r="D22" s="5" t="n">
        <v>5260</v>
      </c>
      <c r="E22" s="5" t="n">
        <v>6799</v>
      </c>
    </row>
    <row r="23">
      <c r="A23" s="4" t="inlineStr">
        <is>
          <t>Performing | Agency eligible investor loans</t>
        </is>
      </c>
    </row>
    <row r="24">
      <c r="A24" s="3" t="inlineStr">
        <is>
          <t>Accounts, Notes, Loans and Financing Receivable [Line Items]</t>
        </is>
      </c>
    </row>
    <row r="25">
      <c r="A25" s="4" t="inlineStr">
        <is>
          <t>Interest income</t>
        </is>
      </c>
      <c r="B25" s="5" t="n">
        <v>3360</v>
      </c>
      <c r="C25" s="5" t="n">
        <v>0</v>
      </c>
      <c r="D25" s="5" t="n">
        <v>3622</v>
      </c>
      <c r="E25" s="5" t="n">
        <v>0</v>
      </c>
    </row>
    <row r="26">
      <c r="A26" s="4" t="inlineStr">
        <is>
          <t>Nonperforming</t>
        </is>
      </c>
    </row>
    <row r="27">
      <c r="A27" s="3" t="inlineStr">
        <is>
          <t>Accounts, Notes, Loans and Financing Receivable [Line Items]</t>
        </is>
      </c>
    </row>
    <row r="28">
      <c r="A28" s="4" t="inlineStr">
        <is>
          <t>Interest income</t>
        </is>
      </c>
      <c r="B28" s="5" t="n">
        <v>20704</v>
      </c>
      <c r="C28" s="5" t="n">
        <v>16555</v>
      </c>
      <c r="D28" s="5" t="n">
        <v>58732</v>
      </c>
      <c r="E28" s="5" t="n">
        <v>54513</v>
      </c>
    </row>
    <row r="29">
      <c r="A29" s="4" t="inlineStr">
        <is>
          <t>Carrying Value</t>
        </is>
      </c>
    </row>
    <row r="30">
      <c r="A30" s="3" t="inlineStr">
        <is>
          <t>Accounts, Notes, Loans and Financing Receivable [Line Items]</t>
        </is>
      </c>
    </row>
    <row r="31">
      <c r="A31" s="4" t="inlineStr">
        <is>
          <t>Interest income</t>
        </is>
      </c>
      <c r="B31" s="5" t="n">
        <v>41551</v>
      </c>
      <c r="C31" s="5" t="n">
        <v>54393</v>
      </c>
      <c r="D31" s="5" t="n">
        <v>134169</v>
      </c>
      <c r="E31" s="5" t="n">
        <v>207306</v>
      </c>
    </row>
    <row r="32">
      <c r="A32" s="4" t="inlineStr">
        <is>
          <t>Carrying Value | Purchased Credit Deteriorated Loans</t>
        </is>
      </c>
    </row>
    <row r="33">
      <c r="A33" s="3" t="inlineStr">
        <is>
          <t>Accounts, Notes, Loans and Financing Receivable [Line Items]</t>
        </is>
      </c>
    </row>
    <row r="34">
      <c r="A34" s="4" t="inlineStr">
        <is>
          <t>Interest income</t>
        </is>
      </c>
      <c r="B34" s="5" t="n">
        <v>10504</v>
      </c>
      <c r="C34" s="5" t="n">
        <v>8784</v>
      </c>
      <c r="D34" s="5" t="n">
        <v>30097</v>
      </c>
      <c r="E34" s="5" t="n">
        <v>27265</v>
      </c>
    </row>
    <row r="35">
      <c r="A35" s="4" t="inlineStr">
        <is>
          <t>Carrying Value | Performing</t>
        </is>
      </c>
    </row>
    <row r="36">
      <c r="A36" s="3" t="inlineStr">
        <is>
          <t>Accounts, Notes, Loans and Financing Receivable [Line Items]</t>
        </is>
      </c>
    </row>
    <row r="37">
      <c r="A37" s="4" t="inlineStr">
        <is>
          <t>Interest income</t>
        </is>
      </c>
      <c r="B37" s="5" t="n">
        <v>31047</v>
      </c>
      <c r="C37" s="5" t="n">
        <v>45609</v>
      </c>
      <c r="D37" s="5" t="n">
        <v>104072</v>
      </c>
      <c r="E37" s="5" t="n">
        <v>180041</v>
      </c>
    </row>
    <row r="38">
      <c r="A38" s="4" t="inlineStr">
        <is>
          <t>Carrying Value | Performing | Non-QM loans</t>
        </is>
      </c>
    </row>
    <row r="39">
      <c r="A39" s="3" t="inlineStr">
        <is>
          <t>Accounts, Notes, Loans and Financing Receivable [Line Items]</t>
        </is>
      </c>
    </row>
    <row r="40">
      <c r="A40" s="4" t="inlineStr">
        <is>
          <t>Interest income</t>
        </is>
      </c>
      <c r="B40" s="5" t="n">
        <v>17437</v>
      </c>
      <c r="C40" s="5" t="n">
        <v>25884</v>
      </c>
      <c r="D40" s="5" t="n">
        <v>59789</v>
      </c>
      <c r="E40" s="5" t="n">
        <v>112212</v>
      </c>
    </row>
    <row r="41">
      <c r="A41" s="4" t="inlineStr">
        <is>
          <t>Carrying Value | Performing | Rehabilitation loans</t>
        </is>
      </c>
    </row>
    <row r="42">
      <c r="A42" s="3" t="inlineStr">
        <is>
          <t>Accounts, Notes, Loans and Financing Receivable [Line Items]</t>
        </is>
      </c>
    </row>
    <row r="43">
      <c r="A43" s="4" t="inlineStr">
        <is>
          <t>Interest income</t>
        </is>
      </c>
      <c r="B43" s="5" t="n">
        <v>5808</v>
      </c>
      <c r="C43" s="5" t="n">
        <v>10863</v>
      </c>
      <c r="D43" s="5" t="n">
        <v>19429</v>
      </c>
      <c r="E43" s="5" t="n">
        <v>39502</v>
      </c>
    </row>
    <row r="44">
      <c r="A44" s="4" t="inlineStr">
        <is>
          <t>Carrying Value | Performing | Single-family rental loans</t>
        </is>
      </c>
    </row>
    <row r="45">
      <c r="A45" s="3" t="inlineStr">
        <is>
          <t>Accounts, Notes, Loans and Financing Receivable [Line Items]</t>
        </is>
      </c>
    </row>
    <row r="46">
      <c r="A46" s="4" t="inlineStr">
        <is>
          <t>Interest income</t>
        </is>
      </c>
      <c r="B46" s="5" t="n">
        <v>6074</v>
      </c>
      <c r="C46" s="5" t="n">
        <v>6917</v>
      </c>
      <c r="D46" s="5" t="n">
        <v>19594</v>
      </c>
      <c r="E46" s="5" t="n">
        <v>21528</v>
      </c>
    </row>
    <row r="47">
      <c r="A47" s="4" t="inlineStr">
        <is>
          <t>Carrying Value | Performing | Seasoned performing loans</t>
        </is>
      </c>
    </row>
    <row r="48">
      <c r="A48" s="3" t="inlineStr">
        <is>
          <t>Accounts, Notes, Loans and Financing Receivable [Line Items]</t>
        </is>
      </c>
    </row>
    <row r="49">
      <c r="A49" s="4" t="inlineStr">
        <is>
          <t>Interest income</t>
        </is>
      </c>
      <c r="B49" s="5" t="n">
        <v>1728</v>
      </c>
      <c r="C49" s="5" t="n">
        <v>1945</v>
      </c>
      <c r="D49" s="5" t="n">
        <v>5260</v>
      </c>
      <c r="E49" s="5" t="n">
        <v>6799</v>
      </c>
    </row>
    <row r="50">
      <c r="A50" s="4" t="inlineStr">
        <is>
          <t>Carrying Value | Performing | Agency eligible investor loans</t>
        </is>
      </c>
    </row>
    <row r="51">
      <c r="A51" s="3" t="inlineStr">
        <is>
          <t>Accounts, Notes, Loans and Financing Receivable [Line Items]</t>
        </is>
      </c>
    </row>
    <row r="52">
      <c r="A52" s="4" t="inlineStr">
        <is>
          <t>Interest income</t>
        </is>
      </c>
      <c r="B52" s="5" t="n">
        <v>0</v>
      </c>
      <c r="C52" s="5" t="n">
        <v>0</v>
      </c>
      <c r="D52" s="5" t="n">
        <v>0</v>
      </c>
      <c r="E52" s="5" t="n">
        <v>0</v>
      </c>
    </row>
    <row r="53">
      <c r="A53" s="4" t="inlineStr">
        <is>
          <t>Carrying Value | Nonperforming</t>
        </is>
      </c>
    </row>
    <row r="54">
      <c r="A54" s="3" t="inlineStr">
        <is>
          <t>Accounts, Notes, Loans and Financing Receivable [Line Items]</t>
        </is>
      </c>
    </row>
    <row r="55">
      <c r="A55" s="4" t="inlineStr">
        <is>
          <t>Interest income</t>
        </is>
      </c>
      <c r="B55" s="5" t="n">
        <v>0</v>
      </c>
      <c r="C55" s="5" t="n">
        <v>0</v>
      </c>
      <c r="D55" s="5" t="n">
        <v>0</v>
      </c>
      <c r="E55" s="5" t="n">
        <v>0</v>
      </c>
    </row>
    <row r="56">
      <c r="A56" s="4" t="inlineStr">
        <is>
          <t>Fair Value</t>
        </is>
      </c>
    </row>
    <row r="57">
      <c r="A57" s="3" t="inlineStr">
        <is>
          <t>Accounts, Notes, Loans and Financing Receivable [Line Items]</t>
        </is>
      </c>
    </row>
    <row r="58">
      <c r="A58" s="4" t="inlineStr">
        <is>
          <t>Interest income</t>
        </is>
      </c>
      <c r="B58" s="5" t="n">
        <v>38051</v>
      </c>
      <c r="C58" s="5" t="n">
        <v>16555</v>
      </c>
      <c r="D58" s="5" t="n">
        <v>78987</v>
      </c>
      <c r="E58" s="5" t="n">
        <v>54513</v>
      </c>
    </row>
    <row r="59">
      <c r="A59" s="4" t="inlineStr">
        <is>
          <t>Fair Value | Purchased Credit Deteriorated Loans</t>
        </is>
      </c>
    </row>
    <row r="60">
      <c r="A60" s="3" t="inlineStr">
        <is>
          <t>Accounts, Notes, Loans and Financing Receivable [Line Items]</t>
        </is>
      </c>
    </row>
    <row r="61">
      <c r="A61" s="4" t="inlineStr">
        <is>
          <t>Interest income</t>
        </is>
      </c>
      <c r="B61" s="5" t="n">
        <v>0</v>
      </c>
      <c r="C61" s="5" t="n">
        <v>0</v>
      </c>
      <c r="D61" s="5" t="n">
        <v>0</v>
      </c>
      <c r="E61" s="5" t="n">
        <v>0</v>
      </c>
    </row>
    <row r="62">
      <c r="A62" s="4" t="inlineStr">
        <is>
          <t>Fair Value | Performing</t>
        </is>
      </c>
    </row>
    <row r="63">
      <c r="A63" s="3" t="inlineStr">
        <is>
          <t>Accounts, Notes, Loans and Financing Receivable [Line Items]</t>
        </is>
      </c>
    </row>
    <row r="64">
      <c r="A64" s="4" t="inlineStr">
        <is>
          <t>Interest income</t>
        </is>
      </c>
      <c r="B64" s="5" t="n">
        <v>17347</v>
      </c>
      <c r="C64" s="5" t="n">
        <v>0</v>
      </c>
      <c r="D64" s="5" t="n">
        <v>20255</v>
      </c>
      <c r="E64" s="5" t="n">
        <v>0</v>
      </c>
    </row>
    <row r="65">
      <c r="A65" s="4" t="inlineStr">
        <is>
          <t>Fair Value | Performing | Non-QM loans</t>
        </is>
      </c>
    </row>
    <row r="66">
      <c r="A66" s="3" t="inlineStr">
        <is>
          <t>Accounts, Notes, Loans and Financing Receivable [Line Items]</t>
        </is>
      </c>
    </row>
    <row r="67">
      <c r="A67" s="4" t="inlineStr">
        <is>
          <t>Interest income</t>
        </is>
      </c>
      <c r="B67" s="5" t="n">
        <v>6454</v>
      </c>
      <c r="C67" s="5" t="n">
        <v>0</v>
      </c>
      <c r="D67" s="5" t="n">
        <v>8258</v>
      </c>
      <c r="E67" s="5" t="n">
        <v>0</v>
      </c>
    </row>
    <row r="68">
      <c r="A68" s="4" t="inlineStr">
        <is>
          <t>Fair Value | Performing | Rehabilitation loans</t>
        </is>
      </c>
    </row>
    <row r="69">
      <c r="A69" s="3" t="inlineStr">
        <is>
          <t>Accounts, Notes, Loans and Financing Receivable [Line Items]</t>
        </is>
      </c>
    </row>
    <row r="70">
      <c r="A70" s="4" t="inlineStr">
        <is>
          <t>Interest income</t>
        </is>
      </c>
      <c r="B70" s="5" t="n">
        <v>4110</v>
      </c>
      <c r="C70" s="5" t="n">
        <v>0</v>
      </c>
      <c r="D70" s="5" t="n">
        <v>4485</v>
      </c>
      <c r="E70" s="5" t="n">
        <v>0</v>
      </c>
    </row>
    <row r="71">
      <c r="A71" s="4" t="inlineStr">
        <is>
          <t>Fair Value | Performing | Single-family rental loans</t>
        </is>
      </c>
    </row>
    <row r="72">
      <c r="A72" s="3" t="inlineStr">
        <is>
          <t>Accounts, Notes, Loans and Financing Receivable [Line Items]</t>
        </is>
      </c>
    </row>
    <row r="73">
      <c r="A73" s="4" t="inlineStr">
        <is>
          <t>Interest income</t>
        </is>
      </c>
      <c r="B73" s="5" t="n">
        <v>3423</v>
      </c>
      <c r="C73" s="5" t="n">
        <v>0</v>
      </c>
      <c r="D73" s="5" t="n">
        <v>3890</v>
      </c>
      <c r="E73" s="5" t="n">
        <v>0</v>
      </c>
    </row>
    <row r="74">
      <c r="A74" s="4" t="inlineStr">
        <is>
          <t>Fair Value | Performing | Seasoned performing loans</t>
        </is>
      </c>
    </row>
    <row r="75">
      <c r="A75" s="3" t="inlineStr">
        <is>
          <t>Accounts, Notes, Loans and Financing Receivable [Line Items]</t>
        </is>
      </c>
    </row>
    <row r="76">
      <c r="A76" s="4" t="inlineStr">
        <is>
          <t>Interest income</t>
        </is>
      </c>
      <c r="B76" s="5" t="n">
        <v>0</v>
      </c>
      <c r="C76" s="5" t="n">
        <v>0</v>
      </c>
      <c r="D76" s="5" t="n">
        <v>0</v>
      </c>
      <c r="E76" s="5" t="n">
        <v>0</v>
      </c>
    </row>
    <row r="77">
      <c r="A77" s="4" t="inlineStr">
        <is>
          <t>Fair Value | Performing | Agency eligible investor loans</t>
        </is>
      </c>
    </row>
    <row r="78">
      <c r="A78" s="3" t="inlineStr">
        <is>
          <t>Accounts, Notes, Loans and Financing Receivable [Line Items]</t>
        </is>
      </c>
    </row>
    <row r="79">
      <c r="A79" s="4" t="inlineStr">
        <is>
          <t>Interest income</t>
        </is>
      </c>
      <c r="B79" s="5" t="n">
        <v>3360</v>
      </c>
      <c r="C79" s="5" t="n">
        <v>0</v>
      </c>
      <c r="D79" s="5" t="n">
        <v>3622</v>
      </c>
      <c r="E79" s="5" t="n">
        <v>0</v>
      </c>
    </row>
    <row r="80">
      <c r="A80" s="4" t="inlineStr">
        <is>
          <t>Fair Value | Nonperforming</t>
        </is>
      </c>
    </row>
    <row r="81">
      <c r="A81" s="3" t="inlineStr">
        <is>
          <t>Accounts, Notes, Loans and Financing Receivable [Line Items]</t>
        </is>
      </c>
    </row>
    <row r="82">
      <c r="A82" s="4" t="inlineStr">
        <is>
          <t>Interest income</t>
        </is>
      </c>
      <c r="B82" s="6" t="n">
        <v>20704</v>
      </c>
      <c r="C82" s="6" t="n">
        <v>16555</v>
      </c>
      <c r="D82" s="6" t="n">
        <v>58732</v>
      </c>
      <c r="E82" s="6" t="n">
        <v>545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Fair Value Components of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Net unrealized gains/(losses)</t>
        </is>
      </c>
      <c r="B4" s="6" t="n">
        <v>20494</v>
      </c>
      <c r="C4" s="6" t="n">
        <v>58863</v>
      </c>
      <c r="D4" s="6" t="n">
        <v>58807</v>
      </c>
      <c r="E4" s="6" t="n">
        <v>-13683</v>
      </c>
    </row>
    <row r="5">
      <c r="A5" s="4" t="inlineStr">
        <is>
          <t>Other income</t>
        </is>
      </c>
      <c r="B5" s="5" t="n">
        <v>1321</v>
      </c>
      <c r="C5" s="5" t="n">
        <v>1453</v>
      </c>
      <c r="D5" s="5" t="n">
        <v>518</v>
      </c>
      <c r="E5" s="5" t="n">
        <v>3601</v>
      </c>
    </row>
    <row r="6">
      <c r="A6" s="4" t="inlineStr">
        <is>
          <t>Total</t>
        </is>
      </c>
      <c r="B6" s="6" t="n">
        <v>21815</v>
      </c>
      <c r="C6" s="6" t="n">
        <v>60316</v>
      </c>
      <c r="D6" s="6" t="n">
        <v>59325</v>
      </c>
      <c r="E6" s="6" t="n">
        <v>-100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3" customWidth="1" min="6" max="6"/>
    <col width="14" customWidth="1" min="7" max="7"/>
    <col width="14" customWidth="1" min="8" max="8"/>
    <col width="14" customWidth="1" min="9" max="9"/>
    <col width="14" customWidth="1" min="10" max="10"/>
    <col width="14" customWidth="1" min="11" max="11"/>
  </cols>
  <sheetData>
    <row r="1">
      <c r="A1" s="1" t="inlineStr">
        <is>
          <t>Securities, at Fair Value (Narrative) (Details) - USD ($)</t>
        </is>
      </c>
      <c r="B1" s="2" t="inlineStr">
        <is>
          <t>Dec. 31, 2020</t>
        </is>
      </c>
      <c r="C1" s="2" t="inlineStr">
        <is>
          <t>Sep. 30, 2021</t>
        </is>
      </c>
      <c r="D1" s="2" t="inlineStr">
        <is>
          <t>Sep. 30, 2020</t>
        </is>
      </c>
      <c r="E1" s="2" t="inlineStr">
        <is>
          <t>Mar. 31, 2020</t>
        </is>
      </c>
      <c r="F1" s="2" t="inlineStr">
        <is>
          <t>Sep. 30, 2021</t>
        </is>
      </c>
      <c r="G1" s="2" t="inlineStr">
        <is>
          <t>Sep. 30, 2020</t>
        </is>
      </c>
      <c r="H1" s="2" t="inlineStr">
        <is>
          <t>Jun. 30, 2021</t>
        </is>
      </c>
      <c r="I1" s="2" t="inlineStr">
        <is>
          <t>Mar. 31, 2021</t>
        </is>
      </c>
      <c r="J1" s="2" t="inlineStr">
        <is>
          <t>Jun. 30, 2020</t>
        </is>
      </c>
      <c r="K1" s="2" t="inlineStr">
        <is>
          <t>Dec. 31, 2019</t>
        </is>
      </c>
    </row>
    <row r="2">
      <c r="A2" s="3" t="inlineStr">
        <is>
          <t>Debt Securities, Available-for-sale [Line Items]</t>
        </is>
      </c>
    </row>
    <row r="3">
      <c r="A3" s="4" t="inlineStr">
        <is>
          <t>Minimum term of fixed rate mortgages underlying MBS</t>
        </is>
      </c>
      <c r="F3" s="4" t="inlineStr">
        <is>
          <t>15 years</t>
        </is>
      </c>
    </row>
    <row r="4">
      <c r="A4" s="4" t="inlineStr">
        <is>
          <t>Maximum term of fixed rate mortgages underlying MBS</t>
        </is>
      </c>
      <c r="F4" s="4" t="inlineStr">
        <is>
          <t>30 years</t>
        </is>
      </c>
    </row>
    <row r="5">
      <c r="A5" s="4" t="inlineStr">
        <is>
          <t>Allowance for loan loss</t>
        </is>
      </c>
      <c r="B5" s="6" t="n">
        <v>86833000</v>
      </c>
      <c r="C5" s="6" t="n">
        <v>44102000</v>
      </c>
      <c r="D5" s="6" t="n">
        <v>106246000</v>
      </c>
      <c r="E5" s="6" t="n">
        <v>218011000</v>
      </c>
      <c r="F5" s="6" t="n">
        <v>44102000</v>
      </c>
      <c r="G5" s="6" t="n">
        <v>106246000</v>
      </c>
      <c r="H5" s="6" t="n">
        <v>54261000</v>
      </c>
      <c r="I5" s="6" t="n">
        <v>63244000</v>
      </c>
      <c r="J5" s="6" t="n">
        <v>136589000</v>
      </c>
      <c r="K5" s="6" t="n">
        <v>3025000</v>
      </c>
    </row>
    <row r="6">
      <c r="A6" s="4" t="inlineStr">
        <is>
          <t>Impairment and other gains and losses on securities available-for-sale and other assets</t>
        </is>
      </c>
      <c r="C6" s="5" t="n">
        <v>-10000000</v>
      </c>
      <c r="D6" s="6" t="n">
        <v>221000</v>
      </c>
      <c r="F6" s="5" t="n">
        <v>-10000000</v>
      </c>
      <c r="G6" s="5" t="n">
        <v>424966000</v>
      </c>
    </row>
    <row r="7">
      <c r="A7" s="4" t="inlineStr">
        <is>
          <t>Securities, at fair value</t>
        </is>
      </c>
    </row>
    <row r="8">
      <c r="A8" s="3" t="inlineStr">
        <is>
          <t>Debt Securities, Available-for-sale [Line Items]</t>
        </is>
      </c>
    </row>
    <row r="9">
      <c r="A9" s="4" t="inlineStr">
        <is>
          <t>Securities, at fair value</t>
        </is>
      </c>
      <c r="B9" s="5" t="n">
        <v>239000000</v>
      </c>
      <c r="C9" s="5" t="n">
        <v>177500000</v>
      </c>
      <c r="F9" s="5" t="n">
        <v>177500000</v>
      </c>
    </row>
    <row r="10">
      <c r="A10" s="4" t="inlineStr">
        <is>
          <t>Amortized costs</t>
        </is>
      </c>
      <c r="B10" s="5" t="n">
        <v>184900000</v>
      </c>
      <c r="C10" s="5" t="n">
        <v>135100000</v>
      </c>
      <c r="F10" s="5" t="n">
        <v>135100000</v>
      </c>
    </row>
    <row r="11">
      <c r="A11" s="4" t="inlineStr">
        <is>
          <t>Gross unrealized gains</t>
        </is>
      </c>
      <c r="B11" s="6" t="n">
        <v>54000000</v>
      </c>
      <c r="C11" s="5" t="n">
        <v>42500000</v>
      </c>
      <c r="F11" s="6" t="n">
        <v>42500000</v>
      </c>
    </row>
    <row r="12">
      <c r="A12" s="4" t="inlineStr">
        <is>
          <t>Weighted average yield</t>
        </is>
      </c>
      <c r="B12" s="4" t="inlineStr">
        <is>
          <t>12.30%</t>
        </is>
      </c>
      <c r="F12" s="4" t="inlineStr">
        <is>
          <t>12.60%</t>
        </is>
      </c>
    </row>
    <row r="13">
      <c r="A13" s="4" t="inlineStr">
        <is>
          <t>Weighted average to maturity</t>
        </is>
      </c>
      <c r="B13" s="4" t="inlineStr">
        <is>
          <t>8 years 8 months 12 days</t>
        </is>
      </c>
      <c r="F13" s="4" t="inlineStr">
        <is>
          <t>6 years 1 month 6 days</t>
        </is>
      </c>
    </row>
    <row r="14">
      <c r="A14" s="4" t="inlineStr">
        <is>
          <t>Proceeds from sale of MSR</t>
        </is>
      </c>
      <c r="G14" s="5" t="n">
        <v>711700000</v>
      </c>
    </row>
    <row r="15">
      <c r="A15" s="4" t="inlineStr">
        <is>
          <t>Realized losses</t>
        </is>
      </c>
      <c r="G15" s="5" t="n">
        <v>28700000</v>
      </c>
    </row>
    <row r="16">
      <c r="A16" s="4" t="inlineStr">
        <is>
          <t>Impairment</t>
        </is>
      </c>
      <c r="E16" s="6" t="n">
        <v>280800000</v>
      </c>
    </row>
    <row r="17">
      <c r="A17" s="4" t="inlineStr">
        <is>
          <t>Non-Agency MBS</t>
        </is>
      </c>
    </row>
    <row r="18">
      <c r="A18" s="3" t="inlineStr">
        <is>
          <t>Debt Securities, Available-for-sale [Line Items]</t>
        </is>
      </c>
    </row>
    <row r="19">
      <c r="A19" s="4" t="inlineStr">
        <is>
          <t>Securities, at fair value</t>
        </is>
      </c>
      <c r="H19" s="6" t="n">
        <v>0</v>
      </c>
    </row>
    <row r="20">
      <c r="A20" s="4" t="inlineStr">
        <is>
          <t>Allowance for loan loss</t>
        </is>
      </c>
      <c r="C20" s="6" t="n">
        <v>0</v>
      </c>
      <c r="F20" s="6" t="n">
        <v>0</v>
      </c>
    </row>
    <row r="21">
      <c r="A21" s="4" t="inlineStr">
        <is>
          <t>MBS and MSR-Related Assets</t>
        </is>
      </c>
    </row>
    <row r="22">
      <c r="A22" s="3" t="inlineStr">
        <is>
          <t>Debt Securities, Available-for-sale [Line Items]</t>
        </is>
      </c>
    </row>
    <row r="23">
      <c r="A23" s="4" t="inlineStr">
        <is>
          <t>Impairment and other gains and losses on securities available-for-sale and other assets</t>
        </is>
      </c>
      <c r="G23" s="6" t="n">
        <v>63500000</v>
      </c>
    </row>
    <row r="24">
      <c r="A24" s="4" t="inlineStr">
        <is>
          <t>Minimum | RPL/NPL MBS</t>
        </is>
      </c>
    </row>
    <row r="25">
      <c r="A25" s="3" t="inlineStr">
        <is>
          <t>Debt Securities, Available-for-sale [Line Items]</t>
        </is>
      </c>
    </row>
    <row r="26">
      <c r="A26" s="4" t="inlineStr">
        <is>
          <t>Debt instrument, basis spread on variable rate</t>
        </is>
      </c>
      <c r="F26" s="4" t="inlineStr">
        <is>
          <t>3.00%</t>
        </is>
      </c>
    </row>
    <row r="27">
      <c r="A27" s="4" t="inlineStr">
        <is>
          <t>Debt instrument, coupon step-up period</t>
        </is>
      </c>
      <c r="F27" s="4" t="inlineStr">
        <is>
          <t>36 months</t>
        </is>
      </c>
    </row>
    <row r="28">
      <c r="A28" s="4" t="inlineStr">
        <is>
          <t>Maximum | RPL/NPL MBS</t>
        </is>
      </c>
    </row>
    <row r="29">
      <c r="A29" s="3" t="inlineStr">
        <is>
          <t>Debt Securities, Available-for-sale [Line Items]</t>
        </is>
      </c>
    </row>
    <row r="30">
      <c r="A30" s="4" t="inlineStr">
        <is>
          <t>Debt instrument, basis spread on variable rate</t>
        </is>
      </c>
      <c r="F30" s="4" t="inlineStr">
        <is>
          <t>4.00%</t>
        </is>
      </c>
    </row>
    <row r="31">
      <c r="A31" s="4" t="inlineStr">
        <is>
          <t>Debt instrument, coupon step-up period</t>
        </is>
      </c>
      <c r="F31" s="4" t="inlineStr">
        <is>
          <t>48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Securities, at Fair Value (Residential Mortgage Securities) (Details) - USD ($) $ in Thousands</t>
        </is>
      </c>
      <c r="C1" s="2" t="inlineStr">
        <is>
          <t>Sep. 30, 2021</t>
        </is>
      </c>
      <c r="D1" s="2" t="inlineStr">
        <is>
          <t>Dec. 31, 2020</t>
        </is>
      </c>
    </row>
    <row r="2">
      <c r="A2" s="3" t="inlineStr">
        <is>
          <t>Debt Securities, Available-for-sale [Line Items]</t>
        </is>
      </c>
    </row>
    <row r="3">
      <c r="A3" s="4" t="inlineStr">
        <is>
          <t>Fair  Value</t>
        </is>
      </c>
      <c r="B3" s="4" t="inlineStr">
        <is>
          <t>[1]</t>
        </is>
      </c>
      <c r="C3" s="6" t="n">
        <v>283037</v>
      </c>
      <c r="D3" s="6" t="n">
        <v>399999</v>
      </c>
    </row>
    <row r="4">
      <c r="A4" s="4" t="inlineStr">
        <is>
          <t>Residential Mortgage Securities</t>
        </is>
      </c>
    </row>
    <row r="5">
      <c r="A5" s="3" t="inlineStr">
        <is>
          <t>Debt Securities, Available-for-sale [Line Items]</t>
        </is>
      </c>
    </row>
    <row r="6">
      <c r="A6" s="4" t="inlineStr">
        <is>
          <t>Principal/ Current Face</t>
        </is>
      </c>
      <c r="C6" s="5" t="n">
        <v>102307</v>
      </c>
      <c r="D6" s="5" t="n">
        <v>161878</v>
      </c>
    </row>
    <row r="7">
      <c r="A7" s="4" t="inlineStr">
        <is>
          <t>Purchase Premiums</t>
        </is>
      </c>
      <c r="C7" s="5" t="n">
        <v>6163</v>
      </c>
      <c r="D7" s="5" t="n">
        <v>3022</v>
      </c>
    </row>
    <row r="8">
      <c r="A8" s="4" t="inlineStr">
        <is>
          <t>Accretable Purchase Discounts</t>
        </is>
      </c>
      <c r="C8" s="5" t="n">
        <v>-59</v>
      </c>
      <c r="D8" s="5" t="n">
        <v>-8206</v>
      </c>
    </row>
    <row r="9">
      <c r="A9" s="4" t="inlineStr">
        <is>
          <t>Discount Designated as Credit Reserve and OTTI</t>
        </is>
      </c>
      <c r="C9" s="5" t="n">
        <v>-20768</v>
      </c>
      <c r="D9" s="5" t="n">
        <v>-21437</v>
      </c>
    </row>
    <row r="10">
      <c r="A10" s="4" t="inlineStr">
        <is>
          <t>Amortized Cost</t>
        </is>
      </c>
      <c r="C10" s="5" t="n">
        <v>87643</v>
      </c>
      <c r="D10" s="5" t="n">
        <v>135257</v>
      </c>
    </row>
    <row r="11">
      <c r="A11" s="4" t="inlineStr">
        <is>
          <t>Gross Unrealized Gains</t>
        </is>
      </c>
      <c r="C11" s="5" t="n">
        <v>17853</v>
      </c>
      <c r="D11" s="5" t="n">
        <v>26926</v>
      </c>
    </row>
    <row r="12">
      <c r="A12" s="4" t="inlineStr">
        <is>
          <t>Gross Unrealized Losses</t>
        </is>
      </c>
      <c r="C12" s="5" t="n">
        <v>-8</v>
      </c>
      <c r="D12" s="5" t="n">
        <v>-1183</v>
      </c>
    </row>
    <row r="13">
      <c r="A13" s="4" t="inlineStr">
        <is>
          <t>Net Unrealized Gain/(Loss)</t>
        </is>
      </c>
      <c r="C13" s="5" t="n">
        <v>17845</v>
      </c>
      <c r="D13" s="5" t="n">
        <v>25743</v>
      </c>
    </row>
    <row r="14">
      <c r="A14" s="4" t="inlineStr">
        <is>
          <t>Fair  Value</t>
        </is>
      </c>
      <c r="C14" s="5" t="n">
        <v>105488</v>
      </c>
      <c r="D14" s="5" t="n">
        <v>161000</v>
      </c>
    </row>
    <row r="15">
      <c r="A15" s="4" t="inlineStr">
        <is>
          <t>RPL/NPL MBS</t>
        </is>
      </c>
    </row>
    <row r="16">
      <c r="A16" s="3" t="inlineStr">
        <is>
          <t>Debt Securities, Available-for-sale [Line Items]</t>
        </is>
      </c>
    </row>
    <row r="17">
      <c r="A17" s="4" t="inlineStr">
        <is>
          <t>Principal/ Current Face</t>
        </is>
      </c>
      <c r="D17" s="5" t="n">
        <v>55000</v>
      </c>
    </row>
    <row r="18">
      <c r="A18" s="4" t="inlineStr">
        <is>
          <t>Amortized Cost</t>
        </is>
      </c>
      <c r="D18" s="5" t="n">
        <v>46900</v>
      </c>
    </row>
    <row r="19">
      <c r="A19" s="4" t="inlineStr">
        <is>
          <t>Fair  Value</t>
        </is>
      </c>
      <c r="D19" s="6" t="n">
        <v>53900</v>
      </c>
    </row>
    <row r="20">
      <c r="A20" s="4" t="inlineStr">
        <is>
          <t>Expected to Recover Less Than Par</t>
        </is>
      </c>
    </row>
    <row r="21">
      <c r="A21" s="3" t="inlineStr">
        <is>
          <t>Debt Securities, Available-for-sale [Line Items]</t>
        </is>
      </c>
    </row>
    <row r="22">
      <c r="A22" s="4" t="inlineStr">
        <is>
          <t>Percentage of current face amount of Non-Agency MBS to be recovered</t>
        </is>
      </c>
      <c r="D22" s="4" t="inlineStr">
        <is>
          <t>99.00%</t>
        </is>
      </c>
    </row>
    <row r="23">
      <c r="A23" s="4" t="inlineStr">
        <is>
          <t>CRT, Fair Value Option</t>
        </is>
      </c>
    </row>
    <row r="24">
      <c r="A24" s="3" t="inlineStr">
        <is>
          <t>Debt Securities, Available-for-sale [Line Items]</t>
        </is>
      </c>
    </row>
    <row r="25">
      <c r="A25" s="4" t="inlineStr">
        <is>
          <t>Gross Unrealized Gains</t>
        </is>
      </c>
      <c r="C25" s="5" t="n">
        <v>2200</v>
      </c>
      <c r="D25" s="6" t="n">
        <v>551</v>
      </c>
    </row>
    <row r="26">
      <c r="A26" s="4" t="inlineStr">
        <is>
          <t>Gross Unrealized Losses</t>
        </is>
      </c>
      <c r="C26" s="5" t="n">
        <v>-8</v>
      </c>
      <c r="D26" s="5" t="n">
        <v>-322</v>
      </c>
    </row>
    <row r="27">
      <c r="A27" s="4" t="inlineStr">
        <is>
          <t>Fair  Value</t>
        </is>
      </c>
      <c r="C27" s="6" t="n">
        <v>68000</v>
      </c>
      <c r="D27" s="6" t="n">
        <v>66200</v>
      </c>
    </row>
    <row r="28"/>
    <row r="29">
      <c r="A29" s="4" t="inlineStr">
        <is>
          <t>[1]</t>
        </is>
      </c>
      <c r="B29" s="4" t="inlineStr">
        <is>
          <t>See Note 6 for information regarding the Company’s pledged assets.</t>
        </is>
      </c>
    </row>
  </sheetData>
  <mergeCells count="3">
    <mergeCell ref="A1:B1"/>
    <mergeCell ref="A28:C28"/>
    <mergeCell ref="B29:C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at Fair Value (Sale of MB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Sales Proceeds</t>
        </is>
      </c>
      <c r="B4" s="6" t="n">
        <v>0</v>
      </c>
      <c r="C4" s="6" t="n">
        <v>116</v>
      </c>
      <c r="D4" s="6" t="n">
        <v>0</v>
      </c>
      <c r="E4" s="6" t="n">
        <v>3062858</v>
      </c>
    </row>
    <row r="5">
      <c r="A5" s="4" t="inlineStr">
        <is>
          <t>Gains/(Losses)</t>
        </is>
      </c>
      <c r="B5" s="5" t="n">
        <v>0</v>
      </c>
      <c r="C5" s="5" t="n">
        <v>48</v>
      </c>
      <c r="D5" s="5" t="n">
        <v>0</v>
      </c>
      <c r="E5" s="5" t="n">
        <v>61697</v>
      </c>
    </row>
    <row r="6">
      <c r="A6" s="4" t="inlineStr">
        <is>
          <t>Agency MBS</t>
        </is>
      </c>
    </row>
    <row r="7">
      <c r="A7" s="3" t="inlineStr">
        <is>
          <t>Debt Securities, Available-for-sale [Line Items]</t>
        </is>
      </c>
    </row>
    <row r="8">
      <c r="A8" s="4" t="inlineStr">
        <is>
          <t>Sales Proceeds</t>
        </is>
      </c>
      <c r="B8" s="5" t="n">
        <v>0</v>
      </c>
      <c r="C8" s="5" t="n">
        <v>0</v>
      </c>
      <c r="D8" s="5" t="n">
        <v>0</v>
      </c>
      <c r="E8" s="5" t="n">
        <v>1500875</v>
      </c>
    </row>
    <row r="9">
      <c r="A9" s="4" t="inlineStr">
        <is>
          <t>Gains/(Losses)</t>
        </is>
      </c>
      <c r="B9" s="5" t="n">
        <v>0</v>
      </c>
      <c r="C9" s="5" t="n">
        <v>0</v>
      </c>
      <c r="D9" s="5" t="n">
        <v>0</v>
      </c>
      <c r="E9" s="5" t="n">
        <v>-19291</v>
      </c>
    </row>
    <row r="10">
      <c r="A10" s="4" t="inlineStr">
        <is>
          <t>Non-Agency MBS</t>
        </is>
      </c>
    </row>
    <row r="11">
      <c r="A11" s="3" t="inlineStr">
        <is>
          <t>Debt Securities, Available-for-sale [Line Items]</t>
        </is>
      </c>
    </row>
    <row r="12">
      <c r="A12" s="4" t="inlineStr">
        <is>
          <t>Sales Proceeds</t>
        </is>
      </c>
      <c r="B12" s="5" t="n">
        <v>0</v>
      </c>
      <c r="C12" s="5" t="n">
        <v>116</v>
      </c>
      <c r="D12" s="5" t="n">
        <v>0</v>
      </c>
      <c r="E12" s="5" t="n">
        <v>1318958</v>
      </c>
    </row>
    <row r="13">
      <c r="A13" s="4" t="inlineStr">
        <is>
          <t>Gains/(Losses)</t>
        </is>
      </c>
      <c r="B13" s="5" t="n">
        <v>0</v>
      </c>
      <c r="C13" s="5" t="n">
        <v>48</v>
      </c>
      <c r="D13" s="5" t="n">
        <v>0</v>
      </c>
      <c r="E13" s="5" t="n">
        <v>107999</v>
      </c>
    </row>
    <row r="14">
      <c r="A14" s="4" t="inlineStr">
        <is>
          <t>CRT securities</t>
        </is>
      </c>
    </row>
    <row r="15">
      <c r="A15" s="3" t="inlineStr">
        <is>
          <t>Debt Securities, Available-for-sale [Line Items]</t>
        </is>
      </c>
    </row>
    <row r="16">
      <c r="A16" s="4" t="inlineStr">
        <is>
          <t>Sales Proceeds</t>
        </is>
      </c>
      <c r="B16" s="5" t="n">
        <v>0</v>
      </c>
      <c r="C16" s="5" t="n">
        <v>0</v>
      </c>
      <c r="D16" s="5" t="n">
        <v>0</v>
      </c>
      <c r="E16" s="5" t="n">
        <v>243025</v>
      </c>
    </row>
    <row r="17">
      <c r="A17" s="4" t="inlineStr">
        <is>
          <t>Gains/(Losses)</t>
        </is>
      </c>
      <c r="B17" s="6" t="n">
        <v>0</v>
      </c>
      <c r="C17" s="6" t="n">
        <v>0</v>
      </c>
      <c r="D17" s="6" t="n">
        <v>0</v>
      </c>
      <c r="E17" s="6" t="n">
        <v>-270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t Fair Value (Rollforward) (Details) - Agency MB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Allowance for credit losses at beginning of period</t>
        </is>
      </c>
      <c r="B4" s="6" t="n">
        <v>0</v>
      </c>
      <c r="C4" s="6" t="n">
        <v>0</v>
      </c>
      <c r="D4" s="6" t="n">
        <v>0</v>
      </c>
      <c r="E4" s="6" t="n">
        <v>0</v>
      </c>
    </row>
    <row r="5">
      <c r="A5" s="4" t="inlineStr">
        <is>
          <t>Securities with no prior loss allowance</t>
        </is>
      </c>
      <c r="B5" s="5" t="n">
        <v>0</v>
      </c>
      <c r="C5" s="5" t="n">
        <v>0</v>
      </c>
      <c r="D5" s="5" t="n">
        <v>0</v>
      </c>
      <c r="E5" s="5" t="n">
        <v>344269</v>
      </c>
    </row>
    <row r="6">
      <c r="A6" s="4" t="inlineStr">
        <is>
          <t>Securities with a prior loss allowance</t>
        </is>
      </c>
      <c r="B6" s="5" t="n">
        <v>0</v>
      </c>
      <c r="C6" s="5" t="n">
        <v>0</v>
      </c>
      <c r="D6" s="5" t="n">
        <v>0</v>
      </c>
      <c r="E6" s="5" t="n">
        <v>0</v>
      </c>
    </row>
    <row r="7">
      <c r="A7" s="4" t="inlineStr">
        <is>
          <t>Write-offs, including allowance related to securities the Company intended to sell</t>
        </is>
      </c>
      <c r="B7" s="5" t="n">
        <v>0</v>
      </c>
      <c r="C7" s="5" t="n">
        <v>0</v>
      </c>
      <c r="D7" s="5" t="n">
        <v>0</v>
      </c>
      <c r="E7" s="5" t="n">
        <v>-344269</v>
      </c>
    </row>
    <row r="8">
      <c r="A8" s="4" t="inlineStr">
        <is>
          <t>Allowance for credit losses at end of period</t>
        </is>
      </c>
      <c r="B8" s="6" t="n">
        <v>0</v>
      </c>
      <c r="C8" s="6" t="n">
        <v>0</v>
      </c>
      <c r="D8" s="6" t="n">
        <v>0</v>
      </c>
      <c r="E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t Fair Value (Impact of AFS Securities o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from AFS Securities:</t>
        </is>
      </c>
    </row>
    <row r="4">
      <c r="A4" s="4" t="inlineStr">
        <is>
          <t>Unrealized gain on AFS securities at beginning of period</t>
        </is>
      </c>
      <c r="B4" s="6" t="n">
        <v>66163</v>
      </c>
      <c r="C4" s="6" t="n">
        <v>52889</v>
      </c>
      <c r="D4" s="6" t="n">
        <v>79607</v>
      </c>
      <c r="E4" s="6" t="n">
        <v>392722</v>
      </c>
    </row>
    <row r="5">
      <c r="A5" s="4" t="inlineStr">
        <is>
          <t>Unrealized (loss)/gain on AFS securities, net</t>
        </is>
      </c>
      <c r="B5" s="5" t="n">
        <v>-8029</v>
      </c>
      <c r="C5" s="5" t="n">
        <v>15082</v>
      </c>
      <c r="D5" s="5" t="n">
        <v>-21473</v>
      </c>
      <c r="E5" s="5" t="n">
        <v>408585</v>
      </c>
    </row>
    <row r="6">
      <c r="A6" s="4" t="inlineStr">
        <is>
          <t>Reclassification adjustment for MBS sales included in net income</t>
        </is>
      </c>
      <c r="B6" s="5" t="n">
        <v>0</v>
      </c>
      <c r="C6" s="5" t="n">
        <v>-60</v>
      </c>
      <c r="D6" s="5" t="n">
        <v>0</v>
      </c>
      <c r="E6" s="5" t="n">
        <v>-389127</v>
      </c>
    </row>
    <row r="7">
      <c r="A7" s="4" t="inlineStr">
        <is>
          <t>Reclassification adjustment for impairment included in net income</t>
        </is>
      </c>
      <c r="B7" s="5" t="n">
        <v>0</v>
      </c>
      <c r="C7" s="5" t="n">
        <v>0</v>
      </c>
      <c r="D7" s="5" t="n">
        <v>0</v>
      </c>
      <c r="E7" s="5" t="n">
        <v>-344269</v>
      </c>
    </row>
    <row r="8">
      <c r="A8" s="4" t="inlineStr">
        <is>
          <t>Change in AOCI from AFS securities</t>
        </is>
      </c>
      <c r="B8" s="5" t="n">
        <v>-8029</v>
      </c>
      <c r="C8" s="5" t="n">
        <v>15022</v>
      </c>
      <c r="D8" s="5" t="n">
        <v>-21473</v>
      </c>
      <c r="E8" s="5" t="n">
        <v>-324811</v>
      </c>
    </row>
    <row r="9">
      <c r="A9" s="4" t="inlineStr">
        <is>
          <t>Balance at end of period</t>
        </is>
      </c>
      <c r="B9" s="5" t="n">
        <v>58134</v>
      </c>
      <c r="C9" s="5" t="n">
        <v>67911</v>
      </c>
      <c r="D9" s="5" t="n">
        <v>58134</v>
      </c>
      <c r="E9" s="5" t="n">
        <v>67911</v>
      </c>
    </row>
    <row r="10">
      <c r="A10" s="4" t="inlineStr">
        <is>
          <t>Agency MBS</t>
        </is>
      </c>
    </row>
    <row r="11">
      <c r="A11" s="3" t="inlineStr">
        <is>
          <t>AOCI from AFS Securities:</t>
        </is>
      </c>
    </row>
    <row r="12">
      <c r="A12" s="4" t="inlineStr">
        <is>
          <t>Unrealized (loss)/gain on AFS securities, net</t>
        </is>
      </c>
      <c r="B12" s="6" t="n">
        <v>-8029</v>
      </c>
      <c r="C12" s="6" t="n">
        <v>15082</v>
      </c>
      <c r="D12" s="6" t="n">
        <v>-21473</v>
      </c>
      <c r="E12" s="6" t="n">
        <v>4085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 width="25" customWidth="1" min="6" max="6"/>
    <col width="13" customWidth="1" min="7" max="7"/>
    <col width="40" customWidth="1" min="8" max="8"/>
    <col width="40" customWidth="1" min="9" max="9"/>
    <col width="13" customWidth="1" min="10" max="10"/>
    <col width="27" customWidth="1" min="11" max="11"/>
    <col width="51" customWidth="1" min="12" max="12"/>
    <col width="20" customWidth="1" min="13" max="13"/>
    <col width="44" customWidth="1" min="14" max="14"/>
    <col width="13" customWidth="1" min="15" max="15"/>
    <col width="44" customWidth="1" min="16" max="16"/>
    <col width="13" customWidth="1" min="17" max="17"/>
    <col width="39" customWidth="1" min="18" max="18"/>
    <col width="66" customWidth="1" min="19" max="19"/>
    <col width="80" customWidth="1" min="20" max="20"/>
  </cols>
  <sheetData>
    <row r="1">
      <c r="A1" s="1" t="inlineStr">
        <is>
          <t>CONSOLIDATED STATEMENTS OF CHANGES IN STOCKHOLDERS' EQUITY (UNAUDITED) - USD ($) shares in Thousands, $ in Thousands</t>
        </is>
      </c>
      <c r="C1" s="2" t="inlineStr">
        <is>
          <t>Total</t>
        </is>
      </c>
      <c r="D1" s="2" t="inlineStr">
        <is>
          <t>Series C Preferred Stock</t>
        </is>
      </c>
      <c r="F1" s="2" t="inlineStr">
        <is>
          <t>Series B Preferred Stock</t>
        </is>
      </c>
      <c r="H1" s="2" t="inlineStr">
        <is>
          <t>Preferred StockSeries C Preferred Stock</t>
        </is>
      </c>
      <c r="I1" s="2" t="inlineStr">
        <is>
          <t>Preferred StockSeries B Preferred Stock</t>
        </is>
      </c>
      <c r="J1" s="2" t="inlineStr">
        <is>
          <t>Common Stock</t>
        </is>
      </c>
      <c r="K1" s="2" t="inlineStr">
        <is>
          <t>Additional Paid-in Capital</t>
        </is>
      </c>
      <c r="L1" s="2" t="inlineStr">
        <is>
          <t>Additional Paid-in CapitalSeries C Preferred Stock</t>
        </is>
      </c>
      <c r="M1" s="2" t="inlineStr">
        <is>
          <t>Accumulated Deficit</t>
        </is>
      </c>
      <c r="N1" s="2" t="inlineStr">
        <is>
          <t>Accumulated DeficitSeries C Preferred Stock</t>
        </is>
      </c>
      <c r="P1" s="2" t="inlineStr">
        <is>
          <t>Accumulated DeficitSeries B Preferred Stock</t>
        </is>
      </c>
      <c r="R1" s="2" t="inlineStr">
        <is>
          <t>Accumulated Other Comprehensive Income</t>
        </is>
      </c>
      <c r="S1" s="2" t="inlineStr">
        <is>
          <t>Revision of Prior Period, Accounting Standards Update, Adjustment</t>
        </is>
      </c>
      <c r="T1" s="2" t="inlineStr">
        <is>
          <t>Revision of Prior Period, Accounting Standards Update, AdjustmentAccumulated Deficit</t>
        </is>
      </c>
    </row>
    <row r="2">
      <c r="A2" s="4" t="inlineStr">
        <is>
          <t>Balance (in shares) at Dec. 31, 2019</t>
        </is>
      </c>
      <c r="H2" s="5" t="n">
        <v>0</v>
      </c>
      <c r="I2" s="5" t="n">
        <v>8000</v>
      </c>
      <c r="J2" s="5" t="n">
        <v>452369</v>
      </c>
    </row>
    <row r="3">
      <c r="A3" s="4" t="inlineStr">
        <is>
          <t>Balance at Dec. 31, 2019</t>
        </is>
      </c>
      <c r="C3" s="6" t="n">
        <v>3383952</v>
      </c>
      <c r="H3" s="6" t="n">
        <v>0</v>
      </c>
      <c r="I3" s="6" t="n">
        <v>80</v>
      </c>
      <c r="J3" s="6" t="n">
        <v>4524</v>
      </c>
      <c r="K3" s="6" t="n">
        <v>3640341</v>
      </c>
      <c r="M3" s="6" t="n">
        <v>-631040</v>
      </c>
      <c r="R3" s="6" t="n">
        <v>370047</v>
      </c>
      <c r="S3" s="6" t="n">
        <v>-8326</v>
      </c>
      <c r="T3" s="6" t="n">
        <v>-8326</v>
      </c>
    </row>
    <row r="4">
      <c r="A4" s="3" t="inlineStr">
        <is>
          <t>Increase (Decrease) in Stockholders' Equity</t>
        </is>
      </c>
    </row>
    <row r="5">
      <c r="A5" s="4" t="inlineStr">
        <is>
          <t>Net income/(loss)</t>
        </is>
      </c>
      <c r="C5" s="5" t="n">
        <v>-908995</v>
      </c>
      <c r="M5" s="5" t="n">
        <v>-908995</v>
      </c>
    </row>
    <row r="6">
      <c r="A6" s="4" t="inlineStr">
        <is>
          <t>Issuance of stock, net of expenses (in shares)</t>
        </is>
      </c>
      <c r="H6" s="5" t="n">
        <v>11000</v>
      </c>
      <c r="J6" s="5" t="n">
        <v>1106</v>
      </c>
    </row>
    <row r="7">
      <c r="A7" s="4" t="inlineStr">
        <is>
          <t>Issuance of stock, net of expenses</t>
        </is>
      </c>
      <c r="C7" s="5" t="n">
        <v>687</v>
      </c>
      <c r="D7" s="6" t="n">
        <v>266029</v>
      </c>
      <c r="H7" s="6" t="n">
        <v>110</v>
      </c>
      <c r="J7" s="6" t="n">
        <v>7</v>
      </c>
      <c r="K7" s="5" t="n">
        <v>680</v>
      </c>
      <c r="L7" s="6" t="n">
        <v>265919</v>
      </c>
    </row>
    <row r="8">
      <c r="A8" s="4" t="inlineStr">
        <is>
          <t>Repurchase of shares of common stock (in shares)</t>
        </is>
      </c>
      <c r="B8" s="4" t="inlineStr">
        <is>
          <t>[1]</t>
        </is>
      </c>
      <c r="J8" s="5" t="n">
        <v>-337</v>
      </c>
    </row>
    <row r="9">
      <c r="A9" s="4" t="inlineStr">
        <is>
          <t>Repurchase of shares of common stock</t>
        </is>
      </c>
      <c r="B9" s="4" t="inlineStr">
        <is>
          <t>[1]</t>
        </is>
      </c>
      <c r="C9" s="5" t="n">
        <v>-2652</v>
      </c>
      <c r="K9" s="5" t="n">
        <v>-2652</v>
      </c>
    </row>
    <row r="10">
      <c r="A10" s="4" t="inlineStr">
        <is>
          <t>Equity based compensation expense</t>
        </is>
      </c>
      <c r="C10" s="5" t="n">
        <v>1266</v>
      </c>
      <c r="K10" s="5" t="n">
        <v>1266</v>
      </c>
    </row>
    <row r="11">
      <c r="A11" s="4" t="inlineStr">
        <is>
          <t>Change in accrued dividends attributable to stock-based awards</t>
        </is>
      </c>
      <c r="C11" s="5" t="n">
        <v>1059</v>
      </c>
      <c r="K11" s="5" t="n">
        <v>1059</v>
      </c>
    </row>
    <row r="12">
      <c r="A12" s="4" t="inlineStr">
        <is>
          <t>Change in unrealized gains on securities, net</t>
        </is>
      </c>
      <c r="C12" s="5" t="n">
        <v>-243812</v>
      </c>
      <c r="R12" s="5" t="n">
        <v>-243812</v>
      </c>
    </row>
    <row r="13">
      <c r="A13" s="4" t="inlineStr">
        <is>
          <t>Derivative hedging instrument fair value changes and amortization, net</t>
        </is>
      </c>
      <c r="C13" s="5" t="n">
        <v>-48533</v>
      </c>
      <c r="R13" s="5" t="n">
        <v>-48533</v>
      </c>
    </row>
    <row r="14">
      <c r="A14" s="4" t="inlineStr">
        <is>
          <t>Balance (in shares) at Mar. 31, 2020</t>
        </is>
      </c>
      <c r="H14" s="5" t="n">
        <v>11000</v>
      </c>
      <c r="I14" s="5" t="n">
        <v>8000</v>
      </c>
      <c r="J14" s="5" t="n">
        <v>453138</v>
      </c>
    </row>
    <row r="15">
      <c r="A15" s="4" t="inlineStr">
        <is>
          <t>Balance at Mar. 31, 2020</t>
        </is>
      </c>
      <c r="C15" s="5" t="n">
        <v>2440675</v>
      </c>
      <c r="H15" s="6" t="n">
        <v>110</v>
      </c>
      <c r="I15" s="6" t="n">
        <v>80</v>
      </c>
      <c r="J15" s="6" t="n">
        <v>4531</v>
      </c>
      <c r="K15" s="5" t="n">
        <v>3906613</v>
      </c>
      <c r="M15" s="5" t="n">
        <v>-1548361</v>
      </c>
      <c r="R15" s="5" t="n">
        <v>77702</v>
      </c>
    </row>
    <row r="16">
      <c r="A16" s="4" t="inlineStr">
        <is>
          <t>Balance (in shares) at Dec. 31, 2019</t>
        </is>
      </c>
      <c r="H16" s="5" t="n">
        <v>0</v>
      </c>
      <c r="I16" s="5" t="n">
        <v>8000</v>
      </c>
      <c r="J16" s="5" t="n">
        <v>452369</v>
      </c>
    </row>
    <row r="17">
      <c r="A17" s="4" t="inlineStr">
        <is>
          <t>Balance at Dec. 31, 2019</t>
        </is>
      </c>
      <c r="C17" s="5" t="n">
        <v>3383952</v>
      </c>
      <c r="H17" s="6" t="n">
        <v>0</v>
      </c>
      <c r="I17" s="6" t="n">
        <v>80</v>
      </c>
      <c r="J17" s="6" t="n">
        <v>4524</v>
      </c>
      <c r="K17" s="5" t="n">
        <v>3640341</v>
      </c>
      <c r="M17" s="5" t="n">
        <v>-631040</v>
      </c>
      <c r="R17" s="5" t="n">
        <v>370047</v>
      </c>
      <c r="S17" s="6" t="n">
        <v>-8326</v>
      </c>
      <c r="T17" s="6" t="n">
        <v>-8326</v>
      </c>
    </row>
    <row r="18">
      <c r="A18" s="3" t="inlineStr">
        <is>
          <t>Increase (Decrease) in Stockholders' Equity</t>
        </is>
      </c>
    </row>
    <row r="19">
      <c r="A19" s="4" t="inlineStr">
        <is>
          <t>Net income/(loss)</t>
        </is>
      </c>
      <c r="C19" s="5" t="n">
        <v>-725207</v>
      </c>
    </row>
    <row r="20">
      <c r="A20" s="4" t="inlineStr">
        <is>
          <t>Dividends declared on preferred stock</t>
        </is>
      </c>
      <c r="C20" s="5" t="n">
        <v>-21578</v>
      </c>
    </row>
    <row r="21">
      <c r="A21" s="4" t="inlineStr">
        <is>
          <t>Changes in fair value of financing agreements at fair value due to changes in instrument-specific credit risk</t>
        </is>
      </c>
      <c r="C21" s="5" t="n">
        <v>-22652</v>
      </c>
    </row>
    <row r="22">
      <c r="A22" s="4" t="inlineStr">
        <is>
          <t>Balance (in shares) at Sep. 30, 2020</t>
        </is>
      </c>
      <c r="H22" s="5" t="n">
        <v>11000</v>
      </c>
      <c r="I22" s="5" t="n">
        <v>8000</v>
      </c>
      <c r="J22" s="5" t="n">
        <v>453333</v>
      </c>
    </row>
    <row r="23">
      <c r="A23" s="4" t="inlineStr">
        <is>
          <t>Balance at Sep. 30, 2020</t>
        </is>
      </c>
      <c r="C23" s="5" t="n">
        <v>2565656</v>
      </c>
      <c r="H23" s="6" t="n">
        <v>110</v>
      </c>
      <c r="I23" s="6" t="n">
        <v>80</v>
      </c>
      <c r="J23" s="6" t="n">
        <v>4533</v>
      </c>
      <c r="K23" s="5" t="n">
        <v>3924584</v>
      </c>
      <c r="M23" s="5" t="n">
        <v>-1408910</v>
      </c>
      <c r="R23" s="5" t="n">
        <v>45259</v>
      </c>
    </row>
    <row r="24">
      <c r="A24" s="4" t="inlineStr">
        <is>
          <t>Balance (in shares) at Mar. 31, 2020</t>
        </is>
      </c>
      <c r="H24" s="5" t="n">
        <v>11000</v>
      </c>
      <c r="I24" s="5" t="n">
        <v>8000</v>
      </c>
      <c r="J24" s="5" t="n">
        <v>453138</v>
      </c>
    </row>
    <row r="25">
      <c r="A25" s="4" t="inlineStr">
        <is>
          <t>Balance at Mar. 31, 2020</t>
        </is>
      </c>
      <c r="C25" s="5" t="n">
        <v>2440675</v>
      </c>
      <c r="H25" s="6" t="n">
        <v>110</v>
      </c>
      <c r="I25" s="6" t="n">
        <v>80</v>
      </c>
      <c r="J25" s="6" t="n">
        <v>4531</v>
      </c>
      <c r="K25" s="5" t="n">
        <v>3906613</v>
      </c>
      <c r="M25" s="5" t="n">
        <v>-1548361</v>
      </c>
      <c r="R25" s="5" t="n">
        <v>77702</v>
      </c>
    </row>
    <row r="26">
      <c r="A26" s="3" t="inlineStr">
        <is>
          <t>Increase (Decrease) in Stockholders' Equity</t>
        </is>
      </c>
    </row>
    <row r="27">
      <c r="A27" s="4" t="inlineStr">
        <is>
          <t>Net income/(loss)</t>
        </is>
      </c>
      <c r="C27" s="5" t="n">
        <v>96578</v>
      </c>
      <c r="M27" s="5" t="n">
        <v>96578</v>
      </c>
    </row>
    <row r="28">
      <c r="A28" s="4" t="inlineStr">
        <is>
          <t>Issuance of stock, net of expenses (in shares)</t>
        </is>
      </c>
      <c r="J28" s="5" t="n">
        <v>106</v>
      </c>
    </row>
    <row r="29">
      <c r="A29" s="4" t="inlineStr">
        <is>
          <t>Issuance of stock, net of expenses</t>
        </is>
      </c>
      <c r="C29" s="5" t="n">
        <v>37</v>
      </c>
      <c r="J29" s="6" t="n">
        <v>1</v>
      </c>
      <c r="K29" s="5" t="n">
        <v>36</v>
      </c>
    </row>
    <row r="30">
      <c r="A30" s="4" t="inlineStr">
        <is>
          <t>Equity based compensation expense</t>
        </is>
      </c>
      <c r="C30" s="5" t="n">
        <v>1709</v>
      </c>
      <c r="K30" s="5" t="n">
        <v>1709</v>
      </c>
    </row>
    <row r="31">
      <c r="A31" s="4" t="inlineStr">
        <is>
          <t>Change in unrealized gains on securities, net</t>
        </is>
      </c>
      <c r="C31" s="5" t="n">
        <v>-96021</v>
      </c>
      <c r="R31" s="5" t="n">
        <v>-96021</v>
      </c>
    </row>
    <row r="32">
      <c r="A32" s="4" t="inlineStr">
        <is>
          <t>Derivative hedging instrument fair value changes and amortization, net</t>
        </is>
      </c>
      <c r="C32" s="5" t="n">
        <v>64032</v>
      </c>
      <c r="R32" s="5" t="n">
        <v>64032</v>
      </c>
    </row>
    <row r="33">
      <c r="A33" s="4" t="inlineStr">
        <is>
          <t>Warrants Issued</t>
        </is>
      </c>
      <c r="C33" s="5" t="n">
        <v>14041</v>
      </c>
      <c r="K33" s="5" t="n">
        <v>14041</v>
      </c>
    </row>
    <row r="34">
      <c r="A34" s="4" t="inlineStr">
        <is>
          <t>Balance (in shares) at Jun. 30, 2020</t>
        </is>
      </c>
      <c r="H34" s="5" t="n">
        <v>11000</v>
      </c>
      <c r="I34" s="5" t="n">
        <v>8000</v>
      </c>
      <c r="J34" s="5" t="n">
        <v>453244</v>
      </c>
    </row>
    <row r="35">
      <c r="A35" s="4" t="inlineStr">
        <is>
          <t>Balance at Jun. 30, 2020</t>
        </is>
      </c>
      <c r="C35" s="5" t="n">
        <v>2521051</v>
      </c>
      <c r="H35" s="6" t="n">
        <v>110</v>
      </c>
      <c r="I35" s="6" t="n">
        <v>80</v>
      </c>
      <c r="J35" s="6" t="n">
        <v>4532</v>
      </c>
      <c r="K35" s="5" t="n">
        <v>3922399</v>
      </c>
      <c r="M35" s="5" t="n">
        <v>-1451783</v>
      </c>
      <c r="R35" s="5" t="n">
        <v>45713</v>
      </c>
    </row>
    <row r="36">
      <c r="A36" s="3" t="inlineStr">
        <is>
          <t>Increase (Decrease) in Stockholders' Equity</t>
        </is>
      </c>
    </row>
    <row r="37">
      <c r="A37" s="4" t="inlineStr">
        <is>
          <t>Net income/(loss)</t>
        </is>
      </c>
      <c r="C37" s="5" t="n">
        <v>87210</v>
      </c>
      <c r="M37" s="5" t="n">
        <v>87210</v>
      </c>
    </row>
    <row r="38">
      <c r="A38" s="4" t="inlineStr">
        <is>
          <t>Issuance of stock, net of expenses (in shares)</t>
        </is>
      </c>
      <c r="J38" s="5" t="n">
        <v>89</v>
      </c>
    </row>
    <row r="39">
      <c r="A39" s="4" t="inlineStr">
        <is>
          <t>Issuance of stock, net of expenses</t>
        </is>
      </c>
      <c r="C39" s="5" t="n">
        <v>1</v>
      </c>
      <c r="J39" s="6" t="n">
        <v>1</v>
      </c>
      <c r="K39" s="5" t="n">
        <v>0</v>
      </c>
    </row>
    <row r="40">
      <c r="A40" s="4" t="inlineStr">
        <is>
          <t>Equity based compensation expense</t>
        </is>
      </c>
      <c r="C40" s="5" t="n">
        <v>2266</v>
      </c>
      <c r="K40" s="5" t="n">
        <v>2266</v>
      </c>
    </row>
    <row r="41">
      <c r="A41" s="4" t="inlineStr">
        <is>
          <t>Change in accrued dividends attributable to stock-based awards</t>
        </is>
      </c>
      <c r="C41" s="5" t="n">
        <v>-81</v>
      </c>
      <c r="K41" s="5" t="n">
        <v>-81</v>
      </c>
    </row>
    <row r="42">
      <c r="A42" s="4" t="inlineStr">
        <is>
          <t>Dividends declared on common stock</t>
        </is>
      </c>
      <c r="C42" s="5" t="n">
        <v>-22667</v>
      </c>
      <c r="M42" s="5" t="n">
        <v>-22667</v>
      </c>
    </row>
    <row r="43">
      <c r="A43" s="4" t="inlineStr">
        <is>
          <t>Dividends declared on preferred stock</t>
        </is>
      </c>
      <c r="C43" s="5" t="n">
        <v>-8219</v>
      </c>
      <c r="D43" s="5" t="n">
        <v>-10328</v>
      </c>
      <c r="E43" s="4" t="inlineStr">
        <is>
          <t>[2]</t>
        </is>
      </c>
      <c r="F43" s="6" t="n">
        <v>-11250</v>
      </c>
      <c r="G43" s="4" t="inlineStr">
        <is>
          <t>[2]</t>
        </is>
      </c>
      <c r="N43" s="6" t="n">
        <v>-10328</v>
      </c>
      <c r="O43" s="4" t="inlineStr">
        <is>
          <t>[2]</t>
        </is>
      </c>
      <c r="P43" s="6" t="n">
        <v>-11250</v>
      </c>
      <c r="Q43" s="4" t="inlineStr">
        <is>
          <t>[2]</t>
        </is>
      </c>
    </row>
    <row r="44">
      <c r="A44" s="4" t="inlineStr">
        <is>
          <t>Dividends attributable to dividend equivalents</t>
        </is>
      </c>
      <c r="C44" s="5" t="n">
        <v>-92</v>
      </c>
      <c r="M44" s="5" t="n">
        <v>-92</v>
      </c>
    </row>
    <row r="45">
      <c r="A45" s="4" t="inlineStr">
        <is>
          <t>Change in unrealized gains on securities, net</t>
        </is>
      </c>
      <c r="C45" s="5" t="n">
        <v>15022</v>
      </c>
      <c r="R45" s="5" t="n">
        <v>15022</v>
      </c>
    </row>
    <row r="46">
      <c r="A46" s="4" t="inlineStr">
        <is>
          <t>Derivative hedging instrument fair value changes and amortization, net</t>
        </is>
      </c>
      <c r="C46" s="5" t="n">
        <v>7176</v>
      </c>
      <c r="R46" s="5" t="n">
        <v>7176</v>
      </c>
    </row>
    <row r="47">
      <c r="A47" s="4" t="inlineStr">
        <is>
          <t>Changes in fair value of financing agreements at fair value due to changes in instrument-specific credit risk</t>
        </is>
      </c>
      <c r="C47" s="5" t="n">
        <v>-22652</v>
      </c>
      <c r="R47" s="5" t="n">
        <v>-22652</v>
      </c>
    </row>
    <row r="48">
      <c r="A48" s="4" t="inlineStr">
        <is>
          <t>Balance (in shares) at Sep. 30, 2020</t>
        </is>
      </c>
      <c r="H48" s="5" t="n">
        <v>11000</v>
      </c>
      <c r="I48" s="5" t="n">
        <v>8000</v>
      </c>
      <c r="J48" s="5" t="n">
        <v>453333</v>
      </c>
    </row>
    <row r="49">
      <c r="A49" s="4" t="inlineStr">
        <is>
          <t>Balance at Sep. 30, 2020</t>
        </is>
      </c>
      <c r="C49" s="5" t="n">
        <v>2565656</v>
      </c>
      <c r="H49" s="6" t="n">
        <v>110</v>
      </c>
      <c r="I49" s="6" t="n">
        <v>80</v>
      </c>
      <c r="J49" s="6" t="n">
        <v>4533</v>
      </c>
      <c r="K49" s="5" t="n">
        <v>3924584</v>
      </c>
      <c r="M49" s="5" t="n">
        <v>-1408910</v>
      </c>
      <c r="R49" s="5" t="n">
        <v>45259</v>
      </c>
    </row>
    <row r="50">
      <c r="A50" s="4" t="inlineStr">
        <is>
          <t>Balance (in shares) at Dec. 31, 2020</t>
        </is>
      </c>
      <c r="H50" s="5" t="n">
        <v>11000</v>
      </c>
      <c r="I50" s="5" t="n">
        <v>8000</v>
      </c>
      <c r="J50" s="5" t="n">
        <v>451714</v>
      </c>
    </row>
    <row r="51">
      <c r="A51" s="4" t="inlineStr">
        <is>
          <t>Balance at Dec. 31, 2020</t>
        </is>
      </c>
      <c r="C51" s="5" t="n">
        <v>2524802</v>
      </c>
      <c r="H51" s="6" t="n">
        <v>110</v>
      </c>
      <c r="I51" s="6" t="n">
        <v>80</v>
      </c>
      <c r="J51" s="6" t="n">
        <v>4517</v>
      </c>
      <c r="K51" s="5" t="n">
        <v>3848129</v>
      </c>
      <c r="M51" s="5" t="n">
        <v>-1405327</v>
      </c>
      <c r="R51" s="5" t="n">
        <v>77293</v>
      </c>
    </row>
    <row r="52">
      <c r="A52" s="3" t="inlineStr">
        <is>
          <t>Increase (Decrease) in Stockholders' Equity</t>
        </is>
      </c>
    </row>
    <row r="53">
      <c r="A53" s="4" t="inlineStr">
        <is>
          <t>Net income/(loss)</t>
        </is>
      </c>
      <c r="C53" s="5" t="n">
        <v>85522</v>
      </c>
      <c r="M53" s="5" t="n">
        <v>85522</v>
      </c>
    </row>
    <row r="54">
      <c r="A54" s="4" t="inlineStr">
        <is>
          <t>Issuance of stock, net of expenses (in shares)</t>
        </is>
      </c>
      <c r="J54" s="5" t="n">
        <v>559</v>
      </c>
    </row>
    <row r="55">
      <c r="A55" s="4" t="inlineStr">
        <is>
          <t>Issuance of stock, net of expenses</t>
        </is>
      </c>
      <c r="C55" s="5" t="n">
        <v>382</v>
      </c>
      <c r="J55" s="6" t="n">
        <v>6</v>
      </c>
      <c r="K55" s="5" t="n">
        <v>376</v>
      </c>
    </row>
    <row r="56">
      <c r="A56" s="4" t="inlineStr">
        <is>
          <t>Repurchase of shares of common stock (in shares)</t>
        </is>
      </c>
      <c r="B56" s="4" t="inlineStr">
        <is>
          <t>[3]</t>
        </is>
      </c>
      <c r="J56" s="5" t="n">
        <v>-6159</v>
      </c>
    </row>
    <row r="57">
      <c r="A57" s="4" t="inlineStr">
        <is>
          <t>Repurchase of shares of common stock</t>
        </is>
      </c>
      <c r="B57" s="4" t="inlineStr">
        <is>
          <t>[3]</t>
        </is>
      </c>
      <c r="C57" s="5" t="n">
        <v>-25136</v>
      </c>
      <c r="J57" s="6" t="n">
        <v>-62</v>
      </c>
      <c r="K57" s="5" t="n">
        <v>-25074</v>
      </c>
    </row>
    <row r="58">
      <c r="A58" s="4" t="inlineStr">
        <is>
          <t>Equity based compensation expense</t>
        </is>
      </c>
      <c r="C58" s="5" t="n">
        <v>1686</v>
      </c>
      <c r="K58" s="5" t="n">
        <v>1686</v>
      </c>
    </row>
    <row r="59">
      <c r="A59" s="4" t="inlineStr">
        <is>
          <t>Change in accrued dividends attributable to stock-based awards</t>
        </is>
      </c>
      <c r="C59" s="5" t="n">
        <v>489</v>
      </c>
      <c r="K59" s="5" t="n">
        <v>489</v>
      </c>
    </row>
    <row r="60">
      <c r="A60" s="4" t="inlineStr">
        <is>
          <t>Dividends declared on common stock</t>
        </is>
      </c>
      <c r="C60" s="5" t="n">
        <v>-33521</v>
      </c>
      <c r="M60" s="5" t="n">
        <v>-33521</v>
      </c>
    </row>
    <row r="61">
      <c r="A61" s="4" t="inlineStr">
        <is>
          <t>Dividends declared on preferred stock</t>
        </is>
      </c>
      <c r="D61" s="5" t="n">
        <v>-4468</v>
      </c>
      <c r="F61" s="5" t="n">
        <v>-3750</v>
      </c>
      <c r="N61" s="5" t="n">
        <v>-4468</v>
      </c>
      <c r="P61" s="5" t="n">
        <v>-3750</v>
      </c>
    </row>
    <row r="62">
      <c r="A62" s="4" t="inlineStr">
        <is>
          <t>Dividends attributable to dividend equivalents</t>
        </is>
      </c>
      <c r="C62" s="5" t="n">
        <v>-120</v>
      </c>
      <c r="M62" s="5" t="n">
        <v>-120</v>
      </c>
    </row>
    <row r="63">
      <c r="A63" s="4" t="inlineStr">
        <is>
          <t>Change in unrealized gains on securities, net</t>
        </is>
      </c>
      <c r="C63" s="5" t="n">
        <v>-3855</v>
      </c>
      <c r="R63" s="5" t="n">
        <v>-3855</v>
      </c>
    </row>
    <row r="64">
      <c r="A64" s="4" t="inlineStr">
        <is>
          <t>Changes in fair value of financing agreements at fair value due to changes in instrument-specific credit risk</t>
        </is>
      </c>
      <c r="C64" s="5" t="n">
        <v>235</v>
      </c>
      <c r="R64" s="5" t="n">
        <v>235</v>
      </c>
    </row>
    <row r="65">
      <c r="A65" s="4" t="inlineStr">
        <is>
          <t>Balance (in shares) at Mar. 31, 2021</t>
        </is>
      </c>
      <c r="H65" s="5" t="n">
        <v>11000</v>
      </c>
      <c r="I65" s="5" t="n">
        <v>8000</v>
      </c>
      <c r="J65" s="5" t="n">
        <v>446114</v>
      </c>
    </row>
    <row r="66">
      <c r="A66" s="4" t="inlineStr">
        <is>
          <t>Balance at Mar. 31, 2021</t>
        </is>
      </c>
      <c r="C66" s="5" t="n">
        <v>2542266</v>
      </c>
      <c r="H66" s="6" t="n">
        <v>110</v>
      </c>
      <c r="I66" s="6" t="n">
        <v>80</v>
      </c>
      <c r="J66" s="6" t="n">
        <v>4461</v>
      </c>
      <c r="K66" s="5" t="n">
        <v>3825606</v>
      </c>
      <c r="M66" s="5" t="n">
        <v>-1361664</v>
      </c>
      <c r="R66" s="5" t="n">
        <v>73673</v>
      </c>
    </row>
    <row r="67">
      <c r="A67" s="4" t="inlineStr">
        <is>
          <t>Balance (in shares) at Dec. 31, 2020</t>
        </is>
      </c>
      <c r="H67" s="5" t="n">
        <v>11000</v>
      </c>
      <c r="I67" s="5" t="n">
        <v>8000</v>
      </c>
      <c r="J67" s="5" t="n">
        <v>451714</v>
      </c>
    </row>
    <row r="68">
      <c r="A68" s="4" t="inlineStr">
        <is>
          <t>Balance at Dec. 31, 2020</t>
        </is>
      </c>
      <c r="C68" s="5" t="n">
        <v>2524802</v>
      </c>
      <c r="H68" s="6" t="n">
        <v>110</v>
      </c>
      <c r="I68" s="6" t="n">
        <v>80</v>
      </c>
      <c r="J68" s="6" t="n">
        <v>4517</v>
      </c>
      <c r="K68" s="5" t="n">
        <v>3848129</v>
      </c>
      <c r="M68" s="5" t="n">
        <v>-1405327</v>
      </c>
      <c r="R68" s="5" t="n">
        <v>77293</v>
      </c>
    </row>
    <row r="69">
      <c r="A69" s="3" t="inlineStr">
        <is>
          <t>Increase (Decrease) in Stockholders' Equity</t>
        </is>
      </c>
    </row>
    <row r="70">
      <c r="A70" s="4" t="inlineStr">
        <is>
          <t>Net income/(loss)</t>
        </is>
      </c>
      <c r="C70" s="5" t="n">
        <v>284747</v>
      </c>
    </row>
    <row r="71">
      <c r="A71" s="4" t="inlineStr">
        <is>
          <t>Dividends declared on preferred stock</t>
        </is>
      </c>
      <c r="C71" s="5" t="n">
        <v>-24656</v>
      </c>
    </row>
    <row r="72">
      <c r="A72" s="4" t="inlineStr">
        <is>
          <t>Changes in fair value of financing agreements at fair value due to changes in instrument-specific credit risk</t>
        </is>
      </c>
      <c r="C72" s="5" t="n">
        <v>935</v>
      </c>
    </row>
    <row r="73">
      <c r="A73" s="4" t="inlineStr">
        <is>
          <t>Balance (in shares) at Sep. 30, 2021</t>
        </is>
      </c>
      <c r="H73" s="5" t="n">
        <v>11000</v>
      </c>
      <c r="I73" s="5" t="n">
        <v>8000</v>
      </c>
      <c r="J73" s="5" t="n">
        <v>440927</v>
      </c>
    </row>
    <row r="74">
      <c r="A74" s="4" t="inlineStr">
        <is>
          <t>Balance at Sep. 30, 2021</t>
        </is>
      </c>
      <c r="C74" s="5" t="n">
        <v>2601087</v>
      </c>
      <c r="H74" s="6" t="n">
        <v>110</v>
      </c>
      <c r="I74" s="6" t="n">
        <v>80</v>
      </c>
      <c r="J74" s="6" t="n">
        <v>4409</v>
      </c>
      <c r="K74" s="5" t="n">
        <v>3807237</v>
      </c>
      <c r="M74" s="5" t="n">
        <v>-1267504</v>
      </c>
      <c r="R74" s="5" t="n">
        <v>56755</v>
      </c>
    </row>
    <row r="75">
      <c r="A75" s="4" t="inlineStr">
        <is>
          <t>Balance (in shares) at Mar. 31, 2021</t>
        </is>
      </c>
      <c r="H75" s="5" t="n">
        <v>11000</v>
      </c>
      <c r="I75" s="5" t="n">
        <v>8000</v>
      </c>
      <c r="J75" s="5" t="n">
        <v>446114</v>
      </c>
    </row>
    <row r="76">
      <c r="A76" s="4" t="inlineStr">
        <is>
          <t>Balance at Mar. 31, 2021</t>
        </is>
      </c>
      <c r="C76" s="5" t="n">
        <v>2542266</v>
      </c>
      <c r="H76" s="6" t="n">
        <v>110</v>
      </c>
      <c r="I76" s="6" t="n">
        <v>80</v>
      </c>
      <c r="J76" s="6" t="n">
        <v>4461</v>
      </c>
      <c r="K76" s="5" t="n">
        <v>3825606</v>
      </c>
      <c r="M76" s="5" t="n">
        <v>-1361664</v>
      </c>
      <c r="R76" s="5" t="n">
        <v>73673</v>
      </c>
    </row>
    <row r="77">
      <c r="A77" s="3" t="inlineStr">
        <is>
          <t>Increase (Decrease) in Stockholders' Equity</t>
        </is>
      </c>
    </row>
    <row r="78">
      <c r="A78" s="4" t="inlineStr">
        <is>
          <t>Net income/(loss)</t>
        </is>
      </c>
      <c r="C78" s="5" t="n">
        <v>66714</v>
      </c>
      <c r="M78" s="5" t="n">
        <v>66714</v>
      </c>
    </row>
    <row r="79">
      <c r="A79" s="4" t="inlineStr">
        <is>
          <t>Issuance of stock, net of expenses (in shares)</t>
        </is>
      </c>
      <c r="J79" s="5" t="n">
        <v>358</v>
      </c>
    </row>
    <row r="80">
      <c r="A80" s="4" t="inlineStr">
        <is>
          <t>Issuance of stock, net of expenses</t>
        </is>
      </c>
      <c r="C80" s="5" t="n">
        <v>398</v>
      </c>
      <c r="J80" s="6" t="n">
        <v>4</v>
      </c>
      <c r="K80" s="5" t="n">
        <v>394</v>
      </c>
    </row>
    <row r="81">
      <c r="A81" s="4" t="inlineStr">
        <is>
          <t>Repurchase of shares of common stock (in shares)</t>
        </is>
      </c>
      <c r="B81" s="4" t="inlineStr">
        <is>
          <t>[3]</t>
        </is>
      </c>
      <c r="J81" s="5" t="n">
        <v>-5660</v>
      </c>
    </row>
    <row r="82">
      <c r="A82" s="4" t="inlineStr">
        <is>
          <t>Repurchase of shares of common stock</t>
        </is>
      </c>
      <c r="B82" s="4" t="inlineStr">
        <is>
          <t>[3]</t>
        </is>
      </c>
      <c r="C82" s="5" t="n">
        <v>-23741</v>
      </c>
      <c r="J82" s="6" t="n">
        <v>-57</v>
      </c>
      <c r="K82" s="5" t="n">
        <v>-23684</v>
      </c>
    </row>
    <row r="83">
      <c r="A83" s="4" t="inlineStr">
        <is>
          <t>Equity based compensation expense</t>
        </is>
      </c>
      <c r="C83" s="5" t="n">
        <v>2741</v>
      </c>
      <c r="K83" s="5" t="n">
        <v>2741</v>
      </c>
    </row>
    <row r="84">
      <c r="A84" s="4" t="inlineStr">
        <is>
          <t>Change in accrued dividends attributable to stock-based awards</t>
        </is>
      </c>
      <c r="C84" s="5" t="n">
        <v>-288</v>
      </c>
      <c r="K84" s="5" t="n">
        <v>-227</v>
      </c>
      <c r="M84" s="5" t="n">
        <v>-61</v>
      </c>
    </row>
    <row r="85">
      <c r="A85" s="4" t="inlineStr">
        <is>
          <t>Dividends declared on common stock</t>
        </is>
      </c>
      <c r="C85" s="5" t="n">
        <v>-44081</v>
      </c>
      <c r="M85" s="5" t="n">
        <v>-44081</v>
      </c>
    </row>
    <row r="86">
      <c r="A86" s="4" t="inlineStr">
        <is>
          <t>Dividends declared on preferred stock</t>
        </is>
      </c>
      <c r="D86" s="5" t="n">
        <v>-4469</v>
      </c>
      <c r="F86" s="5" t="n">
        <v>-3750</v>
      </c>
      <c r="N86" s="5" t="n">
        <v>-4469</v>
      </c>
      <c r="P86" s="5" t="n">
        <v>-3750</v>
      </c>
    </row>
    <row r="87">
      <c r="A87" s="4" t="inlineStr">
        <is>
          <t>Dividends attributable to dividend equivalents</t>
        </is>
      </c>
      <c r="C87" s="5" t="n">
        <v>-155</v>
      </c>
      <c r="M87" s="5" t="n">
        <v>-155</v>
      </c>
    </row>
    <row r="88">
      <c r="A88" s="4" t="inlineStr">
        <is>
          <t>Change in unrealized gains on securities, net</t>
        </is>
      </c>
      <c r="C88" s="5" t="n">
        <v>-9589</v>
      </c>
      <c r="R88" s="5" t="n">
        <v>-9589</v>
      </c>
    </row>
    <row r="89">
      <c r="A89" s="4" t="inlineStr">
        <is>
          <t>Changes in fair value of financing agreements at fair value due to changes in instrument-specific credit risk</t>
        </is>
      </c>
      <c r="C89" s="5" t="n">
        <v>491</v>
      </c>
      <c r="R89" s="5" t="n">
        <v>491</v>
      </c>
    </row>
    <row r="90">
      <c r="A90" s="4" t="inlineStr">
        <is>
          <t>Balance (in shares) at Jun. 30, 2021</t>
        </is>
      </c>
      <c r="H90" s="5" t="n">
        <v>11000</v>
      </c>
      <c r="I90" s="5" t="n">
        <v>8000</v>
      </c>
      <c r="J90" s="5" t="n">
        <v>440812</v>
      </c>
    </row>
    <row r="91">
      <c r="A91" s="4" t="inlineStr">
        <is>
          <t>Balance at Jun. 30, 2021</t>
        </is>
      </c>
      <c r="C91" s="5" t="n">
        <v>2526537</v>
      </c>
      <c r="H91" s="6" t="n">
        <v>110</v>
      </c>
      <c r="I91" s="6" t="n">
        <v>80</v>
      </c>
      <c r="J91" s="6" t="n">
        <v>4408</v>
      </c>
      <c r="K91" s="5" t="n">
        <v>3804830</v>
      </c>
      <c r="M91" s="5" t="n">
        <v>-1347466</v>
      </c>
      <c r="R91" s="5" t="n">
        <v>64575</v>
      </c>
    </row>
    <row r="92">
      <c r="A92" s="3" t="inlineStr">
        <is>
          <t>Increase (Decrease) in Stockholders' Equity</t>
        </is>
      </c>
    </row>
    <row r="93">
      <c r="A93" s="4" t="inlineStr">
        <is>
          <t>Net income/(loss)</t>
        </is>
      </c>
      <c r="C93" s="5" t="n">
        <v>132511</v>
      </c>
      <c r="M93" s="5" t="n">
        <v>132511</v>
      </c>
    </row>
    <row r="94">
      <c r="A94" s="4" t="inlineStr">
        <is>
          <t>Issuance of stock, net of expenses (in shares)</t>
        </is>
      </c>
      <c r="J94" s="5" t="n">
        <v>115</v>
      </c>
    </row>
    <row r="95">
      <c r="A95" s="4" t="inlineStr">
        <is>
          <t>Issuance of stock, net of expenses</t>
        </is>
      </c>
      <c r="C95" s="5" t="n">
        <v>525</v>
      </c>
      <c r="J95" s="6" t="n">
        <v>1</v>
      </c>
      <c r="K95" s="5" t="n">
        <v>524</v>
      </c>
    </row>
    <row r="96">
      <c r="A96" s="4" t="inlineStr">
        <is>
          <t>Equity based compensation expense</t>
        </is>
      </c>
      <c r="C96" s="5" t="n">
        <v>2306</v>
      </c>
      <c r="K96" s="5" t="n">
        <v>2306</v>
      </c>
    </row>
    <row r="97">
      <c r="A97" s="4" t="inlineStr">
        <is>
          <t>Change in accrued dividends attributable to stock-based awards</t>
        </is>
      </c>
      <c r="C97" s="5" t="n">
        <v>-505</v>
      </c>
      <c r="K97" s="5" t="n">
        <v>-423</v>
      </c>
      <c r="M97" s="5" t="n">
        <v>-82</v>
      </c>
    </row>
    <row r="98">
      <c r="A98" s="4" t="inlineStr">
        <is>
          <t>Dividends declared on common stock</t>
        </is>
      </c>
      <c r="C98" s="5" t="n">
        <v>-44093</v>
      </c>
      <c r="M98" s="5" t="n">
        <v>-44093</v>
      </c>
    </row>
    <row r="99">
      <c r="A99" s="4" t="inlineStr">
        <is>
          <t>Dividends declared on preferred stock</t>
        </is>
      </c>
      <c r="C99" s="5" t="n">
        <v>-8218</v>
      </c>
      <c r="D99" s="6" t="n">
        <v>-4469</v>
      </c>
      <c r="F99" s="6" t="n">
        <v>-3750</v>
      </c>
      <c r="N99" s="6" t="n">
        <v>-4469</v>
      </c>
      <c r="P99" s="6" t="n">
        <v>-3750</v>
      </c>
    </row>
    <row r="100">
      <c r="A100" s="4" t="inlineStr">
        <is>
          <t>Dividends attributable to dividend equivalents</t>
        </is>
      </c>
      <c r="C100" s="5" t="n">
        <v>-155</v>
      </c>
      <c r="M100" s="5" t="n">
        <v>-155</v>
      </c>
    </row>
    <row r="101">
      <c r="A101" s="4" t="inlineStr">
        <is>
          <t>Change in unrealized gains on securities, net</t>
        </is>
      </c>
      <c r="C101" s="5" t="n">
        <v>-8029</v>
      </c>
      <c r="R101" s="5" t="n">
        <v>-8029</v>
      </c>
    </row>
    <row r="102">
      <c r="A102" s="4" t="inlineStr">
        <is>
          <t>Changes in fair value of financing agreements at fair value due to changes in instrument-specific credit risk</t>
        </is>
      </c>
      <c r="C102" s="5" t="n">
        <v>209</v>
      </c>
      <c r="R102" s="5" t="n">
        <v>209</v>
      </c>
    </row>
    <row r="103">
      <c r="A103" s="4" t="inlineStr">
        <is>
          <t>Balance (in shares) at Sep. 30, 2021</t>
        </is>
      </c>
      <c r="H103" s="5" t="n">
        <v>11000</v>
      </c>
      <c r="I103" s="5" t="n">
        <v>8000</v>
      </c>
      <c r="J103" s="5" t="n">
        <v>440927</v>
      </c>
    </row>
    <row r="104">
      <c r="A104" s="4" t="inlineStr">
        <is>
          <t>Balance at Sep. 30, 2021</t>
        </is>
      </c>
      <c r="C104" s="6" t="n">
        <v>2601087</v>
      </c>
      <c r="H104" s="6" t="n">
        <v>110</v>
      </c>
      <c r="I104" s="6" t="n">
        <v>80</v>
      </c>
      <c r="J104" s="6" t="n">
        <v>4409</v>
      </c>
      <c r="K104" s="6" t="n">
        <v>3807237</v>
      </c>
      <c r="M104" s="6" t="n">
        <v>-1267504</v>
      </c>
      <c r="R104" s="6" t="n">
        <v>56755</v>
      </c>
    </row>
    <row r="105"/>
    <row r="106">
      <c r="A106" s="4" t="inlineStr">
        <is>
          <t>[1]</t>
        </is>
      </c>
      <c r="B106" s="4" t="inlineStr">
        <is>
          <t>For the nine months ended September 30, 2020, includes approximately $2.7 million (337,026 shares) surrendered for tax purposes related to equity-based compensation awards.</t>
        </is>
      </c>
    </row>
    <row r="107">
      <c r="A107" s="4" t="inlineStr">
        <is>
          <t>[2]</t>
        </is>
      </c>
      <c r="B107" s="4" t="inlineStr">
        <is>
          <t>Includes reinstated dividends that were unpaid through June 30, 2020, and were paid during the three months ended September 30, 2020.</t>
        </is>
      </c>
    </row>
    <row r="108">
      <c r="A108" s="4" t="inlineStr">
        <is>
          <t>[3]</t>
        </is>
      </c>
      <c r="B108" s="4" t="inlineStr">
        <is>
          <t>For the nine months ended September 30, 2021 includes approximately $799,000 (213,123 shares) surrendered for tax purposes related to equity-based compensation awards.</t>
        </is>
      </c>
    </row>
  </sheetData>
  <mergeCells count="9">
    <mergeCell ref="A1:B1"/>
    <mergeCell ref="D1:E1"/>
    <mergeCell ref="F1:G1"/>
    <mergeCell ref="N1:O1"/>
    <mergeCell ref="P1:Q1"/>
    <mergeCell ref="A105:S105"/>
    <mergeCell ref="B106:S106"/>
    <mergeCell ref="B107:S107"/>
    <mergeCell ref="B108:S10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curities, at Fair Value (Interest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Interest income</t>
        </is>
      </c>
      <c r="B4" s="6" t="n">
        <v>10629000</v>
      </c>
      <c r="C4" s="6" t="n">
        <v>8570000</v>
      </c>
      <c r="D4" s="6" t="n">
        <v>42433000</v>
      </c>
      <c r="E4" s="6" t="n">
        <v>81867000</v>
      </c>
    </row>
    <row r="5">
      <c r="A5" s="4" t="inlineStr">
        <is>
          <t>Agency MBS</t>
        </is>
      </c>
    </row>
    <row r="6">
      <c r="A6" s="3" t="inlineStr">
        <is>
          <t>Debt Securities, Available-for-sale [Line Items]</t>
        </is>
      </c>
    </row>
    <row r="7">
      <c r="A7" s="4" t="inlineStr">
        <is>
          <t>Coupon interest</t>
        </is>
      </c>
      <c r="B7" s="5" t="n">
        <v>0</v>
      </c>
      <c r="C7" s="5" t="n">
        <v>0</v>
      </c>
      <c r="D7" s="5" t="n">
        <v>0</v>
      </c>
      <c r="E7" s="5" t="n">
        <v>14038000</v>
      </c>
    </row>
    <row r="8">
      <c r="A8" s="4" t="inlineStr">
        <is>
          <t>Effective yield adjustment</t>
        </is>
      </c>
      <c r="B8" s="5" t="n">
        <v>0</v>
      </c>
      <c r="C8" s="5" t="n">
        <v>0</v>
      </c>
      <c r="D8" s="5" t="n">
        <v>0</v>
      </c>
      <c r="E8" s="5" t="n">
        <v>-5186000</v>
      </c>
    </row>
    <row r="9">
      <c r="A9" s="4" t="inlineStr">
        <is>
          <t>Interest income</t>
        </is>
      </c>
      <c r="B9" s="5" t="n">
        <v>0</v>
      </c>
      <c r="C9" s="5" t="n">
        <v>0</v>
      </c>
      <c r="D9" s="5" t="n">
        <v>0</v>
      </c>
      <c r="E9" s="5" t="n">
        <v>8852000</v>
      </c>
    </row>
    <row r="10">
      <c r="A10" s="4" t="inlineStr">
        <is>
          <t>Legacy Non-Agency MBS</t>
        </is>
      </c>
    </row>
    <row r="11">
      <c r="A11" s="3" t="inlineStr">
        <is>
          <t>Debt Securities, Available-for-sale [Line Items]</t>
        </is>
      </c>
    </row>
    <row r="12">
      <c r="A12" s="4" t="inlineStr">
        <is>
          <t>Coupon interest</t>
        </is>
      </c>
      <c r="B12" s="5" t="n">
        <v>0</v>
      </c>
      <c r="C12" s="5" t="n">
        <v>42000</v>
      </c>
      <c r="D12" s="5" t="n">
        <v>14000</v>
      </c>
      <c r="E12" s="5" t="n">
        <v>18222000</v>
      </c>
    </row>
    <row r="13">
      <c r="A13" s="4" t="inlineStr">
        <is>
          <t>Effective yield adjustment</t>
        </is>
      </c>
      <c r="B13" s="5" t="n">
        <v>0</v>
      </c>
      <c r="C13" s="5" t="n">
        <v>6000</v>
      </c>
      <c r="D13" s="5" t="n">
        <v>670000</v>
      </c>
      <c r="E13" s="5" t="n">
        <v>10564000</v>
      </c>
    </row>
    <row r="14">
      <c r="A14" s="4" t="inlineStr">
        <is>
          <t>Interest income</t>
        </is>
      </c>
      <c r="B14" s="5" t="n">
        <v>0</v>
      </c>
      <c r="C14" s="5" t="n">
        <v>48000</v>
      </c>
      <c r="D14" s="5" t="n">
        <v>684000</v>
      </c>
      <c r="E14" s="5" t="n">
        <v>28786000</v>
      </c>
    </row>
    <row r="15">
      <c r="A15" s="4" t="inlineStr">
        <is>
          <t>Accretion Income</t>
        </is>
      </c>
      <c r="D15" s="5" t="n">
        <v>670000</v>
      </c>
    </row>
    <row r="16">
      <c r="A16" s="4" t="inlineStr">
        <is>
          <t>RPL/NPL MBS</t>
        </is>
      </c>
    </row>
    <row r="17">
      <c r="A17" s="3" t="inlineStr">
        <is>
          <t>Debt Securities, Available-for-sale [Line Items]</t>
        </is>
      </c>
    </row>
    <row r="18">
      <c r="A18" s="4" t="inlineStr">
        <is>
          <t>Coupon interest</t>
        </is>
      </c>
      <c r="B18" s="5" t="n">
        <v>0</v>
      </c>
      <c r="C18" s="5" t="n">
        <v>811000</v>
      </c>
      <c r="D18" s="5" t="n">
        <v>373000</v>
      </c>
      <c r="E18" s="5" t="n">
        <v>7622000</v>
      </c>
    </row>
    <row r="19">
      <c r="A19" s="4" t="inlineStr">
        <is>
          <t>Effective yield adjustment</t>
        </is>
      </c>
      <c r="B19" s="5" t="n">
        <v>0</v>
      </c>
      <c r="C19" s="5" t="n">
        <v>94000</v>
      </c>
      <c r="D19" s="5" t="n">
        <v>8136000</v>
      </c>
      <c r="E19" s="5" t="n">
        <v>449000</v>
      </c>
    </row>
    <row r="20">
      <c r="A20" s="4" t="inlineStr">
        <is>
          <t>Interest income</t>
        </is>
      </c>
      <c r="B20" s="5" t="n">
        <v>0</v>
      </c>
      <c r="C20" s="5" t="n">
        <v>905000</v>
      </c>
      <c r="D20" s="5" t="n">
        <v>8509000</v>
      </c>
      <c r="E20" s="5" t="n">
        <v>8071000</v>
      </c>
    </row>
    <row r="21">
      <c r="A21" s="4" t="inlineStr">
        <is>
          <t>Accretion Income</t>
        </is>
      </c>
      <c r="D21" s="5" t="n">
        <v>8100000</v>
      </c>
      <c r="E21" s="5" t="n">
        <v>277000</v>
      </c>
    </row>
    <row r="22">
      <c r="A22" s="4" t="inlineStr">
        <is>
          <t>CRT securities</t>
        </is>
      </c>
    </row>
    <row r="23">
      <c r="A23" s="3" t="inlineStr">
        <is>
          <t>Debt Securities, Available-for-sale [Line Items]</t>
        </is>
      </c>
    </row>
    <row r="24">
      <c r="A24" s="4" t="inlineStr">
        <is>
          <t>Coupon interest</t>
        </is>
      </c>
      <c r="B24" s="5" t="n">
        <v>931000</v>
      </c>
      <c r="C24" s="5" t="n">
        <v>956000</v>
      </c>
      <c r="D24" s="5" t="n">
        <v>2774000</v>
      </c>
      <c r="E24" s="5" t="n">
        <v>6063000</v>
      </c>
    </row>
    <row r="25">
      <c r="A25" s="4" t="inlineStr">
        <is>
          <t>Effective yield adjustment</t>
        </is>
      </c>
      <c r="B25" s="5" t="n">
        <v>1364000</v>
      </c>
      <c r="C25" s="5" t="n">
        <v>420000</v>
      </c>
      <c r="D25" s="5" t="n">
        <v>3152000</v>
      </c>
      <c r="E25" s="5" t="n">
        <v>-94000</v>
      </c>
    </row>
    <row r="26">
      <c r="A26" s="4" t="inlineStr">
        <is>
          <t>Interest income</t>
        </is>
      </c>
      <c r="B26" s="5" t="n">
        <v>2295000</v>
      </c>
      <c r="C26" s="5" t="n">
        <v>1376000</v>
      </c>
      <c r="D26" s="5" t="n">
        <v>5926000</v>
      </c>
      <c r="E26" s="5" t="n">
        <v>5969000</v>
      </c>
    </row>
    <row r="27">
      <c r="A27" s="4" t="inlineStr">
        <is>
          <t>MSR-related assets</t>
        </is>
      </c>
    </row>
    <row r="28">
      <c r="A28" s="3" t="inlineStr">
        <is>
          <t>Debt Securities, Available-for-sale [Line Items]</t>
        </is>
      </c>
    </row>
    <row r="29">
      <c r="A29" s="4" t="inlineStr">
        <is>
          <t>Coupon interest</t>
        </is>
      </c>
      <c r="B29" s="5" t="n">
        <v>1595000</v>
      </c>
      <c r="C29" s="5" t="n">
        <v>2991000</v>
      </c>
      <c r="D29" s="5" t="n">
        <v>6044000</v>
      </c>
      <c r="E29" s="5" t="n">
        <v>23332000</v>
      </c>
    </row>
    <row r="30">
      <c r="A30" s="4" t="inlineStr">
        <is>
          <t>Effective yield adjustment</t>
        </is>
      </c>
      <c r="B30" s="5" t="n">
        <v>6739000</v>
      </c>
      <c r="C30" s="5" t="n">
        <v>3250000</v>
      </c>
      <c r="D30" s="5" t="n">
        <v>21270000</v>
      </c>
      <c r="E30" s="5" t="n">
        <v>6857000</v>
      </c>
    </row>
    <row r="31">
      <c r="A31" s="4" t="inlineStr">
        <is>
          <t>Interest income</t>
        </is>
      </c>
      <c r="B31" s="5" t="n">
        <v>8334000</v>
      </c>
      <c r="C31" s="6" t="n">
        <v>6241000</v>
      </c>
      <c r="D31" s="5" t="n">
        <v>27314000</v>
      </c>
      <c r="E31" s="6" t="n">
        <v>30189000</v>
      </c>
    </row>
    <row r="32">
      <c r="A32" s="4" t="inlineStr">
        <is>
          <t>Accretion Income</t>
        </is>
      </c>
      <c r="B32" s="6" t="n">
        <v>4000000</v>
      </c>
      <c r="D32" s="6" t="n">
        <v>124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6" customWidth="1" min="1" max="1"/>
    <col width="6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ssets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Other Assets [Abstract]</t>
        </is>
      </c>
    </row>
    <row r="3">
      <c r="A3" s="4" t="inlineStr">
        <is>
          <t>REO</t>
        </is>
      </c>
      <c r="C3" s="6" t="n">
        <v>178802</v>
      </c>
      <c r="D3" s="6" t="n">
        <v>204762</v>
      </c>
      <c r="E3" s="6" t="n">
        <v>249699</v>
      </c>
      <c r="F3" s="6" t="n">
        <v>298867</v>
      </c>
      <c r="G3" s="6" t="n">
        <v>348516</v>
      </c>
      <c r="H3" s="6" t="n">
        <v>411659</v>
      </c>
    </row>
    <row r="4">
      <c r="A4" s="4" t="inlineStr">
        <is>
          <t>Capital contributions made to loan origination partners</t>
        </is>
      </c>
      <c r="C4" s="5" t="n">
        <v>53537</v>
      </c>
      <c r="E4" s="5" t="n">
        <v>47148</v>
      </c>
    </row>
    <row r="5">
      <c r="A5" s="4" t="inlineStr">
        <is>
          <t>Goodwill</t>
        </is>
      </c>
      <c r="C5" s="5" t="n">
        <v>61615</v>
      </c>
      <c r="E5" s="5" t="n">
        <v>0</v>
      </c>
    </row>
    <row r="6">
      <c r="A6" s="4" t="inlineStr">
        <is>
          <t>Intangible assets, net</t>
        </is>
      </c>
      <c r="C6" s="5" t="n">
        <v>24700</v>
      </c>
      <c r="E6" s="5" t="n">
        <v>0</v>
      </c>
    </row>
    <row r="7">
      <c r="A7" s="4" t="inlineStr">
        <is>
          <t>Other interest-earning assets</t>
        </is>
      </c>
      <c r="C7" s="5" t="n">
        <v>35437</v>
      </c>
      <c r="E7" s="5" t="n">
        <v>0</v>
      </c>
    </row>
    <row r="8">
      <c r="A8" s="4" t="inlineStr">
        <is>
          <t>Interest receivable</t>
        </is>
      </c>
      <c r="C8" s="5" t="n">
        <v>41432</v>
      </c>
      <c r="E8" s="5" t="n">
        <v>38850</v>
      </c>
    </row>
    <row r="9">
      <c r="A9" s="4" t="inlineStr">
        <is>
          <t>Other loan related receivables</t>
        </is>
      </c>
      <c r="C9" s="5" t="n">
        <v>45242</v>
      </c>
      <c r="E9" s="5" t="n">
        <v>16682</v>
      </c>
    </row>
    <row r="10">
      <c r="A10" s="4" t="inlineStr">
        <is>
          <t>Lease right-of-use asset</t>
        </is>
      </c>
      <c r="C10" s="5" t="n">
        <v>39500</v>
      </c>
      <c r="E10" s="5" t="n">
        <v>758</v>
      </c>
    </row>
    <row r="11">
      <c r="A11" s="4" t="inlineStr">
        <is>
          <t>Other</t>
        </is>
      </c>
      <c r="C11" s="5" t="n">
        <v>61338</v>
      </c>
      <c r="E11" s="5" t="n">
        <v>32244</v>
      </c>
    </row>
    <row r="12">
      <c r="A12" s="4" t="inlineStr">
        <is>
          <t>Total Other Assets</t>
        </is>
      </c>
      <c r="B12" s="4" t="inlineStr">
        <is>
          <t>[1]</t>
        </is>
      </c>
      <c r="C12" s="5" t="n">
        <v>541603</v>
      </c>
      <c r="E12" s="5" t="n">
        <v>385381</v>
      </c>
    </row>
    <row r="13">
      <c r="A13" s="4" t="inlineStr">
        <is>
          <t>Real estate held-for-investment</t>
        </is>
      </c>
      <c r="C13" s="5" t="n">
        <v>16100</v>
      </c>
      <c r="E13" s="6" t="n">
        <v>61800</v>
      </c>
    </row>
    <row r="14">
      <c r="A14" s="4" t="inlineStr">
        <is>
          <t>Accumulated amortization</t>
        </is>
      </c>
      <c r="C14" s="6" t="n">
        <v>3300</v>
      </c>
    </row>
    <row r="15">
      <c r="A15" s="4" t="inlineStr">
        <is>
          <t>Borrowing rate</t>
        </is>
      </c>
      <c r="C15" s="4" t="inlineStr">
        <is>
          <t>7.50%</t>
        </is>
      </c>
    </row>
    <row r="16"/>
    <row r="17">
      <c r="A17" s="4" t="inlineStr">
        <is>
          <t>[1]</t>
        </is>
      </c>
      <c r="B17" s="4" t="inlineStr">
        <is>
          <t>See Note 6 for information regarding the Company’s pledged assets.</t>
        </is>
      </c>
    </row>
  </sheetData>
  <mergeCells count="3">
    <mergeCell ref="A1:B1"/>
    <mergeCell ref="A16:G16"/>
    <mergeCell ref="B17:G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9" customWidth="1" min="5" max="5"/>
    <col width="21" customWidth="1" min="6" max="6"/>
    <col width="21" customWidth="1" min="7" max="7"/>
  </cols>
  <sheetData>
    <row r="1">
      <c r="A1" s="1" t="inlineStr">
        <is>
          <t>Other Assets (Real Estate Owned) (Details) $ in Thousands</t>
        </is>
      </c>
      <c r="B1" s="2" t="inlineStr">
        <is>
          <t>Sep. 30, 2021USD ($)property</t>
        </is>
      </c>
      <c r="C1" s="2" t="inlineStr">
        <is>
          <t>Jun. 30, 2021USD ($)</t>
        </is>
      </c>
      <c r="D1" s="2" t="inlineStr">
        <is>
          <t>Dec. 31, 2020USD ($)property</t>
        </is>
      </c>
      <c r="E1" s="2" t="inlineStr">
        <is>
          <t>Sep. 30, 2020USD ($)property</t>
        </is>
      </c>
      <c r="F1" s="2" t="inlineStr">
        <is>
          <t>Jun. 30, 2020USD ($)</t>
        </is>
      </c>
      <c r="G1" s="2" t="inlineStr">
        <is>
          <t>Dec. 31, 2019USD ($)</t>
        </is>
      </c>
    </row>
    <row r="2">
      <c r="A2" s="3" t="inlineStr">
        <is>
          <t>Real Estate Properties [Line Items]</t>
        </is>
      </c>
    </row>
    <row r="3">
      <c r="A3" s="4" t="inlineStr">
        <is>
          <t>Number of real estate owned properties | property</t>
        </is>
      </c>
      <c r="B3" s="5" t="n">
        <v>674</v>
      </c>
      <c r="D3" s="5" t="n">
        <v>946</v>
      </c>
      <c r="E3" s="5" t="n">
        <v>1131</v>
      </c>
    </row>
    <row r="4">
      <c r="A4" s="4" t="inlineStr">
        <is>
          <t>Real estate owned</t>
        </is>
      </c>
      <c r="B4" s="6" t="n">
        <v>178802</v>
      </c>
      <c r="C4" s="6" t="n">
        <v>204762</v>
      </c>
      <c r="D4" s="6" t="n">
        <v>249699</v>
      </c>
      <c r="E4" s="6" t="n">
        <v>298867</v>
      </c>
      <c r="F4" s="6" t="n">
        <v>348516</v>
      </c>
      <c r="G4" s="6" t="n">
        <v>411659</v>
      </c>
    </row>
    <row r="5">
      <c r="A5" s="4" t="inlineStr">
        <is>
          <t>Residential Whole Loans acquired through foreclosure ordered in lieu</t>
        </is>
      </c>
      <c r="B5" s="5" t="n">
        <v>176300</v>
      </c>
    </row>
    <row r="6">
      <c r="A6" s="4" t="inlineStr">
        <is>
          <t>Carrying Value</t>
        </is>
      </c>
    </row>
    <row r="7">
      <c r="A7" s="3" t="inlineStr">
        <is>
          <t>Real Estate Properties [Line Items]</t>
        </is>
      </c>
    </row>
    <row r="8">
      <c r="A8" s="4" t="inlineStr">
        <is>
          <t>Mortgage loans in process of foreclosure</t>
        </is>
      </c>
      <c r="B8" s="5" t="n">
        <v>96600</v>
      </c>
    </row>
    <row r="9">
      <c r="A9" s="4" t="inlineStr">
        <is>
          <t>Estimated Fair Value</t>
        </is>
      </c>
    </row>
    <row r="10">
      <c r="A10" s="3" t="inlineStr">
        <is>
          <t>Real Estate Properties [Line Items]</t>
        </is>
      </c>
    </row>
    <row r="11">
      <c r="A11" s="4" t="inlineStr">
        <is>
          <t>Mortgage loans in process of foreclosure</t>
        </is>
      </c>
      <c r="B11" s="6" t="n">
        <v>391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9" customWidth="1" min="2" max="2"/>
    <col width="29" customWidth="1" min="3" max="3"/>
    <col width="33" customWidth="1" min="4" max="4"/>
    <col width="29" customWidth="1" min="5" max="5"/>
    <col width="22" customWidth="1" min="6" max="6"/>
  </cols>
  <sheetData>
    <row r="1">
      <c r="A1" s="1" t="inlineStr">
        <is>
          <t>Other Assets (Real Estate Owned - Activity) (Details)</t>
        </is>
      </c>
      <c r="B1" s="2" t="inlineStr">
        <is>
          <t>3 Months Ended</t>
        </is>
      </c>
      <c r="D1" s="2" t="inlineStr">
        <is>
          <t>9 Months Ended</t>
        </is>
      </c>
    </row>
    <row r="2">
      <c r="B2" s="2" t="inlineStr">
        <is>
          <t>Sep. 30, 2021USD ($)property</t>
        </is>
      </c>
      <c r="C2" s="2" t="inlineStr">
        <is>
          <t>Sep. 30, 2020USD ($)property</t>
        </is>
      </c>
      <c r="D2" s="2" t="inlineStr">
        <is>
          <t>Sep. 30, 2021USD ($)propertyloan</t>
        </is>
      </c>
      <c r="E2" s="2" t="inlineStr">
        <is>
          <t>Sep. 30, 2020USD ($)property</t>
        </is>
      </c>
      <c r="F2" s="2" t="inlineStr">
        <is>
          <t>Dec. 31, 2020property</t>
        </is>
      </c>
    </row>
    <row r="3">
      <c r="A3" s="3" t="inlineStr">
        <is>
          <t>Real Estate Owned [Roll Forward]</t>
        </is>
      </c>
    </row>
    <row r="4">
      <c r="A4" s="4" t="inlineStr">
        <is>
          <t>Balance at beginning of period</t>
        </is>
      </c>
      <c r="B4" s="6" t="n">
        <v>204762000</v>
      </c>
      <c r="C4" s="6" t="n">
        <v>348516000</v>
      </c>
      <c r="D4" s="6" t="n">
        <v>249699000</v>
      </c>
      <c r="E4" s="6" t="n">
        <v>411659000</v>
      </c>
    </row>
    <row r="5">
      <c r="A5" s="4" t="inlineStr">
        <is>
          <t>Adjustments to record at lower of cost or fair value</t>
        </is>
      </c>
      <c r="B5" s="5" t="n">
        <v>2448000</v>
      </c>
      <c r="C5" s="5" t="n">
        <v>-93000</v>
      </c>
      <c r="D5" s="5" t="n">
        <v>3390000</v>
      </c>
      <c r="E5" s="5" t="n">
        <v>11796000</v>
      </c>
    </row>
    <row r="6">
      <c r="A6" s="4" t="inlineStr">
        <is>
          <t>Transfer from residential whole loans</t>
        </is>
      </c>
      <c r="B6" s="5" t="n">
        <v>11673000</v>
      </c>
      <c r="C6" s="5" t="n">
        <v>15672000</v>
      </c>
      <c r="D6" s="5" t="n">
        <v>50043000</v>
      </c>
      <c r="E6" s="5" t="n">
        <v>74891000</v>
      </c>
    </row>
    <row r="7">
      <c r="A7" s="4" t="inlineStr">
        <is>
          <t>Purchases and capital improvements, net</t>
        </is>
      </c>
      <c r="B7" s="5" t="n">
        <v>1584000</v>
      </c>
      <c r="C7" s="5" t="n">
        <v>771000</v>
      </c>
      <c r="D7" s="5" t="n">
        <v>2207000</v>
      </c>
      <c r="E7" s="5" t="n">
        <v>10072000</v>
      </c>
    </row>
    <row r="8">
      <c r="A8" s="4" t="inlineStr">
        <is>
          <t>Disposals</t>
        </is>
      </c>
      <c r="B8" s="5" t="n">
        <v>-36769000</v>
      </c>
      <c r="C8" s="5" t="n">
        <v>-66185000</v>
      </c>
      <c r="D8" s="5" t="n">
        <v>-119757000</v>
      </c>
      <c r="E8" s="5" t="n">
        <v>-185959000</v>
      </c>
    </row>
    <row r="9">
      <c r="A9" s="4" t="inlineStr">
        <is>
          <t>Balance at end of period</t>
        </is>
      </c>
      <c r="B9" s="6" t="n">
        <v>178802000</v>
      </c>
      <c r="C9" s="6" t="n">
        <v>298867000</v>
      </c>
      <c r="D9" s="6" t="n">
        <v>178802000</v>
      </c>
      <c r="E9" s="6" t="n">
        <v>298867000</v>
      </c>
    </row>
    <row r="10">
      <c r="A10" s="4" t="inlineStr">
        <is>
          <t>Number of properties | property</t>
        </is>
      </c>
      <c r="B10" s="5" t="n">
        <v>674</v>
      </c>
      <c r="C10" s="5" t="n">
        <v>1131</v>
      </c>
      <c r="D10" s="5" t="n">
        <v>674</v>
      </c>
      <c r="E10" s="5" t="n">
        <v>1131</v>
      </c>
      <c r="F10" s="5" t="n">
        <v>946</v>
      </c>
    </row>
    <row r="11">
      <c r="A11" s="4" t="inlineStr">
        <is>
          <t>Gain recorded on transfer from residential whole loans to real estate owned</t>
        </is>
      </c>
      <c r="B11" s="6" t="n">
        <v>700000</v>
      </c>
      <c r="C11" s="6" t="n">
        <v>834000</v>
      </c>
      <c r="D11" s="6" t="n">
        <v>-400000</v>
      </c>
      <c r="E11" s="6" t="n">
        <v>4100000</v>
      </c>
    </row>
    <row r="12">
      <c r="A12" s="4" t="inlineStr">
        <is>
          <t>Properties sold during period</t>
        </is>
      </c>
      <c r="B12" s="5" t="n">
        <v>151</v>
      </c>
      <c r="C12" s="5" t="n">
        <v>267</v>
      </c>
      <c r="D12" s="5" t="n">
        <v>470</v>
      </c>
      <c r="E12" s="5" t="n">
        <v>812</v>
      </c>
    </row>
    <row r="13">
      <c r="A13" s="4" t="inlineStr">
        <is>
          <t>Proceeds from sale of real estate</t>
        </is>
      </c>
      <c r="B13" s="6" t="n">
        <v>45400000</v>
      </c>
      <c r="C13" s="6" t="n">
        <v>69900000</v>
      </c>
      <c r="D13" s="6" t="n">
        <v>134000000</v>
      </c>
      <c r="E13" s="6" t="n">
        <v>195200000</v>
      </c>
    </row>
    <row r="14">
      <c r="A14" s="4" t="inlineStr">
        <is>
          <t>Gain on sales of real estate owned</t>
        </is>
      </c>
      <c r="B14" s="6" t="n">
        <v>7300000</v>
      </c>
      <c r="C14" s="6" t="n">
        <v>3900000</v>
      </c>
      <c r="D14" s="6" t="n">
        <v>13400000</v>
      </c>
      <c r="E14" s="6" t="n">
        <v>10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Assets (Capital Contributions Made to Loan Origination Partners) (Details) - USD ($)</t>
        </is>
      </c>
      <c r="B1" s="2" t="inlineStr">
        <is>
          <t>Jul. 01, 2021</t>
        </is>
      </c>
      <c r="C1" s="2" t="inlineStr">
        <is>
          <t>Sep. 30, 2021</t>
        </is>
      </c>
      <c r="D1" s="2" t="inlineStr">
        <is>
          <t>Sep. 30, 2020</t>
        </is>
      </c>
      <c r="E1" s="2" t="inlineStr">
        <is>
          <t>Mar. 31, 2020</t>
        </is>
      </c>
      <c r="F1" s="2" t="inlineStr">
        <is>
          <t>Sep. 30, 2021</t>
        </is>
      </c>
      <c r="G1" s="2" t="inlineStr">
        <is>
          <t>Sep. 30, 2020</t>
        </is>
      </c>
    </row>
    <row r="2">
      <c r="A2" s="3" t="inlineStr">
        <is>
          <t>Other Assets [Line Items]</t>
        </is>
      </c>
    </row>
    <row r="3">
      <c r="A3" s="4" t="inlineStr">
        <is>
          <t>Gain on investment in Lima One common equity (Note 16)</t>
        </is>
      </c>
      <c r="C3" s="6" t="n">
        <v>38933000</v>
      </c>
      <c r="D3" s="6" t="n">
        <v>0</v>
      </c>
      <c r="F3" s="6" t="n">
        <v>38933000</v>
      </c>
      <c r="G3" s="6" t="n">
        <v>0</v>
      </c>
    </row>
    <row r="4">
      <c r="A4" s="4" t="inlineStr">
        <is>
          <t>Impairment (reversal) on investment</t>
        </is>
      </c>
      <c r="C4" s="5" t="n">
        <v>-10000000</v>
      </c>
    </row>
    <row r="5">
      <c r="A5" s="4" t="inlineStr">
        <is>
          <t>Lima One</t>
        </is>
      </c>
    </row>
    <row r="6">
      <c r="A6" s="3" t="inlineStr">
        <is>
          <t>Other Assets [Line Items]</t>
        </is>
      </c>
    </row>
    <row r="7">
      <c r="A7" s="4" t="inlineStr">
        <is>
          <t>Gain on investment in Lima One common equity (Note 16)</t>
        </is>
      </c>
      <c r="B7" s="6" t="n">
        <v>38900000</v>
      </c>
    </row>
    <row r="8">
      <c r="A8" s="4" t="inlineStr">
        <is>
          <t>Impairment (reversal) on investment</t>
        </is>
      </c>
      <c r="B8" s="6" t="n">
        <v>-5000000</v>
      </c>
      <c r="E8" s="6" t="n">
        <v>21000000</v>
      </c>
    </row>
    <row r="9">
      <c r="A9" s="4" t="inlineStr">
        <is>
          <t>Loan Originators</t>
        </is>
      </c>
    </row>
    <row r="10">
      <c r="A10" s="3" t="inlineStr">
        <is>
          <t>Other Assets [Line Items]</t>
        </is>
      </c>
    </row>
    <row r="11">
      <c r="A11" s="4" t="inlineStr">
        <is>
          <t>Equity method investments</t>
        </is>
      </c>
      <c r="C11" s="5" t="n">
        <v>23200000</v>
      </c>
      <c r="F11" s="5" t="n">
        <v>23200000</v>
      </c>
    </row>
    <row r="12">
      <c r="A12" s="4" t="inlineStr">
        <is>
          <t>Impairment (reversal) on investment</t>
        </is>
      </c>
      <c r="C12" s="5" t="n">
        <v>0</v>
      </c>
      <c r="F12" s="5" t="n">
        <v>0</v>
      </c>
      <c r="G12" s="6" t="n">
        <v>65200000</v>
      </c>
    </row>
    <row r="13">
      <c r="A13" s="4" t="inlineStr">
        <is>
          <t>Company’s residential whole loans at carrying value are serviced by entities the Company has an investment in</t>
        </is>
      </c>
      <c r="C13" s="5" t="n">
        <v>1000000000</v>
      </c>
      <c r="F13" s="5" t="n">
        <v>1000000000</v>
      </c>
    </row>
    <row r="14">
      <c r="A14" s="4" t="inlineStr">
        <is>
          <t>Preferred Stock | Loan Originators</t>
        </is>
      </c>
    </row>
    <row r="15">
      <c r="A15" s="3" t="inlineStr">
        <is>
          <t>Other Assets [Line Items]</t>
        </is>
      </c>
    </row>
    <row r="16">
      <c r="A16" s="4" t="inlineStr">
        <is>
          <t>Equity method investments</t>
        </is>
      </c>
      <c r="C16" s="6" t="n">
        <v>67800000</v>
      </c>
      <c r="F16" s="6" t="n">
        <v>67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Assets (Derivative Instruments Narrative) (Details ) - USD ($) $ in Millions</t>
        </is>
      </c>
      <c r="B1" s="2" t="inlineStr">
        <is>
          <t>3 Months Ended</t>
        </is>
      </c>
      <c r="C1" s="2" t="inlineStr">
        <is>
          <t>9 Months Ended</t>
        </is>
      </c>
    </row>
    <row r="2">
      <c r="B2" s="2" t="inlineStr">
        <is>
          <t>Mar. 31, 2020</t>
        </is>
      </c>
      <c r="C2" s="2" t="inlineStr">
        <is>
          <t>Sep. 30, 2020</t>
        </is>
      </c>
    </row>
    <row r="3">
      <c r="A3" s="4" t="inlineStr">
        <is>
          <t>Designated as Hedging Instrument</t>
        </is>
      </c>
    </row>
    <row r="4">
      <c r="A4" s="3" t="inlineStr">
        <is>
          <t>Derivative [Line Items]</t>
        </is>
      </c>
    </row>
    <row r="5">
      <c r="A5" s="4" t="inlineStr">
        <is>
          <t>Derivative, terminated amount</t>
        </is>
      </c>
      <c r="B5" s="6" t="n">
        <v>4100</v>
      </c>
    </row>
    <row r="6">
      <c r="A6" s="4" t="inlineStr">
        <is>
          <t>Swap | Not Designated as Hedging Instrument</t>
        </is>
      </c>
    </row>
    <row r="7">
      <c r="A7" s="3" t="inlineStr">
        <is>
          <t>Derivative [Line Items]</t>
        </is>
      </c>
    </row>
    <row r="8">
      <c r="A8" s="4" t="inlineStr">
        <is>
          <t>Loss on derivative</t>
        </is>
      </c>
      <c r="C8" s="12" t="n">
        <v>4.3</v>
      </c>
    </row>
    <row r="9">
      <c r="A9" s="4" t="inlineStr">
        <is>
          <t>Realized loss</t>
        </is>
      </c>
      <c r="C9" s="12" t="n">
        <v>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Impact of Derivative Instruments) (Details) - Swaps, at fair valu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Interest (expense)/income attributable to Swaps</t>
        </is>
      </c>
      <c r="B4" s="6" t="n">
        <v>0</v>
      </c>
      <c r="C4" s="6" t="n">
        <v>0</v>
      </c>
      <c r="D4" s="6" t="n">
        <v>0</v>
      </c>
      <c r="E4" s="6" t="n">
        <v>-3359</v>
      </c>
    </row>
    <row r="5">
      <c r="A5" s="4" t="inlineStr">
        <is>
          <t>Weighted average Swap rate paid</t>
        </is>
      </c>
      <c r="B5" s="4" t="inlineStr">
        <is>
          <t>0.00%</t>
        </is>
      </c>
      <c r="C5" s="4" t="inlineStr">
        <is>
          <t>0.00%</t>
        </is>
      </c>
      <c r="D5" s="4" t="inlineStr">
        <is>
          <t>0.00%</t>
        </is>
      </c>
      <c r="E5" s="4" t="inlineStr">
        <is>
          <t>2.06%</t>
        </is>
      </c>
    </row>
    <row r="6">
      <c r="A6" s="4" t="inlineStr">
        <is>
          <t>Weighted average Swap rate received</t>
        </is>
      </c>
      <c r="B6" s="4" t="inlineStr">
        <is>
          <t>0.00%</t>
        </is>
      </c>
      <c r="C6" s="4" t="inlineStr">
        <is>
          <t>0.00%</t>
        </is>
      </c>
      <c r="D6" s="4" t="inlineStr">
        <is>
          <t>0.00%</t>
        </is>
      </c>
      <c r="E6" s="4" t="inlineStr">
        <is>
          <t>1.63%</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Impact of Derivative Hedging Instruments on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used in Net Investment Hedge, Net of Tax [Roll Forward]</t>
        </is>
      </c>
    </row>
    <row r="4">
      <c r="A4" s="4" t="inlineStr">
        <is>
          <t>Balance at beginning of period</t>
        </is>
      </c>
      <c r="B4" s="6" t="n">
        <v>0</v>
      </c>
      <c r="C4" s="6" t="n">
        <v>-7176</v>
      </c>
      <c r="D4" s="6" t="n">
        <v>0</v>
      </c>
      <c r="E4" s="6" t="n">
        <v>-22675</v>
      </c>
    </row>
    <row r="5">
      <c r="A5" s="4" t="inlineStr">
        <is>
          <t>Net (loss)/gain on Swaps</t>
        </is>
      </c>
      <c r="B5" s="5" t="n">
        <v>0</v>
      </c>
      <c r="C5" s="5" t="n">
        <v>0</v>
      </c>
      <c r="D5" s="5" t="n">
        <v>0</v>
      </c>
      <c r="E5" s="5" t="n">
        <v>-50127</v>
      </c>
    </row>
    <row r="6">
      <c r="A6" s="4" t="inlineStr">
        <is>
          <t>Reclassification adjustment for losses related to hedging instruments included in net income</t>
        </is>
      </c>
      <c r="B6" s="5" t="n">
        <v>0</v>
      </c>
      <c r="C6" s="5" t="n">
        <v>7176</v>
      </c>
      <c r="D6" s="5" t="n">
        <v>0</v>
      </c>
      <c r="E6" s="5" t="n">
        <v>72802</v>
      </c>
    </row>
    <row r="7">
      <c r="A7" s="4" t="inlineStr">
        <is>
          <t>Balance at end of period</t>
        </is>
      </c>
      <c r="B7" s="6" t="n">
        <v>0</v>
      </c>
      <c r="C7" s="6" t="n">
        <v>0</v>
      </c>
      <c r="D7" s="6" t="n">
        <v>0</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Other Assets (TBA Securities) (Details) - Short</t>
        </is>
      </c>
      <c r="B1" s="2" t="inlineStr">
        <is>
          <t>3 Months Ended</t>
        </is>
      </c>
      <c r="C1" s="2" t="inlineStr">
        <is>
          <t>9 Months Ended</t>
        </is>
      </c>
    </row>
    <row r="2">
      <c r="B2" s="2" t="inlineStr">
        <is>
          <t>Sep. 30, 2021USD ($)</t>
        </is>
      </c>
      <c r="C2" s="2" t="inlineStr">
        <is>
          <t>Sep. 30, 2021USD ($)</t>
        </is>
      </c>
    </row>
    <row r="3">
      <c r="A3" s="4" t="inlineStr">
        <is>
          <t>TBA Securities</t>
        </is>
      </c>
    </row>
    <row r="4">
      <c r="A4" s="3" t="inlineStr">
        <is>
          <t>Derivative [Line Items]</t>
        </is>
      </c>
    </row>
    <row r="5">
      <c r="A5" s="4" t="inlineStr">
        <is>
          <t>Aggregate value</t>
        </is>
      </c>
      <c r="B5" s="6" t="n">
        <v>5400000</v>
      </c>
      <c r="C5" s="6" t="n">
        <v>5400000</v>
      </c>
    </row>
    <row r="6">
      <c r="A6" s="4" t="inlineStr">
        <is>
          <t>Gain on derivative</t>
        </is>
      </c>
      <c r="B6" s="5" t="n">
        <v>2100000</v>
      </c>
      <c r="C6" s="5" t="n">
        <v>1000000</v>
      </c>
    </row>
    <row r="7">
      <c r="A7" s="4" t="inlineStr">
        <is>
          <t>FNCL 2.0 10/21</t>
        </is>
      </c>
    </row>
    <row r="8">
      <c r="A8" s="3" t="inlineStr">
        <is>
          <t>Derivative [Line Items]</t>
        </is>
      </c>
    </row>
    <row r="9">
      <c r="A9" s="4" t="inlineStr">
        <is>
          <t>Notional Amount</t>
        </is>
      </c>
      <c r="B9" s="5" t="n">
        <v>420000000</v>
      </c>
      <c r="C9" s="5" t="n">
        <v>420000000</v>
      </c>
    </row>
    <row r="10">
      <c r="A10" s="4" t="inlineStr">
        <is>
          <t>FNCL 2.5 10/21</t>
        </is>
      </c>
    </row>
    <row r="11">
      <c r="A11" s="3" t="inlineStr">
        <is>
          <t>Derivative [Line Items]</t>
        </is>
      </c>
    </row>
    <row r="12">
      <c r="A12" s="4" t="inlineStr">
        <is>
          <t>Notional Amount</t>
        </is>
      </c>
      <c r="B12" s="6" t="n">
        <v>330000000</v>
      </c>
      <c r="C12" s="6" t="n">
        <v>33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Financing Agreements) (Details) - USD ($) $ in Thousands</t>
        </is>
      </c>
      <c r="B1" s="2" t="inlineStr">
        <is>
          <t>Sep. 30, 2021</t>
        </is>
      </c>
      <c r="C1" s="2" t="inlineStr">
        <is>
          <t>Dec. 31, 2020</t>
        </is>
      </c>
    </row>
    <row r="2">
      <c r="A2" s="3" t="inlineStr">
        <is>
          <t>Financing Agreements [Line Items]</t>
        </is>
      </c>
    </row>
    <row r="3">
      <c r="A3" s="4" t="inlineStr">
        <is>
          <t>Unpaid Principal Balance</t>
        </is>
      </c>
      <c r="B3" s="6" t="n">
        <v>5557639</v>
      </c>
      <c r="C3" s="6" t="n">
        <v>4339479</v>
      </c>
    </row>
    <row r="4">
      <c r="A4" s="4" t="inlineStr">
        <is>
          <t>Fair value / Carrying Value</t>
        </is>
      </c>
      <c r="B4" s="5" t="n">
        <v>5550808</v>
      </c>
      <c r="C4" s="5" t="n">
        <v>4336976</v>
      </c>
    </row>
    <row r="5">
      <c r="A5" s="4" t="inlineStr">
        <is>
          <t>Fair Value</t>
        </is>
      </c>
    </row>
    <row r="6">
      <c r="A6" s="3" t="inlineStr">
        <is>
          <t>Financing Agreements [Line Items]</t>
        </is>
      </c>
    </row>
    <row r="7">
      <c r="A7" s="4" t="inlineStr">
        <is>
          <t>Unpaid Principal Balance</t>
        </is>
      </c>
      <c r="B7" s="5" t="n">
        <v>2491537</v>
      </c>
      <c r="C7" s="5" t="n">
        <v>3361179</v>
      </c>
    </row>
    <row r="8">
      <c r="A8" s="4" t="inlineStr">
        <is>
          <t>Amortized Cost Balance</t>
        </is>
      </c>
      <c r="B8" s="5" t="n">
        <v>2491531</v>
      </c>
      <c r="C8" s="5" t="n">
        <v>3352529</v>
      </c>
    </row>
    <row r="9">
      <c r="A9" s="4" t="inlineStr">
        <is>
          <t>Fair value / Carrying Value</t>
        </is>
      </c>
      <c r="B9" s="5" t="n">
        <v>2496584</v>
      </c>
      <c r="C9" s="5" t="n">
        <v>3366772</v>
      </c>
    </row>
    <row r="10">
      <c r="A10" s="4" t="inlineStr">
        <is>
          <t>Carrying Value</t>
        </is>
      </c>
    </row>
    <row r="11">
      <c r="A11" s="3" t="inlineStr">
        <is>
          <t>Financing Agreements [Line Items]</t>
        </is>
      </c>
    </row>
    <row r="12">
      <c r="A12" s="4" t="inlineStr">
        <is>
          <t>Unpaid Principal Balance</t>
        </is>
      </c>
      <c r="B12" s="5" t="n">
        <v>3066102</v>
      </c>
      <c r="C12" s="5" t="n">
        <v>978300</v>
      </c>
    </row>
    <row r="13">
      <c r="A13" s="4" t="inlineStr">
        <is>
          <t>Fair value / Carrying Value</t>
        </is>
      </c>
      <c r="B13" s="5" t="n">
        <v>3054224</v>
      </c>
      <c r="C13" s="5" t="n">
        <v>970204</v>
      </c>
    </row>
    <row r="14">
      <c r="A14" s="4" t="inlineStr">
        <is>
          <t>Financing agreements with non-mark-to-market collateral provisions | Fair Value</t>
        </is>
      </c>
    </row>
    <row r="15">
      <c r="A15" s="3" t="inlineStr">
        <is>
          <t>Financing Agreements [Line Items]</t>
        </is>
      </c>
    </row>
    <row r="16">
      <c r="A16" s="4" t="inlineStr">
        <is>
          <t>Unpaid Principal Balance</t>
        </is>
      </c>
      <c r="B16" s="5" t="n">
        <v>689205</v>
      </c>
      <c r="C16" s="5" t="n">
        <v>1156899</v>
      </c>
    </row>
    <row r="17">
      <c r="A17" s="4" t="inlineStr">
        <is>
          <t>Amortized Cost Balance</t>
        </is>
      </c>
      <c r="B17" s="5" t="n">
        <v>689205</v>
      </c>
      <c r="C17" s="5" t="n">
        <v>1156899</v>
      </c>
    </row>
    <row r="18">
      <c r="A18" s="4" t="inlineStr">
        <is>
          <t>Fair value / Carrying Value</t>
        </is>
      </c>
      <c r="B18" s="5" t="n">
        <v>690583</v>
      </c>
      <c r="C18" s="5" t="n">
        <v>1159213</v>
      </c>
    </row>
    <row r="19">
      <c r="A19" s="4" t="inlineStr">
        <is>
          <t>Financing agreements with non-mark-to-market collateral provisions | Carrying Value</t>
        </is>
      </c>
    </row>
    <row r="20">
      <c r="A20" s="3" t="inlineStr">
        <is>
          <t>Financing Agreements [Line Items]</t>
        </is>
      </c>
    </row>
    <row r="21">
      <c r="A21" s="4" t="inlineStr">
        <is>
          <t>Unpaid Principal Balance</t>
        </is>
      </c>
      <c r="B21" s="5" t="n">
        <v>157784</v>
      </c>
    </row>
    <row r="22">
      <c r="A22" s="4" t="inlineStr">
        <is>
          <t>Fair value / Carrying Value</t>
        </is>
      </c>
      <c r="B22" s="5" t="n">
        <v>157366</v>
      </c>
    </row>
    <row r="23">
      <c r="A23" s="4" t="inlineStr">
        <is>
          <t>Agreements with mark-to-market collateral provisions</t>
        </is>
      </c>
    </row>
    <row r="24">
      <c r="A24" s="3" t="inlineStr">
        <is>
          <t>Financing Agreements [Line Items]</t>
        </is>
      </c>
    </row>
    <row r="25">
      <c r="A25" s="4" t="inlineStr">
        <is>
          <t>Fair value / Carrying Value</t>
        </is>
      </c>
      <c r="B25" s="5" t="n">
        <v>1300000</v>
      </c>
    </row>
    <row r="26">
      <c r="A26" s="4" t="inlineStr">
        <is>
          <t>Agreements with mark-to-market collateral provisions | Fair Value</t>
        </is>
      </c>
    </row>
    <row r="27">
      <c r="A27" s="3" t="inlineStr">
        <is>
          <t>Financing Agreements [Line Items]</t>
        </is>
      </c>
    </row>
    <row r="28">
      <c r="A28" s="4" t="inlineStr">
        <is>
          <t>Unpaid Principal Balance</t>
        </is>
      </c>
      <c r="B28" s="5" t="n">
        <v>1275172</v>
      </c>
      <c r="C28" s="5" t="n">
        <v>1338077</v>
      </c>
    </row>
    <row r="29">
      <c r="A29" s="4" t="inlineStr">
        <is>
          <t>Amortized Cost Balance</t>
        </is>
      </c>
      <c r="B29" s="5" t="n">
        <v>1275172</v>
      </c>
      <c r="C29" s="5" t="n">
        <v>1338077</v>
      </c>
    </row>
    <row r="30">
      <c r="A30" s="4" t="inlineStr">
        <is>
          <t>Fair value / Carrying Value</t>
        </is>
      </c>
      <c r="B30" s="5" t="n">
        <v>1275172</v>
      </c>
      <c r="C30" s="5" t="n">
        <v>1338077</v>
      </c>
    </row>
    <row r="31">
      <c r="A31" s="4" t="inlineStr">
        <is>
          <t>Agreements with mark-to-market collateral provisions | Carrying Value</t>
        </is>
      </c>
    </row>
    <row r="32">
      <c r="A32" s="3" t="inlineStr">
        <is>
          <t>Financing Agreements [Line Items]</t>
        </is>
      </c>
    </row>
    <row r="33">
      <c r="A33" s="4" t="inlineStr">
        <is>
          <t>Unpaid Principal Balance</t>
        </is>
      </c>
      <c r="B33" s="5" t="n">
        <v>1155964</v>
      </c>
    </row>
    <row r="34">
      <c r="A34" s="4" t="inlineStr">
        <is>
          <t>Fair value / Carrying Value</t>
        </is>
      </c>
      <c r="B34" s="5" t="n">
        <v>1155820</v>
      </c>
    </row>
    <row r="35">
      <c r="A35" s="4" t="inlineStr">
        <is>
          <t>Securitized debt | Fair Value</t>
        </is>
      </c>
    </row>
    <row r="36">
      <c r="A36" s="3" t="inlineStr">
        <is>
          <t>Financing Agreements [Line Items]</t>
        </is>
      </c>
    </row>
    <row r="37">
      <c r="A37" s="4" t="inlineStr">
        <is>
          <t>Unpaid Principal Balance</t>
        </is>
      </c>
      <c r="B37" s="5" t="n">
        <v>527160</v>
      </c>
      <c r="C37" s="5" t="n">
        <v>866203</v>
      </c>
    </row>
    <row r="38">
      <c r="A38" s="4" t="inlineStr">
        <is>
          <t>Amortized Cost Balance</t>
        </is>
      </c>
      <c r="B38" s="5" t="n">
        <v>527154</v>
      </c>
      <c r="C38" s="5" t="n">
        <v>857553</v>
      </c>
    </row>
    <row r="39">
      <c r="A39" s="4" t="inlineStr">
        <is>
          <t>Fair value / Carrying Value</t>
        </is>
      </c>
      <c r="B39" s="5" t="n">
        <v>530829</v>
      </c>
      <c r="C39" s="5" t="n">
        <v>869482</v>
      </c>
    </row>
    <row r="40">
      <c r="A40" s="4" t="inlineStr">
        <is>
          <t>Securitized debt | Carrying Value</t>
        </is>
      </c>
    </row>
    <row r="41">
      <c r="A41" s="3" t="inlineStr">
        <is>
          <t>Financing Agreements [Line Items]</t>
        </is>
      </c>
    </row>
    <row r="42">
      <c r="A42" s="4" t="inlineStr">
        <is>
          <t>Unpaid Principal Balance</t>
        </is>
      </c>
      <c r="B42" s="5" t="n">
        <v>1522354</v>
      </c>
      <c r="C42" s="5" t="n">
        <v>648300</v>
      </c>
    </row>
    <row r="43">
      <c r="A43" s="4" t="inlineStr">
        <is>
          <t>Fair value / Carrying Value</t>
        </is>
      </c>
      <c r="B43" s="5" t="n">
        <v>1514900</v>
      </c>
      <c r="C43" s="5" t="n">
        <v>645027</v>
      </c>
    </row>
    <row r="44">
      <c r="A44" s="4" t="inlineStr">
        <is>
          <t>Convertible senior notes | Carrying Value</t>
        </is>
      </c>
    </row>
    <row r="45">
      <c r="A45" s="3" t="inlineStr">
        <is>
          <t>Financing Agreements [Line Items]</t>
        </is>
      </c>
    </row>
    <row r="46">
      <c r="A46" s="4" t="inlineStr">
        <is>
          <t>Unpaid Principal Balance</t>
        </is>
      </c>
      <c r="B46" s="5" t="n">
        <v>230000</v>
      </c>
      <c r="C46" s="5" t="n">
        <v>230000</v>
      </c>
    </row>
    <row r="47">
      <c r="A47" s="4" t="inlineStr">
        <is>
          <t>Fair value / Carrying Value</t>
        </is>
      </c>
      <c r="B47" s="6" t="n">
        <v>226138</v>
      </c>
      <c r="C47" s="5" t="n">
        <v>225177</v>
      </c>
    </row>
    <row r="48">
      <c r="A48" s="4" t="inlineStr">
        <is>
          <t>Senior notes | Carrying Value</t>
        </is>
      </c>
    </row>
    <row r="49">
      <c r="A49" s="3" t="inlineStr">
        <is>
          <t>Financing Agreements [Line Items]</t>
        </is>
      </c>
    </row>
    <row r="50">
      <c r="A50" s="4" t="inlineStr">
        <is>
          <t>Unpaid Principal Balance</t>
        </is>
      </c>
      <c r="C50" s="5" t="n">
        <v>100000</v>
      </c>
    </row>
    <row r="51">
      <c r="A51" s="4" t="inlineStr">
        <is>
          <t>Fair value / Carrying Value</t>
        </is>
      </c>
      <c r="C51" s="6"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SOLIDATED STATEMENTS OF CHANGES IN STOCKHOLDERS' EQUITY (UNAUDITED) (Parenthetical) - USD ($) $ in Thousands</t>
        </is>
      </c>
      <c r="B1" s="2" t="inlineStr">
        <is>
          <t>Sep. 15, 2021</t>
        </is>
      </c>
      <c r="C1" s="2" t="inlineStr">
        <is>
          <t>Aug. 26, 2021</t>
        </is>
      </c>
      <c r="D1" s="2" t="inlineStr">
        <is>
          <t>Jun. 15, 2021</t>
        </is>
      </c>
      <c r="E1" s="2" t="inlineStr">
        <is>
          <t>May 24, 2021</t>
        </is>
      </c>
      <c r="F1" s="2" t="inlineStr">
        <is>
          <t>Mar. 12, 2021</t>
        </is>
      </c>
      <c r="G1" s="2" t="inlineStr">
        <is>
          <t>Feb. 19, 2021</t>
        </is>
      </c>
      <c r="H1" s="2" t="inlineStr">
        <is>
          <t>Feb. 28, 2020</t>
        </is>
      </c>
      <c r="I1" s="2" t="inlineStr">
        <is>
          <t>Apr. 15, 2013</t>
        </is>
      </c>
      <c r="J1" s="2" t="inlineStr">
        <is>
          <t>Sep. 30, 2021</t>
        </is>
      </c>
      <c r="K1" s="2" t="inlineStr">
        <is>
          <t>Jun. 30, 2021</t>
        </is>
      </c>
      <c r="L1" s="2" t="inlineStr">
        <is>
          <t>Mar. 31, 2021</t>
        </is>
      </c>
      <c r="M1" s="2" t="inlineStr">
        <is>
          <t>Sep. 30, 2020</t>
        </is>
      </c>
      <c r="N1" s="2" t="inlineStr">
        <is>
          <t>Sep. 30, 2021</t>
        </is>
      </c>
      <c r="O1" s="2" t="inlineStr">
        <is>
          <t>Sep. 30, 2020</t>
        </is>
      </c>
    </row>
    <row r="2">
      <c r="A2" s="4" t="inlineStr">
        <is>
          <t>Common stock, cash dividends declared (in dollars per share)</t>
        </is>
      </c>
      <c r="J2" s="7" t="n">
        <v>0.1</v>
      </c>
      <c r="K2" s="7" t="n">
        <v>0.1</v>
      </c>
      <c r="L2" s="8" t="n">
        <v>0.075</v>
      </c>
      <c r="M2" s="7" t="n">
        <v>0.05</v>
      </c>
    </row>
    <row r="3">
      <c r="A3" s="4" t="inlineStr">
        <is>
          <t>Series C Preferred Stock</t>
        </is>
      </c>
    </row>
    <row r="4">
      <c r="A4" s="4" t="inlineStr">
        <is>
          <t>Preferred Stock, dividend rate</t>
        </is>
      </c>
      <c r="N4" s="4" t="inlineStr">
        <is>
          <t>6.50%</t>
        </is>
      </c>
    </row>
    <row r="5">
      <c r="A5" s="4" t="inlineStr">
        <is>
          <t>Common stock, cash dividends declared (in dollars per share)</t>
        </is>
      </c>
      <c r="B5" s="8" t="n">
        <v>0.1</v>
      </c>
      <c r="D5" s="8" t="n">
        <v>0.1</v>
      </c>
      <c r="F5" s="8" t="n">
        <v>0.075</v>
      </c>
    </row>
    <row r="6">
      <c r="A6" s="4" t="inlineStr">
        <is>
          <t>Dividend declared per share, preferred stock (in dollars per share)</t>
        </is>
      </c>
      <c r="C6" s="9" t="n">
        <v>0.40625</v>
      </c>
      <c r="E6" s="9" t="n">
        <v>0.40625</v>
      </c>
      <c r="G6" s="9" t="n">
        <v>0.40625</v>
      </c>
      <c r="J6" s="10" t="n">
        <v>0.40625</v>
      </c>
      <c r="K6" s="10" t="n">
        <v>0.40625</v>
      </c>
      <c r="L6" s="10" t="n">
        <v>0.40625</v>
      </c>
      <c r="M6" s="10" t="n">
        <v>0.93889</v>
      </c>
    </row>
    <row r="7">
      <c r="A7" s="4" t="inlineStr">
        <is>
          <t>Series B Preferred Stock</t>
        </is>
      </c>
    </row>
    <row r="8">
      <c r="A8" s="4" t="inlineStr">
        <is>
          <t>Preferred Stock, dividend rate</t>
        </is>
      </c>
      <c r="N8" s="4" t="inlineStr">
        <is>
          <t>7.50%</t>
        </is>
      </c>
    </row>
    <row r="9">
      <c r="A9" s="4" t="inlineStr">
        <is>
          <t>Dividend declared per share, preferred stock (in dollars per share)</t>
        </is>
      </c>
      <c r="C9" s="9" t="n">
        <v>0.46875</v>
      </c>
      <c r="E9" s="9" t="n">
        <v>0.46875</v>
      </c>
      <c r="G9" s="9" t="n">
        <v>0.46875</v>
      </c>
      <c r="J9" s="10" t="n">
        <v>0.46875</v>
      </c>
      <c r="K9" s="9" t="n">
        <v>0.46875</v>
      </c>
      <c r="L9" s="9" t="n">
        <v>0.46875</v>
      </c>
      <c r="M9" s="10" t="n">
        <v>1.40625</v>
      </c>
    </row>
    <row r="10">
      <c r="A10" s="4" t="inlineStr">
        <is>
          <t>Preferred Stock | Series C Preferred Stock</t>
        </is>
      </c>
    </row>
    <row r="11">
      <c r="A11" s="4" t="inlineStr">
        <is>
          <t>Preferred Stock, dividend rate</t>
        </is>
      </c>
      <c r="H11" s="4" t="inlineStr">
        <is>
          <t>6.50%</t>
        </is>
      </c>
      <c r="N11" s="4" t="inlineStr">
        <is>
          <t>6.50%</t>
        </is>
      </c>
      <c r="O11" s="4" t="inlineStr">
        <is>
          <t>6.50%</t>
        </is>
      </c>
    </row>
    <row r="12">
      <c r="A12" s="4" t="inlineStr">
        <is>
          <t>Preferred Stock, liquidation preference per share (in dollars per share)</t>
        </is>
      </c>
      <c r="H12" s="6" t="n">
        <v>25</v>
      </c>
      <c r="J12" s="5" t="n">
        <v>25</v>
      </c>
      <c r="M12" s="5" t="n">
        <v>25</v>
      </c>
      <c r="N12" s="6" t="n">
        <v>25</v>
      </c>
      <c r="O12" s="6" t="n">
        <v>25</v>
      </c>
    </row>
    <row r="13">
      <c r="A13" s="4" t="inlineStr">
        <is>
          <t>Preferred Stock | Series B Preferred Stock</t>
        </is>
      </c>
    </row>
    <row r="14">
      <c r="A14" s="4" t="inlineStr">
        <is>
          <t>Preferred Stock, dividend rate</t>
        </is>
      </c>
      <c r="I14" s="4" t="inlineStr">
        <is>
          <t>7.50%</t>
        </is>
      </c>
      <c r="N14" s="4" t="inlineStr">
        <is>
          <t>7.50%</t>
        </is>
      </c>
      <c r="O14" s="4" t="inlineStr">
        <is>
          <t>7.50%</t>
        </is>
      </c>
    </row>
    <row r="15">
      <c r="A15" s="4" t="inlineStr">
        <is>
          <t>Preferred Stock, liquidation preference per share (in dollars per share)</t>
        </is>
      </c>
      <c r="I15" s="6" t="n">
        <v>25</v>
      </c>
      <c r="J15" s="6" t="n">
        <v>25</v>
      </c>
      <c r="M15" s="6" t="n">
        <v>25</v>
      </c>
      <c r="N15" s="6" t="n">
        <v>25</v>
      </c>
      <c r="O15" s="6" t="n">
        <v>25</v>
      </c>
    </row>
    <row r="16">
      <c r="A16" s="4" t="inlineStr">
        <is>
          <t>Common Stock</t>
        </is>
      </c>
    </row>
    <row r="17">
      <c r="A17" s="4" t="inlineStr">
        <is>
          <t>Adjustments related to tax withholding for share-based compensation</t>
        </is>
      </c>
      <c r="N17" s="6" t="n">
        <v>799</v>
      </c>
      <c r="O17" s="6" t="n">
        <v>2700</v>
      </c>
    </row>
    <row r="18">
      <c r="A18" s="4" t="inlineStr">
        <is>
          <t>Shares paid for tax withholding for share based compensation (in shares)</t>
        </is>
      </c>
      <c r="N18" s="5" t="n">
        <v>213123</v>
      </c>
      <c r="O18" s="5" t="n">
        <v>3370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Financing Agreements (Narrative) (Details) - USD ($) $ in Thousands</t>
        </is>
      </c>
      <c r="B1" s="2" t="inlineStr">
        <is>
          <t>3 Months Ended</t>
        </is>
      </c>
      <c r="C1" s="2" t="inlineStr">
        <is>
          <t>9 Months Ended</t>
        </is>
      </c>
    </row>
    <row r="2">
      <c r="B2" s="2" t="inlineStr">
        <is>
          <t>Jun. 30, 2020</t>
        </is>
      </c>
      <c r="C2" s="2" t="inlineStr">
        <is>
          <t>Sep. 30, 2021</t>
        </is>
      </c>
      <c r="D2" s="2" t="inlineStr">
        <is>
          <t>Dec. 31, 2020</t>
        </is>
      </c>
    </row>
    <row r="3">
      <c r="A3" s="3" t="inlineStr">
        <is>
          <t>Financing Agreements [Line Items]</t>
        </is>
      </c>
    </row>
    <row r="4">
      <c r="A4" s="4" t="inlineStr">
        <is>
          <t>Agreement amount</t>
        </is>
      </c>
      <c r="C4" s="6" t="n">
        <v>5557639</v>
      </c>
      <c r="D4" s="6" t="n">
        <v>4339479</v>
      </c>
    </row>
    <row r="5">
      <c r="A5" s="4" t="inlineStr">
        <is>
          <t>Financial instruments</t>
        </is>
      </c>
      <c r="C5" s="5" t="n">
        <v>5550808</v>
      </c>
      <c r="D5" s="5" t="n">
        <v>4336976</v>
      </c>
    </row>
    <row r="6">
      <c r="A6" s="4" t="inlineStr">
        <is>
          <t>Financing Agreement</t>
        </is>
      </c>
    </row>
    <row r="7">
      <c r="A7" s="3" t="inlineStr">
        <is>
          <t>Financing Agreements [Line Items]</t>
        </is>
      </c>
    </row>
    <row r="8">
      <c r="A8" s="4" t="inlineStr">
        <is>
          <t>Cash pledged as collateral</t>
        </is>
      </c>
      <c r="C8" s="5" t="n">
        <v>55500</v>
      </c>
      <c r="D8" s="6" t="n">
        <v>7200</v>
      </c>
    </row>
    <row r="9">
      <c r="A9" s="4" t="inlineStr">
        <is>
          <t>Agreements with mark-to-market collateral provisions</t>
        </is>
      </c>
    </row>
    <row r="10">
      <c r="A10" s="3" t="inlineStr">
        <is>
          <t>Financing Agreements [Line Items]</t>
        </is>
      </c>
    </row>
    <row r="11">
      <c r="A11" s="4" t="inlineStr">
        <is>
          <t>Financial instruments</t>
        </is>
      </c>
      <c r="C11" s="5" t="n">
        <v>1300000</v>
      </c>
    </row>
    <row r="12">
      <c r="A12" s="4" t="inlineStr">
        <is>
          <t>Non Mark to Market Financing Facilities</t>
        </is>
      </c>
    </row>
    <row r="13">
      <c r="A13" s="3" t="inlineStr">
        <is>
          <t>Financing Agreements [Line Items]</t>
        </is>
      </c>
    </row>
    <row r="14">
      <c r="A14" s="4" t="inlineStr">
        <is>
          <t>Financial instruments</t>
        </is>
      </c>
      <c r="B14" s="6" t="n">
        <v>1650000</v>
      </c>
      <c r="C14" s="6" t="n">
        <v>573800</v>
      </c>
    </row>
    <row r="15">
      <c r="A15" s="4" t="inlineStr">
        <is>
          <t>Debt instrument term</t>
        </is>
      </c>
      <c r="C15" s="4" t="inlineStr">
        <is>
          <t>2 years</t>
        </is>
      </c>
    </row>
    <row r="16">
      <c r="A16" s="4" t="inlineStr">
        <is>
          <t>Debt instrument, term, extension</t>
        </is>
      </c>
      <c r="C16" s="4" t="inlineStr">
        <is>
          <t>3 years</t>
        </is>
      </c>
    </row>
    <row r="17">
      <c r="A17" s="4" t="inlineStr">
        <is>
          <t>Non Mark to Market Financing Facilities on Rehabilitation Loans</t>
        </is>
      </c>
    </row>
    <row r="18">
      <c r="A18" s="3" t="inlineStr">
        <is>
          <t>Financing Agreements [Line Items]</t>
        </is>
      </c>
    </row>
    <row r="19">
      <c r="A19" s="4" t="inlineStr">
        <is>
          <t>Long-term debt, term</t>
        </is>
      </c>
      <c r="C19" s="4" t="inlineStr">
        <is>
          <t>2 years</t>
        </is>
      </c>
    </row>
    <row r="20">
      <c r="A20" s="4" t="inlineStr">
        <is>
          <t>Debt outstanding</t>
        </is>
      </c>
      <c r="C20" s="6" t="n">
        <v>116800</v>
      </c>
    </row>
    <row r="21">
      <c r="A21" s="4" t="inlineStr">
        <is>
          <t>Minimum | Agreements with mark-to-market collateral provisions</t>
        </is>
      </c>
    </row>
    <row r="22">
      <c r="A22" s="3" t="inlineStr">
        <is>
          <t>Financing Agreements [Line Items]</t>
        </is>
      </c>
    </row>
    <row r="23">
      <c r="A23" s="4" t="inlineStr">
        <is>
          <t>Debt instrument term</t>
        </is>
      </c>
      <c r="B23" s="4" t="inlineStr">
        <is>
          <t>1 month</t>
        </is>
      </c>
    </row>
    <row r="24">
      <c r="A24" s="4" t="inlineStr">
        <is>
          <t>Maximum | Agreements with mark-to-market collateral provisions</t>
        </is>
      </c>
    </row>
    <row r="25">
      <c r="A25" s="3" t="inlineStr">
        <is>
          <t>Financing Agreements [Line Items]</t>
        </is>
      </c>
    </row>
    <row r="26">
      <c r="A26" s="4" t="inlineStr">
        <is>
          <t>Debt instrument term</t>
        </is>
      </c>
      <c r="B26" s="4" t="inlineStr">
        <is>
          <t>3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Borrowings Under Financing Agreement And Associated Assets Pledged as Collateral) (Details) - USD ($) $ in Thousands</t>
        </is>
      </c>
      <c r="B1" s="2" t="inlineStr">
        <is>
          <t>Sep. 30, 2021</t>
        </is>
      </c>
      <c r="C1" s="2" t="inlineStr">
        <is>
          <t>Dec. 31, 2020</t>
        </is>
      </c>
    </row>
    <row r="2">
      <c r="A2" s="3" t="inlineStr">
        <is>
          <t>Assets Sold under Agreements to Repurchase [Line Items]</t>
        </is>
      </c>
    </row>
    <row r="3">
      <c r="A3" s="4" t="inlineStr">
        <is>
          <t>Fair value of securities pledged as collateral under financing agreements</t>
        </is>
      </c>
      <c r="B3" s="6" t="n">
        <v>7024171</v>
      </c>
      <c r="C3" s="6" t="n">
        <v>5842560</v>
      </c>
    </row>
    <row r="4">
      <c r="A4" s="4" t="inlineStr">
        <is>
          <t>Non-mark-to-market financing secured by residential whole loans | Fair Value</t>
        </is>
      </c>
    </row>
    <row r="5">
      <c r="A5" s="3" t="inlineStr">
        <is>
          <t>Assets Sold under Agreements to Repurchase [Line Items]</t>
        </is>
      </c>
    </row>
    <row r="6">
      <c r="A6" s="4" t="inlineStr">
        <is>
          <t>Carrying Value</t>
        </is>
      </c>
      <c r="B6" s="5" t="n">
        <v>681567</v>
      </c>
      <c r="C6" s="5" t="n">
        <v>1156125</v>
      </c>
    </row>
    <row r="7">
      <c r="A7" s="4" t="inlineStr">
        <is>
          <t>Fair value of securities pledged as collateral under financing agreements</t>
        </is>
      </c>
      <c r="B7" s="6" t="n">
        <v>1191747</v>
      </c>
      <c r="C7" s="6" t="n">
        <v>1930283</v>
      </c>
    </row>
    <row r="8">
      <c r="A8" s="4" t="inlineStr">
        <is>
          <t>Weighted average haircut (percent)</t>
        </is>
      </c>
      <c r="B8" s="4" t="inlineStr">
        <is>
          <t>42.03%</t>
        </is>
      </c>
      <c r="C8" s="4" t="inlineStr">
        <is>
          <t>39.46%</t>
        </is>
      </c>
    </row>
    <row r="9">
      <c r="A9" s="4" t="inlineStr">
        <is>
          <t>Non-mark-to-market financing secured by real estate owned | Fair Value</t>
        </is>
      </c>
    </row>
    <row r="10">
      <c r="A10" s="3" t="inlineStr">
        <is>
          <t>Assets Sold under Agreements to Repurchase [Line Items]</t>
        </is>
      </c>
    </row>
    <row r="11">
      <c r="A11" s="4" t="inlineStr">
        <is>
          <t>Carrying Value</t>
        </is>
      </c>
      <c r="B11" s="6" t="n">
        <v>9016</v>
      </c>
      <c r="C11" s="6" t="n">
        <v>3088</v>
      </c>
    </row>
    <row r="12">
      <c r="A12" s="4" t="inlineStr">
        <is>
          <t>Fair value of securities pledged as collateral under financing agreements</t>
        </is>
      </c>
      <c r="B12" s="6" t="n">
        <v>23296</v>
      </c>
      <c r="C12" s="6" t="n">
        <v>7441</v>
      </c>
    </row>
    <row r="13">
      <c r="A13" s="4" t="inlineStr">
        <is>
          <t>Weighted average haircut (percent)</t>
        </is>
      </c>
      <c r="B13" s="4" t="inlineStr">
        <is>
          <t>61.09%</t>
        </is>
      </c>
      <c r="C13" s="4" t="inlineStr">
        <is>
          <t>59.73%</t>
        </is>
      </c>
    </row>
    <row r="14">
      <c r="A14" s="4" t="inlineStr">
        <is>
          <t>Mark-to-market financing agreements secured by residential whole loans</t>
        </is>
      </c>
    </row>
    <row r="15">
      <c r="A15" s="3" t="inlineStr">
        <is>
          <t>Assets Sold under Agreements to Repurchase [Line Items]</t>
        </is>
      </c>
    </row>
    <row r="16">
      <c r="A16" s="4" t="inlineStr">
        <is>
          <t>Fair value of securities pledged as collateral under financing agreements</t>
        </is>
      </c>
      <c r="B16" s="6" t="n">
        <v>3007602</v>
      </c>
      <c r="C16" s="6" t="n">
        <v>4140961</v>
      </c>
    </row>
    <row r="17">
      <c r="A17" s="4" t="inlineStr">
        <is>
          <t>Mark-to-market financing agreements secured by residential whole loans | Fair Value</t>
        </is>
      </c>
    </row>
    <row r="18">
      <c r="A18" s="3" t="inlineStr">
        <is>
          <t>Assets Sold under Agreements to Repurchase [Line Items]</t>
        </is>
      </c>
    </row>
    <row r="19">
      <c r="A19" s="4" t="inlineStr">
        <is>
          <t>Carrying Value</t>
        </is>
      </c>
      <c r="B19" s="5" t="n">
        <v>1262811</v>
      </c>
      <c r="C19" s="5" t="n">
        <v>1113553</v>
      </c>
    </row>
    <row r="20">
      <c r="A20" s="4" t="inlineStr">
        <is>
          <t>Fair value of securities pledged as collateral under financing agreements</t>
        </is>
      </c>
      <c r="B20" s="6" t="n">
        <v>1910051</v>
      </c>
      <c r="C20" s="6" t="n">
        <v>1798813</v>
      </c>
    </row>
    <row r="21">
      <c r="A21" s="4" t="inlineStr">
        <is>
          <t>Weighted average haircut (percent)</t>
        </is>
      </c>
      <c r="B21" s="4" t="inlineStr">
        <is>
          <t>31.84%</t>
        </is>
      </c>
      <c r="C21" s="4" t="inlineStr">
        <is>
          <t>34.17%</t>
        </is>
      </c>
    </row>
    <row r="22">
      <c r="A22" s="4" t="inlineStr">
        <is>
          <t>Mark-to-market financing agreements secured by residential whole loans | Carrying Value</t>
        </is>
      </c>
    </row>
    <row r="23">
      <c r="A23" s="3" t="inlineStr">
        <is>
          <t>Assets Sold under Agreements to Repurchase [Line Items]</t>
        </is>
      </c>
    </row>
    <row r="24">
      <c r="A24" s="4" t="inlineStr">
        <is>
          <t>Carrying Value</t>
        </is>
      </c>
      <c r="B24" s="6" t="n">
        <v>984016</v>
      </c>
    </row>
    <row r="25">
      <c r="A25" s="4" t="inlineStr">
        <is>
          <t>Fair value of securities pledged as collateral under financing agreements</t>
        </is>
      </c>
      <c r="B25" s="6" t="n">
        <v>1161100</v>
      </c>
    </row>
    <row r="26">
      <c r="A26" s="4" t="inlineStr">
        <is>
          <t>Weighted average haircut (percent)</t>
        </is>
      </c>
      <c r="B26" s="4" t="inlineStr">
        <is>
          <t>15.21%</t>
        </is>
      </c>
    </row>
    <row r="27">
      <c r="A27" s="4" t="inlineStr">
        <is>
          <t>Mark-to-market financing agreements secured by securities at fair value | Fair Value</t>
        </is>
      </c>
    </row>
    <row r="28">
      <c r="A28" s="3" t="inlineStr">
        <is>
          <t>Assets Sold under Agreements to Repurchase [Line Items]</t>
        </is>
      </c>
    </row>
    <row r="29">
      <c r="A29" s="4" t="inlineStr">
        <is>
          <t>Carrying Value</t>
        </is>
      </c>
      <c r="B29" s="6" t="n">
        <v>0</v>
      </c>
      <c r="C29" s="6" t="n">
        <v>213915</v>
      </c>
    </row>
    <row r="30">
      <c r="A30" s="4" t="inlineStr">
        <is>
          <t>Fair value of securities pledged as collateral under financing agreements</t>
        </is>
      </c>
      <c r="B30" s="6" t="n">
        <v>0</v>
      </c>
      <c r="C30" s="6" t="n">
        <v>399999</v>
      </c>
    </row>
    <row r="31">
      <c r="A31" s="4" t="inlineStr">
        <is>
          <t>Weighted average haircut (percent)</t>
        </is>
      </c>
      <c r="B31" s="4" t="inlineStr">
        <is>
          <t>0.00%</t>
        </is>
      </c>
      <c r="C31" s="4" t="inlineStr">
        <is>
          <t>41.16%</t>
        </is>
      </c>
    </row>
    <row r="32">
      <c r="A32" s="4" t="inlineStr">
        <is>
          <t>Mark-to-market financing agreements secured by securities at fair value | Carrying Value</t>
        </is>
      </c>
    </row>
    <row r="33">
      <c r="A33" s="3" t="inlineStr">
        <is>
          <t>Assets Sold under Agreements to Repurchase [Line Items]</t>
        </is>
      </c>
    </row>
    <row r="34">
      <c r="A34" s="4" t="inlineStr">
        <is>
          <t>Carrying Value</t>
        </is>
      </c>
      <c r="B34" s="6" t="n">
        <v>171804</v>
      </c>
    </row>
    <row r="35">
      <c r="A35" s="4" t="inlineStr">
        <is>
          <t>Fair value of securities pledged as collateral under financing agreements</t>
        </is>
      </c>
      <c r="B35" s="6" t="n">
        <v>283037</v>
      </c>
    </row>
    <row r="36">
      <c r="A36" s="4" t="inlineStr">
        <is>
          <t>Weighted average haircut (percent)</t>
        </is>
      </c>
      <c r="B36" s="4" t="inlineStr">
        <is>
          <t>38.33%</t>
        </is>
      </c>
    </row>
    <row r="37">
      <c r="A37" s="4" t="inlineStr">
        <is>
          <t>Mark-to-market financing agreements secured by real estate owned</t>
        </is>
      </c>
    </row>
    <row r="38">
      <c r="A38" s="3" t="inlineStr">
        <is>
          <t>Assets Sold under Agreements to Repurchase [Line Items]</t>
        </is>
      </c>
    </row>
    <row r="39">
      <c r="A39" s="4" t="inlineStr">
        <is>
          <t>Fair value of securities pledged as collateral under financing agreements</t>
        </is>
      </c>
      <c r="B39" s="6" t="n">
        <v>88335</v>
      </c>
      <c r="C39" s="6" t="n">
        <v>49477</v>
      </c>
    </row>
    <row r="40">
      <c r="A40" s="4" t="inlineStr">
        <is>
          <t>Mark-to-market financing agreements secured by real estate owned | Fair Value</t>
        </is>
      </c>
    </row>
    <row r="41">
      <c r="A41" s="3" t="inlineStr">
        <is>
          <t>Assets Sold under Agreements to Repurchase [Line Items]</t>
        </is>
      </c>
    </row>
    <row r="42">
      <c r="A42" s="4" t="inlineStr">
        <is>
          <t>Carrying Value</t>
        </is>
      </c>
      <c r="B42" s="5" t="n">
        <v>12361</v>
      </c>
      <c r="C42" s="5" t="n">
        <v>10609</v>
      </c>
    </row>
    <row r="43">
      <c r="A43" s="4" t="inlineStr">
        <is>
          <t>Fair value of securities pledged as collateral under financing agreements</t>
        </is>
      </c>
      <c r="B43" s="6" t="n">
        <v>38388</v>
      </c>
      <c r="C43" s="6" t="n">
        <v>22525</v>
      </c>
    </row>
    <row r="44">
      <c r="A44" s="4" t="inlineStr">
        <is>
          <t>Weighted average haircut (percent)</t>
        </is>
      </c>
      <c r="B44" s="4" t="inlineStr">
        <is>
          <t>61.22%</t>
        </is>
      </c>
      <c r="C44" s="4" t="inlineStr">
        <is>
          <t>55.56%</t>
        </is>
      </c>
    </row>
    <row r="45">
      <c r="A45" s="4" t="inlineStr">
        <is>
          <t>Financing agreements with non-mark-to-market collateral provisions | Carrying Value</t>
        </is>
      </c>
    </row>
    <row r="46">
      <c r="A46" s="3" t="inlineStr">
        <is>
          <t>Assets Sold under Agreements to Repurchase [Line Items]</t>
        </is>
      </c>
    </row>
    <row r="47">
      <c r="A47" s="4" t="inlineStr">
        <is>
          <t>Carrying Value</t>
        </is>
      </c>
      <c r="B47" s="6" t="n">
        <v>157366</v>
      </c>
    </row>
    <row r="48">
      <c r="A48" s="4" t="inlineStr">
        <is>
          <t>Fair value of securities pledged as collateral under financing agreements</t>
        </is>
      </c>
      <c r="B48" s="6" t="n">
        <v>182316</v>
      </c>
    </row>
    <row r="49">
      <c r="A49" s="4" t="inlineStr">
        <is>
          <t>Weighted average haircut (percent)</t>
        </is>
      </c>
      <c r="B49" s="4" t="inlineStr">
        <is>
          <t>13.00%</t>
        </is>
      </c>
    </row>
    <row r="50">
      <c r="A50" s="4" t="inlineStr">
        <is>
          <t>Loan Securitization | Fair Value</t>
        </is>
      </c>
    </row>
    <row r="51">
      <c r="A51" s="3" t="inlineStr">
        <is>
          <t>Assets Sold under Agreements to Repurchase [Line Items]</t>
        </is>
      </c>
    </row>
    <row r="52">
      <c r="A52" s="4" t="inlineStr">
        <is>
          <t>Fair value of securities pledged as collateral under financing agreements</t>
        </is>
      </c>
      <c r="C52" s="6" t="n">
        <v>141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Borrowings Under Repurchase Agreement) (Details) - Repurchase Agreement Borrowings - USD ($) $ in Thousands</t>
        </is>
      </c>
      <c r="B1" s="2" t="inlineStr">
        <is>
          <t>Sep. 30, 2021</t>
        </is>
      </c>
      <c r="C1" s="2" t="inlineStr">
        <is>
          <t>Dec. 31, 2020</t>
        </is>
      </c>
    </row>
    <row r="2">
      <c r="A2" s="4" t="inlineStr">
        <is>
          <t>Fair Value</t>
        </is>
      </c>
    </row>
    <row r="3">
      <c r="A3" s="3" t="inlineStr">
        <is>
          <t>Debt Securities, Available-for-sale [Line Items]</t>
        </is>
      </c>
    </row>
    <row r="4">
      <c r="A4" s="4" t="inlineStr">
        <is>
          <t>Amortized Cost Basis</t>
        </is>
      </c>
      <c r="B4" s="6" t="n">
        <v>1964377</v>
      </c>
      <c r="C4" s="6" t="n">
        <v>2494976</v>
      </c>
    </row>
    <row r="5">
      <c r="A5" s="4" t="inlineStr">
        <is>
          <t>Weighted Average Interest Rate</t>
        </is>
      </c>
      <c r="B5" s="4" t="inlineStr">
        <is>
          <t>2.55%</t>
        </is>
      </c>
      <c r="C5" s="4" t="inlineStr">
        <is>
          <t>3.16%</t>
        </is>
      </c>
    </row>
    <row r="6">
      <c r="A6" s="4" t="inlineStr">
        <is>
          <t>Carrying Value</t>
        </is>
      </c>
    </row>
    <row r="7">
      <c r="A7" s="3" t="inlineStr">
        <is>
          <t>Debt Securities, Available-for-sale [Line Items]</t>
        </is>
      </c>
    </row>
    <row r="8">
      <c r="A8" s="4" t="inlineStr">
        <is>
          <t>Amortized Cost Basis</t>
        </is>
      </c>
      <c r="B8" s="6" t="n">
        <v>1313747</v>
      </c>
    </row>
    <row r="9">
      <c r="A9" s="4" t="inlineStr">
        <is>
          <t>Weighted Average Interest Rate</t>
        </is>
      </c>
      <c r="B9" s="4" t="inlineStr">
        <is>
          <t>2.00%</t>
        </is>
      </c>
    </row>
    <row r="10">
      <c r="A10" s="4" t="inlineStr">
        <is>
          <t>Within 30 days | Fair Value</t>
        </is>
      </c>
    </row>
    <row r="11">
      <c r="A11" s="3" t="inlineStr">
        <is>
          <t>Debt Securities, Available-for-sale [Line Items]</t>
        </is>
      </c>
    </row>
    <row r="12">
      <c r="A12" s="4" t="inlineStr">
        <is>
          <t>Amortized Cost Basis</t>
        </is>
      </c>
      <c r="B12" s="6" t="n">
        <v>1964377</v>
      </c>
      <c r="C12" s="6" t="n">
        <v>2494976</v>
      </c>
    </row>
    <row r="13">
      <c r="A13" s="4" t="inlineStr">
        <is>
          <t>Weighted Average Interest Rate</t>
        </is>
      </c>
      <c r="B13" s="4" t="inlineStr">
        <is>
          <t>2.55%</t>
        </is>
      </c>
      <c r="C13" s="4" t="inlineStr">
        <is>
          <t>3.16%</t>
        </is>
      </c>
    </row>
    <row r="14">
      <c r="A14" s="4" t="inlineStr">
        <is>
          <t>Within 30 days | Carrying Value</t>
        </is>
      </c>
    </row>
    <row r="15">
      <c r="A15" s="3" t="inlineStr">
        <is>
          <t>Debt Securities, Available-for-sale [Line Items]</t>
        </is>
      </c>
    </row>
    <row r="16">
      <c r="A16" s="4" t="inlineStr">
        <is>
          <t>Amortized Cost Basis</t>
        </is>
      </c>
      <c r="B16" s="6" t="n">
        <v>1259588</v>
      </c>
    </row>
    <row r="17">
      <c r="A17" s="4" t="inlineStr">
        <is>
          <t>Weighted Average Interest Rate</t>
        </is>
      </c>
      <c r="B17" s="4" t="inlineStr">
        <is>
          <t>1.90%</t>
        </is>
      </c>
    </row>
    <row r="18">
      <c r="A18" s="4" t="inlineStr">
        <is>
          <t>Over 30 days to 3 months | Fair Value</t>
        </is>
      </c>
    </row>
    <row r="19">
      <c r="A19" s="3" t="inlineStr">
        <is>
          <t>Debt Securities, Available-for-sale [Line Items]</t>
        </is>
      </c>
    </row>
    <row r="20">
      <c r="A20" s="4" t="inlineStr">
        <is>
          <t>Amortized Cost Basis</t>
        </is>
      </c>
      <c r="B20" s="6" t="n">
        <v>0</v>
      </c>
      <c r="C20" s="6" t="n">
        <v>0</v>
      </c>
    </row>
    <row r="21">
      <c r="A21" s="4" t="inlineStr">
        <is>
          <t>Weighted Average Interest Rate</t>
        </is>
      </c>
      <c r="B21" s="4" t="inlineStr">
        <is>
          <t>0.00%</t>
        </is>
      </c>
      <c r="C21" s="4" t="inlineStr">
        <is>
          <t>0.00%</t>
        </is>
      </c>
    </row>
    <row r="22">
      <c r="A22" s="4" t="inlineStr">
        <is>
          <t>Over 30 days to 3 months | Carrying Value</t>
        </is>
      </c>
    </row>
    <row r="23">
      <c r="A23" s="3" t="inlineStr">
        <is>
          <t>Debt Securities, Available-for-sale [Line Items]</t>
        </is>
      </c>
    </row>
    <row r="24">
      <c r="A24" s="4" t="inlineStr">
        <is>
          <t>Amortized Cost Basis</t>
        </is>
      </c>
      <c r="B24" s="6" t="n">
        <v>36141</v>
      </c>
    </row>
    <row r="25">
      <c r="A25" s="4" t="inlineStr">
        <is>
          <t>Weighted Average Interest Rate</t>
        </is>
      </c>
      <c r="B25" s="4" t="inlineStr">
        <is>
          <t>4.30%</t>
        </is>
      </c>
    </row>
    <row r="26">
      <c r="A26" s="4" t="inlineStr">
        <is>
          <t>Over 3 months to 12 months | Fair Value</t>
        </is>
      </c>
    </row>
    <row r="27">
      <c r="A27" s="3" t="inlineStr">
        <is>
          <t>Debt Securities, Available-for-sale [Line Items]</t>
        </is>
      </c>
    </row>
    <row r="28">
      <c r="A28" s="4" t="inlineStr">
        <is>
          <t>Amortized Cost Basis</t>
        </is>
      </c>
      <c r="B28" s="6" t="n">
        <v>0</v>
      </c>
      <c r="C28" s="6" t="n">
        <v>0</v>
      </c>
    </row>
    <row r="29">
      <c r="A29" s="4" t="inlineStr">
        <is>
          <t>Weighted Average Interest Rate</t>
        </is>
      </c>
      <c r="B29" s="4" t="inlineStr">
        <is>
          <t>0.00%</t>
        </is>
      </c>
      <c r="C29" s="4" t="inlineStr">
        <is>
          <t>0.00%</t>
        </is>
      </c>
    </row>
    <row r="30">
      <c r="A30" s="4" t="inlineStr">
        <is>
          <t>Over 3 months to 12 months | Carrying Value</t>
        </is>
      </c>
    </row>
    <row r="31">
      <c r="A31" s="3" t="inlineStr">
        <is>
          <t>Debt Securities, Available-for-sale [Line Items]</t>
        </is>
      </c>
    </row>
    <row r="32">
      <c r="A32" s="4" t="inlineStr">
        <is>
          <t>Amortized Cost Basis</t>
        </is>
      </c>
      <c r="B32" s="6" t="n">
        <v>18018</v>
      </c>
    </row>
    <row r="33">
      <c r="A33" s="4" t="inlineStr">
        <is>
          <t>Weighted Average Interest Rate</t>
        </is>
      </c>
      <c r="B33" s="4" t="inlineStr">
        <is>
          <t>4.50%</t>
        </is>
      </c>
    </row>
    <row r="34">
      <c r="A34" s="4" t="inlineStr">
        <is>
          <t>Over 12 months | Fair Value</t>
        </is>
      </c>
    </row>
    <row r="35">
      <c r="A35" s="3" t="inlineStr">
        <is>
          <t>Debt Securities, Available-for-sale [Line Items]</t>
        </is>
      </c>
    </row>
    <row r="36">
      <c r="A36" s="4" t="inlineStr">
        <is>
          <t>Amortized Cost Basis</t>
        </is>
      </c>
      <c r="B36" s="6" t="n">
        <v>0</v>
      </c>
      <c r="C36" s="6" t="n">
        <v>0</v>
      </c>
    </row>
    <row r="37">
      <c r="A37" s="4" t="inlineStr">
        <is>
          <t>Weighted Average Interest Rate</t>
        </is>
      </c>
      <c r="B37" s="4" t="inlineStr">
        <is>
          <t>0.00%</t>
        </is>
      </c>
      <c r="C37" s="4" t="inlineStr">
        <is>
          <t>0.00%</t>
        </is>
      </c>
    </row>
    <row r="38">
      <c r="A38" s="4" t="inlineStr">
        <is>
          <t>Over 12 months | Carrying Value</t>
        </is>
      </c>
    </row>
    <row r="39">
      <c r="A39" s="3" t="inlineStr">
        <is>
          <t>Debt Securities, Available-for-sale [Line Items]</t>
        </is>
      </c>
    </row>
    <row r="40">
      <c r="A40" s="4" t="inlineStr">
        <is>
          <t>Amortized Cost Basis</t>
        </is>
      </c>
      <c r="B40" s="6" t="n">
        <v>0</v>
      </c>
    </row>
    <row r="41">
      <c r="A41" s="4" t="inlineStr">
        <is>
          <t>Weighted Average Interest Rate</t>
        </is>
      </c>
      <c r="B41"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ng Agreements (Senior Secured Term Loan Facility - Narrative) (Details) $ in Millions</t>
        </is>
      </c>
      <c r="B1" s="2" t="inlineStr">
        <is>
          <t>Jun. 26, 2020USD ($)</t>
        </is>
      </c>
    </row>
    <row r="2">
      <c r="A2" s="4" t="inlineStr">
        <is>
          <t>Senior Secured Term Loan Facility</t>
        </is>
      </c>
    </row>
    <row r="3">
      <c r="A3" s="3" t="inlineStr">
        <is>
          <t>Repurchase agreements counterparty risk</t>
        </is>
      </c>
    </row>
    <row r="4">
      <c r="A4" s="4" t="inlineStr">
        <is>
          <t>Debt instrument, face amount</t>
        </is>
      </c>
      <c r="B4" s="6" t="n">
        <v>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ng Agreements (Securitized Debt - Narrative) (Details)</t>
        </is>
      </c>
      <c r="B1" s="2" t="inlineStr">
        <is>
          <t>Sep. 30, 2021</t>
        </is>
      </c>
      <c r="C1" s="2" t="inlineStr">
        <is>
          <t>Dec. 31, 2020</t>
        </is>
      </c>
    </row>
    <row r="2">
      <c r="A2" s="4" t="inlineStr">
        <is>
          <t>Asset-backed Securities, Securitized Loans and Receivables</t>
        </is>
      </c>
    </row>
    <row r="3">
      <c r="A3" s="3" t="inlineStr">
        <is>
          <t>Debt Instrument [Line Items]</t>
        </is>
      </c>
    </row>
    <row r="4">
      <c r="A4" s="4" t="inlineStr">
        <is>
          <t>Weighted average interest rate</t>
        </is>
      </c>
      <c r="B4" s="4" t="inlineStr">
        <is>
          <t>1.55%</t>
        </is>
      </c>
      <c r="C4" s="4" t="inlineStr">
        <is>
          <t>2.1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1" customWidth="1" min="2" max="2"/>
  </cols>
  <sheetData>
    <row r="1">
      <c r="A1" s="1" t="inlineStr">
        <is>
          <t>Financing Agreements (Convertible Senior Notes - Narrative) (Details)</t>
        </is>
      </c>
      <c r="B1" s="2" t="inlineStr">
        <is>
          <t>Jun. 03, 2019USD ($)$ / shares</t>
        </is>
      </c>
    </row>
    <row r="2">
      <c r="A2" s="4" t="inlineStr">
        <is>
          <t>Convertible Debt</t>
        </is>
      </c>
    </row>
    <row r="3">
      <c r="A3" s="3" t="inlineStr">
        <is>
          <t>Debt Instrument [Line Items]</t>
        </is>
      </c>
    </row>
    <row r="4">
      <c r="A4" s="4" t="inlineStr">
        <is>
          <t>Proceeds from issuance of Series C Preferred Stock</t>
        </is>
      </c>
      <c r="B4" s="6" t="n">
        <v>230000000</v>
      </c>
    </row>
    <row r="5">
      <c r="A5" s="4" t="inlineStr">
        <is>
          <t>Proceed from debt net of offering expenses and underwriting discount</t>
        </is>
      </c>
      <c r="B5" s="6" t="n">
        <v>223300000</v>
      </c>
    </row>
    <row r="6">
      <c r="A6" s="4" t="inlineStr">
        <is>
          <t>Stated interest rate</t>
        </is>
      </c>
      <c r="B6" s="4" t="inlineStr">
        <is>
          <t>6.25%</t>
        </is>
      </c>
    </row>
    <row r="7">
      <c r="A7" s="4" t="inlineStr">
        <is>
          <t>Conversion ratio</t>
        </is>
      </c>
      <c r="B7" s="13" t="n">
        <v>125.7387</v>
      </c>
    </row>
    <row r="8">
      <c r="A8" s="4" t="inlineStr">
        <is>
          <t>Debt instrument, face amount</t>
        </is>
      </c>
      <c r="B8" s="6" t="n">
        <v>1000</v>
      </c>
    </row>
    <row r="9">
      <c r="A9" s="4" t="inlineStr">
        <is>
          <t>Conversion price (usd per share) | $ / shares</t>
        </is>
      </c>
      <c r="B9" s="7" t="n">
        <v>7.95</v>
      </c>
    </row>
    <row r="10">
      <c r="A10" s="4" t="inlineStr">
        <is>
          <t>Effective interest rate</t>
        </is>
      </c>
      <c r="B10" s="4" t="inlineStr">
        <is>
          <t>6.94%</t>
        </is>
      </c>
    </row>
    <row r="11">
      <c r="A11" s="4" t="inlineStr">
        <is>
          <t>Additional Convertible Senior Notes</t>
        </is>
      </c>
    </row>
    <row r="12">
      <c r="A12" s="3" t="inlineStr">
        <is>
          <t>Debt Instrument [Line Items]</t>
        </is>
      </c>
    </row>
    <row r="13">
      <c r="A13" s="4" t="inlineStr">
        <is>
          <t>Proceeds from issuance of Series C Preferred Stock</t>
        </is>
      </c>
      <c r="B13" s="6" t="n">
        <v>3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ng Agreements (Senior Notes - Narrative) (Details) - Senior Notes $ in Millions</t>
        </is>
      </c>
      <c r="B1" s="2" t="inlineStr">
        <is>
          <t>Apr. 11, 2012USD ($)</t>
        </is>
      </c>
    </row>
    <row r="2">
      <c r="A2" s="3" t="inlineStr">
        <is>
          <t>Debt Instrument [Line Items]</t>
        </is>
      </c>
    </row>
    <row r="3">
      <c r="A3" s="4" t="inlineStr">
        <is>
          <t>Proceeds from issuance of debt</t>
        </is>
      </c>
      <c r="B3" s="6" t="n">
        <v>100</v>
      </c>
    </row>
    <row r="4">
      <c r="A4" s="4" t="inlineStr">
        <is>
          <t>Stated interest rate</t>
        </is>
      </c>
      <c r="B4" s="4" t="inlineStr">
        <is>
          <t>8.00%</t>
        </is>
      </c>
    </row>
    <row r="5">
      <c r="A5" s="4" t="inlineStr">
        <is>
          <t>Effective interest rate</t>
        </is>
      </c>
      <c r="B5" s="4" t="inlineStr">
        <is>
          <t>8.3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6" customWidth="1" min="3" max="3"/>
  </cols>
  <sheetData>
    <row r="1">
      <c r="A1" s="1" t="inlineStr">
        <is>
          <t>Financing Agreements (Counterparty for Repurchase Agreement) (Details) $ in Thousands</t>
        </is>
      </c>
      <c r="B1" s="2" t="inlineStr">
        <is>
          <t>9 Months Ended</t>
        </is>
      </c>
    </row>
    <row r="2">
      <c r="B2" s="2" t="inlineStr">
        <is>
          <t>Sep. 30, 2021USD ($)counterparty</t>
        </is>
      </c>
      <c r="C2" s="2" t="inlineStr">
        <is>
          <t>Dec. 31, 2020counterparty</t>
        </is>
      </c>
    </row>
    <row r="3">
      <c r="A3" s="3" t="inlineStr">
        <is>
          <t>Repurchase agreements counterparty risk</t>
        </is>
      </c>
    </row>
    <row r="4">
      <c r="A4" s="4" t="inlineStr">
        <is>
          <t>Number of counterparties | counterparty</t>
        </is>
      </c>
      <c r="B4" s="5" t="n">
        <v>7</v>
      </c>
      <c r="C4" s="5" t="n">
        <v>7</v>
      </c>
    </row>
    <row r="5">
      <c r="A5" s="4" t="inlineStr">
        <is>
          <t>Threshold of stockholders' equity at risk with single counterparty to financing agreements or linked transactions (greater than) (percent)</t>
        </is>
      </c>
      <c r="B5" s="4" t="inlineStr">
        <is>
          <t>5.00%</t>
        </is>
      </c>
    </row>
    <row r="6">
      <c r="A6" s="4" t="inlineStr">
        <is>
          <t>Barclays Bank</t>
        </is>
      </c>
    </row>
    <row r="7">
      <c r="A7" s="3" t="inlineStr">
        <is>
          <t>Repurchase agreements counterparty risk</t>
        </is>
      </c>
    </row>
    <row r="8">
      <c r="A8" s="4" t="inlineStr">
        <is>
          <t>Amount at Risk</t>
        </is>
      </c>
      <c r="B8" s="6" t="n">
        <v>527745</v>
      </c>
    </row>
    <row r="9">
      <c r="A9" s="4" t="inlineStr">
        <is>
          <t>Weighted  Average Months  to Repricing for Repurchase Agreements</t>
        </is>
      </c>
      <c r="B9" s="4" t="inlineStr">
        <is>
          <t>1 month</t>
        </is>
      </c>
    </row>
    <row r="10">
      <c r="A10" s="4" t="inlineStr">
        <is>
          <t>Percent of Stockholders’ Equity</t>
        </is>
      </c>
      <c r="B10" s="4" t="inlineStr">
        <is>
          <t>20.30%</t>
        </is>
      </c>
    </row>
    <row r="11">
      <c r="A11" s="4" t="inlineStr">
        <is>
          <t>Credit Suisse</t>
        </is>
      </c>
    </row>
    <row r="12">
      <c r="A12" s="3" t="inlineStr">
        <is>
          <t>Repurchase agreements counterparty risk</t>
        </is>
      </c>
    </row>
    <row r="13">
      <c r="A13" s="4" t="inlineStr">
        <is>
          <t>Amount at Risk</t>
        </is>
      </c>
      <c r="B13" s="6" t="n">
        <v>420704</v>
      </c>
    </row>
    <row r="14">
      <c r="A14" s="4" t="inlineStr">
        <is>
          <t>Weighted  Average Months  to Repricing for Repurchase Agreements</t>
        </is>
      </c>
      <c r="B14" s="4" t="inlineStr">
        <is>
          <t>1 month</t>
        </is>
      </c>
    </row>
    <row r="15">
      <c r="A15" s="4" t="inlineStr">
        <is>
          <t>Percent of Stockholders’ Equity</t>
        </is>
      </c>
      <c r="B15" s="4" t="inlineStr">
        <is>
          <t>16.20%</t>
        </is>
      </c>
    </row>
    <row r="16">
      <c r="A16" s="4" t="inlineStr">
        <is>
          <t>Wells Fargo</t>
        </is>
      </c>
    </row>
    <row r="17">
      <c r="A17" s="3" t="inlineStr">
        <is>
          <t>Repurchase agreements counterparty risk</t>
        </is>
      </c>
    </row>
    <row r="18">
      <c r="A18" s="4" t="inlineStr">
        <is>
          <t>Amount at Risk</t>
        </is>
      </c>
      <c r="B18" s="6" t="n">
        <v>296559</v>
      </c>
    </row>
    <row r="19">
      <c r="A19" s="4" t="inlineStr">
        <is>
          <t>Weighted  Average Months  to Repricing for Repurchase Agreements</t>
        </is>
      </c>
      <c r="B19" s="4" t="inlineStr">
        <is>
          <t>1 month</t>
        </is>
      </c>
    </row>
    <row r="20">
      <c r="A20" s="4" t="inlineStr">
        <is>
          <t>Percent of Stockholders’ Equity</t>
        </is>
      </c>
      <c r="B20" s="4" t="inlineStr">
        <is>
          <t>11.4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ng Agreements (Pledged Collateral) (Details) - USD ($) $ in Thousands</t>
        </is>
      </c>
      <c r="B1" s="2" t="inlineStr">
        <is>
          <t>Sep. 30, 2021</t>
        </is>
      </c>
      <c r="C1" s="2" t="inlineStr">
        <is>
          <t>Dec. 31, 2020</t>
        </is>
      </c>
    </row>
    <row r="2">
      <c r="A2" s="3" t="inlineStr">
        <is>
          <t>Debt Instrument [Line Items]</t>
        </is>
      </c>
    </row>
    <row r="3">
      <c r="A3" s="4" t="inlineStr">
        <is>
          <t>Fair value of securities pledged as collateral under financing agreements</t>
        </is>
      </c>
      <c r="B3" s="6" t="n">
        <v>7024171</v>
      </c>
      <c r="C3" s="6" t="n">
        <v>5842560</v>
      </c>
    </row>
    <row r="4">
      <c r="A4" s="4" t="inlineStr">
        <is>
          <t>Non-Mark-to-Market</t>
        </is>
      </c>
    </row>
    <row r="5">
      <c r="A5" s="3" t="inlineStr">
        <is>
          <t>Debt Instrument [Line Items]</t>
        </is>
      </c>
    </row>
    <row r="6">
      <c r="A6" s="4" t="inlineStr">
        <is>
          <t>Fair value of securities pledged as collateral under financing agreements</t>
        </is>
      </c>
      <c r="B6" s="5" t="n">
        <v>1369924</v>
      </c>
      <c r="C6" s="5" t="n">
        <v>1927464</v>
      </c>
    </row>
    <row r="7">
      <c r="A7" s="4" t="inlineStr">
        <is>
          <t>Mark-to-Market</t>
        </is>
      </c>
    </row>
    <row r="8">
      <c r="A8" s="3" t="inlineStr">
        <is>
          <t>Debt Instrument [Line Items]</t>
        </is>
      </c>
    </row>
    <row r="9">
      <c r="A9" s="4" t="inlineStr">
        <is>
          <t>Fair value of securities pledged as collateral under financing agreements</t>
        </is>
      </c>
      <c r="B9" s="5" t="n">
        <v>3287985</v>
      </c>
      <c r="C9" s="5" t="n">
        <v>2046954</v>
      </c>
    </row>
    <row r="10">
      <c r="A10" s="4" t="inlineStr">
        <is>
          <t>Securitized</t>
        </is>
      </c>
    </row>
    <row r="11">
      <c r="A11" s="3" t="inlineStr">
        <is>
          <t>Debt Instrument [Line Items]</t>
        </is>
      </c>
    </row>
    <row r="12">
      <c r="A12" s="4" t="inlineStr">
        <is>
          <t>Fair value of securities pledged as collateral under financing agreements</t>
        </is>
      </c>
      <c r="B12" s="5" t="n">
        <v>2366262</v>
      </c>
      <c r="C12" s="5" t="n">
        <v>1868142</v>
      </c>
    </row>
    <row r="13">
      <c r="A13" s="4" t="inlineStr">
        <is>
          <t>Residential whole loans, at carrying value</t>
        </is>
      </c>
    </row>
    <row r="14">
      <c r="A14" s="3" t="inlineStr">
        <is>
          <t>Debt Instrument [Line Items]</t>
        </is>
      </c>
    </row>
    <row r="15">
      <c r="A15" s="4" t="inlineStr">
        <is>
          <t>Fair value of securities pledged as collateral under financing agreements</t>
        </is>
      </c>
      <c r="B15" s="5" t="n">
        <v>3007602</v>
      </c>
      <c r="C15" s="5" t="n">
        <v>4140961</v>
      </c>
    </row>
    <row r="16">
      <c r="A16" s="4" t="inlineStr">
        <is>
          <t>Residential whole loans, at carrying value | Non-Mark-to-Market</t>
        </is>
      </c>
    </row>
    <row r="17">
      <c r="A17" s="3" t="inlineStr">
        <is>
          <t>Debt Instrument [Line Items]</t>
        </is>
      </c>
    </row>
    <row r="18">
      <c r="A18" s="4" t="inlineStr">
        <is>
          <t>Fair value of securities pledged as collateral under financing agreements</t>
        </is>
      </c>
      <c r="B18" s="5" t="n">
        <v>794267</v>
      </c>
      <c r="C18" s="5" t="n">
        <v>1497281</v>
      </c>
    </row>
    <row r="19">
      <c r="A19" s="4" t="inlineStr">
        <is>
          <t>Residential whole loans, at carrying value | Mark-to-Market</t>
        </is>
      </c>
    </row>
    <row r="20">
      <c r="A20" s="3" t="inlineStr">
        <is>
          <t>Debt Instrument [Line Items]</t>
        </is>
      </c>
    </row>
    <row r="21">
      <c r="A21" s="4" t="inlineStr">
        <is>
          <t>Fair value of securities pledged as collateral under financing agreements</t>
        </is>
      </c>
      <c r="B21" s="5" t="n">
        <v>533633</v>
      </c>
      <c r="C21" s="5" t="n">
        <v>1207364</v>
      </c>
    </row>
    <row r="22">
      <c r="A22" s="4" t="inlineStr">
        <is>
          <t>Residential whole loans, at carrying value | Securitized</t>
        </is>
      </c>
    </row>
    <row r="23">
      <c r="A23" s="3" t="inlineStr">
        <is>
          <t>Debt Instrument [Line Items]</t>
        </is>
      </c>
    </row>
    <row r="24">
      <c r="A24" s="4" t="inlineStr">
        <is>
          <t>Fair value of securities pledged as collateral under financing agreements</t>
        </is>
      </c>
      <c r="B24" s="5" t="n">
        <v>1679702</v>
      </c>
      <c r="C24" s="5" t="n">
        <v>1436316</v>
      </c>
    </row>
    <row r="25">
      <c r="A25" s="4" t="inlineStr">
        <is>
          <t>Residential whole loans, at fair value</t>
        </is>
      </c>
    </row>
    <row r="26">
      <c r="A26" s="3" t="inlineStr">
        <is>
          <t>Debt Instrument [Line Items]</t>
        </is>
      </c>
    </row>
    <row r="27">
      <c r="A27" s="4" t="inlineStr">
        <is>
          <t>Fair value of securities pledged as collateral under financing agreements</t>
        </is>
      </c>
      <c r="B27" s="5" t="n">
        <v>3705529</v>
      </c>
      <c r="C27" s="5" t="n">
        <v>1209349</v>
      </c>
    </row>
    <row r="28">
      <c r="A28" s="4" t="inlineStr">
        <is>
          <t>Residential whole loans, at fair value | Non-Mark-to-Market</t>
        </is>
      </c>
    </row>
    <row r="29">
      <c r="A29" s="3" t="inlineStr">
        <is>
          <t>Debt Instrument [Line Items]</t>
        </is>
      </c>
    </row>
    <row r="30">
      <c r="A30" s="4" t="inlineStr">
        <is>
          <t>Fair value of securities pledged as collateral under financing agreements</t>
        </is>
      </c>
      <c r="B30" s="5" t="n">
        <v>555738</v>
      </c>
      <c r="C30" s="5" t="n">
        <v>430183</v>
      </c>
    </row>
    <row r="31">
      <c r="A31" s="4" t="inlineStr">
        <is>
          <t>Residential whole loans, at fair value | Mark-to-Market</t>
        </is>
      </c>
    </row>
    <row r="32">
      <c r="A32" s="3" t="inlineStr">
        <is>
          <t>Debt Instrument [Line Items]</t>
        </is>
      </c>
    </row>
    <row r="33">
      <c r="A33" s="4" t="inlineStr">
        <is>
          <t>Fair value of securities pledged as collateral under financing agreements</t>
        </is>
      </c>
      <c r="B33" s="5" t="n">
        <v>2499284</v>
      </c>
      <c r="C33" s="5" t="n">
        <v>396817</v>
      </c>
    </row>
    <row r="34">
      <c r="A34" s="4" t="inlineStr">
        <is>
          <t>Residential whole loans, at fair value | Securitized</t>
        </is>
      </c>
    </row>
    <row r="35">
      <c r="A35" s="3" t="inlineStr">
        <is>
          <t>Debt Instrument [Line Items]</t>
        </is>
      </c>
    </row>
    <row r="36">
      <c r="A36" s="4" t="inlineStr">
        <is>
          <t>Fair value of securities pledged as collateral under financing agreements</t>
        </is>
      </c>
      <c r="B36" s="5" t="n">
        <v>650507</v>
      </c>
      <c r="C36" s="5" t="n">
        <v>382349</v>
      </c>
    </row>
    <row r="37">
      <c r="A37" s="4" t="inlineStr">
        <is>
          <t>Securities, at fair value</t>
        </is>
      </c>
    </row>
    <row r="38">
      <c r="A38" s="3" t="inlineStr">
        <is>
          <t>Debt Instrument [Line Items]</t>
        </is>
      </c>
    </row>
    <row r="39">
      <c r="A39" s="4" t="inlineStr">
        <is>
          <t>Fair value of securities pledged as collateral under financing agreements</t>
        </is>
      </c>
      <c r="B39" s="5" t="n">
        <v>222705</v>
      </c>
      <c r="C39" s="5" t="n">
        <v>442773</v>
      </c>
    </row>
    <row r="40">
      <c r="A40" s="4" t="inlineStr">
        <is>
          <t>Securities, at fair value | Non-Mark-to-Market</t>
        </is>
      </c>
    </row>
    <row r="41">
      <c r="A41" s="3" t="inlineStr">
        <is>
          <t>Debt Instrument [Line Items]</t>
        </is>
      </c>
    </row>
    <row r="42">
      <c r="A42" s="4" t="inlineStr">
        <is>
          <t>Fair value of securities pledged as collateral under financing agreements</t>
        </is>
      </c>
      <c r="B42" s="5" t="n">
        <v>0</v>
      </c>
      <c r="C42" s="5" t="n">
        <v>0</v>
      </c>
    </row>
    <row r="43">
      <c r="A43" s="4" t="inlineStr">
        <is>
          <t>Securities, at fair value | Mark-to-Market</t>
        </is>
      </c>
    </row>
    <row r="44">
      <c r="A44" s="3" t="inlineStr">
        <is>
          <t>Debt Instrument [Line Items]</t>
        </is>
      </c>
    </row>
    <row r="45">
      <c r="A45" s="4" t="inlineStr">
        <is>
          <t>Fair value of securities pledged as collateral under financing agreements</t>
        </is>
      </c>
      <c r="B45" s="5" t="n">
        <v>222705</v>
      </c>
      <c r="C45" s="5" t="n">
        <v>442773</v>
      </c>
    </row>
    <row r="46">
      <c r="A46" s="4" t="inlineStr">
        <is>
          <t>Securities, at fair value | Securitized</t>
        </is>
      </c>
    </row>
    <row r="47">
      <c r="A47" s="3" t="inlineStr">
        <is>
          <t>Debt Instrument [Line Items]</t>
        </is>
      </c>
    </row>
    <row r="48">
      <c r="A48" s="4" t="inlineStr">
        <is>
          <t>Fair value of securities pledged as collateral under financing agreements</t>
        </is>
      </c>
      <c r="B48" s="5" t="n">
        <v>0</v>
      </c>
      <c r="C48" s="5" t="n">
        <v>0</v>
      </c>
    </row>
    <row r="49">
      <c r="A49" s="4" t="inlineStr">
        <is>
          <t>Other assets: REO</t>
        </is>
      </c>
    </row>
    <row r="50">
      <c r="A50" s="3" t="inlineStr">
        <is>
          <t>Debt Instrument [Line Items]</t>
        </is>
      </c>
    </row>
    <row r="51">
      <c r="A51" s="4" t="inlineStr">
        <is>
          <t>Fair value of securities pledged as collateral under financing agreements</t>
        </is>
      </c>
      <c r="B51" s="5" t="n">
        <v>88335</v>
      </c>
      <c r="C51" s="5" t="n">
        <v>49477</v>
      </c>
    </row>
    <row r="52">
      <c r="A52" s="4" t="inlineStr">
        <is>
          <t>Other assets: REO | Non-Mark-to-Market</t>
        </is>
      </c>
    </row>
    <row r="53">
      <c r="A53" s="3" t="inlineStr">
        <is>
          <t>Debt Instrument [Line Items]</t>
        </is>
      </c>
    </row>
    <row r="54">
      <c r="A54" s="4" t="inlineStr">
        <is>
          <t>Fair value of securities pledged as collateral under financing agreements</t>
        </is>
      </c>
      <c r="B54" s="5" t="n">
        <v>19919</v>
      </c>
      <c r="C54" s="5" t="n">
        <v>0</v>
      </c>
    </row>
    <row r="55">
      <c r="A55" s="4" t="inlineStr">
        <is>
          <t>Other assets: REO | Mark-to-Market</t>
        </is>
      </c>
    </row>
    <row r="56">
      <c r="A56" s="3" t="inlineStr">
        <is>
          <t>Debt Instrument [Line Items]</t>
        </is>
      </c>
    </row>
    <row r="57">
      <c r="A57" s="4" t="inlineStr">
        <is>
          <t>Fair value of securities pledged as collateral under financing agreements</t>
        </is>
      </c>
      <c r="B57" s="5" t="n">
        <v>32363</v>
      </c>
      <c r="C57" s="5" t="n">
        <v>0</v>
      </c>
    </row>
    <row r="58">
      <c r="A58" s="4" t="inlineStr">
        <is>
          <t>Other assets: REO | Securitized</t>
        </is>
      </c>
    </row>
    <row r="59">
      <c r="A59" s="3" t="inlineStr">
        <is>
          <t>Debt Instrument [Line Items]</t>
        </is>
      </c>
    </row>
    <row r="60">
      <c r="A60" s="4" t="inlineStr">
        <is>
          <t>Fair value of securities pledged as collateral under financing agreements</t>
        </is>
      </c>
      <c r="B60" s="6" t="n">
        <v>36053</v>
      </c>
      <c r="C60" s="6" t="n">
        <v>494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llateral Positions (Details) - USD ($) $ in Thousands</t>
        </is>
      </c>
      <c r="B1" s="2" t="inlineStr">
        <is>
          <t>Sep. 30, 2021</t>
        </is>
      </c>
      <c r="C1" s="2" t="inlineStr">
        <is>
          <t>Dec. 31, 2020</t>
        </is>
      </c>
    </row>
    <row r="2">
      <c r="A2" s="3" t="inlineStr">
        <is>
          <t>Collateral Positions</t>
        </is>
      </c>
    </row>
    <row r="3">
      <c r="A3" s="4" t="inlineStr">
        <is>
          <t>Accrued interest on assets</t>
        </is>
      </c>
      <c r="B3" s="6" t="n">
        <v>21400</v>
      </c>
      <c r="C3" s="6" t="n">
        <v>24600</v>
      </c>
    </row>
    <row r="4">
      <c r="A4" s="3" t="inlineStr">
        <is>
          <t>Financial Instruments Owned and Pledged as Collateral [Line Items]</t>
        </is>
      </c>
    </row>
    <row r="5">
      <c r="A5" s="4" t="inlineStr">
        <is>
          <t>Fair value of assets</t>
        </is>
      </c>
      <c r="B5" s="5" t="n">
        <v>2496584</v>
      </c>
      <c r="C5" s="5" t="n">
        <v>3366772</v>
      </c>
    </row>
    <row r="6">
      <c r="A6" s="4" t="inlineStr">
        <is>
          <t>Asset Pledged as Collateral</t>
        </is>
      </c>
    </row>
    <row r="7">
      <c r="A7" s="3" t="inlineStr">
        <is>
          <t>Financial Instruments Owned and Pledged as Collateral [Line Items]</t>
        </is>
      </c>
    </row>
    <row r="8">
      <c r="A8" s="4" t="inlineStr">
        <is>
          <t>Fair value of assets</t>
        </is>
      </c>
      <c r="B8" s="6" t="n">
        <v>4800000</v>
      </c>
      <c r="C8" s="6" t="n">
        <v>4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loss)</t>
        </is>
      </c>
      <c r="B4" s="6" t="n">
        <v>284747</v>
      </c>
      <c r="C4" s="6" t="n">
        <v>-725207</v>
      </c>
    </row>
    <row r="5">
      <c r="A5" s="3" t="inlineStr">
        <is>
          <t>Adjustments to reconcile net income to net cash provided by operating activities:</t>
        </is>
      </c>
    </row>
    <row r="6">
      <c r="A6" s="4" t="inlineStr">
        <is>
          <t>(Gains)/losses on residential whole loans and real estate owned, net</t>
        </is>
      </c>
      <c r="B6" s="5" t="n">
        <v>-67844</v>
      </c>
      <c r="C6" s="5" t="n">
        <v>280142</v>
      </c>
    </row>
    <row r="7">
      <c r="A7" s="4" t="inlineStr">
        <is>
          <t>Gains on securities, net</t>
        </is>
      </c>
      <c r="B7" s="5" t="n">
        <v>-1969</v>
      </c>
      <c r="C7" s="5" t="n">
        <v>-71569</v>
      </c>
    </row>
    <row r="8">
      <c r="A8" s="4" t="inlineStr">
        <is>
          <t>Impairment and other gains and losses on securities available-for-sale and other assets</t>
        </is>
      </c>
      <c r="B8" s="5" t="n">
        <v>-49039</v>
      </c>
      <c r="C8" s="5" t="n">
        <v>424966</v>
      </c>
    </row>
    <row r="9">
      <c r="A9" s="4" t="inlineStr">
        <is>
          <t>Loss on terminated swaps previously designed as hedges for accounting purposes</t>
        </is>
      </c>
      <c r="B9" s="5" t="n">
        <v>0</v>
      </c>
      <c r="C9" s="5" t="n">
        <v>57034</v>
      </c>
    </row>
    <row r="10">
      <c r="A10" s="4" t="inlineStr">
        <is>
          <t>Accretion of purchase discounts and amortization of purchase premiums on residential whole loans and securities, and amortization of terminated hedging instruments</t>
        </is>
      </c>
      <c r="B10" s="5" t="n">
        <v>-23295</v>
      </c>
      <c r="C10" s="5" t="n">
        <v>13367</v>
      </c>
    </row>
    <row r="11">
      <c r="A11" s="4" t="inlineStr">
        <is>
          <t>(Reversal of provision)/provision for credit and valuation losses on residential whole loans and other financial instruments</t>
        </is>
      </c>
      <c r="B11" s="5" t="n">
        <v>-43550</v>
      </c>
      <c r="C11" s="5" t="n">
        <v>38090</v>
      </c>
    </row>
    <row r="12">
      <c r="A12" s="4" t="inlineStr">
        <is>
          <t>Net other non-cash losses included in net income</t>
        </is>
      </c>
      <c r="B12" s="5" t="n">
        <v>16112</v>
      </c>
      <c r="C12" s="5" t="n">
        <v>16388</v>
      </c>
    </row>
    <row r="13">
      <c r="A13" s="4" t="inlineStr">
        <is>
          <t>Decrease in other assets</t>
        </is>
      </c>
      <c r="B13" s="5" t="n">
        <v>20484</v>
      </c>
      <c r="C13" s="5" t="n">
        <v>459</v>
      </c>
    </row>
    <row r="14">
      <c r="A14" s="4" t="inlineStr">
        <is>
          <t>Decrease in other liabilities</t>
        </is>
      </c>
      <c r="B14" s="5" t="n">
        <v>-26574</v>
      </c>
      <c r="C14" s="5" t="n">
        <v>-16919</v>
      </c>
    </row>
    <row r="15">
      <c r="A15" s="4" t="inlineStr">
        <is>
          <t>Net cash provided by operating activities</t>
        </is>
      </c>
      <c r="B15" s="5" t="n">
        <v>109072</v>
      </c>
      <c r="C15" s="5" t="n">
        <v>16751</v>
      </c>
    </row>
    <row r="16">
      <c r="A16" s="3" t="inlineStr">
        <is>
          <t>Cash Flows From Investing Activities:</t>
        </is>
      </c>
    </row>
    <row r="17">
      <c r="A17" s="4" t="inlineStr">
        <is>
          <t>Purchases of residential whole loans, loan related investments and capitalized advances</t>
        </is>
      </c>
      <c r="B17" s="5" t="n">
        <v>-2877090</v>
      </c>
      <c r="C17" s="5" t="n">
        <v>-1345422</v>
      </c>
    </row>
    <row r="18">
      <c r="A18" s="4" t="inlineStr">
        <is>
          <t>Proceeds from sales of residential whole loans, and residential whole loan repurchases</t>
        </is>
      </c>
      <c r="B18" s="5" t="n">
        <v>0</v>
      </c>
      <c r="C18" s="5" t="n">
        <v>1521060</v>
      </c>
    </row>
    <row r="19">
      <c r="A19" s="4" t="inlineStr">
        <is>
          <t>Principal payments on residential whole loans and loan related investments</t>
        </is>
      </c>
      <c r="B19" s="5" t="n">
        <v>1433199</v>
      </c>
      <c r="C19" s="5" t="n">
        <v>1261319</v>
      </c>
    </row>
    <row r="20">
      <c r="A20" s="4" t="inlineStr">
        <is>
          <t>Increase in cash balances resulting from Lima One purchase transaction, net</t>
        </is>
      </c>
      <c r="B20" s="5" t="n">
        <v>6122</v>
      </c>
      <c r="C20" s="5" t="n">
        <v>0</v>
      </c>
    </row>
    <row r="21">
      <c r="A21" s="4" t="inlineStr">
        <is>
          <t>Purchases of securities</t>
        </is>
      </c>
      <c r="B21" s="5" t="n">
        <v>0</v>
      </c>
      <c r="C21" s="5" t="n">
        <v>-163748</v>
      </c>
    </row>
    <row r="22">
      <c r="A22" s="4" t="inlineStr">
        <is>
          <t>Proceeds from sales of securities and other assets</t>
        </is>
      </c>
      <c r="B22" s="5" t="n">
        <v>0</v>
      </c>
      <c r="C22" s="5" t="n">
        <v>3790148</v>
      </c>
    </row>
    <row r="23">
      <c r="A23" s="4" t="inlineStr">
        <is>
          <t>Principal payments on securities</t>
        </is>
      </c>
      <c r="B23" s="5" t="n">
        <v>130686</v>
      </c>
      <c r="C23" s="5" t="n">
        <v>609758</v>
      </c>
    </row>
    <row r="24">
      <c r="A24" s="4" t="inlineStr">
        <is>
          <t>Purchases of real estate owned and capital improvements</t>
        </is>
      </c>
      <c r="B24" s="5" t="n">
        <v>-1087</v>
      </c>
      <c r="C24" s="5" t="n">
        <v>-9334</v>
      </c>
    </row>
    <row r="25">
      <c r="A25" s="4" t="inlineStr">
        <is>
          <t>Proceeds from sales of real estate owned</t>
        </is>
      </c>
      <c r="B25" s="5" t="n">
        <v>133157</v>
      </c>
      <c r="C25" s="5" t="n">
        <v>203603</v>
      </c>
    </row>
    <row r="26">
      <c r="A26" s="4" t="inlineStr">
        <is>
          <t>Additions to leasehold improvements, furniture and fixtures</t>
        </is>
      </c>
      <c r="B26" s="5" t="n">
        <v>-50735</v>
      </c>
      <c r="C26" s="5" t="n">
        <v>-1425</v>
      </c>
    </row>
    <row r="27">
      <c r="A27" s="4" t="inlineStr">
        <is>
          <t>Net cash (used in)/provided by investing activities</t>
        </is>
      </c>
      <c r="B27" s="5" t="n">
        <v>-1225748</v>
      </c>
      <c r="C27" s="5" t="n">
        <v>5865959</v>
      </c>
    </row>
    <row r="28">
      <c r="A28" s="3" t="inlineStr">
        <is>
          <t>Cash Flows From Financing Activities:</t>
        </is>
      </c>
    </row>
    <row r="29">
      <c r="A29" s="4" t="inlineStr">
        <is>
          <t>Principal payments on financing agreements with mark-to-market collateral provisions</t>
        </is>
      </c>
      <c r="B29" s="5" t="n">
        <v>-941468</v>
      </c>
      <c r="C29" s="5" t="n">
        <v>-21401578</v>
      </c>
    </row>
    <row r="30">
      <c r="A30" s="4" t="inlineStr">
        <is>
          <t>Proceeds from borrowings under financing agreements with mark-to-market collateral provisions</t>
        </is>
      </c>
      <c r="B30" s="5" t="n">
        <v>2009691</v>
      </c>
      <c r="C30" s="5" t="n">
        <v>13749720</v>
      </c>
    </row>
    <row r="31">
      <c r="A31" s="4" t="inlineStr">
        <is>
          <t>Principal payments on other collateralized financing agreements</t>
        </is>
      </c>
      <c r="B31" s="5" t="n">
        <v>-1484127</v>
      </c>
      <c r="C31" s="5" t="n">
        <v>-464838</v>
      </c>
    </row>
    <row r="32">
      <c r="A32" s="4" t="inlineStr">
        <is>
          <t>Proceeds from borrowings under other collateralized financing agreements</t>
        </is>
      </c>
      <c r="B32" s="5" t="n">
        <v>1582982</v>
      </c>
      <c r="C32" s="5" t="n">
        <v>2908710</v>
      </c>
    </row>
    <row r="33">
      <c r="A33" s="4" t="inlineStr">
        <is>
          <t>Payment made for other collateralized financing agreement related costs</t>
        </is>
      </c>
      <c r="B33" s="5" t="n">
        <v>-6847</v>
      </c>
      <c r="C33" s="5" t="n">
        <v>0</v>
      </c>
    </row>
    <row r="34">
      <c r="A34" s="4" t="inlineStr">
        <is>
          <t>Principal payment on redemption of Senior notes</t>
        </is>
      </c>
      <c r="B34" s="5" t="n">
        <v>-100000</v>
      </c>
      <c r="C34" s="5" t="n">
        <v>0</v>
      </c>
    </row>
    <row r="35">
      <c r="A35" s="4" t="inlineStr">
        <is>
          <t>Payments made for settlements and unwinds of Swaps</t>
        </is>
      </c>
      <c r="B35" s="5" t="n">
        <v>0</v>
      </c>
      <c r="C35" s="5" t="n">
        <v>-88405</v>
      </c>
    </row>
    <row r="36">
      <c r="A36" s="4" t="inlineStr">
        <is>
          <t>Proceeds from issuance of series C preferred stock</t>
        </is>
      </c>
      <c r="B36" s="5" t="n">
        <v>0</v>
      </c>
      <c r="C36" s="5" t="n">
        <v>275000</v>
      </c>
    </row>
    <row r="37">
      <c r="A37" s="4" t="inlineStr">
        <is>
          <t>Payments made for costs related to series C preferred stock issuance</t>
        </is>
      </c>
      <c r="B37" s="5" t="n">
        <v>0</v>
      </c>
      <c r="C37" s="5" t="n">
        <v>-8948</v>
      </c>
    </row>
    <row r="38">
      <c r="A38" s="4" t="inlineStr">
        <is>
          <t>Proceeds from issuances of common stock</t>
        </is>
      </c>
      <c r="B38" s="5" t="n">
        <v>1297</v>
      </c>
      <c r="C38" s="5" t="n">
        <v>725</v>
      </c>
    </row>
    <row r="39">
      <c r="A39" s="4" t="inlineStr">
        <is>
          <t>Proceeds from the issuance of warrants</t>
        </is>
      </c>
      <c r="B39" s="5" t="n">
        <v>0</v>
      </c>
      <c r="C39" s="5" t="n">
        <v>14041</v>
      </c>
    </row>
    <row r="40">
      <c r="A40" s="4" t="inlineStr">
        <is>
          <t>Payments made for the repurchase of common stock through the share repurchase program</t>
        </is>
      </c>
      <c r="B40" s="5" t="n">
        <v>-48075</v>
      </c>
      <c r="C40" s="5" t="n">
        <v>0</v>
      </c>
    </row>
    <row r="41">
      <c r="A41" s="4" t="inlineStr">
        <is>
          <t>Dividends paid on preferred stock</t>
        </is>
      </c>
      <c r="B41" s="5" t="n">
        <v>-24656</v>
      </c>
      <c r="C41" s="5" t="n">
        <v>-21578</v>
      </c>
    </row>
    <row r="42">
      <c r="A42" s="4" t="inlineStr">
        <is>
          <t>Dividends paid on common stock and dividend equivalents</t>
        </is>
      </c>
      <c r="B42" s="5" t="n">
        <v>-111892</v>
      </c>
      <c r="C42" s="5" t="n">
        <v>-90749</v>
      </c>
    </row>
    <row r="43">
      <c r="A43" s="4" t="inlineStr">
        <is>
          <t>Net cash provided by/(used in) financing activities</t>
        </is>
      </c>
      <c r="B43" s="5" t="n">
        <v>876905</v>
      </c>
      <c r="C43" s="5" t="n">
        <v>-5127900</v>
      </c>
    </row>
    <row r="44">
      <c r="A44" s="4" t="inlineStr">
        <is>
          <t>Net (decrease)/increase in cash, cash equivalents and restricted cash</t>
        </is>
      </c>
      <c r="B44" s="5" t="n">
        <v>-239771</v>
      </c>
      <c r="C44" s="5" t="n">
        <v>754810</v>
      </c>
    </row>
    <row r="45">
      <c r="A45" s="4" t="inlineStr">
        <is>
          <t>Cash, cash equivalents and restricted cash at beginning of period</t>
        </is>
      </c>
      <c r="B45" s="5" t="n">
        <v>821519</v>
      </c>
      <c r="C45" s="5" t="n">
        <v>134664</v>
      </c>
    </row>
    <row r="46">
      <c r="A46" s="4" t="inlineStr">
        <is>
          <t>Cash, cash equivalents and restricted cash at end of period</t>
        </is>
      </c>
      <c r="B46" s="5" t="n">
        <v>581748</v>
      </c>
      <c r="C46" s="5" t="n">
        <v>889474</v>
      </c>
    </row>
    <row r="47">
      <c r="A47" s="3" t="inlineStr">
        <is>
          <t>Supplemental Disclosure of Cash Flow Information</t>
        </is>
      </c>
    </row>
    <row r="48">
      <c r="A48" s="4" t="inlineStr">
        <is>
          <t>Interest Paid</t>
        </is>
      </c>
      <c r="B48" s="5" t="n">
        <v>81636</v>
      </c>
      <c r="C48" s="5" t="n">
        <v>213318</v>
      </c>
    </row>
    <row r="49">
      <c r="A49" s="3" t="inlineStr">
        <is>
          <t>Non-cash Investing and Financing Activities:</t>
        </is>
      </c>
    </row>
    <row r="50">
      <c r="A50" s="4" t="inlineStr">
        <is>
          <t>Transfer from residential whole loans to real estate owned</t>
        </is>
      </c>
      <c r="B50" s="5" t="n">
        <v>50043</v>
      </c>
      <c r="C50" s="5" t="n">
        <v>74891</v>
      </c>
    </row>
    <row r="51">
      <c r="A51" s="4" t="inlineStr">
        <is>
          <t>Dividends and dividend equivalents declared and unpaid</t>
        </is>
      </c>
      <c r="B51" s="5" t="n">
        <v>44247</v>
      </c>
      <c r="C51" s="5" t="n">
        <v>22758</v>
      </c>
    </row>
    <row r="52">
      <c r="A52" s="4" t="inlineStr">
        <is>
          <t>Payable for unsettled residential whole loan purchases</t>
        </is>
      </c>
      <c r="B52" s="5" t="n">
        <v>163015</v>
      </c>
      <c r="C52" s="5" t="n">
        <v>0</v>
      </c>
    </row>
    <row r="53">
      <c r="A53" s="4" t="inlineStr">
        <is>
          <t>Right-of-use lease asset and lease liability</t>
        </is>
      </c>
      <c r="B53" s="5" t="n">
        <v>40893</v>
      </c>
      <c r="C53" s="5" t="n">
        <v>0</v>
      </c>
    </row>
    <row r="54">
      <c r="A54" s="4" t="inlineStr">
        <is>
          <t>Repayment of Lima One preferred stock in connection with the Lima One transaction (see Note 16)</t>
        </is>
      </c>
      <c r="B54" s="6" t="n">
        <v>22030</v>
      </c>
      <c r="C54"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setting Assets and Liabilities (Narrative) (Details) - USD ($)</t>
        </is>
      </c>
      <c r="B1" s="2" t="inlineStr">
        <is>
          <t>Sep. 30, 2021</t>
        </is>
      </c>
      <c r="C1" s="2" t="inlineStr">
        <is>
          <t>Dec. 31, 2020</t>
        </is>
      </c>
    </row>
    <row r="2">
      <c r="A2" s="3" t="inlineStr">
        <is>
          <t>Offsetting [Abstract]</t>
        </is>
      </c>
    </row>
    <row r="3">
      <c r="A3" s="4" t="inlineStr">
        <is>
          <t>Fair value of financial instruments pledged against the repurchase agreements and other advances</t>
        </is>
      </c>
      <c r="B3" s="6" t="n">
        <v>4800000000</v>
      </c>
      <c r="C3" s="6" t="n">
        <v>4200000000</v>
      </c>
    </row>
    <row r="4">
      <c r="A4" s="4" t="inlineStr">
        <is>
          <t>Fair value of securities pledged against the swaps</t>
        </is>
      </c>
      <c r="B4" s="6" t="n">
        <v>0</v>
      </c>
      <c r="C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Thousands</t>
        </is>
      </c>
      <c r="B1" s="2" t="inlineStr">
        <is>
          <t>Sep. 30, 2021</t>
        </is>
      </c>
      <c r="C1" s="2" t="inlineStr">
        <is>
          <t>Dec. 31, 2020</t>
        </is>
      </c>
    </row>
    <row r="2">
      <c r="A2" s="3" t="inlineStr">
        <is>
          <t>Other Liabilities [Abstract]</t>
        </is>
      </c>
    </row>
    <row r="3">
      <c r="A3" s="4" t="inlineStr">
        <is>
          <t>Payable for unsettled residential whole loans purchases</t>
        </is>
      </c>
      <c r="B3" s="6" t="n">
        <v>163015</v>
      </c>
      <c r="C3" s="6" t="n">
        <v>0</v>
      </c>
    </row>
    <row r="4">
      <c r="A4" s="4" t="inlineStr">
        <is>
          <t>Dividends and dividend equivalents payable</t>
        </is>
      </c>
      <c r="B4" s="5" t="n">
        <v>44247</v>
      </c>
      <c r="C4" s="5" t="n">
        <v>34016</v>
      </c>
    </row>
    <row r="5">
      <c r="A5" s="4" t="inlineStr">
        <is>
          <t>Lease liability</t>
        </is>
      </c>
      <c r="B5" s="5" t="n">
        <v>44284</v>
      </c>
      <c r="C5" s="5" t="n">
        <v>636</v>
      </c>
    </row>
    <row r="6">
      <c r="A6" s="4" t="inlineStr">
        <is>
          <t>Accrued interest payable</t>
        </is>
      </c>
      <c r="B6" s="5" t="n">
        <v>11174</v>
      </c>
      <c r="C6" s="5" t="n">
        <v>11116</v>
      </c>
    </row>
    <row r="7">
      <c r="A7" s="4" t="inlineStr">
        <is>
          <t>Accrued expenses and other</t>
        </is>
      </c>
      <c r="B7" s="5" t="n">
        <v>73235</v>
      </c>
      <c r="C7" s="5" t="n">
        <v>24754</v>
      </c>
    </row>
    <row r="8">
      <c r="A8" s="4" t="inlineStr">
        <is>
          <t>Total Other Liabilities</t>
        </is>
      </c>
      <c r="B8" s="6" t="n">
        <v>335955</v>
      </c>
      <c r="C8" s="6" t="n">
        <v>705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Minimum Payments) (Details) $ in Thousands</t>
        </is>
      </c>
      <c r="B1" s="2" t="inlineStr">
        <is>
          <t>Sep. 30, 2021USD ($)</t>
        </is>
      </c>
    </row>
    <row r="2">
      <c r="A2" s="3" t="inlineStr">
        <is>
          <t>Commitments and Contingencies Disclosure [Abstract]</t>
        </is>
      </c>
    </row>
    <row r="3">
      <c r="A3" s="4" t="inlineStr">
        <is>
          <t>2021</t>
        </is>
      </c>
      <c r="B3" s="6" t="n">
        <v>465</v>
      </c>
    </row>
    <row r="4">
      <c r="A4" s="4" t="inlineStr">
        <is>
          <t>2022</t>
        </is>
      </c>
      <c r="B4" s="5" t="n">
        <v>5220</v>
      </c>
    </row>
    <row r="5">
      <c r="A5" s="4" t="inlineStr">
        <is>
          <t>2023</t>
        </is>
      </c>
      <c r="B5" s="5" t="n">
        <v>5236</v>
      </c>
    </row>
    <row r="6">
      <c r="A6" s="4" t="inlineStr">
        <is>
          <t>2024</t>
        </is>
      </c>
      <c r="B6" s="5" t="n">
        <v>5230</v>
      </c>
    </row>
    <row r="7">
      <c r="A7" s="4" t="inlineStr">
        <is>
          <t>2025</t>
        </is>
      </c>
      <c r="B7" s="5" t="n">
        <v>4638</v>
      </c>
    </row>
    <row r="8">
      <c r="A8" s="4" t="inlineStr">
        <is>
          <t>Thereafter</t>
        </is>
      </c>
      <c r="B8" s="5" t="n">
        <v>54156</v>
      </c>
    </row>
    <row r="9">
      <c r="A9" s="4" t="inlineStr">
        <is>
          <t>Total</t>
        </is>
      </c>
      <c r="B9" s="6" t="n">
        <v>749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Commitments and Contingencies (Lease Commitments) (Details) $ in Thousands</t>
        </is>
      </c>
      <c r="B1" s="2" t="inlineStr">
        <is>
          <t>3 Months Ended</t>
        </is>
      </c>
      <c r="C1" s="2" t="inlineStr">
        <is>
          <t>9 Months Ended</t>
        </is>
      </c>
    </row>
    <row r="2">
      <c r="B2" s="2" t="inlineStr">
        <is>
          <t>Sep. 30, 2021USD ($)lease</t>
        </is>
      </c>
      <c r="C2" s="2" t="inlineStr">
        <is>
          <t>Sep. 30, 2021USD ($)lease</t>
        </is>
      </c>
    </row>
    <row r="3">
      <c r="A3" s="3" t="inlineStr">
        <is>
          <t>Lease Commitments</t>
        </is>
      </c>
    </row>
    <row r="4">
      <c r="A4" s="4" t="inlineStr">
        <is>
          <t>Lease liability</t>
        </is>
      </c>
      <c r="B4" s="6" t="n">
        <v>74945</v>
      </c>
      <c r="C4" s="6" t="n">
        <v>74945</v>
      </c>
    </row>
    <row r="5">
      <c r="A5" s="4" t="inlineStr">
        <is>
          <t>Number of lease commitments | lease</t>
        </is>
      </c>
      <c r="B5" s="5" t="n">
        <v>2</v>
      </c>
      <c r="C5" s="5" t="n">
        <v>2</v>
      </c>
    </row>
    <row r="6">
      <c r="A6" s="4" t="inlineStr">
        <is>
          <t>Corporate headquarters</t>
        </is>
      </c>
    </row>
    <row r="7">
      <c r="A7" s="3" t="inlineStr">
        <is>
          <t>Lease Commitments</t>
        </is>
      </c>
    </row>
    <row r="8">
      <c r="A8" s="4" t="inlineStr">
        <is>
          <t>Lease cost</t>
        </is>
      </c>
      <c r="B8" s="6" t="n">
        <v>1100</v>
      </c>
      <c r="C8" s="6" t="n">
        <v>2900</v>
      </c>
    </row>
    <row r="9">
      <c r="A9" s="4" t="inlineStr">
        <is>
          <t>New Corporate Headquarters Location</t>
        </is>
      </c>
    </row>
    <row r="10">
      <c r="A10" s="3" t="inlineStr">
        <is>
          <t>Lease Commitments</t>
        </is>
      </c>
    </row>
    <row r="11">
      <c r="A11" s="4" t="inlineStr">
        <is>
          <t>Lease term</t>
        </is>
      </c>
      <c r="B11" s="4" t="inlineStr">
        <is>
          <t>15 years</t>
        </is>
      </c>
      <c r="C11" s="4" t="inlineStr">
        <is>
          <t>15 years</t>
        </is>
      </c>
    </row>
    <row r="12">
      <c r="A12" s="4" t="inlineStr">
        <is>
          <t>Renewal term</t>
        </is>
      </c>
      <c r="B12" s="4" t="inlineStr">
        <is>
          <t>5 years</t>
        </is>
      </c>
      <c r="C12"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habilitation Loan Commitments) (Details) $ in Millions</t>
        </is>
      </c>
      <c r="B1" s="2" t="inlineStr">
        <is>
          <t>Sep. 30, 2021USD ($)</t>
        </is>
      </c>
    </row>
    <row r="2">
      <c r="A2" s="3" t="inlineStr">
        <is>
          <t>Commitments and Contingencies Disclosure [Abstract]</t>
        </is>
      </c>
    </row>
    <row r="3">
      <c r="A3" s="4" t="inlineStr">
        <is>
          <t>Unfunded commitment for rehabilitation loans</t>
        </is>
      </c>
      <c r="B3" s="12" t="n">
        <v>18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esidential Whole Loan Purchase Commitments) (Details) $ in Millions</t>
        </is>
      </c>
      <c r="B1" s="2" t="inlineStr">
        <is>
          <t>Sep. 30, 2021USD ($)</t>
        </is>
      </c>
    </row>
    <row r="2">
      <c r="A2" s="3" t="inlineStr">
        <is>
          <t>Other Commitments [Line Items]</t>
        </is>
      </c>
    </row>
    <row r="3">
      <c r="A3" s="4" t="inlineStr">
        <is>
          <t>Unsettled residential whole loans</t>
        </is>
      </c>
      <c r="B3" s="6" t="n">
        <v>1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45" customWidth="1" min="3" max="3"/>
    <col width="30" customWidth="1" min="4" max="4"/>
    <col width="52" customWidth="1" min="5" max="5"/>
    <col width="31" customWidth="1" min="6" max="6"/>
    <col width="30" customWidth="1" min="7" max="7"/>
  </cols>
  <sheetData>
    <row r="1">
      <c r="A1" s="1" t="inlineStr">
        <is>
          <t>Stockholders' Equity (Narrative) (Details) $ / shares in Units, $ in Thousands</t>
        </is>
      </c>
      <c r="B1" s="2" t="inlineStr">
        <is>
          <t>Mar. 02, 2020USD ($)</t>
        </is>
      </c>
      <c r="C1" s="2" t="inlineStr">
        <is>
          <t>Feb. 28, 2020directorquarter$ / sharesshares</t>
        </is>
      </c>
      <c r="D1" s="2" t="inlineStr">
        <is>
          <t>Apr. 15, 2013$ / sharesshares</t>
        </is>
      </c>
      <c r="E1" s="2" t="inlineStr">
        <is>
          <t>Sep. 30, 2021USD ($)quarterdirector$ / sharesshares</t>
        </is>
      </c>
      <c r="F1" s="2" t="inlineStr">
        <is>
          <t>Sep. 30, 2020USD ($)$ / shares</t>
        </is>
      </c>
      <c r="G1" s="2" t="inlineStr">
        <is>
          <t>Dec. 31, 2020$ / sharesshares</t>
        </is>
      </c>
    </row>
    <row r="2">
      <c r="A2" s="3" t="inlineStr">
        <is>
          <t>Stockholders' Equity</t>
        </is>
      </c>
    </row>
    <row r="3">
      <c r="A3" s="4" t="inlineStr">
        <is>
          <t>Proceeds from issuance of redeemable preferred stock | $</t>
        </is>
      </c>
      <c r="E3" s="6" t="n">
        <v>0</v>
      </c>
      <c r="F3" s="6" t="n">
        <v>275000</v>
      </c>
    </row>
    <row r="4">
      <c r="A4" s="4" t="inlineStr">
        <is>
          <t>Series B Preferred Stock</t>
        </is>
      </c>
    </row>
    <row r="5">
      <c r="A5" s="3" t="inlineStr">
        <is>
          <t>Stockholders' Equity</t>
        </is>
      </c>
    </row>
    <row r="6">
      <c r="A6" s="4" t="inlineStr">
        <is>
          <t>Preferred Stock, dividend rate</t>
        </is>
      </c>
      <c r="E6" s="4" t="inlineStr">
        <is>
          <t>7.50%</t>
        </is>
      </c>
    </row>
    <row r="7">
      <c r="A7" s="4" t="inlineStr">
        <is>
          <t>Preferred stock, shares issued (in shares) | shares</t>
        </is>
      </c>
      <c r="E7" s="5" t="n">
        <v>8000000</v>
      </c>
      <c r="G7" s="5" t="n">
        <v>8000000</v>
      </c>
    </row>
    <row r="8">
      <c r="A8" s="4" t="inlineStr">
        <is>
          <t>Preferred stock par value (usd per share)</t>
        </is>
      </c>
      <c r="E8" s="7" t="n">
        <v>0.01</v>
      </c>
      <c r="G8" s="7" t="n">
        <v>0.01</v>
      </c>
    </row>
    <row r="9">
      <c r="A9" s="4" t="inlineStr">
        <is>
          <t>Preferred stock, shares outstanding (in shares) | shares</t>
        </is>
      </c>
      <c r="E9" s="5" t="n">
        <v>8000000</v>
      </c>
      <c r="G9" s="5" t="n">
        <v>8000000</v>
      </c>
    </row>
    <row r="10">
      <c r="A10" s="4" t="inlineStr">
        <is>
          <t>Series C Preferred Stock</t>
        </is>
      </c>
    </row>
    <row r="11">
      <c r="A11" s="3" t="inlineStr">
        <is>
          <t>Stockholders' Equity</t>
        </is>
      </c>
    </row>
    <row r="12">
      <c r="A12" s="4" t="inlineStr">
        <is>
          <t>Preferred Stock, dividend rate</t>
        </is>
      </c>
      <c r="E12" s="4" t="inlineStr">
        <is>
          <t>6.50%</t>
        </is>
      </c>
    </row>
    <row r="13">
      <c r="A13" s="4" t="inlineStr">
        <is>
          <t>Preferred stock, shares issued (in shares) | shares</t>
        </is>
      </c>
      <c r="E13" s="5" t="n">
        <v>11000000</v>
      </c>
      <c r="G13" s="5" t="n">
        <v>11000000</v>
      </c>
    </row>
    <row r="14">
      <c r="A14" s="4" t="inlineStr">
        <is>
          <t>Preferred stock par value (usd per share)</t>
        </is>
      </c>
      <c r="E14" s="7" t="n">
        <v>0.01</v>
      </c>
      <c r="G14" s="7" t="n">
        <v>0.01</v>
      </c>
    </row>
    <row r="15">
      <c r="A15" s="4" t="inlineStr">
        <is>
          <t>Preferred stock, shares outstanding (in shares) | shares</t>
        </is>
      </c>
      <c r="E15" s="5" t="n">
        <v>11000000</v>
      </c>
      <c r="G15" s="5" t="n">
        <v>11000000</v>
      </c>
    </row>
    <row r="16">
      <c r="A16" s="4" t="inlineStr">
        <is>
          <t>Preferred Stock | Series B Preferred Stock</t>
        </is>
      </c>
    </row>
    <row r="17">
      <c r="A17" s="3" t="inlineStr">
        <is>
          <t>Stockholders' Equity</t>
        </is>
      </c>
    </row>
    <row r="18">
      <c r="A18" s="4" t="inlineStr">
        <is>
          <t>Preferred Stock, dividend rate</t>
        </is>
      </c>
      <c r="D18" s="4" t="inlineStr">
        <is>
          <t>7.50%</t>
        </is>
      </c>
      <c r="E18" s="4" t="inlineStr">
        <is>
          <t>7.50%</t>
        </is>
      </c>
      <c r="F18" s="4" t="inlineStr">
        <is>
          <t>7.50%</t>
        </is>
      </c>
    </row>
    <row r="19">
      <c r="A19" s="4" t="inlineStr">
        <is>
          <t>Preferred stock, shares issued (in shares) | shares</t>
        </is>
      </c>
      <c r="D19" s="5" t="n">
        <v>8000000</v>
      </c>
    </row>
    <row r="20">
      <c r="A20" s="4" t="inlineStr">
        <is>
          <t>Preferred stock par value (usd per share)</t>
        </is>
      </c>
      <c r="D20" s="7" t="n">
        <v>0.01</v>
      </c>
    </row>
    <row r="21">
      <c r="A21" s="4" t="inlineStr">
        <is>
          <t>Preferred stock, liquidation preference (in dollars per share)</t>
        </is>
      </c>
      <c r="D21" s="5" t="n">
        <v>25</v>
      </c>
      <c r="E21" s="6" t="n">
        <v>25</v>
      </c>
      <c r="F21" s="6" t="n">
        <v>25</v>
      </c>
    </row>
    <row r="22">
      <c r="A22" s="4" t="inlineStr">
        <is>
          <t>Preferred stock, redemption price (in dollars per share)</t>
        </is>
      </c>
      <c r="D22" s="6" t="n">
        <v>25</v>
      </c>
    </row>
    <row r="23">
      <c r="A23" s="4" t="inlineStr">
        <is>
          <t>Maximum quarters without dividends to get voting rights, in quarters | quarter</t>
        </is>
      </c>
      <c r="E23" s="5" t="n">
        <v>6</v>
      </c>
    </row>
    <row r="24">
      <c r="A24" s="4" t="inlineStr">
        <is>
          <t>Number of additional directors that can be elected by preferred stock holders | director</t>
        </is>
      </c>
      <c r="E24" s="5" t="n">
        <v>2</v>
      </c>
    </row>
    <row r="25">
      <c r="A25" s="4" t="inlineStr">
        <is>
          <t>Percentage required for making material changes</t>
        </is>
      </c>
      <c r="D25" s="4" t="inlineStr">
        <is>
          <t>66.67%</t>
        </is>
      </c>
    </row>
    <row r="26">
      <c r="A26" s="4" t="inlineStr">
        <is>
          <t>Preferred Stock | Series C Preferred Stock</t>
        </is>
      </c>
    </row>
    <row r="27">
      <c r="A27" s="3" t="inlineStr">
        <is>
          <t>Stockholders' Equity</t>
        </is>
      </c>
    </row>
    <row r="28">
      <c r="A28" s="4" t="inlineStr">
        <is>
          <t>Preferred Stock, dividend rate</t>
        </is>
      </c>
      <c r="C28" s="4" t="inlineStr">
        <is>
          <t>6.50%</t>
        </is>
      </c>
      <c r="E28" s="4" t="inlineStr">
        <is>
          <t>6.50%</t>
        </is>
      </c>
      <c r="F28" s="4" t="inlineStr">
        <is>
          <t>6.50%</t>
        </is>
      </c>
    </row>
    <row r="29">
      <c r="A29" s="4" t="inlineStr">
        <is>
          <t>Preferred stock, shares issued (in shares) | shares</t>
        </is>
      </c>
      <c r="C29" s="5" t="n">
        <v>11000000</v>
      </c>
    </row>
    <row r="30">
      <c r="A30" s="4" t="inlineStr">
        <is>
          <t>Preferred stock par value (usd per share)</t>
        </is>
      </c>
      <c r="C30" s="7" t="n">
        <v>0.01</v>
      </c>
    </row>
    <row r="31">
      <c r="A31" s="4" t="inlineStr">
        <is>
          <t>Preferred stock, liquidation preference (in dollars per share)</t>
        </is>
      </c>
      <c r="C31" s="5" t="n">
        <v>25</v>
      </c>
      <c r="E31" s="6" t="n">
        <v>25</v>
      </c>
      <c r="F31" s="6" t="n">
        <v>25</v>
      </c>
    </row>
    <row r="32">
      <c r="A32" s="4" t="inlineStr">
        <is>
          <t>Preferred stock, redemption price (in dollars per share)</t>
        </is>
      </c>
      <c r="C32" s="6" t="n">
        <v>25</v>
      </c>
    </row>
    <row r="33">
      <c r="A33" s="4" t="inlineStr">
        <is>
          <t>Maximum quarters without dividends to get voting rights, in quarters | quarter</t>
        </is>
      </c>
      <c r="C33" s="5" t="n">
        <v>6</v>
      </c>
    </row>
    <row r="34">
      <c r="A34" s="4" t="inlineStr">
        <is>
          <t>Number of additional directors that can be elected by preferred stock holders | director</t>
        </is>
      </c>
      <c r="C34" s="5" t="n">
        <v>2</v>
      </c>
    </row>
    <row r="35">
      <c r="A35" s="4" t="inlineStr">
        <is>
          <t>Shares reclassified to redeemable capital stock (in shares) | shares</t>
        </is>
      </c>
      <c r="C35" s="5" t="n">
        <v>12650000</v>
      </c>
    </row>
    <row r="36">
      <c r="A36" s="4" t="inlineStr">
        <is>
          <t>Proceeds from issuance of redeemable preferred stock | $</t>
        </is>
      </c>
      <c r="B36" s="6" t="n">
        <v>266000</v>
      </c>
    </row>
    <row r="37">
      <c r="A37" s="4" t="inlineStr">
        <is>
          <t>Percentage required for making material changes</t>
        </is>
      </c>
      <c r="D37" s="4" t="inlineStr">
        <is>
          <t>66.67%</t>
        </is>
      </c>
    </row>
    <row r="38">
      <c r="A38" s="4" t="inlineStr">
        <is>
          <t>LIBOR | Preferred Stock | Series C Preferred Stock</t>
        </is>
      </c>
    </row>
    <row r="39">
      <c r="A39" s="3" t="inlineStr">
        <is>
          <t>Stockholders' Equity</t>
        </is>
      </c>
    </row>
    <row r="40">
      <c r="A40" s="4" t="inlineStr">
        <is>
          <t>Debt instrument, basis spread on variable rate</t>
        </is>
      </c>
      <c r="C40" s="4" t="inlineStr">
        <is>
          <t>5.34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ividends) (Details) - USD ($) $ / shares in Units, $ in Thousands</t>
        </is>
      </c>
      <c r="B1" s="2" t="inlineStr">
        <is>
          <t>Sep. 15, 2021</t>
        </is>
      </c>
      <c r="C1" s="2" t="inlineStr">
        <is>
          <t>Aug. 26, 2021</t>
        </is>
      </c>
      <c r="D1" s="2" t="inlineStr">
        <is>
          <t>Jun. 15, 2021</t>
        </is>
      </c>
      <c r="E1" s="2" t="inlineStr">
        <is>
          <t>May 24, 2021</t>
        </is>
      </c>
      <c r="F1" s="2" t="inlineStr">
        <is>
          <t>Mar. 12, 2021</t>
        </is>
      </c>
      <c r="G1" s="2" t="inlineStr">
        <is>
          <t>Feb. 19, 2021</t>
        </is>
      </c>
      <c r="H1" s="2" t="inlineStr">
        <is>
          <t>Sep. 30, 2021</t>
        </is>
      </c>
      <c r="I1" s="2" t="inlineStr">
        <is>
          <t>Jun. 30, 2021</t>
        </is>
      </c>
      <c r="J1" s="2" t="inlineStr">
        <is>
          <t>Mar. 31, 2021</t>
        </is>
      </c>
      <c r="K1" s="2" t="inlineStr">
        <is>
          <t>Sep. 30, 2020</t>
        </is>
      </c>
    </row>
    <row r="2">
      <c r="A2" s="3" t="inlineStr">
        <is>
          <t>Class of Stock [Line Items]</t>
        </is>
      </c>
    </row>
    <row r="3">
      <c r="A3" s="4" t="inlineStr">
        <is>
          <t>Dividend declared per share, common stock (in dollars per share)</t>
        </is>
      </c>
      <c r="H3" s="7" t="n">
        <v>0.1</v>
      </c>
      <c r="I3" s="7" t="n">
        <v>0.1</v>
      </c>
      <c r="J3" s="8" t="n">
        <v>0.075</v>
      </c>
      <c r="K3" s="7" t="n">
        <v>0.05</v>
      </c>
    </row>
    <row r="4">
      <c r="A4" s="4" t="inlineStr">
        <is>
          <t>Dividends payable</t>
        </is>
      </c>
      <c r="H4" s="6" t="n">
        <v>44247</v>
      </c>
      <c r="K4" s="6" t="n">
        <v>22758</v>
      </c>
    </row>
    <row r="5">
      <c r="A5" s="4" t="inlineStr">
        <is>
          <t>Series B Preferred Stock</t>
        </is>
      </c>
    </row>
    <row r="6">
      <c r="A6" s="3" t="inlineStr">
        <is>
          <t>Class of Stock [Line Items]</t>
        </is>
      </c>
    </row>
    <row r="7">
      <c r="A7" s="4" t="inlineStr">
        <is>
          <t>Dividend declared per share, preferred stock (in dollars per share)</t>
        </is>
      </c>
      <c r="C7" s="9" t="n">
        <v>0.46875</v>
      </c>
      <c r="E7" s="9" t="n">
        <v>0.46875</v>
      </c>
      <c r="G7" s="9" t="n">
        <v>0.46875</v>
      </c>
      <c r="H7" s="9" t="n">
        <v>0.46875</v>
      </c>
      <c r="I7" s="10" t="n">
        <v>0.46875</v>
      </c>
      <c r="J7" s="10" t="n">
        <v>0.46875</v>
      </c>
      <c r="K7" s="9" t="n">
        <v>1.40625</v>
      </c>
    </row>
    <row r="8">
      <c r="A8" s="4" t="inlineStr">
        <is>
          <t>Series C Preferred Stock</t>
        </is>
      </c>
    </row>
    <row r="9">
      <c r="A9" s="3" t="inlineStr">
        <is>
          <t>Class of Stock [Line Items]</t>
        </is>
      </c>
    </row>
    <row r="10">
      <c r="A10" s="4" t="inlineStr">
        <is>
          <t>Dividend declared per share, preferred stock (in dollars per share)</t>
        </is>
      </c>
      <c r="C10" s="9" t="n">
        <v>0.40625</v>
      </c>
      <c r="E10" s="9" t="n">
        <v>0.40625</v>
      </c>
      <c r="G10" s="9" t="n">
        <v>0.40625</v>
      </c>
      <c r="H10" s="9" t="n">
        <v>0.40625</v>
      </c>
      <c r="I10" s="9" t="n">
        <v>0.40625</v>
      </c>
      <c r="J10" s="9" t="n">
        <v>0.40625</v>
      </c>
      <c r="K10" s="9" t="n">
        <v>0.93889</v>
      </c>
    </row>
    <row r="11">
      <c r="A11" s="4" t="inlineStr">
        <is>
          <t>Dividend declared per share, common stock (in dollars per share)</t>
        </is>
      </c>
      <c r="B11" s="8" t="n">
        <v>0.1</v>
      </c>
      <c r="D11" s="8" t="n">
        <v>0.1</v>
      </c>
      <c r="F11" s="8" t="n">
        <v>0.075</v>
      </c>
    </row>
    <row r="12">
      <c r="A12" s="4" t="inlineStr">
        <is>
          <t>Dividends payable</t>
        </is>
      </c>
      <c r="H12" s="6" t="n">
        <v>44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5" customWidth="1" min="3" max="3"/>
    <col width="17" customWidth="1" min="4" max="4"/>
    <col width="14" customWidth="1" min="5" max="5"/>
    <col width="14" customWidth="1" min="6" max="6"/>
  </cols>
  <sheetData>
    <row r="1">
      <c r="A1" s="1" t="inlineStr">
        <is>
          <t>Stockholders' Equity (DRSPP) (Details) - USD ($)</t>
        </is>
      </c>
      <c r="B1" s="2" t="inlineStr">
        <is>
          <t>3 Months Ended</t>
        </is>
      </c>
      <c r="C1" s="2" t="inlineStr">
        <is>
          <t>9 Months Ended</t>
        </is>
      </c>
      <c r="D1" s="2" t="inlineStr">
        <is>
          <t>217 Months Ended</t>
        </is>
      </c>
    </row>
    <row r="2">
      <c r="B2" s="2" t="inlineStr">
        <is>
          <t>Sep. 30, 2021</t>
        </is>
      </c>
      <c r="C2" s="2" t="inlineStr">
        <is>
          <t>Sep. 30, 2021</t>
        </is>
      </c>
      <c r="D2" s="2" t="inlineStr">
        <is>
          <t>Sep. 30, 2021</t>
        </is>
      </c>
      <c r="E2" s="2" t="inlineStr">
        <is>
          <t>Dec. 31, 2020</t>
        </is>
      </c>
      <c r="F2" s="2" t="inlineStr">
        <is>
          <t>Oct. 15, 2019</t>
        </is>
      </c>
    </row>
    <row r="3">
      <c r="A3" s="3" t="inlineStr">
        <is>
          <t>Class of Stock [Line Items]</t>
        </is>
      </c>
    </row>
    <row r="4">
      <c r="A4" s="4" t="inlineStr">
        <is>
          <t>Common stock, shares authorized (in shares)</t>
        </is>
      </c>
      <c r="B4" s="5" t="n">
        <v>874300000</v>
      </c>
      <c r="C4" s="5" t="n">
        <v>874300000</v>
      </c>
      <c r="D4" s="5" t="n">
        <v>874300000</v>
      </c>
      <c r="E4" s="5" t="n">
        <v>874300000</v>
      </c>
    </row>
    <row r="5">
      <c r="A5" s="4" t="inlineStr">
        <is>
          <t>DRSPP</t>
        </is>
      </c>
    </row>
    <row r="6">
      <c r="A6" s="3" t="inlineStr">
        <is>
          <t>Class of Stock [Line Items]</t>
        </is>
      </c>
    </row>
    <row r="7">
      <c r="A7" s="4" t="inlineStr">
        <is>
          <t>Common stock, shares authorized (in shares)</t>
        </is>
      </c>
      <c r="F7" s="5" t="n">
        <v>9000000</v>
      </c>
    </row>
    <row r="8">
      <c r="A8" s="4" t="inlineStr">
        <is>
          <t>Shares of common stock authorized and available for issuance (in shares)</t>
        </is>
      </c>
      <c r="B8" s="5" t="n">
        <v>8400000</v>
      </c>
      <c r="C8" s="5" t="n">
        <v>8400000</v>
      </c>
      <c r="D8" s="5" t="n">
        <v>8400000</v>
      </c>
    </row>
    <row r="9">
      <c r="A9" s="4" t="inlineStr">
        <is>
          <t>Common shares issued through DRSPP (in shares)</t>
        </is>
      </c>
      <c r="B9" s="5" t="n">
        <v>114730</v>
      </c>
      <c r="C9" s="5" t="n">
        <v>312318</v>
      </c>
      <c r="D9" s="5" t="n">
        <v>34926721</v>
      </c>
    </row>
    <row r="10">
      <c r="A10" s="4" t="inlineStr">
        <is>
          <t>Net proceeds from shares issued through DRSPP</t>
        </is>
      </c>
      <c r="B10" s="6" t="n">
        <v>537136</v>
      </c>
      <c r="C10" s="6" t="n">
        <v>1300000</v>
      </c>
      <c r="D10" s="6" t="n">
        <v>2889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t-the-Market) (Details) - At The Market - USD ($) $ in Millions</t>
        </is>
      </c>
      <c r="B1" s="2" t="inlineStr">
        <is>
          <t>9 Months Ended</t>
        </is>
      </c>
    </row>
    <row r="2">
      <c r="B2" s="2" t="inlineStr">
        <is>
          <t>Sep. 30, 2021</t>
        </is>
      </c>
      <c r="C2" s="2" t="inlineStr">
        <is>
          <t>Aug. 16, 2019</t>
        </is>
      </c>
    </row>
    <row r="3">
      <c r="A3" s="3" t="inlineStr">
        <is>
          <t>Class of Stock [Line Items]</t>
        </is>
      </c>
    </row>
    <row r="4">
      <c r="A4" s="4" t="inlineStr">
        <is>
          <t>At-the-market, maximum potential proceeds</t>
        </is>
      </c>
      <c r="C4" s="6" t="n">
        <v>400</v>
      </c>
    </row>
    <row r="5">
      <c r="A5" s="4" t="inlineStr">
        <is>
          <t>Sales commission of gross sales price</t>
        </is>
      </c>
      <c r="C5" s="4" t="inlineStr">
        <is>
          <t>2.00%</t>
        </is>
      </c>
    </row>
    <row r="6">
      <c r="A6" s="4" t="inlineStr">
        <is>
          <t>Number of shares issued (in shares)</t>
        </is>
      </c>
      <c r="B6" s="5" t="n">
        <v>0</v>
      </c>
    </row>
    <row r="7">
      <c r="A7" s="4" t="inlineStr">
        <is>
          <t>Value remaining outstanding for future offerings</t>
        </is>
      </c>
      <c r="B7" s="6" t="n">
        <v>3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2(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Stock Repurchase Program) (Details) - USD ($) $ / shares in Units, $ in Thousands</t>
        </is>
      </c>
      <c r="B1" s="2" t="inlineStr">
        <is>
          <t>9 Months Ended</t>
        </is>
      </c>
    </row>
    <row r="2">
      <c r="B2" s="2" t="inlineStr">
        <is>
          <t>Sep. 30, 2021</t>
        </is>
      </c>
      <c r="C2" s="2" t="inlineStr">
        <is>
          <t>Nov. 02, 2020</t>
        </is>
      </c>
      <c r="D2" s="2" t="inlineStr">
        <is>
          <t>Dec. 31, 2013</t>
        </is>
      </c>
    </row>
    <row r="3">
      <c r="A3" s="3" t="inlineStr">
        <is>
          <t>Share-based Payment Arrangement [Abstract]</t>
        </is>
      </c>
    </row>
    <row r="4">
      <c r="A4" s="4" t="inlineStr">
        <is>
          <t>Stock repurchase program, authorized amount</t>
        </is>
      </c>
      <c r="B4" s="6" t="n">
        <v>117700</v>
      </c>
      <c r="C4" s="6" t="n">
        <v>250000</v>
      </c>
    </row>
    <row r="5">
      <c r="A5" s="4" t="inlineStr">
        <is>
          <t>Number of shares authorized to be repurchased under the Repurchase Program (in shares)</t>
        </is>
      </c>
      <c r="D5" s="5" t="n">
        <v>10000000</v>
      </c>
    </row>
    <row r="6">
      <c r="A6" s="4" t="inlineStr">
        <is>
          <t>Number of remaining shares authorized to be repurchased under the Repurchase Program (in shares)</t>
        </is>
      </c>
      <c r="D6" s="5" t="n">
        <v>6600000</v>
      </c>
    </row>
    <row r="7">
      <c r="A7" s="4" t="inlineStr">
        <is>
          <t>Shares repurchased and retired (in shares)</t>
        </is>
      </c>
      <c r="B7" s="5" t="n">
        <v>11606229</v>
      </c>
    </row>
    <row r="8">
      <c r="A8" s="4" t="inlineStr">
        <is>
          <t>Average cost per share (usd per share)</t>
        </is>
      </c>
      <c r="B8" s="7" t="n">
        <v>4.14</v>
      </c>
    </row>
    <row r="9">
      <c r="A9" s="4" t="inlineStr">
        <is>
          <t>Cost for shares repurchased</t>
        </is>
      </c>
      <c r="B9" s="6" t="n">
        <v>48100</v>
      </c>
    </row>
    <row r="10">
      <c r="A10" s="4" t="inlineStr">
        <is>
          <t>Payments for fees and commissions paid to the sales agent</t>
        </is>
      </c>
      <c r="B10" s="6" t="n">
        <v>11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onents of accumulated other comprehensive income/(loss)</t>
        </is>
      </c>
    </row>
    <row r="4">
      <c r="A4" s="4" t="inlineStr">
        <is>
          <t>Balance</t>
        </is>
      </c>
      <c r="B4" s="6" t="n">
        <v>2526537</v>
      </c>
      <c r="C4" s="6" t="n">
        <v>2521051</v>
      </c>
      <c r="D4" s="6" t="n">
        <v>2524802</v>
      </c>
      <c r="E4" s="6" t="n">
        <v>3383952</v>
      </c>
    </row>
    <row r="5">
      <c r="A5" s="4" t="inlineStr">
        <is>
          <t>OCI before reclassifications</t>
        </is>
      </c>
      <c r="B5" s="5" t="n">
        <v>-7820</v>
      </c>
      <c r="C5" s="5" t="n">
        <v>-7570</v>
      </c>
      <c r="D5" s="5" t="n">
        <v>-20538</v>
      </c>
      <c r="E5" s="5" t="n">
        <v>335806</v>
      </c>
    </row>
    <row r="6">
      <c r="A6" s="4" t="inlineStr">
        <is>
          <t>Amounts reclassified from AOCI</t>
        </is>
      </c>
      <c r="B6" s="5" t="n">
        <v>0</v>
      </c>
      <c r="C6" s="5" t="n">
        <v>7116</v>
      </c>
      <c r="D6" s="5" t="n">
        <v>0</v>
      </c>
      <c r="E6" s="5" t="n">
        <v>-660594</v>
      </c>
    </row>
    <row r="7">
      <c r="A7" s="4" t="inlineStr">
        <is>
          <t>Other Comprehensive (Loss)</t>
        </is>
      </c>
      <c r="B7" s="5" t="n">
        <v>-7820</v>
      </c>
      <c r="C7" s="5" t="n">
        <v>-454</v>
      </c>
      <c r="D7" s="5" t="n">
        <v>-20538</v>
      </c>
      <c r="E7" s="5" t="n">
        <v>-324788</v>
      </c>
    </row>
    <row r="8">
      <c r="A8" s="4" t="inlineStr">
        <is>
          <t>Balance</t>
        </is>
      </c>
      <c r="B8" s="5" t="n">
        <v>2601087</v>
      </c>
      <c r="C8" s="5" t="n">
        <v>2565656</v>
      </c>
      <c r="D8" s="5" t="n">
        <v>2601087</v>
      </c>
      <c r="E8" s="5" t="n">
        <v>2565656</v>
      </c>
    </row>
    <row r="9">
      <c r="A9" s="4" t="inlineStr">
        <is>
          <t>Total  AOCI</t>
        </is>
      </c>
    </row>
    <row r="10">
      <c r="A10" s="3" t="inlineStr">
        <is>
          <t>Components of accumulated other comprehensive income/(loss)</t>
        </is>
      </c>
    </row>
    <row r="11">
      <c r="A11" s="4" t="inlineStr">
        <is>
          <t>Balance</t>
        </is>
      </c>
      <c r="B11" s="5" t="n">
        <v>64575</v>
      </c>
      <c r="C11" s="5" t="n">
        <v>45713</v>
      </c>
      <c r="D11" s="5" t="n">
        <v>77293</v>
      </c>
      <c r="E11" s="5" t="n">
        <v>370047</v>
      </c>
    </row>
    <row r="12">
      <c r="A12" s="4" t="inlineStr">
        <is>
          <t>Balance</t>
        </is>
      </c>
      <c r="B12" s="5" t="n">
        <v>56755</v>
      </c>
      <c r="C12" s="5" t="n">
        <v>45259</v>
      </c>
      <c r="D12" s="5" t="n">
        <v>56755</v>
      </c>
      <c r="E12" s="5" t="n">
        <v>45259</v>
      </c>
    </row>
    <row r="13">
      <c r="A13" s="4" t="inlineStr">
        <is>
          <t>Net Unrealized Gain/(Loss) on AFS Securities</t>
        </is>
      </c>
    </row>
    <row r="14">
      <c r="A14" s="3" t="inlineStr">
        <is>
          <t>Components of accumulated other comprehensive income/(loss)</t>
        </is>
      </c>
    </row>
    <row r="15">
      <c r="A15" s="4" t="inlineStr">
        <is>
          <t>Balance</t>
        </is>
      </c>
      <c r="B15" s="5" t="n">
        <v>66163</v>
      </c>
      <c r="C15" s="5" t="n">
        <v>52889</v>
      </c>
      <c r="D15" s="5" t="n">
        <v>79607</v>
      </c>
      <c r="E15" s="5" t="n">
        <v>392722</v>
      </c>
    </row>
    <row r="16">
      <c r="A16" s="4" t="inlineStr">
        <is>
          <t>OCI before reclassifications</t>
        </is>
      </c>
      <c r="B16" s="5" t="n">
        <v>-8029</v>
      </c>
      <c r="C16" s="5" t="n">
        <v>15082</v>
      </c>
      <c r="D16" s="5" t="n">
        <v>-21473</v>
      </c>
      <c r="E16" s="5" t="n">
        <v>408585</v>
      </c>
    </row>
    <row r="17">
      <c r="A17" s="4" t="inlineStr">
        <is>
          <t>Amounts reclassified from AOCI</t>
        </is>
      </c>
      <c r="B17" s="5" t="n">
        <v>0</v>
      </c>
      <c r="C17" s="5" t="n">
        <v>-60</v>
      </c>
      <c r="D17" s="5" t="n">
        <v>0</v>
      </c>
      <c r="E17" s="5" t="n">
        <v>-733396</v>
      </c>
    </row>
    <row r="18">
      <c r="A18" s="4" t="inlineStr">
        <is>
          <t>Other Comprehensive (Loss)</t>
        </is>
      </c>
      <c r="B18" s="5" t="n">
        <v>-8029</v>
      </c>
      <c r="C18" s="5" t="n">
        <v>15022</v>
      </c>
      <c r="D18" s="5" t="n">
        <v>-21473</v>
      </c>
      <c r="E18" s="5" t="n">
        <v>-324811</v>
      </c>
    </row>
    <row r="19">
      <c r="A19" s="4" t="inlineStr">
        <is>
          <t>Balance</t>
        </is>
      </c>
      <c r="B19" s="5" t="n">
        <v>58134</v>
      </c>
      <c r="C19" s="5" t="n">
        <v>67911</v>
      </c>
      <c r="D19" s="5" t="n">
        <v>58134</v>
      </c>
      <c r="E19" s="5" t="n">
        <v>67911</v>
      </c>
    </row>
    <row r="20">
      <c r="A20" s="4" t="inlineStr">
        <is>
          <t>Net (Loss)/Gain on Swaps</t>
        </is>
      </c>
    </row>
    <row r="21">
      <c r="A21" s="3" t="inlineStr">
        <is>
          <t>Components of accumulated other comprehensive income/(loss)</t>
        </is>
      </c>
    </row>
    <row r="22">
      <c r="A22" s="4" t="inlineStr">
        <is>
          <t>Balance</t>
        </is>
      </c>
      <c r="B22" s="5" t="n">
        <v>0</v>
      </c>
      <c r="C22" s="5" t="n">
        <v>-7176</v>
      </c>
      <c r="D22" s="5" t="n">
        <v>0</v>
      </c>
      <c r="E22" s="5" t="n">
        <v>-22675</v>
      </c>
    </row>
    <row r="23">
      <c r="A23" s="4" t="inlineStr">
        <is>
          <t>OCI before reclassifications</t>
        </is>
      </c>
      <c r="B23" s="5" t="n">
        <v>0</v>
      </c>
      <c r="C23" s="5" t="n">
        <v>0</v>
      </c>
      <c r="D23" s="5" t="n">
        <v>0</v>
      </c>
      <c r="E23" s="5" t="n">
        <v>-50127</v>
      </c>
    </row>
    <row r="24">
      <c r="A24" s="4" t="inlineStr">
        <is>
          <t>Amounts reclassified from AOCI</t>
        </is>
      </c>
      <c r="B24" s="5" t="n">
        <v>0</v>
      </c>
      <c r="C24" s="5" t="n">
        <v>7176</v>
      </c>
      <c r="D24" s="5" t="n">
        <v>0</v>
      </c>
      <c r="E24" s="5" t="n">
        <v>72802</v>
      </c>
    </row>
    <row r="25">
      <c r="A25" s="4" t="inlineStr">
        <is>
          <t>Other Comprehensive (Loss)</t>
        </is>
      </c>
      <c r="B25" s="5" t="n">
        <v>0</v>
      </c>
      <c r="C25" s="5" t="n">
        <v>7176</v>
      </c>
      <c r="D25" s="5" t="n">
        <v>0</v>
      </c>
      <c r="E25" s="5" t="n">
        <v>22675</v>
      </c>
    </row>
    <row r="26">
      <c r="A26" s="4" t="inlineStr">
        <is>
          <t>Balance</t>
        </is>
      </c>
      <c r="B26" s="5" t="n">
        <v>0</v>
      </c>
      <c r="C26" s="5" t="n">
        <v>0</v>
      </c>
      <c r="D26" s="5" t="n">
        <v>0</v>
      </c>
      <c r="E26" s="5" t="n">
        <v>0</v>
      </c>
    </row>
    <row r="27">
      <c r="A27" s="4" t="inlineStr">
        <is>
          <t>Net Unrealized Gain/(Loss) on Financing Agreements</t>
        </is>
      </c>
    </row>
    <row r="28">
      <c r="A28" s="3" t="inlineStr">
        <is>
          <t>Components of accumulated other comprehensive income/(loss)</t>
        </is>
      </c>
    </row>
    <row r="29">
      <c r="A29" s="4" t="inlineStr">
        <is>
          <t>Balance</t>
        </is>
      </c>
      <c r="B29" s="5" t="n">
        <v>-1588</v>
      </c>
      <c r="C29" s="5" t="n">
        <v>0</v>
      </c>
      <c r="D29" s="5" t="n">
        <v>-2314</v>
      </c>
      <c r="E29" s="5" t="n">
        <v>0</v>
      </c>
    </row>
    <row r="30">
      <c r="A30" s="4" t="inlineStr">
        <is>
          <t>OCI before reclassifications</t>
        </is>
      </c>
      <c r="B30" s="5" t="n">
        <v>209</v>
      </c>
      <c r="C30" s="5" t="n">
        <v>-22652</v>
      </c>
      <c r="D30" s="5" t="n">
        <v>935</v>
      </c>
      <c r="E30" s="5" t="n">
        <v>-22652</v>
      </c>
    </row>
    <row r="31">
      <c r="A31" s="4" t="inlineStr">
        <is>
          <t>Amounts reclassified from AOCI</t>
        </is>
      </c>
      <c r="B31" s="5" t="n">
        <v>0</v>
      </c>
      <c r="C31" s="5" t="n">
        <v>0</v>
      </c>
      <c r="D31" s="5" t="n">
        <v>0</v>
      </c>
      <c r="E31" s="5" t="n">
        <v>0</v>
      </c>
    </row>
    <row r="32">
      <c r="A32" s="4" t="inlineStr">
        <is>
          <t>Other Comprehensive (Loss)</t>
        </is>
      </c>
      <c r="B32" s="5" t="n">
        <v>209</v>
      </c>
      <c r="C32" s="5" t="n">
        <v>-22652</v>
      </c>
      <c r="D32" s="5" t="n">
        <v>935</v>
      </c>
      <c r="E32" s="5" t="n">
        <v>-22652</v>
      </c>
    </row>
    <row r="33">
      <c r="A33" s="4" t="inlineStr">
        <is>
          <t>Balance</t>
        </is>
      </c>
      <c r="B33" s="6" t="n">
        <v>-1379</v>
      </c>
      <c r="C33" s="6" t="n">
        <v>-22652</v>
      </c>
      <c r="D33" s="6" t="n">
        <v>-1379</v>
      </c>
      <c r="E33" s="6" t="n">
        <v>-2265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OCI Reclassific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Realized gain on sale of securities</t>
        </is>
      </c>
      <c r="B4" s="6" t="n">
        <v>0</v>
      </c>
      <c r="C4" s="6" t="n">
        <v>48</v>
      </c>
      <c r="D4" s="6" t="n">
        <v>0</v>
      </c>
      <c r="E4" s="6" t="n">
        <v>-188847</v>
      </c>
    </row>
    <row r="5">
      <c r="A5" s="4" t="inlineStr">
        <is>
          <t>Other, net</t>
        </is>
      </c>
      <c r="B5" s="5" t="n">
        <v>7226</v>
      </c>
      <c r="C5" s="5" t="n">
        <v>3086</v>
      </c>
      <c r="D5" s="5" t="n">
        <v>18787</v>
      </c>
      <c r="E5" s="5" t="n">
        <v>-11355</v>
      </c>
    </row>
    <row r="6">
      <c r="A6" s="4" t="inlineStr">
        <is>
          <t>Total AFS Securities</t>
        </is>
      </c>
      <c r="B6" s="5" t="n">
        <v>124293</v>
      </c>
      <c r="C6" s="5" t="n">
        <v>78991</v>
      </c>
      <c r="D6" s="5" t="n">
        <v>260091</v>
      </c>
      <c r="E6" s="5" t="n">
        <v>-746785</v>
      </c>
    </row>
    <row r="7">
      <c r="A7" s="4" t="inlineStr">
        <is>
          <t>Derivative hedging instrument fair value changes, net</t>
        </is>
      </c>
      <c r="B7" s="5" t="n">
        <v>0</v>
      </c>
      <c r="C7" s="5" t="n">
        <v>0</v>
      </c>
      <c r="D7" s="5" t="n">
        <v>0</v>
      </c>
      <c r="E7" s="5" t="n">
        <v>-50127</v>
      </c>
    </row>
    <row r="8">
      <c r="A8" s="4" t="inlineStr">
        <is>
          <t>Amounts reclassified from AOCI</t>
        </is>
      </c>
      <c r="B8" s="5" t="n">
        <v>0</v>
      </c>
      <c r="C8" s="5" t="n">
        <v>7116</v>
      </c>
      <c r="D8" s="5" t="n">
        <v>0</v>
      </c>
      <c r="E8" s="5" t="n">
        <v>-660594</v>
      </c>
    </row>
    <row r="9">
      <c r="A9" s="4" t="inlineStr">
        <is>
          <t>Amounts Reclassified from AOCI | AOCI, Accumulated Gain (Loss), Debt Securities, Available-for-sale, Including Noncontrolling Interest</t>
        </is>
      </c>
    </row>
    <row r="10">
      <c r="A10" s="3" t="inlineStr">
        <is>
          <t>Reclassification Adjustment out of Accumulated Other Comprehensive Income [Line Items]</t>
        </is>
      </c>
    </row>
    <row r="11">
      <c r="A11" s="4" t="inlineStr">
        <is>
          <t>Realized gain on sale of securities</t>
        </is>
      </c>
      <c r="B11" s="5" t="n">
        <v>0</v>
      </c>
      <c r="C11" s="5" t="n">
        <v>-60</v>
      </c>
      <c r="D11" s="5" t="n">
        <v>0</v>
      </c>
      <c r="E11" s="5" t="n">
        <v>-389127</v>
      </c>
    </row>
    <row r="12">
      <c r="A12" s="4" t="inlineStr">
        <is>
          <t>Other, net</t>
        </is>
      </c>
      <c r="B12" s="5" t="n">
        <v>0</v>
      </c>
      <c r="C12" s="5" t="n">
        <v>0</v>
      </c>
      <c r="D12" s="5" t="n">
        <v>0</v>
      </c>
      <c r="E12" s="5" t="n">
        <v>-344269</v>
      </c>
    </row>
    <row r="13">
      <c r="A13" s="4" t="inlineStr">
        <is>
          <t>Total AFS Securities</t>
        </is>
      </c>
      <c r="B13" s="6" t="n">
        <v>0</v>
      </c>
      <c r="C13" s="5" t="n">
        <v>-60</v>
      </c>
      <c r="D13" s="6" t="n">
        <v>0</v>
      </c>
      <c r="E13" s="5" t="n">
        <v>-733396</v>
      </c>
    </row>
    <row r="14">
      <c r="A14" s="4" t="inlineStr">
        <is>
          <t>Amounts Reclassified from AOCI | Accumulated Net Gain (Loss) from Cash Flow Hedges Attributable to Parent</t>
        </is>
      </c>
    </row>
    <row r="15">
      <c r="A15" s="3" t="inlineStr">
        <is>
          <t>Reclassification Adjustment out of Accumulated Other Comprehensive Income [Line Items]</t>
        </is>
      </c>
    </row>
    <row r="16">
      <c r="A16" s="4" t="inlineStr">
        <is>
          <t>Amortization of de-designated hedging instruments</t>
        </is>
      </c>
      <c r="C16" s="5" t="n">
        <v>7176</v>
      </c>
      <c r="E16" s="5" t="n">
        <v>72802</v>
      </c>
    </row>
    <row r="17">
      <c r="A17" s="4" t="inlineStr">
        <is>
          <t>Derivative hedging instrument fair value changes, net</t>
        </is>
      </c>
      <c r="C17" s="6" t="n">
        <v>7176</v>
      </c>
      <c r="E17" s="6" t="n">
        <v>7280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PS Calculation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Earnings/(Loss) per Share:</t>
        </is>
      </c>
    </row>
    <row r="4">
      <c r="A4" s="4" t="inlineStr">
        <is>
          <t>Net income/(loss) to common stockholders</t>
        </is>
      </c>
      <c r="B4" s="6" t="n">
        <v>132511</v>
      </c>
      <c r="C4" s="6" t="n">
        <v>66714</v>
      </c>
      <c r="D4" s="6" t="n">
        <v>85522</v>
      </c>
      <c r="E4" s="6" t="n">
        <v>87210</v>
      </c>
      <c r="F4" s="6" t="n">
        <v>96578</v>
      </c>
      <c r="G4" s="6" t="n">
        <v>-908995</v>
      </c>
      <c r="H4" s="6" t="n">
        <v>284747</v>
      </c>
      <c r="I4" s="6" t="n">
        <v>-725207</v>
      </c>
    </row>
    <row r="5">
      <c r="A5" s="4" t="inlineStr">
        <is>
          <t>Dividends declared on preferred stock</t>
        </is>
      </c>
      <c r="B5" s="5" t="n">
        <v>-8218</v>
      </c>
      <c r="E5" s="5" t="n">
        <v>-8219</v>
      </c>
      <c r="H5" s="5" t="n">
        <v>-24656</v>
      </c>
      <c r="I5" s="5" t="n">
        <v>-21578</v>
      </c>
    </row>
    <row r="6">
      <c r="A6" s="4" t="inlineStr">
        <is>
          <t>Dividends, dividend equivalents and undistributed earnings allocated to participating securities</t>
        </is>
      </c>
      <c r="B6" s="5" t="n">
        <v>-435</v>
      </c>
      <c r="E6" s="5" t="n">
        <v>-325</v>
      </c>
      <c r="H6" s="5" t="n">
        <v>-915</v>
      </c>
      <c r="I6" s="5" t="n">
        <v>-91</v>
      </c>
    </row>
    <row r="7">
      <c r="A7" s="4" t="inlineStr">
        <is>
          <t>Net income/(loss) to common stockholders - basic</t>
        </is>
      </c>
      <c r="B7" s="6" t="n">
        <v>123858</v>
      </c>
      <c r="E7" s="6" t="n">
        <v>78666</v>
      </c>
      <c r="H7" s="6" t="n">
        <v>259176</v>
      </c>
      <c r="I7" s="6" t="n">
        <v>-746876</v>
      </c>
    </row>
    <row r="8">
      <c r="A8" s="4" t="inlineStr">
        <is>
          <t>Basic weighted average common shares outstanding (in shares)</t>
        </is>
      </c>
      <c r="B8" s="5" t="n">
        <v>440889</v>
      </c>
      <c r="E8" s="5" t="n">
        <v>453323</v>
      </c>
      <c r="H8" s="5" t="n">
        <v>444481</v>
      </c>
      <c r="I8" s="5" t="n">
        <v>453170</v>
      </c>
    </row>
    <row r="9">
      <c r="A9" s="4" t="inlineStr">
        <is>
          <t>Basic (Loss)/Earnings per Share (usd per share)</t>
        </is>
      </c>
      <c r="B9" s="7" t="n">
        <v>0.28</v>
      </c>
      <c r="E9" s="7" t="n">
        <v>0.17</v>
      </c>
      <c r="H9" s="7" t="n">
        <v>0.58</v>
      </c>
      <c r="I9" s="7" t="n">
        <v>-1.65</v>
      </c>
    </row>
    <row r="10">
      <c r="A10" s="3" t="inlineStr">
        <is>
          <t>Diluted Earnings/(Loss) per Share:</t>
        </is>
      </c>
    </row>
    <row r="11">
      <c r="A11" s="4" t="inlineStr">
        <is>
          <t>Net income/(loss) to common stockholders - basic</t>
        </is>
      </c>
      <c r="B11" s="6" t="n">
        <v>123858</v>
      </c>
      <c r="E11" s="6" t="n">
        <v>78666</v>
      </c>
      <c r="H11" s="6" t="n">
        <v>259176</v>
      </c>
      <c r="I11" s="6" t="n">
        <v>-746876</v>
      </c>
    </row>
    <row r="12">
      <c r="A12" s="4" t="inlineStr">
        <is>
          <t>Interest expense on Convertible Senior Notes</t>
        </is>
      </c>
      <c r="B12" s="5" t="n">
        <v>3920</v>
      </c>
      <c r="E12" s="5" t="n">
        <v>3898</v>
      </c>
      <c r="H12" s="5" t="n">
        <v>11743</v>
      </c>
      <c r="I12" s="5" t="n">
        <v>0</v>
      </c>
    </row>
    <row r="13">
      <c r="A13" s="4" t="inlineStr">
        <is>
          <t>Dividends, dividend equivalents and undistributed earnings allocated to participating securities</t>
        </is>
      </c>
      <c r="B13" s="5" t="n">
        <v>435</v>
      </c>
      <c r="E13" s="5" t="n">
        <v>0</v>
      </c>
      <c r="H13" s="5" t="n">
        <v>915</v>
      </c>
      <c r="I13" s="5" t="n">
        <v>0</v>
      </c>
    </row>
    <row r="14">
      <c r="A14" s="4" t="inlineStr">
        <is>
          <t>Net income/(loss) to common stockholders - diluted</t>
        </is>
      </c>
      <c r="B14" s="6" t="n">
        <v>128213</v>
      </c>
      <c r="E14" s="6" t="n">
        <v>82564</v>
      </c>
      <c r="H14" s="6" t="n">
        <v>271834</v>
      </c>
      <c r="I14" s="6" t="n">
        <v>-746876</v>
      </c>
    </row>
    <row r="15">
      <c r="A15" s="4" t="inlineStr">
        <is>
          <t>Basic weighted average common shares outstanding (in shares)</t>
        </is>
      </c>
      <c r="B15" s="5" t="n">
        <v>440889</v>
      </c>
      <c r="E15" s="5" t="n">
        <v>453323</v>
      </c>
      <c r="H15" s="5" t="n">
        <v>444481</v>
      </c>
      <c r="I15" s="5" t="n">
        <v>453170</v>
      </c>
    </row>
    <row r="16">
      <c r="A16" s="4" t="inlineStr">
        <is>
          <t>Effect of assumed Convertible Senior Notes conversion to common shares (in shares)</t>
        </is>
      </c>
      <c r="B16" s="5" t="n">
        <v>28920</v>
      </c>
      <c r="E16" s="5" t="n">
        <v>28920</v>
      </c>
      <c r="H16" s="5" t="n">
        <v>28920</v>
      </c>
      <c r="I16" s="5" t="n">
        <v>0</v>
      </c>
    </row>
    <row r="17">
      <c r="A17" s="4" t="inlineStr">
        <is>
          <t>Unvested and vested restricted stock units (in shares)</t>
        </is>
      </c>
      <c r="B17" s="5" t="n">
        <v>3377</v>
      </c>
      <c r="E17" s="5" t="n">
        <v>0</v>
      </c>
      <c r="H17" s="5" t="n">
        <v>1623</v>
      </c>
      <c r="I17" s="5" t="n">
        <v>0</v>
      </c>
    </row>
    <row r="18">
      <c r="A18" s="4" t="inlineStr">
        <is>
          <t>Effect of Warrants (in shares)</t>
        </is>
      </c>
      <c r="B18" s="5" t="n">
        <v>0</v>
      </c>
      <c r="E18" s="5" t="n">
        <v>11297</v>
      </c>
      <c r="H18" s="5" t="n">
        <v>0</v>
      </c>
      <c r="I18" s="5" t="n">
        <v>0</v>
      </c>
    </row>
    <row r="19">
      <c r="A19" s="4" t="inlineStr">
        <is>
          <t>Diluted weighted average common shares outstanding (in shares)</t>
        </is>
      </c>
      <c r="B19" s="5" t="n">
        <v>473186</v>
      </c>
      <c r="E19" s="5" t="n">
        <v>493540</v>
      </c>
      <c r="H19" s="5" t="n">
        <v>475024</v>
      </c>
      <c r="I19" s="5" t="n">
        <v>453170</v>
      </c>
    </row>
    <row r="20">
      <c r="A20" s="4" t="inlineStr">
        <is>
          <t>Diluted EPS (usd per share)</t>
        </is>
      </c>
      <c r="B20" s="7" t="n">
        <v>0.27</v>
      </c>
      <c r="E20" s="7" t="n">
        <v>0.17</v>
      </c>
      <c r="H20" s="7" t="n">
        <v>0.57</v>
      </c>
      <c r="I20" s="7" t="n">
        <v>-1.65</v>
      </c>
    </row>
    <row r="21">
      <c r="A21" s="4" t="inlineStr">
        <is>
          <t>Anti-dilutive securities excluded from diluted earnings per share calculations (in shares)</t>
        </is>
      </c>
      <c r="H21" s="5" t="n">
        <v>7000</v>
      </c>
    </row>
    <row r="22">
      <c r="A22" s="4" t="inlineStr">
        <is>
          <t>RSUs</t>
        </is>
      </c>
    </row>
    <row r="23">
      <c r="A23" s="3" t="inlineStr">
        <is>
          <t>Diluted Earnings/(Loss) per Share:</t>
        </is>
      </c>
    </row>
    <row r="24">
      <c r="A24" s="4" t="inlineStr">
        <is>
          <t>Weighted average grant date fair value (in dollars per share)</t>
        </is>
      </c>
      <c r="B24" s="7" t="n">
        <v>4.21</v>
      </c>
      <c r="H24" s="7" t="n">
        <v>4.21</v>
      </c>
    </row>
  </sheetData>
  <mergeCells count="3">
    <mergeCell ref="A1:A2"/>
    <mergeCell ref="B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and Other Benefit Plan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t>
        </is>
      </c>
    </row>
    <row r="4">
      <c r="A4" s="4" t="inlineStr">
        <is>
          <t>Maximum shares authorized for grant</t>
        </is>
      </c>
      <c r="B4" s="5" t="n">
        <v>18000000</v>
      </c>
      <c r="D4" s="5" t="n">
        <v>18000000</v>
      </c>
    </row>
    <row r="5">
      <c r="A5" s="4" t="inlineStr">
        <is>
          <t>Shares available for grant (in shares)</t>
        </is>
      </c>
      <c r="B5" s="5" t="n">
        <v>10500000</v>
      </c>
      <c r="D5" s="5" t="n">
        <v>10500000</v>
      </c>
    </row>
    <row r="6">
      <c r="A6" s="4" t="inlineStr">
        <is>
          <t>RSUs</t>
        </is>
      </c>
    </row>
    <row r="7">
      <c r="A7" s="3" t="inlineStr">
        <is>
          <t>Share based compensation</t>
        </is>
      </c>
    </row>
    <row r="8">
      <c r="A8" s="4" t="inlineStr">
        <is>
          <t>Awards granted (in shares)</t>
        </is>
      </c>
      <c r="B8" s="5" t="n">
        <v>1224507</v>
      </c>
      <c r="C8" s="5" t="n">
        <v>497507</v>
      </c>
      <c r="D8" s="5" t="n">
        <v>3925589</v>
      </c>
      <c r="E8" s="5" t="n">
        <v>1702220</v>
      </c>
    </row>
    <row r="9">
      <c r="A9" s="4" t="inlineStr">
        <is>
          <t>Forfeitures (in shares)</t>
        </is>
      </c>
      <c r="D9" s="5" t="n">
        <v>0</v>
      </c>
      <c r="E9" s="5" t="n">
        <v>0</v>
      </c>
    </row>
    <row r="10">
      <c r="A10" s="4" t="inlineStr">
        <is>
          <t>Unrecognized compensation cost</t>
        </is>
      </c>
      <c r="B10" s="6" t="n">
        <v>14600</v>
      </c>
      <c r="D10" s="6" t="n">
        <v>14600</v>
      </c>
      <c r="F10" s="6" t="n">
        <v>6800</v>
      </c>
    </row>
    <row r="11">
      <c r="A11" s="4" t="inlineStr">
        <is>
          <t>Period for recognizing unrecognized compensation cost</t>
        </is>
      </c>
      <c r="D11" s="4" t="inlineStr">
        <is>
          <t>2 years</t>
        </is>
      </c>
    </row>
    <row r="12">
      <c r="A12" s="4" t="inlineStr">
        <is>
          <t>Restricted shares of common stock</t>
        </is>
      </c>
    </row>
    <row r="13">
      <c r="A13" s="3" t="inlineStr">
        <is>
          <t>Share based compensation</t>
        </is>
      </c>
    </row>
    <row r="14">
      <c r="A14" s="4" t="inlineStr">
        <is>
          <t>Awards granted (in shares)</t>
        </is>
      </c>
      <c r="C14" s="5" t="n">
        <v>79545</v>
      </c>
      <c r="D14" s="5" t="n">
        <v>0</v>
      </c>
      <c r="E14" s="5" t="n">
        <v>79545</v>
      </c>
    </row>
    <row r="15">
      <c r="A15" s="4" t="inlineStr">
        <is>
          <t>Share-based awards outstanding (in shares)</t>
        </is>
      </c>
      <c r="B15" s="5" t="n">
        <v>0</v>
      </c>
      <c r="D15" s="5" t="n">
        <v>0</v>
      </c>
    </row>
    <row r="16">
      <c r="A16" s="4" t="inlineStr">
        <is>
          <t>Dividend Equivalent Rights</t>
        </is>
      </c>
    </row>
    <row r="17">
      <c r="A17" s="3" t="inlineStr">
        <is>
          <t>Share based compensation</t>
        </is>
      </c>
    </row>
    <row r="18">
      <c r="A18" s="4" t="inlineStr">
        <is>
          <t>Share-based awards outstanding (in shares)</t>
        </is>
      </c>
      <c r="B18" s="5" t="n">
        <v>0</v>
      </c>
      <c r="C18" s="5" t="n">
        <v>0</v>
      </c>
      <c r="D18" s="5" t="n">
        <v>0</v>
      </c>
      <c r="E18" s="5" t="n">
        <v>0</v>
      </c>
    </row>
    <row r="19">
      <c r="A19" s="4" t="inlineStr">
        <is>
          <t>Equivalent rights payment</t>
        </is>
      </c>
      <c r="B19" s="6" t="n">
        <v>155</v>
      </c>
      <c r="D19" s="6" t="n">
        <v>412</v>
      </c>
      <c r="E19" s="6" t="n">
        <v>276</v>
      </c>
    </row>
    <row r="20">
      <c r="A20" s="4" t="inlineStr">
        <is>
          <t>Equity Compensation Plan</t>
        </is>
      </c>
    </row>
    <row r="21">
      <c r="A21" s="3" t="inlineStr">
        <is>
          <t>Share based compensation</t>
        </is>
      </c>
    </row>
    <row r="22">
      <c r="A22" s="4" t="inlineStr">
        <is>
          <t>Maximum number of common shares that can be granted to participant in any one year</t>
        </is>
      </c>
      <c r="D22" s="5" t="n">
        <v>2000000</v>
      </c>
    </row>
    <row r="23">
      <c r="A23" s="4" t="inlineStr">
        <is>
          <t>Period during which a participant can be awarded the maximum number of shares allowable under the Plan</t>
        </is>
      </c>
      <c r="D23" s="4" t="inlineStr">
        <is>
          <t>1 year</t>
        </is>
      </c>
    </row>
    <row r="24">
      <c r="A24" s="4" t="inlineStr">
        <is>
          <t>Maximum percentage of common shares that can be owned or deemed to be owned by a participant (more than)</t>
        </is>
      </c>
      <c r="D24" s="4" t="inlineStr">
        <is>
          <t>9.8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and Other Benefit Plans (Allocated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t>
        </is>
      </c>
    </row>
    <row r="4">
      <c r="A4" s="4" t="inlineStr">
        <is>
          <t>Allocated expense</t>
        </is>
      </c>
      <c r="B4" s="6" t="n">
        <v>2306</v>
      </c>
      <c r="C4" s="6" t="n">
        <v>2267</v>
      </c>
      <c r="D4" s="6" t="n">
        <v>6738</v>
      </c>
      <c r="E4" s="6" t="n">
        <v>5094</v>
      </c>
    </row>
    <row r="5">
      <c r="A5" s="4" t="inlineStr">
        <is>
          <t>RSUs</t>
        </is>
      </c>
    </row>
    <row r="6">
      <c r="A6" s="3" t="inlineStr">
        <is>
          <t>Share based compensation</t>
        </is>
      </c>
    </row>
    <row r="7">
      <c r="A7" s="4" t="inlineStr">
        <is>
          <t>Allocated expense</t>
        </is>
      </c>
      <c r="B7" s="6" t="n">
        <v>2306</v>
      </c>
      <c r="C7" s="6" t="n">
        <v>2267</v>
      </c>
      <c r="D7" s="6" t="n">
        <v>6738</v>
      </c>
      <c r="E7" s="6" t="n">
        <v>509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and Other Benefit Plan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ferred Compensation Plans</t>
        </is>
      </c>
    </row>
    <row r="4">
      <c r="A4" s="3" t="inlineStr">
        <is>
          <t>Deferred Compensation Activity</t>
        </is>
      </c>
    </row>
    <row r="5">
      <c r="A5" s="4" t="inlineStr">
        <is>
          <t>Deferrable compensation by the employee, maximum</t>
        </is>
      </c>
      <c r="D5" s="4" t="inlineStr">
        <is>
          <t>100.00%</t>
        </is>
      </c>
    </row>
    <row r="6">
      <c r="A6" s="4" t="inlineStr">
        <is>
          <t>Non-employee directors</t>
        </is>
      </c>
      <c r="B6" s="6" t="n">
        <v>43</v>
      </c>
      <c r="C6" s="6" t="n">
        <v>75</v>
      </c>
      <c r="D6" s="6" t="n">
        <v>488</v>
      </c>
      <c r="E6" s="6" t="n">
        <v>-1483</v>
      </c>
    </row>
    <row r="7">
      <c r="A7" s="4" t="inlineStr">
        <is>
          <t>Undistributed Income Deferred</t>
        </is>
      </c>
      <c r="B7" s="5" t="n">
        <v>2564</v>
      </c>
      <c r="D7" s="5" t="n">
        <v>2564</v>
      </c>
      <c r="F7" s="6" t="n">
        <v>2197</v>
      </c>
    </row>
    <row r="8">
      <c r="A8" s="4" t="inlineStr">
        <is>
          <t xml:space="preserve"> Liability Under Deferred Plans</t>
        </is>
      </c>
      <c r="B8" s="5" t="n">
        <v>2664</v>
      </c>
      <c r="D8" s="5" t="n">
        <v>2664</v>
      </c>
      <c r="F8" s="5" t="n">
        <v>1809</v>
      </c>
    </row>
    <row r="9">
      <c r="A9" s="4" t="inlineStr">
        <is>
          <t>Deferred Compensation Plans | Non-employee directors</t>
        </is>
      </c>
    </row>
    <row r="10">
      <c r="A10" s="3" t="inlineStr">
        <is>
          <t>Deferred Compensation Activity</t>
        </is>
      </c>
    </row>
    <row r="11">
      <c r="A11" s="4" t="inlineStr">
        <is>
          <t>Non-employee directors</t>
        </is>
      </c>
      <c r="B11" s="5" t="n">
        <v>43</v>
      </c>
      <c r="C11" s="5" t="n">
        <v>75</v>
      </c>
      <c r="D11" s="5" t="n">
        <v>488</v>
      </c>
      <c r="E11" s="5" t="n">
        <v>-1483</v>
      </c>
    </row>
    <row r="12">
      <c r="A12" s="4" t="inlineStr">
        <is>
          <t>Undistributed Income Deferred</t>
        </is>
      </c>
      <c r="B12" s="5" t="n">
        <v>2564</v>
      </c>
      <c r="D12" s="5" t="n">
        <v>2564</v>
      </c>
      <c r="F12" s="5" t="n">
        <v>2197</v>
      </c>
    </row>
    <row r="13">
      <c r="A13" s="4" t="inlineStr">
        <is>
          <t xml:space="preserve"> Liability Under Deferred Plans</t>
        </is>
      </c>
      <c r="B13" s="5" t="n">
        <v>2664</v>
      </c>
      <c r="D13" s="6" t="n">
        <v>2664</v>
      </c>
      <c r="F13" s="6" t="n">
        <v>1809</v>
      </c>
    </row>
    <row r="14">
      <c r="A14" s="4" t="inlineStr">
        <is>
          <t>Savings Plan</t>
        </is>
      </c>
    </row>
    <row r="15">
      <c r="A15" s="3" t="inlineStr">
        <is>
          <t>Deferred Compensation Activity</t>
        </is>
      </c>
    </row>
    <row r="16">
      <c r="A16" s="4" t="inlineStr">
        <is>
          <t>Employer contribution percentage on first 3 percent of eligible compensation deferred by employees (percent)</t>
        </is>
      </c>
      <c r="D16" s="4" t="inlineStr">
        <is>
          <t>100.00%</t>
        </is>
      </c>
    </row>
    <row r="17">
      <c r="A17" s="4" t="inlineStr">
        <is>
          <t>Percentage of eligible compensation deferred by employees qualifying for 100 percent matching contribution (percent)</t>
        </is>
      </c>
      <c r="D17" s="4" t="inlineStr">
        <is>
          <t>3.00%</t>
        </is>
      </c>
    </row>
    <row r="18">
      <c r="A18" s="4" t="inlineStr">
        <is>
          <t>Employer contribution percentage on next 2 percent of eligible compensation deferred by employees (percent)</t>
        </is>
      </c>
      <c r="D18" s="4" t="inlineStr">
        <is>
          <t>50.00%</t>
        </is>
      </c>
    </row>
    <row r="19">
      <c r="A19" s="4" t="inlineStr">
        <is>
          <t>Percentage of eligible compensation deferred by employees qualifying for 50 percent matching contribution (percent)</t>
        </is>
      </c>
      <c r="D19" s="4" t="inlineStr">
        <is>
          <t>2.00%</t>
        </is>
      </c>
    </row>
    <row r="20">
      <c r="A20" s="4" t="inlineStr">
        <is>
          <t>Percentage of employer matching contributions that vest immediately (percent)</t>
        </is>
      </c>
      <c r="D20" s="4" t="inlineStr">
        <is>
          <t>100.00%</t>
        </is>
      </c>
    </row>
    <row r="21">
      <c r="A21" s="4" t="inlineStr">
        <is>
          <t>Expenses for matching contributions</t>
        </is>
      </c>
      <c r="B21" s="6" t="n">
        <v>219</v>
      </c>
      <c r="C21" s="6" t="n">
        <v>120</v>
      </c>
      <c r="D21" s="6" t="n">
        <v>469</v>
      </c>
      <c r="E21" s="6" t="n">
        <v>36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Details) - USD ($) $ in Thousands</t>
        </is>
      </c>
      <c r="B1" s="2" t="inlineStr">
        <is>
          <t>Sep. 30, 2021</t>
        </is>
      </c>
      <c r="C1" s="2" t="inlineStr">
        <is>
          <t>Dec. 31, 2020</t>
        </is>
      </c>
    </row>
    <row r="2">
      <c r="A2" s="3" t="inlineStr">
        <is>
          <t>Assets:</t>
        </is>
      </c>
    </row>
    <row r="3">
      <c r="A3" s="4" t="inlineStr">
        <is>
          <t>Total assets carried at fair value</t>
        </is>
      </c>
      <c r="B3" s="6" t="n">
        <v>4376635</v>
      </c>
      <c r="C3" s="6" t="n">
        <v>1616901</v>
      </c>
    </row>
    <row r="4">
      <c r="A4" s="3" t="inlineStr">
        <is>
          <t>Liabilities:</t>
        </is>
      </c>
    </row>
    <row r="5">
      <c r="A5" s="4" t="inlineStr">
        <is>
          <t>Securitized debt</t>
        </is>
      </c>
      <c r="B5" s="5" t="n">
        <v>530829</v>
      </c>
      <c r="C5" s="5" t="n">
        <v>869482</v>
      </c>
    </row>
    <row r="6">
      <c r="A6" s="4" t="inlineStr">
        <is>
          <t>Residential whole loans</t>
        </is>
      </c>
    </row>
    <row r="7">
      <c r="A7" s="3" t="inlineStr">
        <is>
          <t>Assets:</t>
        </is>
      </c>
    </row>
    <row r="8">
      <c r="A8" s="4" t="inlineStr">
        <is>
          <t>Residential whole loans, at fair value</t>
        </is>
      </c>
      <c r="B8" s="5" t="n">
        <v>4093598</v>
      </c>
      <c r="C8" s="5" t="n">
        <v>1216902</v>
      </c>
    </row>
    <row r="9">
      <c r="A9" s="3" t="inlineStr">
        <is>
          <t>Liabilities:</t>
        </is>
      </c>
    </row>
    <row r="10">
      <c r="A10" s="4" t="inlineStr">
        <is>
          <t>Total liabilities carried at fair value</t>
        </is>
      </c>
      <c r="B10" s="5" t="n">
        <v>2496584</v>
      </c>
      <c r="C10" s="5" t="n">
        <v>3366772</v>
      </c>
    </row>
    <row r="11">
      <c r="A11" s="4" t="inlineStr">
        <is>
          <t>Securities, at fair value</t>
        </is>
      </c>
    </row>
    <row r="12">
      <c r="A12" s="3" t="inlineStr">
        <is>
          <t>Assets:</t>
        </is>
      </c>
    </row>
    <row r="13">
      <c r="A13" s="4" t="inlineStr">
        <is>
          <t>Securities, at fair value</t>
        </is>
      </c>
      <c r="B13" s="5" t="n">
        <v>283037</v>
      </c>
      <c r="C13" s="5" t="n">
        <v>399999</v>
      </c>
    </row>
    <row r="14">
      <c r="A14" s="4" t="inlineStr">
        <is>
          <t>Agreements with Non-mark-to-market Collateral Provisions</t>
        </is>
      </c>
    </row>
    <row r="15">
      <c r="A15" s="3" t="inlineStr">
        <is>
          <t>Liabilities:</t>
        </is>
      </c>
    </row>
    <row r="16">
      <c r="A16" s="4" t="inlineStr">
        <is>
          <t>Liabilities carried at fair value</t>
        </is>
      </c>
      <c r="B16" s="5" t="n">
        <v>690583</v>
      </c>
      <c r="C16" s="5" t="n">
        <v>1159213</v>
      </c>
    </row>
    <row r="17">
      <c r="A17" s="4" t="inlineStr">
        <is>
          <t>Agreements with Mark-to-market Collateral Provisions</t>
        </is>
      </c>
    </row>
    <row r="18">
      <c r="A18" s="3" t="inlineStr">
        <is>
          <t>Liabilities:</t>
        </is>
      </c>
    </row>
    <row r="19">
      <c r="A19" s="4" t="inlineStr">
        <is>
          <t>Liabilities carried at fair value</t>
        </is>
      </c>
      <c r="B19" s="5" t="n">
        <v>1275172</v>
      </c>
      <c r="C19" s="5" t="n">
        <v>1338077</v>
      </c>
    </row>
    <row r="20">
      <c r="A20" s="4" t="inlineStr">
        <is>
          <t>Level 1</t>
        </is>
      </c>
    </row>
    <row r="21">
      <c r="A21" s="3" t="inlineStr">
        <is>
          <t>Assets:</t>
        </is>
      </c>
    </row>
    <row r="22">
      <c r="A22" s="4" t="inlineStr">
        <is>
          <t>Total assets carried at fair value</t>
        </is>
      </c>
      <c r="B22" s="5" t="n">
        <v>0</v>
      </c>
      <c r="C22" s="5" t="n">
        <v>0</v>
      </c>
    </row>
    <row r="23">
      <c r="A23" s="3" t="inlineStr">
        <is>
          <t>Liabilities:</t>
        </is>
      </c>
    </row>
    <row r="24">
      <c r="A24" s="4" t="inlineStr">
        <is>
          <t>Securitized debt</t>
        </is>
      </c>
      <c r="B24" s="5" t="n">
        <v>0</v>
      </c>
      <c r="C24" s="5" t="n">
        <v>0</v>
      </c>
    </row>
    <row r="25">
      <c r="A25" s="4" t="inlineStr">
        <is>
          <t>Level 1 | Residential whole loans</t>
        </is>
      </c>
    </row>
    <row r="26">
      <c r="A26" s="3" t="inlineStr">
        <is>
          <t>Assets:</t>
        </is>
      </c>
    </row>
    <row r="27">
      <c r="A27" s="4" t="inlineStr">
        <is>
          <t>Residential whole loans, at fair value</t>
        </is>
      </c>
      <c r="B27" s="5" t="n">
        <v>0</v>
      </c>
      <c r="C27" s="5" t="n">
        <v>0</v>
      </c>
    </row>
    <row r="28">
      <c r="A28" s="3" t="inlineStr">
        <is>
          <t>Liabilities:</t>
        </is>
      </c>
    </row>
    <row r="29">
      <c r="A29" s="4" t="inlineStr">
        <is>
          <t>Total liabilities carried at fair value</t>
        </is>
      </c>
      <c r="B29" s="5" t="n">
        <v>0</v>
      </c>
      <c r="C29" s="5" t="n">
        <v>0</v>
      </c>
    </row>
    <row r="30">
      <c r="A30" s="4" t="inlineStr">
        <is>
          <t>Level 1 | Securities, at fair value</t>
        </is>
      </c>
    </row>
    <row r="31">
      <c r="A31" s="3" t="inlineStr">
        <is>
          <t>Assets:</t>
        </is>
      </c>
    </row>
    <row r="32">
      <c r="A32" s="4" t="inlineStr">
        <is>
          <t>Securities, at fair value</t>
        </is>
      </c>
      <c r="B32" s="5" t="n">
        <v>0</v>
      </c>
      <c r="C32" s="5" t="n">
        <v>0</v>
      </c>
    </row>
    <row r="33">
      <c r="A33" s="4" t="inlineStr">
        <is>
          <t>Level 1 | Agreements with Non-mark-to-market Collateral Provisions</t>
        </is>
      </c>
    </row>
    <row r="34">
      <c r="A34" s="3" t="inlineStr">
        <is>
          <t>Liabilities:</t>
        </is>
      </c>
    </row>
    <row r="35">
      <c r="A35" s="4" t="inlineStr">
        <is>
          <t>Liabilities carried at fair value</t>
        </is>
      </c>
      <c r="B35" s="5" t="n">
        <v>0</v>
      </c>
      <c r="C35" s="5" t="n">
        <v>0</v>
      </c>
    </row>
    <row r="36">
      <c r="A36" s="4" t="inlineStr">
        <is>
          <t>Level 1 | Agreements with Mark-to-market Collateral Provisions</t>
        </is>
      </c>
    </row>
    <row r="37">
      <c r="A37" s="3" t="inlineStr">
        <is>
          <t>Liabilities:</t>
        </is>
      </c>
    </row>
    <row r="38">
      <c r="A38" s="4" t="inlineStr">
        <is>
          <t>Liabilities carried at fair value</t>
        </is>
      </c>
      <c r="B38" s="5" t="n">
        <v>0</v>
      </c>
      <c r="C38" s="5" t="n">
        <v>0</v>
      </c>
    </row>
    <row r="39">
      <c r="A39" s="4" t="inlineStr">
        <is>
          <t>Level 2</t>
        </is>
      </c>
    </row>
    <row r="40">
      <c r="A40" s="3" t="inlineStr">
        <is>
          <t>Assets:</t>
        </is>
      </c>
    </row>
    <row r="41">
      <c r="A41" s="4" t="inlineStr">
        <is>
          <t>Total assets carried at fair value</t>
        </is>
      </c>
      <c r="B41" s="5" t="n">
        <v>283037</v>
      </c>
      <c r="C41" s="5" t="n">
        <v>399999</v>
      </c>
    </row>
    <row r="42">
      <c r="A42" s="3" t="inlineStr">
        <is>
          <t>Liabilities:</t>
        </is>
      </c>
    </row>
    <row r="43">
      <c r="A43" s="4" t="inlineStr">
        <is>
          <t>Securitized debt</t>
        </is>
      </c>
      <c r="B43" s="5" t="n">
        <v>530829</v>
      </c>
      <c r="C43" s="5" t="n">
        <v>869482</v>
      </c>
    </row>
    <row r="44">
      <c r="A44" s="4" t="inlineStr">
        <is>
          <t>Level 2 | Residential whole loans</t>
        </is>
      </c>
    </row>
    <row r="45">
      <c r="A45" s="3" t="inlineStr">
        <is>
          <t>Assets:</t>
        </is>
      </c>
    </row>
    <row r="46">
      <c r="A46" s="4" t="inlineStr">
        <is>
          <t>Residential whole loans, at fair value</t>
        </is>
      </c>
      <c r="B46" s="5" t="n">
        <v>0</v>
      </c>
      <c r="C46" s="5" t="n">
        <v>0</v>
      </c>
    </row>
    <row r="47">
      <c r="A47" s="3" t="inlineStr">
        <is>
          <t>Liabilities:</t>
        </is>
      </c>
    </row>
    <row r="48">
      <c r="A48" s="4" t="inlineStr">
        <is>
          <t>Total liabilities carried at fair value</t>
        </is>
      </c>
      <c r="B48" s="5" t="n">
        <v>530829</v>
      </c>
      <c r="C48" s="5" t="n">
        <v>1083397</v>
      </c>
    </row>
    <row r="49">
      <c r="A49" s="4" t="inlineStr">
        <is>
          <t>Level 2 | Securities, at fair value</t>
        </is>
      </c>
    </row>
    <row r="50">
      <c r="A50" s="3" t="inlineStr">
        <is>
          <t>Assets:</t>
        </is>
      </c>
    </row>
    <row r="51">
      <c r="A51" s="4" t="inlineStr">
        <is>
          <t>Securities, at fair value</t>
        </is>
      </c>
      <c r="B51" s="5" t="n">
        <v>283037</v>
      </c>
      <c r="C51" s="5" t="n">
        <v>399999</v>
      </c>
    </row>
    <row r="52">
      <c r="A52" s="4" t="inlineStr">
        <is>
          <t>Level 2 | Agreements with Non-mark-to-market Collateral Provisions</t>
        </is>
      </c>
    </row>
    <row r="53">
      <c r="A53" s="3" t="inlineStr">
        <is>
          <t>Liabilities:</t>
        </is>
      </c>
    </row>
    <row r="54">
      <c r="A54" s="4" t="inlineStr">
        <is>
          <t>Liabilities carried at fair value</t>
        </is>
      </c>
      <c r="B54" s="5" t="n">
        <v>0</v>
      </c>
      <c r="C54" s="5" t="n">
        <v>0</v>
      </c>
    </row>
    <row r="55">
      <c r="A55" s="4" t="inlineStr">
        <is>
          <t>Level 2 | Agreements with Mark-to-market Collateral Provisions</t>
        </is>
      </c>
    </row>
    <row r="56">
      <c r="A56" s="3" t="inlineStr">
        <is>
          <t>Liabilities:</t>
        </is>
      </c>
    </row>
    <row r="57">
      <c r="A57" s="4" t="inlineStr">
        <is>
          <t>Liabilities carried at fair value</t>
        </is>
      </c>
      <c r="B57" s="5" t="n">
        <v>0</v>
      </c>
      <c r="C57" s="5" t="n">
        <v>213915</v>
      </c>
    </row>
    <row r="58">
      <c r="A58" s="4" t="inlineStr">
        <is>
          <t>Level 3</t>
        </is>
      </c>
    </row>
    <row r="59">
      <c r="A59" s="3" t="inlineStr">
        <is>
          <t>Assets:</t>
        </is>
      </c>
    </row>
    <row r="60">
      <c r="A60" s="4" t="inlineStr">
        <is>
          <t>Total assets carried at fair value</t>
        </is>
      </c>
      <c r="B60" s="5" t="n">
        <v>4093598</v>
      </c>
      <c r="C60" s="5" t="n">
        <v>1216902</v>
      </c>
    </row>
    <row r="61">
      <c r="A61" s="3" t="inlineStr">
        <is>
          <t>Liabilities:</t>
        </is>
      </c>
    </row>
    <row r="62">
      <c r="A62" s="4" t="inlineStr">
        <is>
          <t>Securitized debt</t>
        </is>
      </c>
      <c r="B62" s="5" t="n">
        <v>0</v>
      </c>
      <c r="C62" s="5" t="n">
        <v>0</v>
      </c>
    </row>
    <row r="63">
      <c r="A63" s="4" t="inlineStr">
        <is>
          <t>Level 3 | Residential whole loans</t>
        </is>
      </c>
    </row>
    <row r="64">
      <c r="A64" s="3" t="inlineStr">
        <is>
          <t>Assets:</t>
        </is>
      </c>
    </row>
    <row r="65">
      <c r="A65" s="4" t="inlineStr">
        <is>
          <t>Residential whole loans, at fair value</t>
        </is>
      </c>
      <c r="B65" s="5" t="n">
        <v>4093598</v>
      </c>
      <c r="C65" s="5" t="n">
        <v>1216902</v>
      </c>
    </row>
    <row r="66">
      <c r="A66" s="3" t="inlineStr">
        <is>
          <t>Liabilities:</t>
        </is>
      </c>
    </row>
    <row r="67">
      <c r="A67" s="4" t="inlineStr">
        <is>
          <t>Total liabilities carried at fair value</t>
        </is>
      </c>
      <c r="B67" s="5" t="n">
        <v>1965755</v>
      </c>
      <c r="C67" s="5" t="n">
        <v>2283375</v>
      </c>
    </row>
    <row r="68">
      <c r="A68" s="4" t="inlineStr">
        <is>
          <t>Level 3 | Securities, at fair value</t>
        </is>
      </c>
    </row>
    <row r="69">
      <c r="A69" s="3" t="inlineStr">
        <is>
          <t>Assets:</t>
        </is>
      </c>
    </row>
    <row r="70">
      <c r="A70" s="4" t="inlineStr">
        <is>
          <t>Securities, at fair value</t>
        </is>
      </c>
      <c r="B70" s="5" t="n">
        <v>0</v>
      </c>
      <c r="C70" s="5" t="n">
        <v>0</v>
      </c>
    </row>
    <row r="71">
      <c r="A71" s="4" t="inlineStr">
        <is>
          <t>Level 3 | Agreements with Non-mark-to-market Collateral Provisions</t>
        </is>
      </c>
    </row>
    <row r="72">
      <c r="A72" s="3" t="inlineStr">
        <is>
          <t>Liabilities:</t>
        </is>
      </c>
    </row>
    <row r="73">
      <c r="A73" s="4" t="inlineStr">
        <is>
          <t>Liabilities carried at fair value</t>
        </is>
      </c>
      <c r="B73" s="5" t="n">
        <v>690583</v>
      </c>
      <c r="C73" s="5" t="n">
        <v>1159213</v>
      </c>
    </row>
    <row r="74">
      <c r="A74" s="4" t="inlineStr">
        <is>
          <t>Level 3 | Agreements with Mark-to-market Collateral Provisions</t>
        </is>
      </c>
    </row>
    <row r="75">
      <c r="A75" s="3" t="inlineStr">
        <is>
          <t>Liabilities:</t>
        </is>
      </c>
    </row>
    <row r="76">
      <c r="A76" s="4" t="inlineStr">
        <is>
          <t>Liabilities carried at fair value</t>
        </is>
      </c>
      <c r="B76" s="6" t="n">
        <v>1275172</v>
      </c>
      <c r="C76" s="6" t="n">
        <v>11241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Level 3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Unsettled residential whole loans</t>
        </is>
      </c>
      <c r="B4" s="6" t="n">
        <v>163000</v>
      </c>
      <c r="D4" s="6" t="n">
        <v>163000</v>
      </c>
    </row>
    <row r="5">
      <c r="A5" s="4" t="inlineStr">
        <is>
          <t>Recurring basis | Level 3 | Residential whole loans</t>
        </is>
      </c>
    </row>
    <row r="6">
      <c r="A6" s="3" t="inlineStr">
        <is>
          <t>Fair Value, Assets Measured on Recurring Basis, Unobservable Input Reconciliation, Calculation [Roll Forward]</t>
        </is>
      </c>
    </row>
    <row r="7">
      <c r="A7" s="4" t="inlineStr">
        <is>
          <t>Balance at beginning of period</t>
        </is>
      </c>
      <c r="B7" s="5" t="n">
        <v>2003580</v>
      </c>
      <c r="C7" s="6" t="n">
        <v>1200981</v>
      </c>
      <c r="D7" s="5" t="n">
        <v>1216902</v>
      </c>
      <c r="E7" s="6" t="n">
        <v>1381583</v>
      </c>
    </row>
    <row r="8">
      <c r="A8" s="4" t="inlineStr">
        <is>
          <t>Purchases and originations</t>
        </is>
      </c>
      <c r="B8" s="5" t="n">
        <v>1968079</v>
      </c>
      <c r="C8" s="5" t="n">
        <v>0</v>
      </c>
      <c r="D8" s="5" t="n">
        <v>2805939</v>
      </c>
      <c r="E8" s="5" t="n">
        <v>0</v>
      </c>
    </row>
    <row r="9">
      <c r="A9" s="4" t="inlineStr">
        <is>
          <t>Draws</t>
        </is>
      </c>
      <c r="B9" s="5" t="n">
        <v>11152</v>
      </c>
      <c r="C9" s="5" t="n">
        <v>0</v>
      </c>
      <c r="D9" s="5" t="n">
        <v>11575</v>
      </c>
      <c r="E9" s="5" t="n">
        <v>0</v>
      </c>
    </row>
    <row r="10">
      <c r="A10" s="4" t="inlineStr">
        <is>
          <t>Changes in fair value recorded in Net gain on residential whole loans measured at fair value through earnings</t>
        </is>
      </c>
      <c r="B10" s="5" t="n">
        <v>20494</v>
      </c>
      <c r="C10" s="5" t="n">
        <v>58863</v>
      </c>
      <c r="D10" s="5" t="n">
        <v>58807</v>
      </c>
      <c r="E10" s="5" t="n">
        <v>-13683</v>
      </c>
    </row>
    <row r="11">
      <c r="A11" s="4" t="inlineStr">
        <is>
          <t>Repayments</t>
        </is>
      </c>
      <c r="B11" s="5" t="n">
        <v>-65985</v>
      </c>
      <c r="C11" s="5" t="n">
        <v>-21721</v>
      </c>
      <c r="D11" s="5" t="n">
        <v>-130488</v>
      </c>
      <c r="E11" s="5" t="n">
        <v>-65934</v>
      </c>
    </row>
    <row r="12">
      <c r="A12" s="4" t="inlineStr">
        <is>
          <t>Sales and repurchases</t>
        </is>
      </c>
      <c r="B12" s="5" t="n">
        <v>241</v>
      </c>
      <c r="C12" s="5" t="n">
        <v>-929</v>
      </c>
      <c r="D12" s="5" t="n">
        <v>671</v>
      </c>
      <c r="E12" s="5" t="n">
        <v>-19460</v>
      </c>
    </row>
    <row r="13">
      <c r="A13" s="4" t="inlineStr">
        <is>
          <t>Transfer to REO</t>
        </is>
      </c>
      <c r="B13" s="5" t="n">
        <v>-6978</v>
      </c>
      <c r="C13" s="5" t="n">
        <v>-7530</v>
      </c>
      <c r="D13" s="5" t="n">
        <v>-32823</v>
      </c>
      <c r="E13" s="5" t="n">
        <v>-52842</v>
      </c>
    </row>
    <row r="14">
      <c r="A14" s="4" t="inlineStr">
        <is>
          <t>Balance at end of period</t>
        </is>
      </c>
      <c r="B14" s="6" t="n">
        <v>3930583</v>
      </c>
      <c r="C14" s="6" t="n">
        <v>1229664</v>
      </c>
      <c r="D14" s="6" t="n">
        <v>3930583</v>
      </c>
      <c r="E14" s="6" t="n">
        <v>122966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Level 3 Liabilities) (Details) - Level 3 - Recurring basi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greements with Non-mark-to-market Collateral Provisions</t>
        </is>
      </c>
    </row>
    <row r="4">
      <c r="A4" s="3" t="inlineStr">
        <is>
          <t>Fair Value, Liabilities Measured on Recurring Basis, Unobservable Input Reconciliation, Calculation [Roll Forward]</t>
        </is>
      </c>
    </row>
    <row r="5">
      <c r="A5" s="4" t="inlineStr">
        <is>
          <t>Balance at beginning of period</t>
        </is>
      </c>
      <c r="B5" s="6" t="n">
        <v>795341</v>
      </c>
      <c r="C5" s="6" t="n">
        <v>0</v>
      </c>
      <c r="D5" s="6" t="n">
        <v>1159213</v>
      </c>
      <c r="E5" s="6" t="n">
        <v>0</v>
      </c>
    </row>
    <row r="6">
      <c r="A6" s="4" t="inlineStr">
        <is>
          <t>Issuances</t>
        </is>
      </c>
      <c r="B6" s="5" t="n">
        <v>0</v>
      </c>
      <c r="C6" s="5" t="n">
        <v>2036597</v>
      </c>
      <c r="D6" s="5" t="n">
        <v>0</v>
      </c>
      <c r="E6" s="5" t="n">
        <v>2036597</v>
      </c>
    </row>
    <row r="7">
      <c r="A7" s="4" t="inlineStr">
        <is>
          <t>Payment of principal</t>
        </is>
      </c>
      <c r="B7" s="5" t="n">
        <v>-104549</v>
      </c>
      <c r="C7" s="5" t="n">
        <v>-312638</v>
      </c>
      <c r="D7" s="5" t="n">
        <v>-467695</v>
      </c>
      <c r="E7" s="5" t="n">
        <v>-312638</v>
      </c>
    </row>
    <row r="8">
      <c r="A8" s="4" t="inlineStr">
        <is>
          <t>Changes in unrealized losses</t>
        </is>
      </c>
      <c r="B8" s="5" t="n">
        <v>-209</v>
      </c>
      <c r="C8" s="5" t="n">
        <v>3448</v>
      </c>
      <c r="D8" s="5" t="n">
        <v>-935</v>
      </c>
      <c r="E8" s="5" t="n">
        <v>3448</v>
      </c>
    </row>
    <row r="9">
      <c r="A9" s="4" t="inlineStr">
        <is>
          <t>Balance at end of period</t>
        </is>
      </c>
      <c r="B9" s="5" t="n">
        <v>690583</v>
      </c>
      <c r="C9" s="5" t="n">
        <v>1727407</v>
      </c>
      <c r="D9" s="5" t="n">
        <v>690583</v>
      </c>
      <c r="E9" s="5" t="n">
        <v>1727407</v>
      </c>
    </row>
    <row r="10">
      <c r="A10" s="4" t="inlineStr">
        <is>
          <t>Agreements with Mark-to-market Collateral Provisions</t>
        </is>
      </c>
    </row>
    <row r="11">
      <c r="A11" s="3" t="inlineStr">
        <is>
          <t>Fair Value, Liabilities Measured on Recurring Basis, Unobservable Input Reconciliation, Calculation [Roll Forward]</t>
        </is>
      </c>
    </row>
    <row r="12">
      <c r="A12" s="4" t="inlineStr">
        <is>
          <t>Balance at beginning of period</t>
        </is>
      </c>
      <c r="B12" s="5" t="n">
        <v>858066</v>
      </c>
      <c r="C12" s="5" t="n">
        <v>0</v>
      </c>
      <c r="D12" s="5" t="n">
        <v>1124162</v>
      </c>
      <c r="E12" s="5" t="n">
        <v>0</v>
      </c>
    </row>
    <row r="13">
      <c r="A13" s="4" t="inlineStr">
        <is>
          <t>Issuances</t>
        </is>
      </c>
      <c r="B13" s="5" t="n">
        <v>597761</v>
      </c>
      <c r="C13" s="5" t="n">
        <v>1386592</v>
      </c>
      <c r="D13" s="5" t="n">
        <v>989407</v>
      </c>
      <c r="E13" s="5" t="n">
        <v>1386592</v>
      </c>
    </row>
    <row r="14">
      <c r="A14" s="4" t="inlineStr">
        <is>
          <t>Payment of principal</t>
        </is>
      </c>
      <c r="B14" s="5" t="n">
        <v>-180655</v>
      </c>
      <c r="C14" s="5" t="n">
        <v>-156032</v>
      </c>
      <c r="D14" s="5" t="n">
        <v>-838397</v>
      </c>
      <c r="E14" s="5" t="n">
        <v>-156032</v>
      </c>
    </row>
    <row r="15">
      <c r="A15" s="4" t="inlineStr">
        <is>
          <t>Changes in unrealized losses</t>
        </is>
      </c>
      <c r="B15" s="5" t="n">
        <v>0</v>
      </c>
      <c r="C15" s="5" t="n">
        <v>1174</v>
      </c>
      <c r="D15" s="5" t="n">
        <v>0</v>
      </c>
      <c r="E15" s="5" t="n">
        <v>1174</v>
      </c>
    </row>
    <row r="16">
      <c r="A16" s="4" t="inlineStr">
        <is>
          <t>Balance at end of period</t>
        </is>
      </c>
      <c r="B16" s="6" t="n">
        <v>1275172</v>
      </c>
      <c r="C16" s="6" t="n">
        <v>1231734</v>
      </c>
      <c r="D16" s="6" t="n">
        <v>1275172</v>
      </c>
      <c r="E16" s="6" t="n">
        <v>123173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59:09Z</dcterms:created>
  <dcterms:modified xmlns:dcterms="http://purl.org/dc/terms/" xmlns:xsi="http://www.w3.org/2001/XMLSchema-instance" xsi:type="dcterms:W3CDTF">2021-11-05T16:59:09Z</dcterms:modified>
</cp:coreProperties>
</file>